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 OF COMPR" sheetId="2" state="visible" r:id="rId2"/>
    <sheet xmlns:r="http://schemas.openxmlformats.org/officeDocument/2006/relationships" name="CONSOLIDATED BALANCE SHEET" sheetId="3" state="visible" r:id="rId3"/>
    <sheet xmlns:r="http://schemas.openxmlformats.org/officeDocument/2006/relationships" name="CONSOLIDATED STATEMENT OF CHANG" sheetId="4" state="visible" r:id="rId4"/>
    <sheet xmlns:r="http://schemas.openxmlformats.org/officeDocument/2006/relationships" name="CONSOLIDATED STATEMENT OF CASH " sheetId="5" state="visible" r:id="rId5"/>
    <sheet xmlns:r="http://schemas.openxmlformats.org/officeDocument/2006/relationships" name="General Information" sheetId="6" state="visible" r:id="rId6"/>
    <sheet xmlns:r="http://schemas.openxmlformats.org/officeDocument/2006/relationships" name="Application Of New and Revised " sheetId="7" state="visible" r:id="rId7"/>
    <sheet xmlns:r="http://schemas.openxmlformats.org/officeDocument/2006/relationships" name="Significant Accounting Policies" sheetId="8" state="visible" r:id="rId8"/>
    <sheet xmlns:r="http://schemas.openxmlformats.org/officeDocument/2006/relationships" name="Operating Segment Analysis" sheetId="9" state="visible" r:id="rId9"/>
    <sheet xmlns:r="http://schemas.openxmlformats.org/officeDocument/2006/relationships" name="Revenue" sheetId="10" state="visible" r:id="rId10"/>
    <sheet xmlns:r="http://schemas.openxmlformats.org/officeDocument/2006/relationships" name="Operating Profit" sheetId="11" state="visible" r:id="rId11"/>
    <sheet xmlns:r="http://schemas.openxmlformats.org/officeDocument/2006/relationships" name="Particulars of Employees (inclu" sheetId="12" state="visible" r:id="rId12"/>
    <sheet xmlns:r="http://schemas.openxmlformats.org/officeDocument/2006/relationships" name="Key Management Remuneration" sheetId="13" state="visible" r:id="rId13"/>
    <sheet xmlns:r="http://schemas.openxmlformats.org/officeDocument/2006/relationships" name="Finance Expense" sheetId="14" state="visible" r:id="rId14"/>
    <sheet xmlns:r="http://schemas.openxmlformats.org/officeDocument/2006/relationships" name="Finance Income" sheetId="15" state="visible" r:id="rId15"/>
    <sheet xmlns:r="http://schemas.openxmlformats.org/officeDocument/2006/relationships" name="Tax On Profit On Ordinary Activ" sheetId="16" state="visible" r:id="rId16"/>
    <sheet xmlns:r="http://schemas.openxmlformats.org/officeDocument/2006/relationships" name="Deferred Tax Assets and Liabili" sheetId="17" state="visible" r:id="rId17"/>
    <sheet xmlns:r="http://schemas.openxmlformats.org/officeDocument/2006/relationships" name="Earnings Per Share" sheetId="18" state="visible" r:id="rId18"/>
    <sheet xmlns:r="http://schemas.openxmlformats.org/officeDocument/2006/relationships" name="Goodwill" sheetId="19" state="visible" r:id="rId19"/>
    <sheet xmlns:r="http://schemas.openxmlformats.org/officeDocument/2006/relationships" name="Business combinations" sheetId="20" state="visible" r:id="rId20"/>
    <sheet xmlns:r="http://schemas.openxmlformats.org/officeDocument/2006/relationships" name="Intangible Assets" sheetId="21" state="visible" r:id="rId21"/>
    <sheet xmlns:r="http://schemas.openxmlformats.org/officeDocument/2006/relationships" name="Property, Plant and Equipment" sheetId="22" state="visible" r:id="rId22"/>
    <sheet xmlns:r="http://schemas.openxmlformats.org/officeDocument/2006/relationships" name="Significant Shareholdings and R" sheetId="23" state="visible" r:id="rId23"/>
    <sheet xmlns:r="http://schemas.openxmlformats.org/officeDocument/2006/relationships" name="Trade and Other Receivables" sheetId="24" state="visible" r:id="rId24"/>
    <sheet xmlns:r="http://schemas.openxmlformats.org/officeDocument/2006/relationships" name="Trade and Other Payables" sheetId="25" state="visible" r:id="rId25"/>
    <sheet xmlns:r="http://schemas.openxmlformats.org/officeDocument/2006/relationships" name="Financial Assets and Liabilitie" sheetId="26" state="visible" r:id="rId26"/>
    <sheet xmlns:r="http://schemas.openxmlformats.org/officeDocument/2006/relationships" name="Borrowings" sheetId="27" state="visible" r:id="rId27"/>
    <sheet xmlns:r="http://schemas.openxmlformats.org/officeDocument/2006/relationships" name="Leases" sheetId="28" state="visible" r:id="rId28"/>
    <sheet xmlns:r="http://schemas.openxmlformats.org/officeDocument/2006/relationships" name="Share Capital" sheetId="29" state="visible" r:id="rId29"/>
    <sheet xmlns:r="http://schemas.openxmlformats.org/officeDocument/2006/relationships" name="Distributions Made" sheetId="30" state="visible" r:id="rId30"/>
    <sheet xmlns:r="http://schemas.openxmlformats.org/officeDocument/2006/relationships" name="Share-Based Payments" sheetId="31" state="visible" r:id="rId31"/>
    <sheet xmlns:r="http://schemas.openxmlformats.org/officeDocument/2006/relationships" name="Movements in Equity" sheetId="32" state="visible" r:id="rId32"/>
    <sheet xmlns:r="http://schemas.openxmlformats.org/officeDocument/2006/relationships" name="Cash Flow Adjustments and Chang" sheetId="33" state="visible" r:id="rId33"/>
    <sheet xmlns:r="http://schemas.openxmlformats.org/officeDocument/2006/relationships" name="Capital Commitments" sheetId="34" state="visible" r:id="rId34"/>
    <sheet xmlns:r="http://schemas.openxmlformats.org/officeDocument/2006/relationships" name="Contingent Liabilities" sheetId="35" state="visible" r:id="rId35"/>
    <sheet xmlns:r="http://schemas.openxmlformats.org/officeDocument/2006/relationships" name="Financial Instrument Risk" sheetId="36" state="visible" r:id="rId36"/>
    <sheet xmlns:r="http://schemas.openxmlformats.org/officeDocument/2006/relationships" name="Capital Management Policies and" sheetId="37" state="visible" r:id="rId37"/>
    <sheet xmlns:r="http://schemas.openxmlformats.org/officeDocument/2006/relationships" name="Subsequent Events" sheetId="38" state="visible" r:id="rId38"/>
    <sheet xmlns:r="http://schemas.openxmlformats.org/officeDocument/2006/relationships" name="Significant Accounting Polici_2" sheetId="39" state="visible" r:id="rId39"/>
    <sheet xmlns:r="http://schemas.openxmlformats.org/officeDocument/2006/relationships" name="Significant Accounting Polici_3" sheetId="40" state="visible" r:id="rId40"/>
    <sheet xmlns:r="http://schemas.openxmlformats.org/officeDocument/2006/relationships" name="Operating Segment Analysis (Tab" sheetId="41" state="visible" r:id="rId41"/>
    <sheet xmlns:r="http://schemas.openxmlformats.org/officeDocument/2006/relationships" name="Revenue (Tables)" sheetId="42" state="visible" r:id="rId42"/>
    <sheet xmlns:r="http://schemas.openxmlformats.org/officeDocument/2006/relationships" name="Operating Profit (Tables)" sheetId="43" state="visible" r:id="rId43"/>
    <sheet xmlns:r="http://schemas.openxmlformats.org/officeDocument/2006/relationships" name="Particulars of Employees (inc_2" sheetId="44" state="visible" r:id="rId44"/>
    <sheet xmlns:r="http://schemas.openxmlformats.org/officeDocument/2006/relationships" name="Key Management Remuneration (Ta" sheetId="45" state="visible" r:id="rId45"/>
    <sheet xmlns:r="http://schemas.openxmlformats.org/officeDocument/2006/relationships" name="Finance Expense (Tables)" sheetId="46" state="visible" r:id="rId46"/>
    <sheet xmlns:r="http://schemas.openxmlformats.org/officeDocument/2006/relationships" name="Finance Income (Tables)" sheetId="47" state="visible" r:id="rId47"/>
    <sheet xmlns:r="http://schemas.openxmlformats.org/officeDocument/2006/relationships" name="Tax On Profit On Ordinary Act_2" sheetId="48" state="visible" r:id="rId48"/>
    <sheet xmlns:r="http://schemas.openxmlformats.org/officeDocument/2006/relationships" name="Deferred Tax Assets and Liabi_2" sheetId="49" state="visible" r:id="rId49"/>
    <sheet xmlns:r="http://schemas.openxmlformats.org/officeDocument/2006/relationships" name="Earnings Per Share (Tables)" sheetId="50" state="visible" r:id="rId50"/>
    <sheet xmlns:r="http://schemas.openxmlformats.org/officeDocument/2006/relationships" name="Goodwill (Tables)" sheetId="51" state="visible" r:id="rId51"/>
    <sheet xmlns:r="http://schemas.openxmlformats.org/officeDocument/2006/relationships" name="Business combinations (Tables)" sheetId="52" state="visible" r:id="rId52"/>
    <sheet xmlns:r="http://schemas.openxmlformats.org/officeDocument/2006/relationships" name="Intangible Assets (Tables)" sheetId="53" state="visible" r:id="rId53"/>
    <sheet xmlns:r="http://schemas.openxmlformats.org/officeDocument/2006/relationships" name="Property, Plant and Equipment (" sheetId="54" state="visible" r:id="rId54"/>
    <sheet xmlns:r="http://schemas.openxmlformats.org/officeDocument/2006/relationships" name="Significant Shareholdings and_2" sheetId="55" state="visible" r:id="rId55"/>
    <sheet xmlns:r="http://schemas.openxmlformats.org/officeDocument/2006/relationships" name="Trade and Other Receivables (Ta" sheetId="56" state="visible" r:id="rId56"/>
    <sheet xmlns:r="http://schemas.openxmlformats.org/officeDocument/2006/relationships" name="Trade and Other Payables (Table" sheetId="57" state="visible" r:id="rId57"/>
    <sheet xmlns:r="http://schemas.openxmlformats.org/officeDocument/2006/relationships" name="Financial Assets and Liabilit_2" sheetId="58" state="visible" r:id="rId58"/>
    <sheet xmlns:r="http://schemas.openxmlformats.org/officeDocument/2006/relationships" name="Borrowings (Tables)" sheetId="59" state="visible" r:id="rId59"/>
    <sheet xmlns:r="http://schemas.openxmlformats.org/officeDocument/2006/relationships" name="Leases (Tables)" sheetId="60" state="visible" r:id="rId60"/>
    <sheet xmlns:r="http://schemas.openxmlformats.org/officeDocument/2006/relationships" name="Share Capital (Tables)" sheetId="61" state="visible" r:id="rId61"/>
    <sheet xmlns:r="http://schemas.openxmlformats.org/officeDocument/2006/relationships" name="Share-Based Payments (Tables)" sheetId="62" state="visible" r:id="rId62"/>
    <sheet xmlns:r="http://schemas.openxmlformats.org/officeDocument/2006/relationships" name="Cash Flow Adjustments and Cha_2" sheetId="63" state="visible" r:id="rId63"/>
    <sheet xmlns:r="http://schemas.openxmlformats.org/officeDocument/2006/relationships" name="Financial Instrument Risk (Tabl" sheetId="64" state="visible" r:id="rId64"/>
    <sheet xmlns:r="http://schemas.openxmlformats.org/officeDocument/2006/relationships" name="Capital Management Policies a_2" sheetId="65" state="visible" r:id="rId65"/>
    <sheet xmlns:r="http://schemas.openxmlformats.org/officeDocument/2006/relationships" name="General Information (Details)" sheetId="66" state="visible" r:id="rId66"/>
    <sheet xmlns:r="http://schemas.openxmlformats.org/officeDocument/2006/relationships" name="Significant Accounting Polici_4" sheetId="67" state="visible" r:id="rId67"/>
    <sheet xmlns:r="http://schemas.openxmlformats.org/officeDocument/2006/relationships" name="Significant Accounting Polici_5" sheetId="68" state="visible" r:id="rId68"/>
    <sheet xmlns:r="http://schemas.openxmlformats.org/officeDocument/2006/relationships" name="Significant Accounting Polici_6" sheetId="69" state="visible" r:id="rId69"/>
    <sheet xmlns:r="http://schemas.openxmlformats.org/officeDocument/2006/relationships" name="Operating Segment Analysis - Ge" sheetId="70" state="visible" r:id="rId70"/>
    <sheet xmlns:r="http://schemas.openxmlformats.org/officeDocument/2006/relationships" name="Revenue (Details)" sheetId="71" state="visible" r:id="rId71"/>
    <sheet xmlns:r="http://schemas.openxmlformats.org/officeDocument/2006/relationships" name="Operating Profit - Operating Ex" sheetId="72" state="visible" r:id="rId72"/>
    <sheet xmlns:r="http://schemas.openxmlformats.org/officeDocument/2006/relationships" name="Operating Profit - Auditor Remu" sheetId="73" state="visible" r:id="rId73"/>
    <sheet xmlns:r="http://schemas.openxmlformats.org/officeDocument/2006/relationships" name="Particulars of Employees (inc_3" sheetId="74" state="visible" r:id="rId74"/>
    <sheet xmlns:r="http://schemas.openxmlformats.org/officeDocument/2006/relationships" name="Key Management Remuneration (De" sheetId="75" state="visible" r:id="rId75"/>
    <sheet xmlns:r="http://schemas.openxmlformats.org/officeDocument/2006/relationships" name="Finance Expense (Details)" sheetId="76" state="visible" r:id="rId76"/>
    <sheet xmlns:r="http://schemas.openxmlformats.org/officeDocument/2006/relationships" name="Finance Income (Details)" sheetId="77" state="visible" r:id="rId77"/>
    <sheet xmlns:r="http://schemas.openxmlformats.org/officeDocument/2006/relationships" name="Tax On Profit On Ordinary Act_3" sheetId="78" state="visible" r:id="rId78"/>
    <sheet xmlns:r="http://schemas.openxmlformats.org/officeDocument/2006/relationships" name="Tax On Profit On Ordinary Act_4" sheetId="79" state="visible" r:id="rId79"/>
    <sheet xmlns:r="http://schemas.openxmlformats.org/officeDocument/2006/relationships" name="Tax On Profit On Ordinary Act_5" sheetId="80" state="visible" r:id="rId80"/>
    <sheet xmlns:r="http://schemas.openxmlformats.org/officeDocument/2006/relationships" name="Tax On Profit On Ordinary Act_6" sheetId="81" state="visible" r:id="rId81"/>
    <sheet xmlns:r="http://schemas.openxmlformats.org/officeDocument/2006/relationships" name="Deferred Tax Assets and Liabi_3" sheetId="82" state="visible" r:id="rId82"/>
    <sheet xmlns:r="http://schemas.openxmlformats.org/officeDocument/2006/relationships" name="Deferred Tax Assets and Liabi_4" sheetId="83" state="visible" r:id="rId83"/>
    <sheet xmlns:r="http://schemas.openxmlformats.org/officeDocument/2006/relationships" name="Earnings Per Share (Details)" sheetId="84" state="visible" r:id="rId84"/>
    <sheet xmlns:r="http://schemas.openxmlformats.org/officeDocument/2006/relationships" name="Goodwill - Summary of Goodwill " sheetId="85" state="visible" r:id="rId85"/>
    <sheet xmlns:r="http://schemas.openxmlformats.org/officeDocument/2006/relationships" name="Goodwill - Narrative (Details)" sheetId="86" state="visible" r:id="rId86"/>
    <sheet xmlns:r="http://schemas.openxmlformats.org/officeDocument/2006/relationships" name="Goodwill - Goodwill Impairment " sheetId="87" state="visible" r:id="rId87"/>
    <sheet xmlns:r="http://schemas.openxmlformats.org/officeDocument/2006/relationships" name="Business combinations - Acquisi" sheetId="88" state="visible" r:id="rId88"/>
    <sheet xmlns:r="http://schemas.openxmlformats.org/officeDocument/2006/relationships" name="Business combinations - Acqui_2" sheetId="89" state="visible" r:id="rId89"/>
    <sheet xmlns:r="http://schemas.openxmlformats.org/officeDocument/2006/relationships" name="Business combinations - Allocat" sheetId="90" state="visible" r:id="rId90"/>
    <sheet xmlns:r="http://schemas.openxmlformats.org/officeDocument/2006/relationships" name="Business combinations - Goodwil" sheetId="91" state="visible" r:id="rId91"/>
    <sheet xmlns:r="http://schemas.openxmlformats.org/officeDocument/2006/relationships" name="Business combinations - Pro-For" sheetId="92" state="visible" r:id="rId92"/>
    <sheet xmlns:r="http://schemas.openxmlformats.org/officeDocument/2006/relationships" name="Business combinations - Acqui_3" sheetId="93" state="visible" r:id="rId93"/>
    <sheet xmlns:r="http://schemas.openxmlformats.org/officeDocument/2006/relationships" name="Business combinations - Acqui_4" sheetId="94" state="visible" r:id="rId94"/>
    <sheet xmlns:r="http://schemas.openxmlformats.org/officeDocument/2006/relationships" name="Business combinations - Acqui_5" sheetId="95" state="visible" r:id="rId95"/>
    <sheet xmlns:r="http://schemas.openxmlformats.org/officeDocument/2006/relationships" name="Business combinations - Acqui_6" sheetId="96" state="visible" r:id="rId96"/>
    <sheet xmlns:r="http://schemas.openxmlformats.org/officeDocument/2006/relationships" name="Business combinations - Acqui_7" sheetId="97" state="visible" r:id="rId97"/>
    <sheet xmlns:r="http://schemas.openxmlformats.org/officeDocument/2006/relationships" name="Intangible Assets (Details)" sheetId="98" state="visible" r:id="rId98"/>
    <sheet xmlns:r="http://schemas.openxmlformats.org/officeDocument/2006/relationships" name="Property, Plant and Equipment_2" sheetId="99" state="visible" r:id="rId99"/>
    <sheet xmlns:r="http://schemas.openxmlformats.org/officeDocument/2006/relationships" name="Significant Shareholdings and_3" sheetId="100" state="visible" r:id="rId100"/>
    <sheet xmlns:r="http://schemas.openxmlformats.org/officeDocument/2006/relationships" name="Trade and Other Receivables (De" sheetId="101" state="visible" r:id="rId101"/>
    <sheet xmlns:r="http://schemas.openxmlformats.org/officeDocument/2006/relationships" name="Trade and Other Receivables - T" sheetId="102" state="visible" r:id="rId102"/>
    <sheet xmlns:r="http://schemas.openxmlformats.org/officeDocument/2006/relationships" name="Trade and Other Receivables - G" sheetId="103" state="visible" r:id="rId103"/>
    <sheet xmlns:r="http://schemas.openxmlformats.org/officeDocument/2006/relationships" name="Trade and Other Receivables -_2" sheetId="104" state="visible" r:id="rId104"/>
    <sheet xmlns:r="http://schemas.openxmlformats.org/officeDocument/2006/relationships" name="Trade and Other Receivables - M" sheetId="105" state="visible" r:id="rId105"/>
    <sheet xmlns:r="http://schemas.openxmlformats.org/officeDocument/2006/relationships" name="Trade and Other Payables (Detai" sheetId="106" state="visible" r:id="rId106"/>
    <sheet xmlns:r="http://schemas.openxmlformats.org/officeDocument/2006/relationships" name="Financial Assets and Liabilit_3" sheetId="107" state="visible" r:id="rId107"/>
    <sheet xmlns:r="http://schemas.openxmlformats.org/officeDocument/2006/relationships" name="Financial Assets and Liabilit_4" sheetId="108" state="visible" r:id="rId108"/>
    <sheet xmlns:r="http://schemas.openxmlformats.org/officeDocument/2006/relationships" name="Financial Assets and Liabilit_5" sheetId="109" state="visible" r:id="rId109"/>
    <sheet xmlns:r="http://schemas.openxmlformats.org/officeDocument/2006/relationships" name="Borrowings - Summary of Borrowi" sheetId="110" state="visible" r:id="rId110"/>
    <sheet xmlns:r="http://schemas.openxmlformats.org/officeDocument/2006/relationships" name="Borrowings - Narrative (Details" sheetId="111" state="visible" r:id="rId111"/>
    <sheet xmlns:r="http://schemas.openxmlformats.org/officeDocument/2006/relationships" name="Leases - Right-of-use assets (D" sheetId="112" state="visible" r:id="rId112"/>
    <sheet xmlns:r="http://schemas.openxmlformats.org/officeDocument/2006/relationships" name="Leases - Lease liabilities (Det" sheetId="113" state="visible" r:id="rId113"/>
    <sheet xmlns:r="http://schemas.openxmlformats.org/officeDocument/2006/relationships" name="Leases - Maturities of lease li" sheetId="114" state="visible" r:id="rId114"/>
    <sheet xmlns:r="http://schemas.openxmlformats.org/officeDocument/2006/relationships" name="Leases - Income statement impac" sheetId="115" state="visible" r:id="rId115"/>
    <sheet xmlns:r="http://schemas.openxmlformats.org/officeDocument/2006/relationships" name="Leases - Contractual obligation" sheetId="116" state="visible" r:id="rId116"/>
    <sheet xmlns:r="http://schemas.openxmlformats.org/officeDocument/2006/relationships" name="Leases - Maturity of lease paym" sheetId="117" state="visible" r:id="rId117"/>
    <sheet xmlns:r="http://schemas.openxmlformats.org/officeDocument/2006/relationships" name="Share Capital (Details)" sheetId="118" state="visible" r:id="rId118"/>
    <sheet xmlns:r="http://schemas.openxmlformats.org/officeDocument/2006/relationships" name="Distributions Made (Details)" sheetId="119" state="visible" r:id="rId119"/>
    <sheet xmlns:r="http://schemas.openxmlformats.org/officeDocument/2006/relationships" name="Share-Based Payments - Joint Sh" sheetId="120" state="visible" r:id="rId120"/>
    <sheet xmlns:r="http://schemas.openxmlformats.org/officeDocument/2006/relationships" name="Share-Based Payments - Long ter" sheetId="121" state="visible" r:id="rId121"/>
    <sheet xmlns:r="http://schemas.openxmlformats.org/officeDocument/2006/relationships" name="Share-Based Payments - 2018 Sha" sheetId="122" state="visible" r:id="rId122"/>
    <sheet xmlns:r="http://schemas.openxmlformats.org/officeDocument/2006/relationships" name="Share-Based Payments - Movement" sheetId="123" state="visible" r:id="rId123"/>
    <sheet xmlns:r="http://schemas.openxmlformats.org/officeDocument/2006/relationships" name="Share-Based Payments - Valuatio" sheetId="124" state="visible" r:id="rId124"/>
    <sheet xmlns:r="http://schemas.openxmlformats.org/officeDocument/2006/relationships" name="Movements in Equity (Details)" sheetId="125" state="visible" r:id="rId125"/>
    <sheet xmlns:r="http://schemas.openxmlformats.org/officeDocument/2006/relationships" name="Cash Flow Adjustments and Cha_3" sheetId="126" state="visible" r:id="rId126"/>
    <sheet xmlns:r="http://schemas.openxmlformats.org/officeDocument/2006/relationships" name="Cash Flow Adjustments and Cha_4" sheetId="127" state="visible" r:id="rId127"/>
    <sheet xmlns:r="http://schemas.openxmlformats.org/officeDocument/2006/relationships" name="Capital Commitments (Details)" sheetId="128" state="visible" r:id="rId128"/>
    <sheet xmlns:r="http://schemas.openxmlformats.org/officeDocument/2006/relationships" name="Contingent Liabilities (Details" sheetId="129" state="visible" r:id="rId129"/>
    <sheet xmlns:r="http://schemas.openxmlformats.org/officeDocument/2006/relationships" name="Financial Instrument Risk - For" sheetId="130" state="visible" r:id="rId130"/>
    <sheet xmlns:r="http://schemas.openxmlformats.org/officeDocument/2006/relationships" name="Financial Instrument Risk - F_2" sheetId="131" state="visible" r:id="rId131"/>
    <sheet xmlns:r="http://schemas.openxmlformats.org/officeDocument/2006/relationships" name="Financial Instrument Risk - Max" sheetId="132" state="visible" r:id="rId132"/>
    <sheet xmlns:r="http://schemas.openxmlformats.org/officeDocument/2006/relationships" name="Financial Instrument Risk - Fin" sheetId="133" state="visible" r:id="rId133"/>
    <sheet xmlns:r="http://schemas.openxmlformats.org/officeDocument/2006/relationships" name="Financial Instrument Risk - Mat" sheetId="134" state="visible" r:id="rId134"/>
    <sheet xmlns:r="http://schemas.openxmlformats.org/officeDocument/2006/relationships" name="Capital Management Policies a_3" sheetId="135" state="visible" r:id="rId135"/>
    <sheet xmlns:r="http://schemas.openxmlformats.org/officeDocument/2006/relationships" name="Uncategorized Items - dava-2021" sheetId="136" state="visible" r:id="rId13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_(&quot;£ &quot;#,##0.0_);_(&quot;£ &quot;(#,##0.0)"/>
    <numFmt numFmtId="168" formatCode="_(&quot;$ &quot;#,##0.00_);_(&quot;$ &quot;(#,##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styles" Target="styles.xml" Id="rId137"/><Relationship Type="http://schemas.openxmlformats.org/officeDocument/2006/relationships/theme" Target="theme/theme1.xml" Id="rId1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12 Months Ended</t>
        </is>
      </c>
    </row>
    <row r="2">
      <c r="B2" s="2" t="inlineStr">
        <is>
          <t>Jun. 30, 2021shares</t>
        </is>
      </c>
    </row>
    <row r="3">
      <c r="A3" s="3" t="inlineStr">
        <is>
          <t>Entity Information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Jun. 30,
		2021</t>
        </is>
      </c>
    </row>
    <row r="8">
      <c r="A8" s="4" t="inlineStr">
        <is>
          <t>Current Fiscal Year End Date</t>
        </is>
      </c>
      <c r="B8" s="4" t="inlineStr">
        <is>
          <t>--06-30</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8607</t>
        </is>
      </c>
    </row>
    <row r="12">
      <c r="A12" s="4" t="inlineStr">
        <is>
          <t>Entity Registrant Name</t>
        </is>
      </c>
      <c r="B12" s="4" t="inlineStr">
        <is>
          <t>ENDAVA PLC</t>
        </is>
      </c>
    </row>
    <row r="13">
      <c r="A13" s="4" t="inlineStr">
        <is>
          <t>Entity Incorporation, State or Country Code</t>
        </is>
      </c>
      <c r="B13" s="4" t="inlineStr">
        <is>
          <t>X0</t>
        </is>
      </c>
    </row>
    <row r="14">
      <c r="A14" s="4" t="inlineStr">
        <is>
          <t>Entity Address, Address Line One</t>
        </is>
      </c>
      <c r="B14" s="4" t="inlineStr">
        <is>
          <t>125 Old Broad Street</t>
        </is>
      </c>
    </row>
    <row r="15">
      <c r="A15" s="4" t="inlineStr">
        <is>
          <t>Entity Address, City or Town</t>
        </is>
      </c>
      <c r="B15" s="4" t="inlineStr">
        <is>
          <t>London</t>
        </is>
      </c>
    </row>
    <row r="16">
      <c r="A16" s="4" t="inlineStr">
        <is>
          <t>Entity Address, Postal Zip Code</t>
        </is>
      </c>
      <c r="B16" s="4" t="inlineStr">
        <is>
          <t>EC2N 1AR</t>
        </is>
      </c>
    </row>
    <row r="17">
      <c r="A17" s="4" t="inlineStr">
        <is>
          <t>Security Exchange Name</t>
        </is>
      </c>
      <c r="B17" s="4" t="inlineStr">
        <is>
          <t>NYSE</t>
        </is>
      </c>
    </row>
    <row r="18">
      <c r="A18" s="4" t="inlineStr">
        <is>
          <t>Entity Common Stock, Shares Outstanding</t>
        </is>
      </c>
      <c r="B18" s="5" t="n">
        <v>55718456</v>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Emerging Growth Company</t>
        </is>
      </c>
      <c r="B24" s="4" t="inlineStr">
        <is>
          <t>false</t>
        </is>
      </c>
    </row>
    <row r="25">
      <c r="A25" s="4" t="inlineStr">
        <is>
          <t>ICFR Auditor Attestation Flag</t>
        </is>
      </c>
      <c r="B25" s="4" t="inlineStr">
        <is>
          <t>true</t>
        </is>
      </c>
    </row>
    <row r="26">
      <c r="A26" s="4" t="inlineStr">
        <is>
          <t>Document Accounting Standard</t>
        </is>
      </c>
      <c r="B26" s="4" t="inlineStr">
        <is>
          <t>International Financial Reporting Standards</t>
        </is>
      </c>
    </row>
    <row r="27">
      <c r="A27" s="4" t="inlineStr">
        <is>
          <t>Entity Shell Company</t>
        </is>
      </c>
      <c r="B27" s="4" t="inlineStr">
        <is>
          <t>false</t>
        </is>
      </c>
    </row>
    <row r="28">
      <c r="A28" s="4" t="inlineStr">
        <is>
          <t>Entity Central Index Key</t>
        </is>
      </c>
      <c r="B28" s="4" t="inlineStr">
        <is>
          <t>0001656081</t>
        </is>
      </c>
    </row>
    <row r="29">
      <c r="A29" s="4" t="inlineStr">
        <is>
          <t>Document Fiscal Year Focus</t>
        </is>
      </c>
      <c r="B29" s="4" t="inlineStr">
        <is>
          <t>2021</t>
        </is>
      </c>
    </row>
    <row r="30">
      <c r="A30" s="4" t="inlineStr">
        <is>
          <t>Document Fiscal Period Focus</t>
        </is>
      </c>
      <c r="B30" s="4" t="inlineStr">
        <is>
          <t>FY</t>
        </is>
      </c>
    </row>
    <row r="31">
      <c r="A31" s="4" t="inlineStr">
        <is>
          <t>Amendment Flag</t>
        </is>
      </c>
      <c r="B31" s="4" t="inlineStr">
        <is>
          <t>false</t>
        </is>
      </c>
    </row>
    <row r="32">
      <c r="A32" s="4" t="inlineStr">
        <is>
          <t>American depositary shares</t>
        </is>
      </c>
    </row>
    <row r="33">
      <c r="A33" s="3" t="inlineStr">
        <is>
          <t>Entity Information [Line Items]</t>
        </is>
      </c>
    </row>
    <row r="34">
      <c r="A34" s="4" t="inlineStr">
        <is>
          <t>Title of 12(b) Security</t>
        </is>
      </c>
      <c r="B34" s="4" t="inlineStr">
        <is>
          <t>American Depositary Shares, each representing the right to receive one Class A ordinary share, nominal value £0.02 per share</t>
        </is>
      </c>
    </row>
    <row r="35">
      <c r="A35" s="4" t="inlineStr">
        <is>
          <t>Trading Symbol</t>
        </is>
      </c>
      <c r="B35" s="4" t="inlineStr">
        <is>
          <t>DAVA</t>
        </is>
      </c>
    </row>
    <row r="36">
      <c r="A36" s="4" t="inlineStr">
        <is>
          <t>Class A ordinary shares</t>
        </is>
      </c>
    </row>
    <row r="37">
      <c r="A37" s="3" t="inlineStr">
        <is>
          <t>Entity Information [Line Items]</t>
        </is>
      </c>
    </row>
    <row r="38">
      <c r="A38" s="4" t="inlineStr">
        <is>
          <t>Title of 12(b) Security</t>
        </is>
      </c>
      <c r="B38" s="4" t="inlineStr">
        <is>
          <t>Class A ordinary shares, nominal value £0.02 per share*</t>
        </is>
      </c>
    </row>
    <row r="39">
      <c r="A39" s="4" t="inlineStr">
        <is>
          <t>Entity Common Stock, Shares Outstanding</t>
        </is>
      </c>
      <c r="B39" s="5" t="n">
        <v>37841734</v>
      </c>
    </row>
    <row r="40">
      <c r="A40" s="4" t="inlineStr">
        <is>
          <t>Class B ordinary shares</t>
        </is>
      </c>
    </row>
    <row r="41">
      <c r="A41" s="3" t="inlineStr">
        <is>
          <t>Entity Information [Line Items]</t>
        </is>
      </c>
    </row>
    <row r="42">
      <c r="A42" s="4" t="inlineStr">
        <is>
          <t>Entity Common Stock, Shares Outstanding</t>
        </is>
      </c>
      <c r="B42" s="5" t="n">
        <v>17876722</v>
      </c>
    </row>
    <row r="43">
      <c r="A43" s="4" t="inlineStr">
        <is>
          <t>Business Contact</t>
        </is>
      </c>
    </row>
    <row r="44">
      <c r="A44" s="3" t="inlineStr">
        <is>
          <t>Entity Information [Line Items]</t>
        </is>
      </c>
    </row>
    <row r="45">
      <c r="A45" s="4" t="inlineStr">
        <is>
          <t>Entity Address, Address Line One</t>
        </is>
      </c>
      <c r="B45" s="4" t="inlineStr">
        <is>
          <t>125 Old Broad Street</t>
        </is>
      </c>
    </row>
    <row r="46">
      <c r="A46" s="4" t="inlineStr">
        <is>
          <t>Entity Address, City or Town</t>
        </is>
      </c>
      <c r="B46" s="4" t="inlineStr">
        <is>
          <t>London</t>
        </is>
      </c>
    </row>
    <row r="47">
      <c r="A47" s="4" t="inlineStr">
        <is>
          <t>Entity Address, Postal Zip Code</t>
        </is>
      </c>
      <c r="B47" s="4" t="inlineStr">
        <is>
          <t>EC2N 1AR</t>
        </is>
      </c>
    </row>
    <row r="48">
      <c r="A48" s="4" t="inlineStr">
        <is>
          <t>Contact Personnel Name</t>
        </is>
      </c>
      <c r="B48" s="4" t="inlineStr">
        <is>
          <t>John Cotterell</t>
        </is>
      </c>
    </row>
    <row r="49">
      <c r="A49" s="4" t="inlineStr">
        <is>
          <t>Country Region</t>
        </is>
      </c>
      <c r="B49" s="4" t="inlineStr">
        <is>
          <t>+44</t>
        </is>
      </c>
    </row>
    <row r="50">
      <c r="A50" s="4" t="inlineStr">
        <is>
          <t>City Area Code</t>
        </is>
      </c>
      <c r="B50" s="4" t="inlineStr">
        <is>
          <t>20</t>
        </is>
      </c>
    </row>
    <row r="51">
      <c r="A51" s="4" t="inlineStr">
        <is>
          <t>Local Phone Number</t>
        </is>
      </c>
      <c r="B51" s="4" t="inlineStr">
        <is>
          <t>7367 1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venue</t>
        </is>
      </c>
      <c r="B1" s="2" t="inlineStr">
        <is>
          <t>12 Months Ended</t>
        </is>
      </c>
    </row>
    <row r="2">
      <c r="B2" s="2" t="inlineStr">
        <is>
          <t>Jun. 30, 2021</t>
        </is>
      </c>
    </row>
    <row r="3">
      <c r="A3" s="3" t="inlineStr">
        <is>
          <t>Analysis of income and expense [abstract]</t>
        </is>
      </c>
    </row>
    <row r="4">
      <c r="A4" s="4" t="inlineStr">
        <is>
          <t>Revenue</t>
        </is>
      </c>
      <c r="B4" s="4" t="inlineStr">
        <is>
          <t>Revenue Set out below is the disaggregation of the Group’s revenue from contracts with customers by geographical market, based on where the services are delivered to customers: 2021 2020 2019 United Kingdom £ 187,045 £ 155,507 £ 129,513 North America 140,085 100,089 79,231 Europe 107,978 85,882 79,186 RoW (1) £ 11,190 £ 9,472 £ — Total £ 446,298 £ 350,950 £ 287,930 (1) Rest of World (RoW) is a new geography highlighted in fiscal year ended June 30, 2020. In previous years, clients located in RoW were immaterial. The Group’s revenue by industry sector is as follows: 2021 2020 2019 Payments and Financial Services £ 226,391 £ 185,175 £ 152,179 TMT 121,045 90,255 78,888 Other 98,862 75,520 56,863 Total £ 446,298 £ 350,950 £ 287,930 The Group’s revenue by contract type is as follows: 2021 2020 2019 Time and materials contracts £ 337,084 £ 305,766 n/a* Fixed price contracts 109,214 45,184 n/a* Total £ 446,298 £ 350,950 £ 287,930 * A comparable breakdown of revenue by contract type is not available for 2019, due to internal billing systems changes that were implemented in the 2019 fiscal year. As at 30 June 2021, the undiscounted aggregate transaction value of revenue that has not been recognised relating to unsatisfied, or partially satisfied, performance obligations was £101.9 million (30 June 2020: £60.6 million). This relates to fixed price contracts with forward contractual commitments. This revenue is expected to be recognised over the following time periods: 2021 2020 Less than 1 year £ 51,865 £ 28,405 1 to 2 years 18,514 16,917 2 to 3 years 11,971 11,040 More than 3 years 19,507 4,228 Total £ 101,857 £ 60,590 The Company applies a practical expedient and does not disclose the value of unsatisfied performance obligations for contracts for which it recognises revenues at the amount to which it has the right to invoice for services provided. Revenue recognised in fiscal 2021 relating to performance obligations that were satisfied, or partially satisfied, in previous years was not material.</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cols>
    <col width="80" customWidth="1" min="1" max="1"/>
    <col width="48" customWidth="1" min="2" max="2"/>
    <col width="37" customWidth="1" min="3" max="3"/>
  </cols>
  <sheetData>
    <row r="1">
      <c r="A1" s="1" t="inlineStr">
        <is>
          <t>Significant Shareholdings and Related Party Transactions (Details) £ / shares in Units, £ in Millions</t>
        </is>
      </c>
      <c r="B1" s="2" t="inlineStr">
        <is>
          <t>12 Months Ended</t>
        </is>
      </c>
    </row>
    <row r="2">
      <c r="B2" s="2" t="inlineStr">
        <is>
          <t>Jun. 30, 2021GBP (£)transaction£ / sharesshares</t>
        </is>
      </c>
      <c r="C2" s="2" t="inlineStr">
        <is>
          <t>Jun. 30, 2020GBP (£)£ / sharesshares</t>
        </is>
      </c>
    </row>
    <row r="3">
      <c r="A3" s="3" t="inlineStr">
        <is>
          <t>Disclosure of transactions between related parties [line items]</t>
        </is>
      </c>
    </row>
    <row r="4">
      <c r="A4" s="4" t="inlineStr">
        <is>
          <t>Par value per share (in gbp per share) | £ / shares</t>
        </is>
      </c>
      <c r="B4" s="7" t="n">
        <v>0.02</v>
      </c>
      <c r="C4" s="7" t="n">
        <v>0.02</v>
      </c>
    </row>
    <row r="5">
      <c r="A5" s="4" t="inlineStr">
        <is>
          <t>Number of related party transactions | transaction</t>
        </is>
      </c>
      <c r="B5" s="5" t="n">
        <v>0</v>
      </c>
    </row>
    <row r="6">
      <c r="A6" s="4" t="inlineStr">
        <is>
          <t>Key management personnel of entity or parent</t>
        </is>
      </c>
    </row>
    <row r="7">
      <c r="A7" s="3" t="inlineStr">
        <is>
          <t>Disclosure of transactions between related parties [line items]</t>
        </is>
      </c>
    </row>
    <row r="8">
      <c r="A8" s="4" t="inlineStr">
        <is>
          <t>Proportion of ownership interest in subsidiary</t>
        </is>
      </c>
      <c r="B8" s="4" t="inlineStr">
        <is>
          <t>100.00%</t>
        </is>
      </c>
    </row>
    <row r="9">
      <c r="A9" s="4" t="inlineStr">
        <is>
          <t>Ordinary shares owned by executive officers and directors (in shares) | shares</t>
        </is>
      </c>
      <c r="B9" s="5" t="n">
        <v>11985752</v>
      </c>
      <c r="C9" s="5" t="n">
        <v>13168074</v>
      </c>
    </row>
    <row r="10">
      <c r="A10" s="4" t="inlineStr">
        <is>
          <t>Awards owned over ordinary shares by executive officers and directors (in shares) | shares</t>
        </is>
      </c>
      <c r="B10" s="5" t="n">
        <v>345682</v>
      </c>
      <c r="C10" s="5" t="n">
        <v>403114</v>
      </c>
    </row>
    <row r="11">
      <c r="A11" s="4" t="inlineStr">
        <is>
          <t>Services received from related party | £</t>
        </is>
      </c>
      <c r="B11" s="9" t="n">
        <v>0.4</v>
      </c>
      <c r="C11" s="9" t="n">
        <v>0.2</v>
      </c>
    </row>
    <row r="12">
      <c r="A12" s="4" t="inlineStr">
        <is>
          <t>Revenue from rendering of services to related party | £</t>
        </is>
      </c>
      <c r="B12" s="9" t="n">
        <v>0.2</v>
      </c>
    </row>
    <row r="13">
      <c r="A13" s="4" t="inlineStr">
        <is>
          <t>Subsidiaries | Endava Argentina SRL</t>
        </is>
      </c>
    </row>
    <row r="14">
      <c r="A14" s="3" t="inlineStr">
        <is>
          <t>Disclosure of transactions between related parties [line items]</t>
        </is>
      </c>
    </row>
    <row r="15">
      <c r="A15" s="4" t="inlineStr">
        <is>
          <t>Proportion of ownership interest in subsidiary</t>
        </is>
      </c>
      <c r="B15" s="4" t="inlineStr">
        <is>
          <t>100.00%</t>
        </is>
      </c>
    </row>
    <row r="16">
      <c r="A16" s="4" t="inlineStr">
        <is>
          <t>Subsidiaries | Endava Australia Pty Ltd</t>
        </is>
      </c>
    </row>
    <row r="17">
      <c r="A17" s="3" t="inlineStr">
        <is>
          <t>Disclosure of transactions between related parties [line items]</t>
        </is>
      </c>
    </row>
    <row r="18">
      <c r="A18" s="4" t="inlineStr">
        <is>
          <t>Proportion of ownership interest in subsidiary</t>
        </is>
      </c>
      <c r="B18" s="4" t="inlineStr">
        <is>
          <t>100.00%</t>
        </is>
      </c>
    </row>
    <row r="19">
      <c r="A19" s="4" t="inlineStr">
        <is>
          <t>Subsidiaries | Comtrade GmbH</t>
        </is>
      </c>
    </row>
    <row r="20">
      <c r="A20" s="3" t="inlineStr">
        <is>
          <t>Disclosure of transactions between related parties [line items]</t>
        </is>
      </c>
    </row>
    <row r="21">
      <c r="A21" s="4" t="inlineStr">
        <is>
          <t>Proportion of ownership interest in subsidiary</t>
        </is>
      </c>
      <c r="B21" s="4" t="inlineStr">
        <is>
          <t>100.00%</t>
        </is>
      </c>
    </row>
    <row r="22">
      <c r="A22" s="4" t="inlineStr">
        <is>
          <t>Subsidiaries | Endava Austria GmbH</t>
        </is>
      </c>
    </row>
    <row r="23">
      <c r="A23" s="3" t="inlineStr">
        <is>
          <t>Disclosure of transactions between related parties [line items]</t>
        </is>
      </c>
    </row>
    <row r="24">
      <c r="A24" s="4" t="inlineStr">
        <is>
          <t>Proportion of ownership interest in subsidiary</t>
        </is>
      </c>
      <c r="B24" s="4" t="inlineStr">
        <is>
          <t>100.00%</t>
        </is>
      </c>
    </row>
    <row r="25">
      <c r="A25" s="4" t="inlineStr">
        <is>
          <t>Subsidiaries | Endava D.O.O. Banja Luka</t>
        </is>
      </c>
    </row>
    <row r="26">
      <c r="A26" s="3" t="inlineStr">
        <is>
          <t>Disclosure of transactions between related parties [line items]</t>
        </is>
      </c>
    </row>
    <row r="27">
      <c r="A27" s="4" t="inlineStr">
        <is>
          <t>Proportion of ownership interest in subsidiary</t>
        </is>
      </c>
      <c r="B27" s="4" t="inlineStr">
        <is>
          <t>100.00%</t>
        </is>
      </c>
    </row>
    <row r="28">
      <c r="A28" s="4" t="inlineStr">
        <is>
          <t>Subsidiaries | Endava D.O.O. Sarajevo</t>
        </is>
      </c>
    </row>
    <row r="29">
      <c r="A29" s="3" t="inlineStr">
        <is>
          <t>Disclosure of transactions between related parties [line items]</t>
        </is>
      </c>
    </row>
    <row r="30">
      <c r="A30" s="4" t="inlineStr">
        <is>
          <t>Proportion of ownership interest in subsidiary</t>
        </is>
      </c>
      <c r="B30" s="4" t="inlineStr">
        <is>
          <t>100.00%</t>
        </is>
      </c>
    </row>
    <row r="31">
      <c r="A31" s="4" t="inlineStr">
        <is>
          <t>Subsidiaries | Endava EOOD</t>
        </is>
      </c>
    </row>
    <row r="32">
      <c r="A32" s="3" t="inlineStr">
        <is>
          <t>Disclosure of transactions between related parties [line items]</t>
        </is>
      </c>
    </row>
    <row r="33">
      <c r="A33" s="4" t="inlineStr">
        <is>
          <t>Proportion of ownership interest in subsidiary</t>
        </is>
      </c>
      <c r="B33" s="4" t="inlineStr">
        <is>
          <t>100.00%</t>
        </is>
      </c>
    </row>
    <row r="34">
      <c r="A34" s="4" t="inlineStr">
        <is>
          <t>Subsidiaries | Endava Colombia S.A.S.</t>
        </is>
      </c>
    </row>
    <row r="35">
      <c r="A35" s="3" t="inlineStr">
        <is>
          <t>Disclosure of transactions between related parties [line items]</t>
        </is>
      </c>
    </row>
    <row r="36">
      <c r="A36" s="4" t="inlineStr">
        <is>
          <t>Proportion of ownership interest in subsidiary</t>
        </is>
      </c>
      <c r="B36" s="4" t="inlineStr">
        <is>
          <t>100.00%</t>
        </is>
      </c>
    </row>
    <row r="37">
      <c r="A37" s="4" t="inlineStr">
        <is>
          <t>Subsidiaries | Endava S.A.S.</t>
        </is>
      </c>
    </row>
    <row r="38">
      <c r="A38" s="3" t="inlineStr">
        <is>
          <t>Disclosure of transactions between related parties [line items]</t>
        </is>
      </c>
    </row>
    <row r="39">
      <c r="A39" s="4" t="inlineStr">
        <is>
          <t>Proportion of ownership interest in subsidiary</t>
        </is>
      </c>
      <c r="B39" s="4" t="inlineStr">
        <is>
          <t>100.00%</t>
        </is>
      </c>
    </row>
    <row r="40">
      <c r="A40" s="4" t="inlineStr">
        <is>
          <t>Subsidiaries | Pet Minuta d.o.o</t>
        </is>
      </c>
    </row>
    <row r="41">
      <c r="A41" s="3" t="inlineStr">
        <is>
          <t>Disclosure of transactions between related parties [line items]</t>
        </is>
      </c>
    </row>
    <row r="42">
      <c r="A42" s="4" t="inlineStr">
        <is>
          <t>Proportion of ownership interest in subsidiary</t>
        </is>
      </c>
      <c r="B42" s="4" t="inlineStr">
        <is>
          <t>100.00%</t>
        </is>
      </c>
    </row>
    <row r="43">
      <c r="A43" s="4" t="inlineStr">
        <is>
          <t>Subsidiaries | Endava ApS</t>
        </is>
      </c>
    </row>
    <row r="44">
      <c r="A44" s="3" t="inlineStr">
        <is>
          <t>Disclosure of transactions between related parties [line items]</t>
        </is>
      </c>
    </row>
    <row r="45">
      <c r="A45" s="4" t="inlineStr">
        <is>
          <t>Proportion of ownership interest in subsidiary</t>
        </is>
      </c>
      <c r="B45" s="4" t="inlineStr">
        <is>
          <t>100.00%</t>
        </is>
      </c>
    </row>
    <row r="46">
      <c r="A46" s="4" t="inlineStr">
        <is>
          <t>Subsidiaries | Endava Berlin GmbH</t>
        </is>
      </c>
    </row>
    <row r="47">
      <c r="A47" s="3" t="inlineStr">
        <is>
          <t>Disclosure of transactions between related parties [line items]</t>
        </is>
      </c>
    </row>
    <row r="48">
      <c r="A48" s="4" t="inlineStr">
        <is>
          <t>Proportion of ownership interest in subsidiary</t>
        </is>
      </c>
      <c r="B48" s="4" t="inlineStr">
        <is>
          <t>100.00%</t>
        </is>
      </c>
    </row>
    <row r="49">
      <c r="A49" s="4" t="inlineStr">
        <is>
          <t>Subsidiaries | Endava GmbH</t>
        </is>
      </c>
    </row>
    <row r="50">
      <c r="A50" s="3" t="inlineStr">
        <is>
          <t>Disclosure of transactions between related parties [line items]</t>
        </is>
      </c>
    </row>
    <row r="51">
      <c r="A51" s="4" t="inlineStr">
        <is>
          <t>Proportion of ownership interest in subsidiary</t>
        </is>
      </c>
      <c r="B51" s="4" t="inlineStr">
        <is>
          <t>100.00%</t>
        </is>
      </c>
    </row>
    <row r="52">
      <c r="A52" s="4" t="inlineStr">
        <is>
          <t>Subsidiaries | Endava Munchen GmbH</t>
        </is>
      </c>
    </row>
    <row r="53">
      <c r="A53" s="3" t="inlineStr">
        <is>
          <t>Disclosure of transactions between related parties [line items]</t>
        </is>
      </c>
    </row>
    <row r="54">
      <c r="A54" s="4" t="inlineStr">
        <is>
          <t>Proportion of ownership interest in subsidiary</t>
        </is>
      </c>
      <c r="B54" s="4" t="inlineStr">
        <is>
          <t>100.00%</t>
        </is>
      </c>
    </row>
    <row r="55">
      <c r="A55" s="4" t="inlineStr">
        <is>
          <t>Subsidiaries | Endava (Ireland) Limited</t>
        </is>
      </c>
    </row>
    <row r="56">
      <c r="A56" s="3" t="inlineStr">
        <is>
          <t>Disclosure of transactions between related parties [line items]</t>
        </is>
      </c>
    </row>
    <row r="57">
      <c r="A57" s="4" t="inlineStr">
        <is>
          <t>Proportion of ownership interest in subsidiary</t>
        </is>
      </c>
      <c r="B57" s="4" t="inlineStr">
        <is>
          <t>100.00%</t>
        </is>
      </c>
    </row>
    <row r="58">
      <c r="A58" s="4" t="inlineStr">
        <is>
          <t>Subsidiaries | Endava Digital Services Limited</t>
        </is>
      </c>
    </row>
    <row r="59">
      <c r="A59" s="3" t="inlineStr">
        <is>
          <t>Disclosure of transactions between related parties [line items]</t>
        </is>
      </c>
    </row>
    <row r="60">
      <c r="A60" s="4" t="inlineStr">
        <is>
          <t>Proportion of ownership interest in subsidiary</t>
        </is>
      </c>
      <c r="B60" s="4" t="inlineStr">
        <is>
          <t>100.00%</t>
        </is>
      </c>
    </row>
    <row r="61">
      <c r="A61" s="4" t="inlineStr">
        <is>
          <t>Subsidiaries | Lvvl Mexico S. de R.L. de C.V.</t>
        </is>
      </c>
    </row>
    <row r="62">
      <c r="A62" s="3" t="inlineStr">
        <is>
          <t>Disclosure of transactions between related parties [line items]</t>
        </is>
      </c>
    </row>
    <row r="63">
      <c r="A63" s="4" t="inlineStr">
        <is>
          <t>Proportion of ownership interest in subsidiary</t>
        </is>
      </c>
      <c r="B63" s="4" t="inlineStr">
        <is>
          <t>100.00%</t>
        </is>
      </c>
    </row>
    <row r="64">
      <c r="A64" s="4" t="inlineStr">
        <is>
          <t>Subsidiaries | ICS Endava SRL</t>
        </is>
      </c>
    </row>
    <row r="65">
      <c r="A65" s="3" t="inlineStr">
        <is>
          <t>Disclosure of transactions between related parties [line items]</t>
        </is>
      </c>
    </row>
    <row r="66">
      <c r="A66" s="4" t="inlineStr">
        <is>
          <t>Proportion of ownership interest in subsidiary</t>
        </is>
      </c>
      <c r="B66" s="4" t="inlineStr">
        <is>
          <t>100.00%</t>
        </is>
      </c>
    </row>
    <row r="67">
      <c r="A67" s="4" t="inlineStr">
        <is>
          <t>Subsidiaries | Endava B.V.</t>
        </is>
      </c>
    </row>
    <row r="68">
      <c r="A68" s="3" t="inlineStr">
        <is>
          <t>Disclosure of transactions between related parties [line items]</t>
        </is>
      </c>
    </row>
    <row r="69">
      <c r="A69" s="4" t="inlineStr">
        <is>
          <t>Proportion of ownership interest in subsidiary</t>
        </is>
      </c>
      <c r="B69" s="4" t="inlineStr">
        <is>
          <t>100.00%</t>
        </is>
      </c>
    </row>
    <row r="70">
      <c r="A70" s="4" t="inlineStr">
        <is>
          <t>Subsidiaries | Endava Holding B.V.</t>
        </is>
      </c>
    </row>
    <row r="71">
      <c r="A71" s="3" t="inlineStr">
        <is>
          <t>Disclosure of transactions between related parties [line items]</t>
        </is>
      </c>
    </row>
    <row r="72">
      <c r="A72" s="4" t="inlineStr">
        <is>
          <t>Proportion of ownership interest in subsidiary</t>
        </is>
      </c>
      <c r="B72" s="4" t="inlineStr">
        <is>
          <t>100.00%</t>
        </is>
      </c>
    </row>
    <row r="73">
      <c r="A73" s="4" t="inlineStr">
        <is>
          <t>Subsidiaries | Endava DOOEL Skopje</t>
        </is>
      </c>
    </row>
    <row r="74">
      <c r="A74" s="3" t="inlineStr">
        <is>
          <t>Disclosure of transactions between related parties [line items]</t>
        </is>
      </c>
    </row>
    <row r="75">
      <c r="A75" s="4" t="inlineStr">
        <is>
          <t>Proportion of ownership interest in subsidiary</t>
        </is>
      </c>
      <c r="B75" s="4" t="inlineStr">
        <is>
          <t>100.00%</t>
        </is>
      </c>
    </row>
    <row r="76">
      <c r="A76" s="4" t="inlineStr">
        <is>
          <t>Subsidiaries | Endava Romania SRL</t>
        </is>
      </c>
    </row>
    <row r="77">
      <c r="A77" s="3" t="inlineStr">
        <is>
          <t>Disclosure of transactions between related parties [line items]</t>
        </is>
      </c>
    </row>
    <row r="78">
      <c r="A78" s="4" t="inlineStr">
        <is>
          <t>Proportion of ownership interest in subsidiary</t>
        </is>
      </c>
      <c r="B78" s="4" t="inlineStr">
        <is>
          <t>100.00%</t>
        </is>
      </c>
    </row>
    <row r="79">
      <c r="A79" s="4" t="inlineStr">
        <is>
          <t>Subsidiaries | Endava d.o.o. Beograd</t>
        </is>
      </c>
    </row>
    <row r="80">
      <c r="A80" s="3" t="inlineStr">
        <is>
          <t>Disclosure of transactions between related parties [line items]</t>
        </is>
      </c>
    </row>
    <row r="81">
      <c r="A81" s="4" t="inlineStr">
        <is>
          <t>Proportion of ownership interest in subsidiary</t>
        </is>
      </c>
      <c r="B81" s="4" t="inlineStr">
        <is>
          <t>100.00%</t>
        </is>
      </c>
    </row>
    <row r="82">
      <c r="A82" s="4" t="inlineStr">
        <is>
          <t>Subsidiaries | Endava Digital Services d.o.o</t>
        </is>
      </c>
    </row>
    <row r="83">
      <c r="A83" s="3" t="inlineStr">
        <is>
          <t>Disclosure of transactions between related parties [line items]</t>
        </is>
      </c>
    </row>
    <row r="84">
      <c r="A84" s="4" t="inlineStr">
        <is>
          <t>Proportion of ownership interest in subsidiary</t>
        </is>
      </c>
      <c r="B84" s="4" t="inlineStr">
        <is>
          <t>100.00%</t>
        </is>
      </c>
    </row>
    <row r="85">
      <c r="A85" s="4" t="inlineStr">
        <is>
          <t>Subsidiaries | Endava Singapore Pte. Ltd</t>
        </is>
      </c>
    </row>
    <row r="86">
      <c r="A86" s="3" t="inlineStr">
        <is>
          <t>Disclosure of transactions between related parties [line items]</t>
        </is>
      </c>
    </row>
    <row r="87">
      <c r="A87" s="4" t="inlineStr">
        <is>
          <t>Proportion of ownership interest in subsidiary</t>
        </is>
      </c>
      <c r="B87" s="4" t="inlineStr">
        <is>
          <t>100.00%</t>
        </is>
      </c>
    </row>
    <row r="88">
      <c r="A88" s="4" t="inlineStr">
        <is>
          <t>Subsidiaries | Endava Digitalne Resitve d.o.o</t>
        </is>
      </c>
    </row>
    <row r="89">
      <c r="A89" s="3" t="inlineStr">
        <is>
          <t>Disclosure of transactions between related parties [line items]</t>
        </is>
      </c>
    </row>
    <row r="90">
      <c r="A90" s="4" t="inlineStr">
        <is>
          <t>Proportion of ownership interest in subsidiary</t>
        </is>
      </c>
      <c r="B90" s="4" t="inlineStr">
        <is>
          <t>100.00%</t>
        </is>
      </c>
    </row>
    <row r="91">
      <c r="A91" s="4" t="inlineStr">
        <is>
          <t>Subsidiaries | Endava Swizerland GmbH</t>
        </is>
      </c>
    </row>
    <row r="92">
      <c r="A92" s="3" t="inlineStr">
        <is>
          <t>Disclosure of transactions between related parties [line items]</t>
        </is>
      </c>
    </row>
    <row r="93">
      <c r="A93" s="4" t="inlineStr">
        <is>
          <t>Proportion of ownership interest in subsidiary</t>
        </is>
      </c>
      <c r="B93" s="4" t="inlineStr">
        <is>
          <t>100.00%</t>
        </is>
      </c>
    </row>
    <row r="94">
      <c r="A94" s="4" t="inlineStr">
        <is>
          <t>Subsidiaries | Endava (Managed Services) Limited</t>
        </is>
      </c>
    </row>
    <row r="95">
      <c r="A95" s="3" t="inlineStr">
        <is>
          <t>Disclosure of transactions between related parties [line items]</t>
        </is>
      </c>
    </row>
    <row r="96">
      <c r="A96" s="4" t="inlineStr">
        <is>
          <t>Proportion of ownership interest in subsidiary</t>
        </is>
      </c>
      <c r="B96" s="4" t="inlineStr">
        <is>
          <t>100.00%</t>
        </is>
      </c>
    </row>
    <row r="97">
      <c r="A97" s="4" t="inlineStr">
        <is>
          <t>Subsidiaries | Endava (UK) Limited</t>
        </is>
      </c>
    </row>
    <row r="98">
      <c r="A98" s="3" t="inlineStr">
        <is>
          <t>Disclosure of transactions between related parties [line items]</t>
        </is>
      </c>
    </row>
    <row r="99">
      <c r="A99" s="4" t="inlineStr">
        <is>
          <t>Proportion of ownership interest in subsidiary</t>
        </is>
      </c>
      <c r="B99" s="4" t="inlineStr">
        <is>
          <t>100.00%</t>
        </is>
      </c>
    </row>
    <row r="100">
      <c r="A100" s="4" t="inlineStr">
        <is>
          <t>Subsidiaries | Endava Limited Guernsey Employee Benefit Trust</t>
        </is>
      </c>
    </row>
    <row r="101">
      <c r="A101" s="3" t="inlineStr">
        <is>
          <t>Disclosure of transactions between related parties [line items]</t>
        </is>
      </c>
    </row>
    <row r="102">
      <c r="A102" s="4" t="inlineStr">
        <is>
          <t>Proportion of ownership interest in subsidiary</t>
        </is>
      </c>
      <c r="B102" s="4" t="inlineStr">
        <is>
          <t>100.00%</t>
        </is>
      </c>
    </row>
    <row r="103">
      <c r="A103" s="4" t="inlineStr">
        <is>
          <t>Subsidiaries | Intuitus Limited</t>
        </is>
      </c>
    </row>
    <row r="104">
      <c r="A104" s="3" t="inlineStr">
        <is>
          <t>Disclosure of transactions between related parties [line items]</t>
        </is>
      </c>
    </row>
    <row r="105">
      <c r="A105" s="4" t="inlineStr">
        <is>
          <t>Proportion of ownership interest in subsidiary</t>
        </is>
      </c>
      <c r="B105" s="4" t="inlineStr">
        <is>
          <t>99.00%</t>
        </is>
      </c>
    </row>
    <row r="106">
      <c r="A106" s="4" t="inlineStr">
        <is>
          <t>Subsidiaries | Endava Holdings Inc</t>
        </is>
      </c>
    </row>
    <row r="107">
      <c r="A107" s="3" t="inlineStr">
        <is>
          <t>Disclosure of transactions between related parties [line items]</t>
        </is>
      </c>
    </row>
    <row r="108">
      <c r="A108" s="4" t="inlineStr">
        <is>
          <t>Proportion of ownership interest in subsidiary</t>
        </is>
      </c>
      <c r="B108" s="4" t="inlineStr">
        <is>
          <t>100.00%</t>
        </is>
      </c>
    </row>
    <row r="109">
      <c r="A109" s="4" t="inlineStr">
        <is>
          <t>Subsidiaries | Endava Inc.</t>
        </is>
      </c>
    </row>
    <row r="110">
      <c r="A110" s="3" t="inlineStr">
        <is>
          <t>Disclosure of transactions between related parties [line items]</t>
        </is>
      </c>
    </row>
    <row r="111">
      <c r="A111" s="4" t="inlineStr">
        <is>
          <t>Proportion of ownership interest in subsidiary</t>
        </is>
      </c>
      <c r="B111" s="4" t="inlineStr">
        <is>
          <t>100.00%</t>
        </is>
      </c>
    </row>
    <row r="112">
      <c r="A112" s="4" t="inlineStr">
        <is>
          <t>Subsidiaries | Endava LLC</t>
        </is>
      </c>
    </row>
    <row r="113">
      <c r="A113" s="3" t="inlineStr">
        <is>
          <t>Disclosure of transactions between related parties [line items]</t>
        </is>
      </c>
    </row>
    <row r="114">
      <c r="A114" s="4" t="inlineStr">
        <is>
          <t>Proportion of ownership interest in subsidiary</t>
        </is>
      </c>
      <c r="B114" s="4" t="inlineStr">
        <is>
          <t>100.00%</t>
        </is>
      </c>
    </row>
    <row r="115">
      <c r="A115" s="4" t="inlineStr">
        <is>
          <t>Subsidiaries | Endava Nearshore Ventures LLC</t>
        </is>
      </c>
    </row>
    <row r="116">
      <c r="A116" s="3" t="inlineStr">
        <is>
          <t>Disclosure of transactions between related parties [line items]</t>
        </is>
      </c>
    </row>
    <row r="117">
      <c r="A117" s="4" t="inlineStr">
        <is>
          <t>Proportion of ownership interest in subsidiary</t>
        </is>
      </c>
      <c r="B117" s="4" t="inlineStr">
        <is>
          <t>100.00%</t>
        </is>
      </c>
    </row>
    <row r="118">
      <c r="A118" s="4" t="inlineStr">
        <is>
          <t>Subsidiaries | Endava USA West</t>
        </is>
      </c>
    </row>
    <row r="119">
      <c r="A119" s="3" t="inlineStr">
        <is>
          <t>Disclosure of transactions between related parties [line items]</t>
        </is>
      </c>
    </row>
    <row r="120">
      <c r="A120" s="4" t="inlineStr">
        <is>
          <t>Proportion of ownership interest in subsidiary</t>
        </is>
      </c>
      <c r="B120" s="4" t="inlineStr">
        <is>
          <t>100.00%</t>
        </is>
      </c>
    </row>
    <row r="121">
      <c r="A121" s="4" t="inlineStr">
        <is>
          <t>Subsidiaries | Five Minutes Studio, Inc</t>
        </is>
      </c>
    </row>
    <row r="122">
      <c r="A122" s="3" t="inlineStr">
        <is>
          <t>Disclosure of transactions between related parties [line items]</t>
        </is>
      </c>
    </row>
    <row r="123">
      <c r="A123" s="4" t="inlineStr">
        <is>
          <t>Proportion of ownership interest in subsidiary</t>
        </is>
      </c>
      <c r="B123" s="4" t="inlineStr">
        <is>
          <t>100.00%</t>
        </is>
      </c>
    </row>
    <row r="124">
      <c r="A124" s="4" t="inlineStr">
        <is>
          <t>Subsidiaries | Levvel Digital LLC</t>
        </is>
      </c>
    </row>
    <row r="125">
      <c r="A125" s="3" t="inlineStr">
        <is>
          <t>Disclosure of transactions between related parties [line items]</t>
        </is>
      </c>
    </row>
    <row r="126">
      <c r="A126" s="4" t="inlineStr">
        <is>
          <t>Proportion of ownership interest in subsidiary</t>
        </is>
      </c>
      <c r="B126" s="4" t="inlineStr">
        <is>
          <t>100.00%</t>
        </is>
      </c>
    </row>
    <row r="127">
      <c r="A127" s="4" t="inlineStr">
        <is>
          <t>Subsidiaries | Levvel LLC</t>
        </is>
      </c>
    </row>
    <row r="128">
      <c r="A128" s="3" t="inlineStr">
        <is>
          <t>Disclosure of transactions between related parties [line items]</t>
        </is>
      </c>
    </row>
    <row r="129">
      <c r="A129" s="4" t="inlineStr">
        <is>
          <t>Proportion of ownership interest in subsidiary</t>
        </is>
      </c>
      <c r="B129" s="4" t="inlineStr">
        <is>
          <t>100.00%</t>
        </is>
      </c>
    </row>
    <row r="130">
      <c r="A130" s="4" t="inlineStr">
        <is>
          <t>Subsidiaries | Endava Uruguay SRL</t>
        </is>
      </c>
    </row>
    <row r="131">
      <c r="A131" s="3" t="inlineStr">
        <is>
          <t>Disclosure of transactions between related parties [line items]</t>
        </is>
      </c>
    </row>
    <row r="132">
      <c r="A132" s="4" t="inlineStr">
        <is>
          <t>Proportion of ownership interest in subsidiary</t>
        </is>
      </c>
      <c r="B132" s="4" t="inlineStr">
        <is>
          <t>100.00%</t>
        </is>
      </c>
    </row>
    <row r="133">
      <c r="A133" s="4" t="inlineStr">
        <is>
          <t>Subsidiaries | Endava Vnz S.C.A.</t>
        </is>
      </c>
    </row>
    <row r="134">
      <c r="A134" s="3" t="inlineStr">
        <is>
          <t>Disclosure of transactions between related parties [line items]</t>
        </is>
      </c>
    </row>
    <row r="135">
      <c r="A135" s="4" t="inlineStr">
        <is>
          <t>Proportion of ownership interest in subsidiary</t>
        </is>
      </c>
      <c r="B135" s="4" t="inlineStr">
        <is>
          <t>100.00%</t>
        </is>
      </c>
    </row>
    <row r="136">
      <c r="A136" s="4" t="inlineStr">
        <is>
          <t>Subsidiaries | Endava (Romania) Limited</t>
        </is>
      </c>
    </row>
    <row r="137">
      <c r="A137" s="3" t="inlineStr">
        <is>
          <t>Disclosure of transactions between related parties [line items]</t>
        </is>
      </c>
    </row>
    <row r="138">
      <c r="A138" s="4" t="inlineStr">
        <is>
          <t>Proportion of ownership interest in subsidiary</t>
        </is>
      </c>
      <c r="B138" s="4" t="inlineStr">
        <is>
          <t>100.00%</t>
        </is>
      </c>
    </row>
    <row r="139">
      <c r="A139" s="4" t="inlineStr">
        <is>
          <t>Subsidiaries | Green Mango Software Services Ltd</t>
        </is>
      </c>
    </row>
    <row r="140">
      <c r="A140" s="3" t="inlineStr">
        <is>
          <t>Disclosure of transactions between related parties [line items]</t>
        </is>
      </c>
    </row>
    <row r="141">
      <c r="A141" s="4" t="inlineStr">
        <is>
          <t>Proportion of ownership interest in subsidiary</t>
        </is>
      </c>
      <c r="B141" s="4" t="inlineStr">
        <is>
          <t>100.00%</t>
        </is>
      </c>
    </row>
    <row r="142">
      <c r="A142" s="4" t="inlineStr">
        <is>
          <t>Subsidiaries | Testing4Finance Ltd</t>
        </is>
      </c>
    </row>
    <row r="143">
      <c r="A143" s="3" t="inlineStr">
        <is>
          <t>Disclosure of transactions between related parties [line items]</t>
        </is>
      </c>
    </row>
    <row r="144">
      <c r="A144" s="4" t="inlineStr">
        <is>
          <t>Proportion of ownership interest in subsidiary</t>
        </is>
      </c>
      <c r="B144" s="4" t="inlineStr">
        <is>
          <t>100.00%</t>
        </is>
      </c>
    </row>
    <row r="145">
      <c r="A145" s="4" t="inlineStr">
        <is>
          <t>Subsidiaries | Alpheus Limited</t>
        </is>
      </c>
    </row>
    <row r="146">
      <c r="A146" s="3" t="inlineStr">
        <is>
          <t>Disclosure of transactions between related parties [line items]</t>
        </is>
      </c>
    </row>
    <row r="147">
      <c r="A147" s="4" t="inlineStr">
        <is>
          <t>Proportion of ownership interest in subsidiary</t>
        </is>
      </c>
      <c r="B147" s="4" t="inlineStr">
        <is>
          <t>100.00%</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Trade and Other Receivables (Details) - GBP (£) £ in Thousands</t>
        </is>
      </c>
      <c r="B1" s="2" t="inlineStr">
        <is>
          <t>12 Months Ended</t>
        </is>
      </c>
    </row>
    <row r="2">
      <c r="B2" s="2" t="inlineStr">
        <is>
          <t>Jun. 30, 2021</t>
        </is>
      </c>
      <c r="C2" s="2" t="inlineStr">
        <is>
          <t>Jun. 30, 2020</t>
        </is>
      </c>
    </row>
    <row r="3">
      <c r="A3" s="3" t="inlineStr">
        <is>
          <t>Disclosure of Trade and Other Receivables [Line Items]</t>
        </is>
      </c>
    </row>
    <row r="4">
      <c r="A4" s="4" t="inlineStr">
        <is>
          <t>Trade receivables</t>
        </is>
      </c>
      <c r="B4" s="6" t="n">
        <v>88086</v>
      </c>
      <c r="C4" s="6" t="n">
        <v>60474</v>
      </c>
    </row>
    <row r="5">
      <c r="A5" s="4" t="inlineStr">
        <is>
          <t>Prepayments</t>
        </is>
      </c>
      <c r="B5" s="5" t="n">
        <v>6150</v>
      </c>
      <c r="C5" s="5" t="n">
        <v>6779</v>
      </c>
    </row>
    <row r="6">
      <c r="A6" s="4" t="inlineStr">
        <is>
          <t>Accrued income</t>
        </is>
      </c>
      <c r="B6" s="5" t="n">
        <v>15790</v>
      </c>
      <c r="C6" s="5" t="n">
        <v>8694</v>
      </c>
    </row>
    <row r="7">
      <c r="A7" s="4" t="inlineStr">
        <is>
          <t>Research and development tax credit</t>
        </is>
      </c>
      <c r="B7" s="5" t="n">
        <v>3400</v>
      </c>
      <c r="C7" s="5" t="n">
        <v>3688</v>
      </c>
    </row>
    <row r="8">
      <c r="A8" s="4" t="inlineStr">
        <is>
          <t>Other receivables</t>
        </is>
      </c>
      <c r="B8" s="5" t="n">
        <v>4877</v>
      </c>
      <c r="C8" s="5" t="n">
        <v>2979</v>
      </c>
    </row>
    <row r="9">
      <c r="A9" s="4" t="inlineStr">
        <is>
          <t>Total trade and other receivables</t>
        </is>
      </c>
      <c r="B9" s="5" t="n">
        <v>118303</v>
      </c>
      <c r="C9" s="5" t="n">
        <v>82614</v>
      </c>
    </row>
    <row r="10">
      <c r="A10" s="4" t="inlineStr">
        <is>
          <t>Accrued income from companies acquired</t>
        </is>
      </c>
      <c r="B10" s="6" t="n">
        <v>2400</v>
      </c>
      <c r="C10" s="6" t="n">
        <v>600</v>
      </c>
    </row>
    <row r="11">
      <c r="A11" s="4" t="inlineStr">
        <is>
          <t>Bottom of range</t>
        </is>
      </c>
    </row>
    <row r="12">
      <c r="A12" s="3" t="inlineStr">
        <is>
          <t>Disclosure of Trade and Other Receivables [Line Items]</t>
        </is>
      </c>
    </row>
    <row r="13">
      <c r="A13" s="4" t="inlineStr">
        <is>
          <t>Payment term</t>
        </is>
      </c>
      <c r="B13" s="4" t="inlineStr">
        <is>
          <t>30 days</t>
        </is>
      </c>
    </row>
    <row r="14">
      <c r="A14" s="4" t="inlineStr">
        <is>
          <t>Top of range</t>
        </is>
      </c>
    </row>
    <row r="15">
      <c r="A15" s="3" t="inlineStr">
        <is>
          <t>Disclosure of Trade and Other Receivables [Line Items]</t>
        </is>
      </c>
    </row>
    <row r="16">
      <c r="A16" s="4" t="inlineStr">
        <is>
          <t>Payment term</t>
        </is>
      </c>
      <c r="B16" s="4" t="inlineStr">
        <is>
          <t>90 days</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Trade receivables and accrued income past overdue (Details) - GBP (£) £ in Thousands</t>
        </is>
      </c>
      <c r="B1" s="2" t="inlineStr">
        <is>
          <t>Jun. 30, 2021</t>
        </is>
      </c>
      <c r="C1" s="2" t="inlineStr">
        <is>
          <t>Jun. 30, 2020</t>
        </is>
      </c>
    </row>
    <row r="2">
      <c r="A2" s="4" t="inlineStr">
        <is>
          <t>Gross carrying amount</t>
        </is>
      </c>
    </row>
    <row r="3">
      <c r="A3" s="3" t="inlineStr">
        <is>
          <t>Disclosure of Trade and Other Receivables [Line Items]</t>
        </is>
      </c>
    </row>
    <row r="4">
      <c r="A4" s="4" t="inlineStr">
        <is>
          <t>Trade receivables and accrued income</t>
        </is>
      </c>
      <c r="B4" s="6" t="n">
        <v>107414</v>
      </c>
      <c r="C4" s="6" t="n">
        <v>72752</v>
      </c>
    </row>
    <row r="5">
      <c r="A5" s="4" t="inlineStr">
        <is>
          <t>Expected credit loss allowance</t>
        </is>
      </c>
    </row>
    <row r="6">
      <c r="A6" s="3" t="inlineStr">
        <is>
          <t>Disclosure of Trade and Other Receivables [Line Items]</t>
        </is>
      </c>
    </row>
    <row r="7">
      <c r="A7" s="4" t="inlineStr">
        <is>
          <t>Trade receivables and accrued income</t>
        </is>
      </c>
      <c r="B7" s="5" t="n">
        <v>-3537</v>
      </c>
      <c r="C7" s="5" t="n">
        <v>-3584</v>
      </c>
    </row>
    <row r="8">
      <c r="A8" s="4" t="inlineStr">
        <is>
          <t>Current | Gross carrying amount</t>
        </is>
      </c>
    </row>
    <row r="9">
      <c r="A9" s="3" t="inlineStr">
        <is>
          <t>Disclosure of Trade and Other Receivables [Line Items]</t>
        </is>
      </c>
    </row>
    <row r="10">
      <c r="A10" s="4" t="inlineStr">
        <is>
          <t>Trade receivables and accrued income</t>
        </is>
      </c>
      <c r="B10" s="5" t="n">
        <v>84088</v>
      </c>
      <c r="C10" s="5" t="n">
        <v>61521</v>
      </c>
    </row>
    <row r="11">
      <c r="A11" s="4" t="inlineStr">
        <is>
          <t>Current | Expected credit loss allowance</t>
        </is>
      </c>
    </row>
    <row r="12">
      <c r="A12" s="3" t="inlineStr">
        <is>
          <t>Disclosure of Trade and Other Receivables [Line Items]</t>
        </is>
      </c>
    </row>
    <row r="13">
      <c r="A13" s="4" t="inlineStr">
        <is>
          <t>Trade receivables and accrued income</t>
        </is>
      </c>
      <c r="B13" s="5" t="n">
        <v>-1212</v>
      </c>
      <c r="C13" s="5" t="n">
        <v>-248</v>
      </c>
    </row>
    <row r="14">
      <c r="A14" s="4" t="inlineStr">
        <is>
          <t>1 - 30 days overdue | Gross carrying amount</t>
        </is>
      </c>
    </row>
    <row r="15">
      <c r="A15" s="3" t="inlineStr">
        <is>
          <t>Disclosure of Trade and Other Receivables [Line Items]</t>
        </is>
      </c>
    </row>
    <row r="16">
      <c r="A16" s="4" t="inlineStr">
        <is>
          <t>Trade receivables and accrued income</t>
        </is>
      </c>
      <c r="B16" s="5" t="n">
        <v>6106</v>
      </c>
      <c r="C16" s="5" t="n">
        <v>3900</v>
      </c>
    </row>
    <row r="17">
      <c r="A17" s="4" t="inlineStr">
        <is>
          <t>1 - 30 days overdue | Expected credit loss allowance</t>
        </is>
      </c>
    </row>
    <row r="18">
      <c r="A18" s="3" t="inlineStr">
        <is>
          <t>Disclosure of Trade and Other Receivables [Line Items]</t>
        </is>
      </c>
    </row>
    <row r="19">
      <c r="A19" s="4" t="inlineStr">
        <is>
          <t>Trade receivables and accrued income</t>
        </is>
      </c>
      <c r="B19" s="5" t="n">
        <v>-15</v>
      </c>
      <c r="C19" s="5" t="n">
        <v>-666</v>
      </c>
    </row>
    <row r="20">
      <c r="A20" s="4" t="inlineStr">
        <is>
          <t>31 - 60 days overdue | Gross carrying amount</t>
        </is>
      </c>
    </row>
    <row r="21">
      <c r="A21" s="3" t="inlineStr">
        <is>
          <t>Disclosure of Trade and Other Receivables [Line Items]</t>
        </is>
      </c>
    </row>
    <row r="22">
      <c r="A22" s="4" t="inlineStr">
        <is>
          <t>Trade receivables and accrued income</t>
        </is>
      </c>
      <c r="B22" s="5" t="n">
        <v>5330</v>
      </c>
      <c r="C22" s="5" t="n">
        <v>2034</v>
      </c>
    </row>
    <row r="23">
      <c r="A23" s="4" t="inlineStr">
        <is>
          <t>31 - 60 days overdue | Expected credit loss allowance</t>
        </is>
      </c>
    </row>
    <row r="24">
      <c r="A24" s="3" t="inlineStr">
        <is>
          <t>Disclosure of Trade and Other Receivables [Line Items]</t>
        </is>
      </c>
    </row>
    <row r="25">
      <c r="A25" s="4" t="inlineStr">
        <is>
          <t>Trade receivables and accrued income</t>
        </is>
      </c>
      <c r="B25" s="5" t="n">
        <v>-225</v>
      </c>
      <c r="C25" s="5" t="n">
        <v>-743</v>
      </c>
    </row>
    <row r="26">
      <c r="A26" s="4" t="inlineStr">
        <is>
          <t>61 - 90 days overdue | Gross carrying amount</t>
        </is>
      </c>
    </row>
    <row r="27">
      <c r="A27" s="3" t="inlineStr">
        <is>
          <t>Disclosure of Trade and Other Receivables [Line Items]</t>
        </is>
      </c>
    </row>
    <row r="28">
      <c r="A28" s="4" t="inlineStr">
        <is>
          <t>Trade receivables and accrued income</t>
        </is>
      </c>
      <c r="B28" s="5" t="n">
        <v>2919</v>
      </c>
      <c r="C28" s="5" t="n">
        <v>1915</v>
      </c>
    </row>
    <row r="29">
      <c r="A29" s="4" t="inlineStr">
        <is>
          <t>61 - 90 days overdue | Expected credit loss allowance</t>
        </is>
      </c>
    </row>
    <row r="30">
      <c r="A30" s="3" t="inlineStr">
        <is>
          <t>Disclosure of Trade and Other Receivables [Line Items]</t>
        </is>
      </c>
    </row>
    <row r="31">
      <c r="A31" s="4" t="inlineStr">
        <is>
          <t>Trade receivables and accrued income</t>
        </is>
      </c>
      <c r="B31" s="5" t="n">
        <v>-105</v>
      </c>
      <c r="C31" s="5" t="n">
        <v>-792</v>
      </c>
    </row>
    <row r="32">
      <c r="A32" s="4" t="inlineStr">
        <is>
          <t>Over 90 days overdue | Gross carrying amount</t>
        </is>
      </c>
    </row>
    <row r="33">
      <c r="A33" s="3" t="inlineStr">
        <is>
          <t>Disclosure of Trade and Other Receivables [Line Items]</t>
        </is>
      </c>
    </row>
    <row r="34">
      <c r="A34" s="4" t="inlineStr">
        <is>
          <t>Trade receivables and accrued income</t>
        </is>
      </c>
      <c r="B34" s="5" t="n">
        <v>8971</v>
      </c>
      <c r="C34" s="5" t="n">
        <v>3382</v>
      </c>
    </row>
    <row r="35">
      <c r="A35" s="4" t="inlineStr">
        <is>
          <t>Over 90 days overdue | Expected credit loss allowance</t>
        </is>
      </c>
    </row>
    <row r="36">
      <c r="A36" s="3" t="inlineStr">
        <is>
          <t>Disclosure of Trade and Other Receivables [Line Items]</t>
        </is>
      </c>
    </row>
    <row r="37">
      <c r="A37" s="4" t="inlineStr">
        <is>
          <t>Trade receivables and accrued income</t>
        </is>
      </c>
      <c r="B37" s="6" t="n">
        <v>-1980</v>
      </c>
      <c r="C37" s="6" t="n">
        <v>-113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Gross and net amount of trade receivables (Details) - GBP (£) £ in Thousands</t>
        </is>
      </c>
      <c r="B1" s="2" t="inlineStr">
        <is>
          <t>Jun. 30, 2021</t>
        </is>
      </c>
      <c r="C1" s="2" t="inlineStr">
        <is>
          <t>Jun. 30, 2020</t>
        </is>
      </c>
    </row>
    <row r="2">
      <c r="A2" s="3" t="inlineStr">
        <is>
          <t>Disclosure of Trade and Other Receivables [Line Items]</t>
        </is>
      </c>
    </row>
    <row r="3">
      <c r="A3" s="4" t="inlineStr">
        <is>
          <t>Trade receivables</t>
        </is>
      </c>
      <c r="B3" s="6" t="n">
        <v>88086</v>
      </c>
      <c r="C3" s="6" t="n">
        <v>60474</v>
      </c>
    </row>
    <row r="4">
      <c r="A4" s="4" t="inlineStr">
        <is>
          <t>Gross carrying amount</t>
        </is>
      </c>
    </row>
    <row r="5">
      <c r="A5" s="3" t="inlineStr">
        <is>
          <t>Disclosure of Trade and Other Receivables [Line Items]</t>
        </is>
      </c>
    </row>
    <row r="6">
      <c r="A6" s="4" t="inlineStr">
        <is>
          <t>Trade receivables</t>
        </is>
      </c>
      <c r="B6" s="5" t="n">
        <v>91589</v>
      </c>
      <c r="C6" s="5" t="n">
        <v>64058</v>
      </c>
    </row>
    <row r="7">
      <c r="A7" s="4" t="inlineStr">
        <is>
          <t>Expected credit loss allowance</t>
        </is>
      </c>
    </row>
    <row r="8">
      <c r="A8" s="3" t="inlineStr">
        <is>
          <t>Disclosure of Trade and Other Receivables [Line Items]</t>
        </is>
      </c>
    </row>
    <row r="9">
      <c r="A9" s="4" t="inlineStr">
        <is>
          <t>Trade receivables</t>
        </is>
      </c>
      <c r="B9" s="6" t="n">
        <v>-3503</v>
      </c>
      <c r="C9" s="6" t="n">
        <v>-3584</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Gross and net amount of accrued income (Details) - GBP (£) £ in Thousands</t>
        </is>
      </c>
      <c r="B1" s="2" t="inlineStr">
        <is>
          <t>Jun. 30, 2021</t>
        </is>
      </c>
      <c r="C1" s="2" t="inlineStr">
        <is>
          <t>Jun. 30, 2020</t>
        </is>
      </c>
    </row>
    <row r="2">
      <c r="A2" s="3" t="inlineStr">
        <is>
          <t>Disclosure of Trade and Other Receivables [Line Items]</t>
        </is>
      </c>
    </row>
    <row r="3">
      <c r="A3" s="4" t="inlineStr">
        <is>
          <t>Accrued income</t>
        </is>
      </c>
      <c r="B3" s="6" t="n">
        <v>15790</v>
      </c>
      <c r="C3" s="6" t="n">
        <v>8694</v>
      </c>
    </row>
    <row r="4">
      <c r="A4" s="4" t="inlineStr">
        <is>
          <t>Gross carrying amount</t>
        </is>
      </c>
    </row>
    <row r="5">
      <c r="A5" s="3" t="inlineStr">
        <is>
          <t>Disclosure of Trade and Other Receivables [Line Items]</t>
        </is>
      </c>
    </row>
    <row r="6">
      <c r="A6" s="4" t="inlineStr">
        <is>
          <t>Accrued income</t>
        </is>
      </c>
      <c r="B6" s="5" t="n">
        <v>15824</v>
      </c>
      <c r="C6" s="5" t="n">
        <v>8694</v>
      </c>
    </row>
    <row r="7">
      <c r="A7" s="4" t="inlineStr">
        <is>
          <t>Expected credit loss allowance</t>
        </is>
      </c>
    </row>
    <row r="8">
      <c r="A8" s="3" t="inlineStr">
        <is>
          <t>Disclosure of Trade and Other Receivables [Line Items]</t>
        </is>
      </c>
    </row>
    <row r="9">
      <c r="A9" s="4" t="inlineStr">
        <is>
          <t>Accrued income</t>
        </is>
      </c>
      <c r="B9" s="6" t="n">
        <v>-34</v>
      </c>
      <c r="C9" s="6" t="n">
        <v>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Receivables - Movements in expected credit loss allowance (Details) - GBP (£) £ in Thousands</t>
        </is>
      </c>
      <c r="B1" s="2" t="inlineStr">
        <is>
          <t>12 Months Ended</t>
        </is>
      </c>
    </row>
    <row r="2">
      <c r="B2" s="2" t="inlineStr">
        <is>
          <t>Jun. 30, 2021</t>
        </is>
      </c>
      <c r="C2" s="2" t="inlineStr">
        <is>
          <t>Jun. 30, 2020</t>
        </is>
      </c>
    </row>
    <row r="3">
      <c r="A3" s="3" t="inlineStr">
        <is>
          <t>Reconciliation of changes in allowance account for credit losses of financial assets [abstract]</t>
        </is>
      </c>
    </row>
    <row r="4">
      <c r="A4" s="4" t="inlineStr">
        <is>
          <t>Allowance account for credit losses of financial assets at beginning of period</t>
        </is>
      </c>
      <c r="B4" s="6" t="n">
        <v>3584</v>
      </c>
      <c r="C4" s="6" t="n">
        <v>437</v>
      </c>
    </row>
    <row r="5">
      <c r="A5" s="4" t="inlineStr">
        <is>
          <t>Provided in the year</t>
        </is>
      </c>
      <c r="B5" s="5" t="n">
        <v>5866</v>
      </c>
      <c r="C5" s="5" t="n">
        <v>4274</v>
      </c>
    </row>
    <row r="6">
      <c r="A6" s="4" t="inlineStr">
        <is>
          <t>Released in the year</t>
        </is>
      </c>
      <c r="B6" s="5" t="n">
        <v>-5851</v>
      </c>
      <c r="C6" s="5" t="n">
        <v>-1077</v>
      </c>
    </row>
    <row r="7">
      <c r="A7" s="4" t="inlineStr">
        <is>
          <t>Utilised in the year</t>
        </is>
      </c>
      <c r="B7" s="5" t="n">
        <v>-11</v>
      </c>
      <c r="C7" s="5" t="n">
        <v>-28</v>
      </c>
    </row>
    <row r="8">
      <c r="A8" s="4" t="inlineStr">
        <is>
          <t>Effect of foreign exchange translations</t>
        </is>
      </c>
      <c r="B8" s="5" t="n">
        <v>-51</v>
      </c>
      <c r="C8" s="5" t="n">
        <v>-22</v>
      </c>
    </row>
    <row r="9">
      <c r="A9" s="4" t="inlineStr">
        <is>
          <t>Allowance account for credit losses of financial assets at end of period</t>
        </is>
      </c>
      <c r="B9" s="6" t="n">
        <v>3537</v>
      </c>
      <c r="C9" s="6" t="n">
        <v>3584</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Trade and Other Payables (Details) - GBP (£) £ in Thousands</t>
        </is>
      </c>
      <c r="B1" s="2" t="inlineStr">
        <is>
          <t>Jun. 30, 2021</t>
        </is>
      </c>
      <c r="C1" s="2" t="inlineStr">
        <is>
          <t>Jun. 30, 2020</t>
        </is>
      </c>
      <c r="D1" s="2" t="inlineStr">
        <is>
          <t>Jun. 30, 2019</t>
        </is>
      </c>
    </row>
    <row r="2">
      <c r="A2" s="3" t="inlineStr">
        <is>
          <t>Subclassifications of assets, liabilities and equities [abstract]</t>
        </is>
      </c>
    </row>
    <row r="3">
      <c r="A3" s="4" t="inlineStr">
        <is>
          <t>Trade payables</t>
        </is>
      </c>
      <c r="B3" s="6" t="n">
        <v>6998</v>
      </c>
      <c r="C3" s="6" t="n">
        <v>2159</v>
      </c>
    </row>
    <row r="4">
      <c r="A4" s="4" t="inlineStr">
        <is>
          <t>Other taxation and social security</t>
        </is>
      </c>
      <c r="B4" s="5" t="n">
        <v>10104</v>
      </c>
      <c r="C4" s="5" t="n">
        <v>8293</v>
      </c>
    </row>
    <row r="5">
      <c r="A5" s="4" t="inlineStr">
        <is>
          <t>Other liabilities</t>
        </is>
      </c>
      <c r="B5" s="5" t="n">
        <v>3703</v>
      </c>
      <c r="C5" s="5" t="n">
        <v>2810</v>
      </c>
    </row>
    <row r="6">
      <c r="A6" s="4" t="inlineStr">
        <is>
          <t>Accruals</t>
        </is>
      </c>
      <c r="B6" s="5" t="n">
        <v>53938</v>
      </c>
      <c r="C6" s="5" t="n">
        <v>42134</v>
      </c>
    </row>
    <row r="7">
      <c r="A7" s="4" t="inlineStr">
        <is>
          <t>Deferred income</t>
        </is>
      </c>
      <c r="B7" s="5" t="n">
        <v>3891</v>
      </c>
      <c r="C7" s="5" t="n">
        <v>3203</v>
      </c>
    </row>
    <row r="8">
      <c r="A8" s="4" t="inlineStr">
        <is>
          <t>Total trade and other payables</t>
        </is>
      </c>
      <c r="B8" s="5" t="n">
        <v>78634</v>
      </c>
      <c r="C8" s="5" t="n">
        <v>58599</v>
      </c>
    </row>
    <row r="9">
      <c r="A9" s="4" t="inlineStr">
        <is>
          <t>Deferred income</t>
        </is>
      </c>
      <c r="C9" s="5" t="n">
        <v>2800</v>
      </c>
      <c r="D9" s="6" t="n">
        <v>2100</v>
      </c>
    </row>
    <row r="10">
      <c r="A10" s="4" t="inlineStr">
        <is>
          <t>Deferred income from companies acquired</t>
        </is>
      </c>
      <c r="B10" s="6" t="n">
        <v>300</v>
      </c>
      <c r="C10" s="6" t="n">
        <v>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Financial Assets (Details) - Level 3 - GBP (£) £ in Thousands</t>
        </is>
      </c>
      <c r="B1" s="2" t="inlineStr">
        <is>
          <t>Jun. 30, 2021</t>
        </is>
      </c>
      <c r="C1" s="2" t="inlineStr">
        <is>
          <t>Jun. 30, 2020</t>
        </is>
      </c>
    </row>
    <row r="2">
      <c r="A2" s="3" t="inlineStr">
        <is>
          <t>Disclosure of financial assets [line items]</t>
        </is>
      </c>
    </row>
    <row r="3">
      <c r="A3" s="4" t="inlineStr">
        <is>
          <t>Total financial assets</t>
        </is>
      </c>
      <c r="B3" s="6" t="n">
        <v>119047</v>
      </c>
      <c r="C3" s="6" t="n">
        <v>83837</v>
      </c>
    </row>
    <row r="4">
      <c r="A4" s="4" t="inlineStr">
        <is>
          <t>Trade and other receivables</t>
        </is>
      </c>
    </row>
    <row r="5">
      <c r="A5" s="3" t="inlineStr">
        <is>
          <t>Disclosure of financial assets [line items]</t>
        </is>
      </c>
    </row>
    <row r="6">
      <c r="A6" s="4" t="inlineStr">
        <is>
          <t>Total financial assets</t>
        </is>
      </c>
      <c r="B6" s="5" t="n">
        <v>118303</v>
      </c>
      <c r="C6" s="5" t="n">
        <v>82614</v>
      </c>
    </row>
    <row r="7">
      <c r="A7" s="4" t="inlineStr">
        <is>
          <t>Finance lease receivable</t>
        </is>
      </c>
    </row>
    <row r="8">
      <c r="A8" s="3" t="inlineStr">
        <is>
          <t>Disclosure of financial assets [line items]</t>
        </is>
      </c>
    </row>
    <row r="9">
      <c r="A9" s="4" t="inlineStr">
        <is>
          <t>Total financial assets</t>
        </is>
      </c>
      <c r="B9" s="6" t="n">
        <v>744</v>
      </c>
      <c r="C9" s="6" t="n">
        <v>1223</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Financial Liabilities (Details) - Level 3 - GBP (£) £ in Thousands</t>
        </is>
      </c>
      <c r="B1" s="2" t="inlineStr">
        <is>
          <t>Jun. 30, 2021</t>
        </is>
      </c>
      <c r="C1" s="2" t="inlineStr">
        <is>
          <t>Jun. 30, 2020</t>
        </is>
      </c>
    </row>
    <row r="2">
      <c r="A2" s="3" t="inlineStr">
        <is>
          <t>Disclosure of financial liabilities [line items]</t>
        </is>
      </c>
    </row>
    <row r="3">
      <c r="A3" s="4" t="inlineStr">
        <is>
          <t>Total financial liabilities</t>
        </is>
      </c>
      <c r="B3" s="6" t="n">
        <v>158236</v>
      </c>
      <c r="C3" s="6" t="n">
        <v>117416</v>
      </c>
    </row>
    <row r="4">
      <c r="A4" s="4" t="inlineStr">
        <is>
          <t>Lease liabilities</t>
        </is>
      </c>
    </row>
    <row r="5">
      <c r="A5" s="3" t="inlineStr">
        <is>
          <t>Disclosure of financial liabilities [line items]</t>
        </is>
      </c>
    </row>
    <row r="6">
      <c r="A6" s="4" t="inlineStr">
        <is>
          <t>Total financial liabilities</t>
        </is>
      </c>
      <c r="B6" s="5" t="n">
        <v>63685</v>
      </c>
      <c r="C6" s="5" t="n">
        <v>53365</v>
      </c>
    </row>
    <row r="7">
      <c r="A7" s="4" t="inlineStr">
        <is>
          <t>Lease liabilities | Current lease liabilities</t>
        </is>
      </c>
    </row>
    <row r="8">
      <c r="A8" s="3" t="inlineStr">
        <is>
          <t>Disclosure of financial liabilities [line items]</t>
        </is>
      </c>
    </row>
    <row r="9">
      <c r="A9" s="4" t="inlineStr">
        <is>
          <t>Total financial liabilities</t>
        </is>
      </c>
      <c r="B9" s="5" t="n">
        <v>13543</v>
      </c>
      <c r="C9" s="5" t="n">
        <v>11132</v>
      </c>
    </row>
    <row r="10">
      <c r="A10" s="4" t="inlineStr">
        <is>
          <t>Lease liabilities | Non-current lease liabilities</t>
        </is>
      </c>
    </row>
    <row r="11">
      <c r="A11" s="3" t="inlineStr">
        <is>
          <t>Disclosure of financial liabilities [line items]</t>
        </is>
      </c>
    </row>
    <row r="12">
      <c r="A12" s="4" t="inlineStr">
        <is>
          <t>Total financial liabilities</t>
        </is>
      </c>
      <c r="B12" s="5" t="n">
        <v>50142</v>
      </c>
      <c r="C12" s="5" t="n">
        <v>42233</v>
      </c>
    </row>
    <row r="13">
      <c r="A13" s="4" t="inlineStr">
        <is>
          <t>At amortised cost</t>
        </is>
      </c>
    </row>
    <row r="14">
      <c r="A14" s="3" t="inlineStr">
        <is>
          <t>Disclosure of financial liabilities [line items]</t>
        </is>
      </c>
    </row>
    <row r="15">
      <c r="A15" s="4" t="inlineStr">
        <is>
          <t>Total financial liabilities</t>
        </is>
      </c>
      <c r="B15" s="5" t="n">
        <v>78839</v>
      </c>
      <c r="C15" s="5" t="n">
        <v>58735</v>
      </c>
    </row>
    <row r="16">
      <c r="A16" s="4" t="inlineStr">
        <is>
          <t>At amortised cost | Trade and other payables</t>
        </is>
      </c>
    </row>
    <row r="17">
      <c r="A17" s="3" t="inlineStr">
        <is>
          <t>Disclosure of financial liabilities [line items]</t>
        </is>
      </c>
    </row>
    <row r="18">
      <c r="A18" s="4" t="inlineStr">
        <is>
          <t>Total financial liabilities</t>
        </is>
      </c>
      <c r="B18" s="5" t="n">
        <v>78634</v>
      </c>
      <c r="C18" s="5" t="n">
        <v>58599</v>
      </c>
    </row>
    <row r="19">
      <c r="A19" s="4" t="inlineStr">
        <is>
          <t>At amortised cost | Other liabilities</t>
        </is>
      </c>
    </row>
    <row r="20">
      <c r="A20" s="3" t="inlineStr">
        <is>
          <t>Disclosure of financial liabilities [line items]</t>
        </is>
      </c>
    </row>
    <row r="21">
      <c r="A21" s="4" t="inlineStr">
        <is>
          <t>Total financial liabilities</t>
        </is>
      </c>
      <c r="B21" s="5" t="n">
        <v>205</v>
      </c>
      <c r="C21" s="5" t="n">
        <v>136</v>
      </c>
    </row>
    <row r="22">
      <c r="A22" s="4" t="inlineStr">
        <is>
          <t>At fair value through profit or loss</t>
        </is>
      </c>
    </row>
    <row r="23">
      <c r="A23" s="3" t="inlineStr">
        <is>
          <t>Disclosure of financial liabilities [line items]</t>
        </is>
      </c>
    </row>
    <row r="24">
      <c r="A24" s="4" t="inlineStr">
        <is>
          <t>Total financial liabilities</t>
        </is>
      </c>
      <c r="B24" s="5" t="n">
        <v>15712</v>
      </c>
      <c r="C24" s="5" t="n">
        <v>5316</v>
      </c>
    </row>
    <row r="25">
      <c r="A25" s="4" t="inlineStr">
        <is>
          <t>At fair value through profit or loss | Contingent consideration</t>
        </is>
      </c>
    </row>
    <row r="26">
      <c r="A26" s="3" t="inlineStr">
        <is>
          <t>Disclosure of financial liabilities [line items]</t>
        </is>
      </c>
    </row>
    <row r="27">
      <c r="A27" s="4" t="inlineStr">
        <is>
          <t>Total financial liabilities</t>
        </is>
      </c>
      <c r="B27" s="5" t="n">
        <v>5718</v>
      </c>
      <c r="C27" s="5" t="n">
        <v>1409</v>
      </c>
    </row>
    <row r="28">
      <c r="A28" s="4" t="inlineStr">
        <is>
          <t>At fair value through profit or loss | Deferred consideration</t>
        </is>
      </c>
    </row>
    <row r="29">
      <c r="A29" s="3" t="inlineStr">
        <is>
          <t>Disclosure of financial liabilities [line items]</t>
        </is>
      </c>
    </row>
    <row r="30">
      <c r="A30" s="4" t="inlineStr">
        <is>
          <t>Total financial liabilities</t>
        </is>
      </c>
      <c r="B30" s="6" t="n">
        <v>9994</v>
      </c>
      <c r="C30" s="6" t="n">
        <v>3907</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1" customWidth="1" min="2" max="2"/>
    <col width="21" customWidth="1" min="3" max="3"/>
    <col width="31" customWidth="1" min="4" max="4"/>
  </cols>
  <sheetData>
    <row r="1">
      <c r="A1" s="1" t="inlineStr">
        <is>
          <t>Financial Assets and Liabilities - Fair Value Movement of Contingent Consideration (Details) - Contingent consideration £ in Thousands</t>
        </is>
      </c>
      <c r="B1" s="2" t="inlineStr">
        <is>
          <t>12 Months Ended</t>
        </is>
      </c>
    </row>
    <row r="2">
      <c r="B2" s="2" t="inlineStr">
        <is>
          <t>Jun. 30, 2019GBP (£)</t>
        </is>
      </c>
      <c r="C2" s="2" t="inlineStr">
        <is>
          <t>Jun. 30, 2018GBP (£)</t>
        </is>
      </c>
      <c r="D2" s="2" t="inlineStr">
        <is>
          <t>Jun. 30, 2018GBP (£)$ / shares</t>
        </is>
      </c>
    </row>
    <row r="3">
      <c r="A3" s="3" t="inlineStr">
        <is>
          <t>Reconciliation of changes in contingent liabilities recognised in business combination [abstract]</t>
        </is>
      </c>
    </row>
    <row r="4">
      <c r="A4" s="4" t="inlineStr">
        <is>
          <t>Fair value, beginning of period</t>
        </is>
      </c>
      <c r="B4" s="6" t="n">
        <v>11314</v>
      </c>
    </row>
    <row r="5">
      <c r="A5" s="4" t="inlineStr">
        <is>
          <t>Movement in fair value recognised in finance cost</t>
        </is>
      </c>
      <c r="B5" s="5" t="n">
        <v>5805</v>
      </c>
    </row>
    <row r="6">
      <c r="A6" s="4" t="inlineStr">
        <is>
          <t>Settlement through issuance of shares</t>
        </is>
      </c>
      <c r="B6" s="5" t="n">
        <v>-17166</v>
      </c>
    </row>
    <row r="7">
      <c r="A7" s="4" t="inlineStr">
        <is>
          <t>Foreign exchange recognised in other comprehensive income</t>
        </is>
      </c>
      <c r="B7" s="5" t="n">
        <v>47</v>
      </c>
    </row>
    <row r="8">
      <c r="A8" s="4" t="inlineStr">
        <is>
          <t>Fair value, end of period</t>
        </is>
      </c>
      <c r="B8" s="6" t="n">
        <v>0</v>
      </c>
      <c r="C8" s="6" t="n">
        <v>11314</v>
      </c>
    </row>
    <row r="9">
      <c r="A9" s="4" t="inlineStr">
        <is>
          <t>Discounted cash flow | Recurring fair value measurement</t>
        </is>
      </c>
    </row>
    <row r="10">
      <c r="A10" s="3" t="inlineStr">
        <is>
          <t>Reconciliation of changes in contingent liabilities recognised in business combination [abstract]</t>
        </is>
      </c>
    </row>
    <row r="11">
      <c r="A11" s="4" t="inlineStr">
        <is>
          <t>Significant unobservable inputs, period of expected future cash flows</t>
        </is>
      </c>
      <c r="C11" s="4" t="inlineStr">
        <is>
          <t>3 years</t>
        </is>
      </c>
    </row>
    <row r="12">
      <c r="A12" s="4" t="inlineStr">
        <is>
          <t>Significant unobservable inputs, fair value of ordinary shares | $ / shares</t>
        </is>
      </c>
      <c r="D12" s="10" t="n">
        <v>12.79</v>
      </c>
    </row>
    <row r="13">
      <c r="A13" s="4" t="inlineStr">
        <is>
          <t>Expected future cash flows | Top of range | Discounted cash flow | Recurring fair value measurement</t>
        </is>
      </c>
    </row>
    <row r="14">
      <c r="A14" s="3" t="inlineStr">
        <is>
          <t>Reconciliation of changes in contingent liabilities recognised in business combination [abstract]</t>
        </is>
      </c>
    </row>
    <row r="15">
      <c r="A15" s="4" t="inlineStr">
        <is>
          <t>Significant unobservable inputs</t>
        </is>
      </c>
      <c r="D15" s="5" t="n">
        <v>12100</v>
      </c>
    </row>
    <row r="16">
      <c r="A16" s="4" t="inlineStr">
        <is>
          <t>Expected future cash flows | Bottom of range | Discounted cash flow | Recurring fair value measurement</t>
        </is>
      </c>
    </row>
    <row r="17">
      <c r="A17" s="3" t="inlineStr">
        <is>
          <t>Reconciliation of changes in contingent liabilities recognised in business combination [abstract]</t>
        </is>
      </c>
    </row>
    <row r="18">
      <c r="A18" s="4" t="inlineStr">
        <is>
          <t>Significant unobservable inputs</t>
        </is>
      </c>
      <c r="D18" s="5" t="n">
        <v>0</v>
      </c>
    </row>
    <row r="19">
      <c r="A19" s="4" t="inlineStr">
        <is>
          <t>Discount rate, measurement input | Discounted cash flow | Recurring fair value measurement</t>
        </is>
      </c>
    </row>
    <row r="20">
      <c r="A20" s="3" t="inlineStr">
        <is>
          <t>Reconciliation of changes in contingent liabilities recognised in business combination [abstract]</t>
        </is>
      </c>
    </row>
    <row r="21">
      <c r="A21" s="4" t="inlineStr">
        <is>
          <t>Significant unobservable inputs</t>
        </is>
      </c>
      <c r="D21" s="11" t="n">
        <v>0.03</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Profit</t>
        </is>
      </c>
      <c r="B1" s="2" t="inlineStr">
        <is>
          <t>12 Months Ended</t>
        </is>
      </c>
    </row>
    <row r="2">
      <c r="B2" s="2" t="inlineStr">
        <is>
          <t>Jun. 30, 2021</t>
        </is>
      </c>
    </row>
    <row r="3">
      <c r="A3" s="3" t="inlineStr">
        <is>
          <t>Analysis of income and expense [abstract]</t>
        </is>
      </c>
    </row>
    <row r="4">
      <c r="A4" s="4" t="inlineStr">
        <is>
          <t>Operating Profit</t>
        </is>
      </c>
      <c r="B4" s="4" t="inlineStr">
        <is>
          <t xml:space="preserve">Operating Profit 2021 2020 2019 Operating profit is stated after charging/(crediting): Depreciation of owned property, plant and equipment 5,086 4,795 3,969 Depreciation of assets held under finance leases — 21 34 Depreciation of right-of-use assets 10,449 9,072 — Impairment of non-current assets (tangibles and intangibles) — — — Impairment of right-of-use assets 1,697 — — Amortisation of intangible assets 7,912 4,837 3,897 Net gain on disposal of property, plant and equipment (36) (11) (23) Net gain on disposal of right-of-use asset (56) (23) — Net gain on disposal of subsidiary — (2,215) — Gain on derecognition of right-of-use assets sub-leased — (472) — Research and development expenditure credit (2,642) (1,600) (1,278) Government grants (503) (670) (819) Share-based compensation 24,427 15,663 12,022 Discretionary EBT bonus — 27,874 — Expected credit loss allowance on trade receivables (30) 3,169 8 Expected credit loss allowance on accrued income 34 — — Initial public offering expenses — — 1,055 Sarbanes-Oxley compliance readiness expenses — — 1,440 Secondary offering expenses — — 1,009 Operating lease costs: Land and buildings 788 1,053 9,941 Initial public offering expenses include professional fees incurred in the Group’s initial public offering of the Company’s ordinary shares. Sarbanes-Oxley compliance readiness expenses include professional fees incurred in the Group’s compliance with Sarbanes Oxley Act of 2002. Secondary offering expenses include professional fees incurred in the Group’s secondary public offering of the Company’s ordinary shares. Operating lease costs for the year ended 30 June 2021 include short-term lease rent (not in scope for IFRS 16), property taxes and other property related costs. Disposal of Endava Technology SRL (“the Captive”) Pursuant to an agreement entered into with Worldpay in November 2016, Endava granted Worldpay an option to acquire a captive Romanian subsidiary that Endava created and staffed for Worldpay. On June 1, 2019, Endava entered into an agreement to sell the Captive to Worldpay and to terminate the option and transfer agreement then existing between the parties. On August 31, 2019 the transaction was completed and the employees of the Captive became employees of Worldpay. Endava has agreed to provide Worldpay certain transition services under a Transition Services Agreement between Endava and Worldpay, which remains in place following the closing of the sale of the Captive. The aggregate selling price of the Captive was £3.6 million and the Group recognised a gain on disposal of subsidiary of £2.2 million. Auditor’s remuneration: The Group recognised the following fees from its auditors in respect of the audit of the financial statements and for other services provided to the Group: 2021 2020 2019 Audit of the financial statements £ 813 £ 840 £ 741 Subsidiary local statutory audits 87 103 95 SOX attestation fees 1,470 832 — Total audit fees 2,370 1,775 836 Initial public offering expenses — — — Secondary offering expenses — — 150 Other SEC filings review expenses — — 36 Total audit related fees — — 186 Total auditor’s remuneration £ 2,370 £ 1,775 £ 1,022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Borrowings - Summary of Borrowings (Details) - GBP (£) £ in Thousands</t>
        </is>
      </c>
      <c r="B1" s="2" t="inlineStr">
        <is>
          <t>Jun. 30, 2021</t>
        </is>
      </c>
      <c r="C1" s="2" t="inlineStr">
        <is>
          <t>Jun. 30, 2020</t>
        </is>
      </c>
    </row>
    <row r="2">
      <c r="A2" s="3" t="inlineStr">
        <is>
          <t>Disclosure of detailed information about borrowings [line items]</t>
        </is>
      </c>
    </row>
    <row r="3">
      <c r="A3" s="4" t="inlineStr">
        <is>
          <t>Borrowings</t>
        </is>
      </c>
      <c r="B3" s="6" t="n">
        <v>0</v>
      </c>
      <c r="C3" s="6" t="n">
        <v>0</v>
      </c>
    </row>
    <row r="4">
      <c r="A4" s="4" t="inlineStr">
        <is>
          <t>Revolving Credit Facility</t>
        </is>
      </c>
    </row>
    <row r="5">
      <c r="A5" s="3" t="inlineStr">
        <is>
          <t>Disclosure of detailed information about borrowings [line items]</t>
        </is>
      </c>
    </row>
    <row r="6">
      <c r="A6" s="4" t="inlineStr">
        <is>
          <t>Borrowings</t>
        </is>
      </c>
      <c r="B6" s="6" t="n">
        <v>0</v>
      </c>
      <c r="C6" s="6" t="n">
        <v>0</v>
      </c>
    </row>
    <row r="7">
      <c r="A7" s="4" t="inlineStr">
        <is>
          <t>Revolving Credit Facility | LIBOR / EURIBOR | Bottom of range</t>
        </is>
      </c>
    </row>
    <row r="8">
      <c r="A8" s="3" t="inlineStr">
        <is>
          <t>Disclosure of detailed information about borrowings [line items]</t>
        </is>
      </c>
    </row>
    <row r="9">
      <c r="A9" s="4" t="inlineStr">
        <is>
          <t>Borrowings, interest rate</t>
        </is>
      </c>
      <c r="B9" s="4" t="inlineStr">
        <is>
          <t>0.80%</t>
        </is>
      </c>
    </row>
    <row r="10">
      <c r="A10" s="4" t="inlineStr">
        <is>
          <t>Revolving Credit Facility | LIBOR / EURIBOR | Top of range</t>
        </is>
      </c>
    </row>
    <row r="11">
      <c r="A11" s="3" t="inlineStr">
        <is>
          <t>Disclosure of detailed information about borrowings [line items]</t>
        </is>
      </c>
    </row>
    <row r="12">
      <c r="A12" s="4" t="inlineStr">
        <is>
          <t>Borrowings, interest rate</t>
        </is>
      </c>
      <c r="B12" s="4" t="inlineStr">
        <is>
          <t>1.50%</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8" customWidth="1" min="1" max="1"/>
    <col width="27" customWidth="1" min="2" max="2"/>
    <col width="21" customWidth="1" min="3" max="3"/>
    <col width="21" customWidth="1" min="4" max="4"/>
  </cols>
  <sheetData>
    <row r="1">
      <c r="A1" s="1" t="inlineStr">
        <is>
          <t>Borrowings - Narrative (Details) £ in Thousands</t>
        </is>
      </c>
      <c r="B1" s="2" t="inlineStr">
        <is>
          <t>12 Months Ended</t>
        </is>
      </c>
    </row>
    <row r="2">
      <c r="B2" s="2" t="inlineStr">
        <is>
          <t>Jun. 30, 2021GBP (£)claims</t>
        </is>
      </c>
      <c r="C2" s="2" t="inlineStr">
        <is>
          <t>Jun. 30, 2021EUR (€)</t>
        </is>
      </c>
      <c r="D2" s="2" t="inlineStr">
        <is>
          <t>Jun. 30, 2020GBP (£)</t>
        </is>
      </c>
    </row>
    <row r="3">
      <c r="A3" s="3" t="inlineStr">
        <is>
          <t>Disclosure of detailed information about borrowings [line items]</t>
        </is>
      </c>
    </row>
    <row r="4">
      <c r="A4" s="4" t="inlineStr">
        <is>
          <t>Loans and borrowings</t>
        </is>
      </c>
      <c r="B4" s="6" t="n">
        <v>0</v>
      </c>
      <c r="D4" s="6" t="n">
        <v>0</v>
      </c>
    </row>
    <row r="5">
      <c r="A5" s="4" t="inlineStr">
        <is>
          <t>Class Guarantee</t>
        </is>
      </c>
    </row>
    <row r="6">
      <c r="A6" s="3" t="inlineStr">
        <is>
          <t>Disclosure of detailed information about borrowings [line items]</t>
        </is>
      </c>
    </row>
    <row r="7">
      <c r="A7" s="4" t="inlineStr">
        <is>
          <t>Bank guarantees</t>
        </is>
      </c>
      <c r="B7" s="6" t="n">
        <v>18400</v>
      </c>
      <c r="D7" s="5" t="n">
        <v>8700</v>
      </c>
    </row>
    <row r="8">
      <c r="A8" s="4" t="inlineStr">
        <is>
          <t>Number of claims | claims</t>
        </is>
      </c>
      <c r="B8" s="5" t="n">
        <v>0</v>
      </c>
    </row>
    <row r="9">
      <c r="A9" s="4" t="inlineStr">
        <is>
          <t>Romanian Ministry Of Finance | Class Guarantee | Endava Romania SRL</t>
        </is>
      </c>
    </row>
    <row r="10">
      <c r="A10" s="3" t="inlineStr">
        <is>
          <t>Disclosure of detailed information about borrowings [line items]</t>
        </is>
      </c>
    </row>
    <row r="11">
      <c r="A11" s="4" t="inlineStr">
        <is>
          <t>Bank guarantees | €</t>
        </is>
      </c>
      <c r="C11" s="12" t="n">
        <v>9000000</v>
      </c>
    </row>
    <row r="12">
      <c r="A12" s="4" t="inlineStr">
        <is>
          <t>Comtrade Group B.V. | Class Guarantee | Endava (UK) Ltd</t>
        </is>
      </c>
    </row>
    <row r="13">
      <c r="A13" s="3" t="inlineStr">
        <is>
          <t>Disclosure of detailed information about borrowings [line items]</t>
        </is>
      </c>
    </row>
    <row r="14">
      <c r="A14" s="4" t="inlineStr">
        <is>
          <t>Bank guarantees | €</t>
        </is>
      </c>
      <c r="C14" s="5" t="n">
        <v>6000000</v>
      </c>
    </row>
    <row r="15">
      <c r="A15" s="4" t="inlineStr">
        <is>
          <t>DB Fernverkehr AG | Class Guarantee | Endava Berlin GmbH</t>
        </is>
      </c>
    </row>
    <row r="16">
      <c r="A16" s="3" t="inlineStr">
        <is>
          <t>Disclosure of detailed information about borrowings [line items]</t>
        </is>
      </c>
    </row>
    <row r="17">
      <c r="A17" s="4" t="inlineStr">
        <is>
          <t>Bank guarantees | €</t>
        </is>
      </c>
      <c r="C17" s="12" t="n">
        <v>5929906</v>
      </c>
    </row>
    <row r="18">
      <c r="A18" s="4" t="inlineStr">
        <is>
          <t>Revolving Credit Facility</t>
        </is>
      </c>
    </row>
    <row r="19">
      <c r="A19" s="3" t="inlineStr">
        <is>
          <t>Disclosure of detailed information about borrowings [line items]</t>
        </is>
      </c>
    </row>
    <row r="20">
      <c r="A20" s="4" t="inlineStr">
        <is>
          <t>Loans and borrowings</t>
        </is>
      </c>
      <c r="B20" s="6" t="n">
        <v>0</v>
      </c>
      <c r="D20" s="6" t="n">
        <v>0</v>
      </c>
    </row>
    <row r="21">
      <c r="A21" s="4" t="inlineStr">
        <is>
          <t>Undrawn borrowing facilities</t>
        </is>
      </c>
      <c r="B21" s="6" t="n">
        <v>200000</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 Right-of-use assets (Details) - GBP (£) £ in Thousands</t>
        </is>
      </c>
      <c r="B1" s="2" t="inlineStr">
        <is>
          <t>12 Months Ended</t>
        </is>
      </c>
    </row>
    <row r="2">
      <c r="B2" s="2" t="inlineStr">
        <is>
          <t>Jun. 30, 2021</t>
        </is>
      </c>
      <c r="C2" s="2" t="inlineStr">
        <is>
          <t>Jun. 30, 2020</t>
        </is>
      </c>
      <c r="D2" s="2" t="inlineStr">
        <is>
          <t>Jun. 30, 2019</t>
        </is>
      </c>
    </row>
    <row r="3">
      <c r="A3" s="3" t="inlineStr">
        <is>
          <t>Disclosure of quantitative information about right-of-use assets [line items]</t>
        </is>
      </c>
    </row>
    <row r="4">
      <c r="A4" s="4" t="inlineStr">
        <is>
          <t>Right-of-use assets beginning of period</t>
        </is>
      </c>
      <c r="B4" s="6" t="n">
        <v>51134</v>
      </c>
    </row>
    <row r="5">
      <c r="A5" s="4" t="inlineStr">
        <is>
          <t>Adjustment on initial application of IFRS 16</t>
        </is>
      </c>
      <c r="B5" s="5" t="n">
        <v>57193</v>
      </c>
      <c r="C5" s="6" t="n">
        <v>51134</v>
      </c>
    </row>
    <row r="6">
      <c r="A6" s="4" t="inlineStr">
        <is>
          <t>Additions</t>
        </is>
      </c>
      <c r="B6" s="5" t="n">
        <v>27746</v>
      </c>
    </row>
    <row r="7">
      <c r="A7" s="4" t="inlineStr">
        <is>
          <t>Disposals</t>
        </is>
      </c>
      <c r="B7" s="5" t="n">
        <v>-1757</v>
      </c>
    </row>
    <row r="8">
      <c r="A8" s="4" t="inlineStr">
        <is>
          <t>Derecognition as a result of subleases</t>
        </is>
      </c>
      <c r="B8" s="5" t="n">
        <v>-122</v>
      </c>
    </row>
    <row r="9">
      <c r="A9" s="4" t="inlineStr">
        <is>
          <t>Modifications</t>
        </is>
      </c>
      <c r="B9" s="5" t="n">
        <v>-2553</v>
      </c>
    </row>
    <row r="10">
      <c r="A10" s="4" t="inlineStr">
        <is>
          <t>Depreciation charge</t>
        </is>
      </c>
      <c r="B10" s="5" t="n">
        <v>-10449</v>
      </c>
      <c r="C10" s="5" t="n">
        <v>-9072</v>
      </c>
      <c r="D10" s="6" t="n">
        <v>0</v>
      </c>
    </row>
    <row r="11">
      <c r="A11" s="4" t="inlineStr">
        <is>
          <t>Effect of foreign exchange revaluation and translations</t>
        </is>
      </c>
      <c r="B11" s="5" t="n">
        <v>-5109</v>
      </c>
    </row>
    <row r="12">
      <c r="A12" s="4" t="inlineStr">
        <is>
          <t>Right-of-use assets end of period</t>
        </is>
      </c>
      <c r="B12" s="5" t="n">
        <v>57193</v>
      </c>
      <c r="C12" s="5" t="n">
        <v>51134</v>
      </c>
    </row>
    <row r="13">
      <c r="A13" s="4" t="inlineStr">
        <is>
          <t>Leasehold Buildings</t>
        </is>
      </c>
    </row>
    <row r="14">
      <c r="A14" s="3" t="inlineStr">
        <is>
          <t>Disclosure of quantitative information about right-of-use assets [line items]</t>
        </is>
      </c>
    </row>
    <row r="15">
      <c r="A15" s="4" t="inlineStr">
        <is>
          <t>Right-of-use assets beginning of period</t>
        </is>
      </c>
      <c r="B15" s="5" t="n">
        <v>51134</v>
      </c>
    </row>
    <row r="16">
      <c r="A16" s="4" t="inlineStr">
        <is>
          <t>Adjustment on initial application of IFRS 16</t>
        </is>
      </c>
      <c r="B16" s="5" t="n">
        <v>57019</v>
      </c>
      <c r="C16" s="5" t="n">
        <v>51134</v>
      </c>
    </row>
    <row r="17">
      <c r="A17" s="4" t="inlineStr">
        <is>
          <t>Additions</t>
        </is>
      </c>
      <c r="B17" s="5" t="n">
        <v>27503</v>
      </c>
      <c r="C17" s="5" t="n">
        <v>20827</v>
      </c>
    </row>
    <row r="18">
      <c r="A18" s="4" t="inlineStr">
        <is>
          <t>Disposals</t>
        </is>
      </c>
      <c r="B18" s="5" t="n">
        <v>-1751</v>
      </c>
      <c r="C18" s="5" t="n">
        <v>-220</v>
      </c>
    </row>
    <row r="19">
      <c r="A19" s="4" t="inlineStr">
        <is>
          <t>Derecognition as a result of subleases</t>
        </is>
      </c>
      <c r="B19" s="5" t="n">
        <v>-122</v>
      </c>
      <c r="C19" s="5" t="n">
        <v>-1336</v>
      </c>
    </row>
    <row r="20">
      <c r="A20" s="4" t="inlineStr">
        <is>
          <t>Modifications</t>
        </is>
      </c>
      <c r="B20" s="5" t="n">
        <v>-2553</v>
      </c>
      <c r="C20" s="5" t="n">
        <v>335</v>
      </c>
    </row>
    <row r="21">
      <c r="A21" s="4" t="inlineStr">
        <is>
          <t>Depreciation charge</t>
        </is>
      </c>
      <c r="B21" s="5" t="n">
        <v>-10390</v>
      </c>
      <c r="C21" s="5" t="n">
        <v>-9072</v>
      </c>
    </row>
    <row r="22">
      <c r="A22" s="4" t="inlineStr">
        <is>
          <t>Effect of foreign exchange revaluation and translations</t>
        </is>
      </c>
      <c r="B22" s="5" t="n">
        <v>-5105</v>
      </c>
      <c r="C22" s="5" t="n">
        <v>378</v>
      </c>
    </row>
    <row r="23">
      <c r="A23" s="4" t="inlineStr">
        <is>
          <t>Right-of-use assets end of period</t>
        </is>
      </c>
      <c r="B23" s="5" t="n">
        <v>57019</v>
      </c>
      <c r="C23" s="5" t="n">
        <v>51134</v>
      </c>
    </row>
    <row r="24">
      <c r="A24" s="4" t="inlineStr">
        <is>
          <t>Leasehold Buildings | IFRS 16</t>
        </is>
      </c>
    </row>
    <row r="25">
      <c r="A25" s="3" t="inlineStr">
        <is>
          <t>Disclosure of quantitative information about right-of-use assets [line items]</t>
        </is>
      </c>
    </row>
    <row r="26">
      <c r="A26" s="4" t="inlineStr">
        <is>
          <t>Right-of-use assets beginning of period</t>
        </is>
      </c>
      <c r="C26" s="5" t="n">
        <v>40222</v>
      </c>
    </row>
    <row r="27">
      <c r="A27" s="4" t="inlineStr">
        <is>
          <t>Adjustment on initial application of IFRS 16</t>
        </is>
      </c>
      <c r="D27" s="5" t="n">
        <v>40222</v>
      </c>
    </row>
    <row r="28">
      <c r="A28" s="4" t="inlineStr">
        <is>
          <t>Right-of-use assets end of period</t>
        </is>
      </c>
      <c r="D28" s="5" t="n">
        <v>40222</v>
      </c>
    </row>
    <row r="29">
      <c r="A29" s="4" t="inlineStr">
        <is>
          <t>Leasehold Buildings | Restated</t>
        </is>
      </c>
    </row>
    <row r="30">
      <c r="A30" s="3" t="inlineStr">
        <is>
          <t>Disclosure of quantitative information about right-of-use assets [line items]</t>
        </is>
      </c>
    </row>
    <row r="31">
      <c r="A31" s="4" t="inlineStr">
        <is>
          <t>Right-of-use assets beginning of period</t>
        </is>
      </c>
      <c r="C31" s="5" t="n">
        <v>0</v>
      </c>
    </row>
    <row r="32">
      <c r="A32" s="4" t="inlineStr">
        <is>
          <t>Adjustment on initial application of IFRS 16</t>
        </is>
      </c>
      <c r="D32" s="5" t="n">
        <v>0</v>
      </c>
    </row>
    <row r="33">
      <c r="A33" s="4" t="inlineStr">
        <is>
          <t>Right-of-use assets end of period</t>
        </is>
      </c>
      <c r="D33" s="6" t="n">
        <v>0</v>
      </c>
    </row>
    <row r="34">
      <c r="A34" s="4" t="inlineStr">
        <is>
          <t>Vehicles</t>
        </is>
      </c>
    </row>
    <row r="35">
      <c r="A35" s="3" t="inlineStr">
        <is>
          <t>Disclosure of quantitative information about right-of-use assets [line items]</t>
        </is>
      </c>
    </row>
    <row r="36">
      <c r="A36" s="4" t="inlineStr">
        <is>
          <t>Right-of-use assets beginning of period</t>
        </is>
      </c>
      <c r="B36" s="5" t="n">
        <v>0</v>
      </c>
    </row>
    <row r="37">
      <c r="A37" s="4" t="inlineStr">
        <is>
          <t>Adjustment on initial application of IFRS 16</t>
        </is>
      </c>
      <c r="B37" s="5" t="n">
        <v>174</v>
      </c>
      <c r="C37" s="5" t="n">
        <v>0</v>
      </c>
    </row>
    <row r="38">
      <c r="A38" s="4" t="inlineStr">
        <is>
          <t>Additions</t>
        </is>
      </c>
      <c r="B38" s="5" t="n">
        <v>243</v>
      </c>
    </row>
    <row r="39">
      <c r="A39" s="4" t="inlineStr">
        <is>
          <t>Disposals</t>
        </is>
      </c>
      <c r="B39" s="5" t="n">
        <v>-6</v>
      </c>
    </row>
    <row r="40">
      <c r="A40" s="4" t="inlineStr">
        <is>
          <t>Derecognition as a result of subleases</t>
        </is>
      </c>
      <c r="B40" s="5" t="n">
        <v>0</v>
      </c>
    </row>
    <row r="41">
      <c r="A41" s="4" t="inlineStr">
        <is>
          <t>Modifications</t>
        </is>
      </c>
      <c r="B41" s="5" t="n">
        <v>0</v>
      </c>
    </row>
    <row r="42">
      <c r="A42" s="4" t="inlineStr">
        <is>
          <t>Depreciation charge</t>
        </is>
      </c>
      <c r="B42" s="5" t="n">
        <v>-59</v>
      </c>
    </row>
    <row r="43">
      <c r="A43" s="4" t="inlineStr">
        <is>
          <t>Effect of foreign exchange revaluation and translations</t>
        </is>
      </c>
      <c r="B43" s="5" t="n">
        <v>-4</v>
      </c>
    </row>
    <row r="44">
      <c r="A44" s="4" t="inlineStr">
        <is>
          <t>Right-of-use assets end of period</t>
        </is>
      </c>
      <c r="B44" s="6" t="n">
        <v>174</v>
      </c>
      <c r="C44" s="6" t="n">
        <v>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Leases - Lease liabilities (Details) - GBP (£) £ in Thousands</t>
        </is>
      </c>
      <c r="B1" s="2" t="inlineStr">
        <is>
          <t>12 Months Ended</t>
        </is>
      </c>
    </row>
    <row r="2">
      <c r="B2" s="2" t="inlineStr">
        <is>
          <t>Jun. 30, 2021</t>
        </is>
      </c>
      <c r="C2" s="2" t="inlineStr">
        <is>
          <t>Jun. 30, 2020</t>
        </is>
      </c>
      <c r="D2" s="2" t="inlineStr">
        <is>
          <t>Jun. 30, 2019</t>
        </is>
      </c>
    </row>
    <row r="3">
      <c r="A3" s="3" t="inlineStr">
        <is>
          <t>Disclosure of quantitative information about lease liabilities [Line Items]</t>
        </is>
      </c>
    </row>
    <row r="4">
      <c r="A4" s="4" t="inlineStr">
        <is>
          <t>Lease liabilities beginning balance</t>
        </is>
      </c>
      <c r="B4" s="6" t="n">
        <v>53365</v>
      </c>
    </row>
    <row r="5">
      <c r="A5" s="4" t="inlineStr">
        <is>
          <t>Additions</t>
        </is>
      </c>
      <c r="B5" s="5" t="n">
        <v>28651</v>
      </c>
      <c r="C5" s="6" t="n">
        <v>20818</v>
      </c>
    </row>
    <row r="6">
      <c r="A6" s="4" t="inlineStr">
        <is>
          <t>Disposals</t>
        </is>
      </c>
      <c r="B6" s="5" t="n">
        <v>-1847</v>
      </c>
      <c r="C6" s="5" t="n">
        <v>-242</v>
      </c>
    </row>
    <row r="7">
      <c r="A7" s="4" t="inlineStr">
        <is>
          <t>Modifications</t>
        </is>
      </c>
      <c r="B7" s="5" t="n">
        <v>-2500</v>
      </c>
      <c r="C7" s="5" t="n">
        <v>353</v>
      </c>
    </row>
    <row r="8">
      <c r="A8" s="4" t="inlineStr">
        <is>
          <t>Interest</t>
        </is>
      </c>
      <c r="B8" s="5" t="n">
        <v>1178</v>
      </c>
      <c r="C8" s="5" t="n">
        <v>1066</v>
      </c>
    </row>
    <row r="9">
      <c r="A9" s="4" t="inlineStr">
        <is>
          <t>Payments</t>
        </is>
      </c>
      <c r="B9" s="5" t="n">
        <v>-11828</v>
      </c>
      <c r="C9" s="5" t="n">
        <v>-9903</v>
      </c>
      <c r="D9" s="6" t="n">
        <v>0</v>
      </c>
    </row>
    <row r="10">
      <c r="A10" s="4" t="inlineStr">
        <is>
          <t>Effect of foreign exchange revaluation and translations</t>
        </is>
      </c>
      <c r="B10" s="5" t="n">
        <v>-3334</v>
      </c>
      <c r="C10" s="5" t="n">
        <v>1079</v>
      </c>
    </row>
    <row r="11">
      <c r="A11" s="4" t="inlineStr">
        <is>
          <t>Lease liabilities ending balance</t>
        </is>
      </c>
      <c r="B11" s="5" t="n">
        <v>63685</v>
      </c>
      <c r="C11" s="5" t="n">
        <v>53365</v>
      </c>
    </row>
    <row r="12">
      <c r="A12" s="4" t="inlineStr">
        <is>
          <t>IFRS 16</t>
        </is>
      </c>
    </row>
    <row r="13">
      <c r="A13" s="3" t="inlineStr">
        <is>
          <t>Disclosure of quantitative information about lease liabilities [Line Items]</t>
        </is>
      </c>
    </row>
    <row r="14">
      <c r="A14" s="4" t="inlineStr">
        <is>
          <t>Lease liabilities beginning balance</t>
        </is>
      </c>
      <c r="C14" s="5" t="n">
        <v>40173</v>
      </c>
    </row>
    <row r="15">
      <c r="A15" s="4" t="inlineStr">
        <is>
          <t>Lease liabilities ending balance</t>
        </is>
      </c>
      <c r="D15" s="5" t="n">
        <v>40173</v>
      </c>
    </row>
    <row r="16">
      <c r="A16" s="4" t="inlineStr">
        <is>
          <t>Restated</t>
        </is>
      </c>
    </row>
    <row r="17">
      <c r="A17" s="3" t="inlineStr">
        <is>
          <t>Disclosure of quantitative information about lease liabilities [Line Items]</t>
        </is>
      </c>
    </row>
    <row r="18">
      <c r="A18" s="4" t="inlineStr">
        <is>
          <t>Lease liabilities beginning balance</t>
        </is>
      </c>
      <c r="C18" s="5" t="n">
        <v>21</v>
      </c>
    </row>
    <row r="19">
      <c r="A19" s="4" t="inlineStr">
        <is>
          <t>Lease liabilities ending balance</t>
        </is>
      </c>
      <c r="D19" s="5" t="n">
        <v>21</v>
      </c>
    </row>
    <row r="20">
      <c r="A20" s="4" t="inlineStr">
        <is>
          <t>Leasehold Buildings</t>
        </is>
      </c>
    </row>
    <row r="21">
      <c r="A21" s="3" t="inlineStr">
        <is>
          <t>Disclosure of quantitative information about lease liabilities [Line Items]</t>
        </is>
      </c>
    </row>
    <row r="22">
      <c r="A22" s="4" t="inlineStr">
        <is>
          <t>Lease liabilities beginning balance</t>
        </is>
      </c>
      <c r="B22" s="5" t="n">
        <v>53365</v>
      </c>
    </row>
    <row r="23">
      <c r="A23" s="4" t="inlineStr">
        <is>
          <t>Additions</t>
        </is>
      </c>
      <c r="B23" s="5" t="n">
        <v>28408</v>
      </c>
      <c r="C23" s="5" t="n">
        <v>20818</v>
      </c>
    </row>
    <row r="24">
      <c r="A24" s="4" t="inlineStr">
        <is>
          <t>Disposals</t>
        </is>
      </c>
      <c r="B24" s="5" t="n">
        <v>-1841</v>
      </c>
      <c r="C24" s="5" t="n">
        <v>-242</v>
      </c>
    </row>
    <row r="25">
      <c r="A25" s="4" t="inlineStr">
        <is>
          <t>Modifications</t>
        </is>
      </c>
      <c r="B25" s="5" t="n">
        <v>-2500</v>
      </c>
      <c r="C25" s="5" t="n">
        <v>353</v>
      </c>
    </row>
    <row r="26">
      <c r="A26" s="4" t="inlineStr">
        <is>
          <t>Interest</t>
        </is>
      </c>
      <c r="B26" s="5" t="n">
        <v>1176</v>
      </c>
      <c r="C26" s="5" t="n">
        <v>1066</v>
      </c>
      <c r="D26" s="5" t="n">
        <v>3</v>
      </c>
    </row>
    <row r="27">
      <c r="A27" s="4" t="inlineStr">
        <is>
          <t>Payments</t>
        </is>
      </c>
      <c r="B27" s="5" t="n">
        <v>-11768</v>
      </c>
      <c r="C27" s="5" t="n">
        <v>-9882</v>
      </c>
    </row>
    <row r="28">
      <c r="A28" s="4" t="inlineStr">
        <is>
          <t>Effect of foreign exchange revaluation and translations</t>
        </is>
      </c>
      <c r="B28" s="5" t="n">
        <v>-3330</v>
      </c>
      <c r="C28" s="5" t="n">
        <v>1079</v>
      </c>
    </row>
    <row r="29">
      <c r="A29" s="4" t="inlineStr">
        <is>
          <t>Lease liabilities ending balance</t>
        </is>
      </c>
      <c r="B29" s="5" t="n">
        <v>63510</v>
      </c>
      <c r="C29" s="5" t="n">
        <v>53365</v>
      </c>
    </row>
    <row r="30">
      <c r="A30" s="4" t="inlineStr">
        <is>
          <t>Leasehold Buildings | IFRS 16</t>
        </is>
      </c>
    </row>
    <row r="31">
      <c r="A31" s="3" t="inlineStr">
        <is>
          <t>Disclosure of quantitative information about lease liabilities [Line Items]</t>
        </is>
      </c>
    </row>
    <row r="32">
      <c r="A32" s="4" t="inlineStr">
        <is>
          <t>Lease liabilities beginning balance</t>
        </is>
      </c>
      <c r="C32" s="5" t="n">
        <v>40173</v>
      </c>
    </row>
    <row r="33">
      <c r="A33" s="4" t="inlineStr">
        <is>
          <t>Lease liabilities ending balance</t>
        </is>
      </c>
      <c r="D33" s="5" t="n">
        <v>40173</v>
      </c>
    </row>
    <row r="34">
      <c r="A34" s="4" t="inlineStr">
        <is>
          <t>Leasehold Buildings | Restated</t>
        </is>
      </c>
    </row>
    <row r="35">
      <c r="A35" s="3" t="inlineStr">
        <is>
          <t>Disclosure of quantitative information about lease liabilities [Line Items]</t>
        </is>
      </c>
    </row>
    <row r="36">
      <c r="A36" s="4" t="inlineStr">
        <is>
          <t>Lease liabilities beginning balance</t>
        </is>
      </c>
      <c r="C36" s="5" t="n">
        <v>0</v>
      </c>
    </row>
    <row r="37">
      <c r="A37" s="4" t="inlineStr">
        <is>
          <t>Lease liabilities ending balance</t>
        </is>
      </c>
      <c r="D37" s="5" t="n">
        <v>0</v>
      </c>
    </row>
    <row r="38">
      <c r="A38" s="4" t="inlineStr">
        <is>
          <t>Vehicles</t>
        </is>
      </c>
    </row>
    <row r="39">
      <c r="A39" s="3" t="inlineStr">
        <is>
          <t>Disclosure of quantitative information about lease liabilities [Line Items]</t>
        </is>
      </c>
    </row>
    <row r="40">
      <c r="A40" s="4" t="inlineStr">
        <is>
          <t>Lease liabilities beginning balance</t>
        </is>
      </c>
      <c r="B40" s="5" t="n">
        <v>0</v>
      </c>
    </row>
    <row r="41">
      <c r="A41" s="4" t="inlineStr">
        <is>
          <t>Additions</t>
        </is>
      </c>
      <c r="B41" s="5" t="n">
        <v>243</v>
      </c>
    </row>
    <row r="42">
      <c r="A42" s="4" t="inlineStr">
        <is>
          <t>Disposals</t>
        </is>
      </c>
      <c r="B42" s="5" t="n">
        <v>-6</v>
      </c>
    </row>
    <row r="43">
      <c r="A43" s="4" t="inlineStr">
        <is>
          <t>Modifications</t>
        </is>
      </c>
      <c r="B43" s="5" t="n">
        <v>0</v>
      </c>
    </row>
    <row r="44">
      <c r="A44" s="4" t="inlineStr">
        <is>
          <t>Interest</t>
        </is>
      </c>
      <c r="B44" s="5" t="n">
        <v>2</v>
      </c>
      <c r="C44" s="5" t="n">
        <v>0</v>
      </c>
      <c r="D44" s="5" t="n">
        <v>0</v>
      </c>
    </row>
    <row r="45">
      <c r="A45" s="4" t="inlineStr">
        <is>
          <t>Payments</t>
        </is>
      </c>
      <c r="B45" s="5" t="n">
        <v>-60</v>
      </c>
    </row>
    <row r="46">
      <c r="A46" s="4" t="inlineStr">
        <is>
          <t>Effect of foreign exchange revaluation and translations</t>
        </is>
      </c>
      <c r="B46" s="5" t="n">
        <v>-4</v>
      </c>
    </row>
    <row r="47">
      <c r="A47" s="4" t="inlineStr">
        <is>
          <t>Lease liabilities ending balance</t>
        </is>
      </c>
      <c r="B47" s="5" t="n">
        <v>175</v>
      </c>
      <c r="C47" s="5" t="n">
        <v>0</v>
      </c>
    </row>
    <row r="48">
      <c r="A48" s="4" t="inlineStr">
        <is>
          <t>Office equipment</t>
        </is>
      </c>
    </row>
    <row r="49">
      <c r="A49" s="3" t="inlineStr">
        <is>
          <t>Disclosure of quantitative information about lease liabilities [Line Items]</t>
        </is>
      </c>
    </row>
    <row r="50">
      <c r="A50" s="4" t="inlineStr">
        <is>
          <t>Lease liabilities beginning balance</t>
        </is>
      </c>
      <c r="B50" s="6" t="n">
        <v>0</v>
      </c>
    </row>
    <row r="51">
      <c r="A51" s="4" t="inlineStr">
        <is>
          <t>Additions</t>
        </is>
      </c>
      <c r="C51" s="5" t="n">
        <v>0</v>
      </c>
    </row>
    <row r="52">
      <c r="A52" s="4" t="inlineStr">
        <is>
          <t>Disposals</t>
        </is>
      </c>
      <c r="C52" s="5" t="n">
        <v>0</v>
      </c>
    </row>
    <row r="53">
      <c r="A53" s="4" t="inlineStr">
        <is>
          <t>Modifications</t>
        </is>
      </c>
      <c r="C53" s="5" t="n">
        <v>0</v>
      </c>
    </row>
    <row r="54">
      <c r="A54" s="4" t="inlineStr">
        <is>
          <t>Interest</t>
        </is>
      </c>
      <c r="C54" s="5" t="n">
        <v>0</v>
      </c>
    </row>
    <row r="55">
      <c r="A55" s="4" t="inlineStr">
        <is>
          <t>Payments</t>
        </is>
      </c>
      <c r="C55" s="5" t="n">
        <v>-21</v>
      </c>
    </row>
    <row r="56">
      <c r="A56" s="4" t="inlineStr">
        <is>
          <t>Effect of foreign exchange revaluation and translations</t>
        </is>
      </c>
      <c r="C56" s="5" t="n">
        <v>0</v>
      </c>
    </row>
    <row r="57">
      <c r="A57" s="4" t="inlineStr">
        <is>
          <t>Lease liabilities ending balance</t>
        </is>
      </c>
      <c r="C57" s="5" t="n">
        <v>0</v>
      </c>
    </row>
    <row r="58">
      <c r="A58" s="4" t="inlineStr">
        <is>
          <t>Office equipment | IFRS 16</t>
        </is>
      </c>
    </row>
    <row r="59">
      <c r="A59" s="3" t="inlineStr">
        <is>
          <t>Disclosure of quantitative information about lease liabilities [Line Items]</t>
        </is>
      </c>
    </row>
    <row r="60">
      <c r="A60" s="4" t="inlineStr">
        <is>
          <t>Lease liabilities beginning balance</t>
        </is>
      </c>
      <c r="C60" s="5" t="n">
        <v>0</v>
      </c>
    </row>
    <row r="61">
      <c r="A61" s="4" t="inlineStr">
        <is>
          <t>Lease liabilities ending balance</t>
        </is>
      </c>
      <c r="D61" s="5" t="n">
        <v>0</v>
      </c>
    </row>
    <row r="62">
      <c r="A62" s="4" t="inlineStr">
        <is>
          <t>Office equipment | Restated</t>
        </is>
      </c>
    </row>
    <row r="63">
      <c r="A63" s="3" t="inlineStr">
        <is>
          <t>Disclosure of quantitative information about lease liabilities [Line Items]</t>
        </is>
      </c>
    </row>
    <row r="64">
      <c r="A64" s="4" t="inlineStr">
        <is>
          <t>Lease liabilities beginning balance</t>
        </is>
      </c>
      <c r="C64" s="6" t="n">
        <v>21</v>
      </c>
    </row>
    <row r="65">
      <c r="A65" s="4" t="inlineStr">
        <is>
          <t>Lease liabilities ending balance</t>
        </is>
      </c>
      <c r="D65" s="6" t="n">
        <v>21</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lease liabilities (Details) - GBP (£) £ in Thousands</t>
        </is>
      </c>
      <c r="B1" s="2" t="inlineStr">
        <is>
          <t>Jun. 30, 2021</t>
        </is>
      </c>
      <c r="C1" s="2" t="inlineStr">
        <is>
          <t>Jun. 30, 2020</t>
        </is>
      </c>
    </row>
    <row r="2">
      <c r="A2" s="3" t="inlineStr">
        <is>
          <t>Disclosure of maturity analysis of finance lease payments receivable [line items]</t>
        </is>
      </c>
    </row>
    <row r="3">
      <c r="A3" s="4" t="inlineStr">
        <is>
          <t>Undiscounted lease liabilities</t>
        </is>
      </c>
      <c r="B3" s="6" t="n">
        <v>68143</v>
      </c>
    </row>
    <row r="4">
      <c r="A4" s="4" t="inlineStr">
        <is>
          <t>Lease liabilities included in the balance sheet</t>
        </is>
      </c>
      <c r="B4" s="5" t="n">
        <v>63685</v>
      </c>
      <c r="C4" s="6" t="n">
        <v>53365</v>
      </c>
    </row>
    <row r="5">
      <c r="A5" s="4" t="inlineStr">
        <is>
          <t>Current</t>
        </is>
      </c>
      <c r="B5" s="5" t="n">
        <v>13543</v>
      </c>
      <c r="C5" s="5" t="n">
        <v>11132</v>
      </c>
    </row>
    <row r="6">
      <c r="A6" s="4" t="inlineStr">
        <is>
          <t>Non-current</t>
        </is>
      </c>
      <c r="B6" s="5" t="n">
        <v>50142</v>
      </c>
      <c r="C6" s="5" t="n">
        <v>42233</v>
      </c>
    </row>
    <row r="7">
      <c r="A7" s="4" t="inlineStr">
        <is>
          <t>Leasehold Buildings</t>
        </is>
      </c>
    </row>
    <row r="8">
      <c r="A8" s="3" t="inlineStr">
        <is>
          <t>Disclosure of maturity analysis of finance lease payments receivable [line items]</t>
        </is>
      </c>
    </row>
    <row r="9">
      <c r="A9" s="4" t="inlineStr">
        <is>
          <t>Undiscounted lease liabilities</t>
        </is>
      </c>
      <c r="B9" s="5" t="n">
        <v>67968</v>
      </c>
      <c r="C9" s="5" t="n">
        <v>57943</v>
      </c>
    </row>
    <row r="10">
      <c r="A10" s="4" t="inlineStr">
        <is>
          <t>Lease liabilities included in the balance sheet</t>
        </is>
      </c>
      <c r="B10" s="5" t="n">
        <v>63510</v>
      </c>
      <c r="C10" s="5" t="n">
        <v>53365</v>
      </c>
    </row>
    <row r="11">
      <c r="A11" s="4" t="inlineStr">
        <is>
          <t>Current</t>
        </is>
      </c>
      <c r="B11" s="5" t="n">
        <v>13446</v>
      </c>
      <c r="C11" s="5" t="n">
        <v>11132</v>
      </c>
    </row>
    <row r="12">
      <c r="A12" s="4" t="inlineStr">
        <is>
          <t>Non-current</t>
        </is>
      </c>
      <c r="B12" s="5" t="n">
        <v>50064</v>
      </c>
      <c r="C12" s="5" t="n">
        <v>42233</v>
      </c>
    </row>
    <row r="13">
      <c r="A13" s="4" t="inlineStr">
        <is>
          <t>Vehicles</t>
        </is>
      </c>
    </row>
    <row r="14">
      <c r="A14" s="3" t="inlineStr">
        <is>
          <t>Disclosure of maturity analysis of finance lease payments receivable [line items]</t>
        </is>
      </c>
    </row>
    <row r="15">
      <c r="A15" s="4" t="inlineStr">
        <is>
          <t>Undiscounted lease liabilities</t>
        </is>
      </c>
      <c r="B15" s="5" t="n">
        <v>175</v>
      </c>
    </row>
    <row r="16">
      <c r="A16" s="4" t="inlineStr">
        <is>
          <t>Lease liabilities included in the balance sheet</t>
        </is>
      </c>
      <c r="B16" s="5" t="n">
        <v>175</v>
      </c>
      <c r="C16" s="5" t="n">
        <v>0</v>
      </c>
    </row>
    <row r="17">
      <c r="A17" s="4" t="inlineStr">
        <is>
          <t>Current</t>
        </is>
      </c>
      <c r="B17" s="5" t="n">
        <v>97</v>
      </c>
    </row>
    <row r="18">
      <c r="A18" s="4" t="inlineStr">
        <is>
          <t>Non-current</t>
        </is>
      </c>
      <c r="B18" s="5" t="n">
        <v>78</v>
      </c>
    </row>
    <row r="19">
      <c r="A19" s="4" t="inlineStr">
        <is>
          <t>Less than 1 year</t>
        </is>
      </c>
    </row>
    <row r="20">
      <c r="A20" s="3" t="inlineStr">
        <is>
          <t>Disclosure of maturity analysis of finance lease payments receivable [line items]</t>
        </is>
      </c>
    </row>
    <row r="21">
      <c r="A21" s="4" t="inlineStr">
        <is>
          <t>Undiscounted lease liabilities</t>
        </is>
      </c>
      <c r="B21" s="5" t="n">
        <v>13543</v>
      </c>
    </row>
    <row r="22">
      <c r="A22" s="4" t="inlineStr">
        <is>
          <t>Less than 1 year | Leasehold Buildings</t>
        </is>
      </c>
    </row>
    <row r="23">
      <c r="A23" s="3" t="inlineStr">
        <is>
          <t>Disclosure of maturity analysis of finance lease payments receivable [line items]</t>
        </is>
      </c>
    </row>
    <row r="24">
      <c r="A24" s="4" t="inlineStr">
        <is>
          <t>Undiscounted lease liabilities</t>
        </is>
      </c>
      <c r="B24" s="5" t="n">
        <v>13446</v>
      </c>
      <c r="C24" s="5" t="n">
        <v>11132</v>
      </c>
    </row>
    <row r="25">
      <c r="A25" s="4" t="inlineStr">
        <is>
          <t>Less than 1 year | Vehicles</t>
        </is>
      </c>
    </row>
    <row r="26">
      <c r="A26" s="3" t="inlineStr">
        <is>
          <t>Disclosure of maturity analysis of finance lease payments receivable [line items]</t>
        </is>
      </c>
    </row>
    <row r="27">
      <c r="A27" s="4" t="inlineStr">
        <is>
          <t>Undiscounted lease liabilities</t>
        </is>
      </c>
      <c r="B27" s="5" t="n">
        <v>97</v>
      </c>
    </row>
    <row r="28">
      <c r="A28" s="4" t="inlineStr">
        <is>
          <t>1 to 5 years</t>
        </is>
      </c>
    </row>
    <row r="29">
      <c r="A29" s="3" t="inlineStr">
        <is>
          <t>Disclosure of maturity analysis of finance lease payments receivable [line items]</t>
        </is>
      </c>
    </row>
    <row r="30">
      <c r="A30" s="4" t="inlineStr">
        <is>
          <t>Undiscounted lease liabilities</t>
        </is>
      </c>
      <c r="B30" s="5" t="n">
        <v>35947</v>
      </c>
    </row>
    <row r="31">
      <c r="A31" s="4" t="inlineStr">
        <is>
          <t>1 to 5 years | Leasehold Buildings</t>
        </is>
      </c>
    </row>
    <row r="32">
      <c r="A32" s="3" t="inlineStr">
        <is>
          <t>Disclosure of maturity analysis of finance lease payments receivable [line items]</t>
        </is>
      </c>
    </row>
    <row r="33">
      <c r="A33" s="4" t="inlineStr">
        <is>
          <t>Undiscounted lease liabilities</t>
        </is>
      </c>
      <c r="B33" s="5" t="n">
        <v>35869</v>
      </c>
      <c r="C33" s="5" t="n">
        <v>30643</v>
      </c>
    </row>
    <row r="34">
      <c r="A34" s="4" t="inlineStr">
        <is>
          <t>1 to 5 years | Vehicles</t>
        </is>
      </c>
    </row>
    <row r="35">
      <c r="A35" s="3" t="inlineStr">
        <is>
          <t>Disclosure of maturity analysis of finance lease payments receivable [line items]</t>
        </is>
      </c>
    </row>
    <row r="36">
      <c r="A36" s="4" t="inlineStr">
        <is>
          <t>Undiscounted lease liabilities</t>
        </is>
      </c>
      <c r="B36" s="5" t="n">
        <v>78</v>
      </c>
    </row>
    <row r="37">
      <c r="A37" s="4" t="inlineStr">
        <is>
          <t>More than 5 years</t>
        </is>
      </c>
    </row>
    <row r="38">
      <c r="A38" s="3" t="inlineStr">
        <is>
          <t>Disclosure of maturity analysis of finance lease payments receivable [line items]</t>
        </is>
      </c>
    </row>
    <row r="39">
      <c r="A39" s="4" t="inlineStr">
        <is>
          <t>Undiscounted lease liabilities</t>
        </is>
      </c>
      <c r="B39" s="5" t="n">
        <v>18653</v>
      </c>
    </row>
    <row r="40">
      <c r="A40" s="4" t="inlineStr">
        <is>
          <t>More than 5 years | Leasehold Buildings</t>
        </is>
      </c>
    </row>
    <row r="41">
      <c r="A41" s="3" t="inlineStr">
        <is>
          <t>Disclosure of maturity analysis of finance lease payments receivable [line items]</t>
        </is>
      </c>
    </row>
    <row r="42">
      <c r="A42" s="4" t="inlineStr">
        <is>
          <t>Undiscounted lease liabilities</t>
        </is>
      </c>
      <c r="B42" s="5" t="n">
        <v>18653</v>
      </c>
      <c r="C42" s="6" t="n">
        <v>16168</v>
      </c>
    </row>
    <row r="43">
      <c r="A43" s="4" t="inlineStr">
        <is>
          <t>More than 5 years | Vehicles</t>
        </is>
      </c>
    </row>
    <row r="44">
      <c r="A44" s="3" t="inlineStr">
        <is>
          <t>Disclosure of maturity analysis of finance lease payments receivable [line items]</t>
        </is>
      </c>
    </row>
    <row r="45">
      <c r="A45" s="4" t="inlineStr">
        <is>
          <t>Undiscounted lease liabilities</t>
        </is>
      </c>
      <c r="B45" s="6" t="n">
        <v>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 Income statement impact (Details) - GBP (£) £ in Thousands</t>
        </is>
      </c>
      <c r="B1" s="2" t="inlineStr">
        <is>
          <t>12 Months Ended</t>
        </is>
      </c>
    </row>
    <row r="2">
      <c r="B2" s="2" t="inlineStr">
        <is>
          <t>Jun. 30, 2021</t>
        </is>
      </c>
      <c r="C2" s="2" t="inlineStr">
        <is>
          <t>Jun. 30, 2020</t>
        </is>
      </c>
      <c r="D2" s="2" t="inlineStr">
        <is>
          <t>Jun. 30, 2019</t>
        </is>
      </c>
    </row>
    <row r="3">
      <c r="A3" s="3" t="inlineStr">
        <is>
          <t>Disclosure of quantitative information about right-of-use assets [line items]</t>
        </is>
      </c>
    </row>
    <row r="4">
      <c r="A4" s="4" t="inlineStr">
        <is>
          <t>Depreciation on right-of-use assets</t>
        </is>
      </c>
      <c r="B4" s="6" t="n">
        <v>10449</v>
      </c>
      <c r="C4" s="6" t="n">
        <v>9072</v>
      </c>
      <c r="D4" s="6" t="n">
        <v>0</v>
      </c>
    </row>
    <row r="5">
      <c r="A5" s="4" t="inlineStr">
        <is>
          <t>Impairment of right-of-use assets</t>
        </is>
      </c>
      <c r="B5" s="5" t="n">
        <v>1697</v>
      </c>
      <c r="C5" s="5" t="n">
        <v>0</v>
      </c>
      <c r="D5" s="5" t="n">
        <v>0</v>
      </c>
    </row>
    <row r="6">
      <c r="A6" s="4" t="inlineStr">
        <is>
          <t>Interest</t>
        </is>
      </c>
      <c r="B6" s="5" t="n">
        <v>1178</v>
      </c>
      <c r="C6" s="5" t="n">
        <v>1066</v>
      </c>
    </row>
    <row r="7">
      <c r="A7" s="4" t="inlineStr">
        <is>
          <t>Expense related to short-term leases</t>
        </is>
      </c>
      <c r="B7" s="5" t="n">
        <v>615</v>
      </c>
    </row>
    <row r="8">
      <c r="A8" s="4" t="inlineStr">
        <is>
          <t>Gain on sublease recognition</t>
        </is>
      </c>
      <c r="B8" s="5" t="n">
        <v>0</v>
      </c>
      <c r="C8" s="5" t="n">
        <v>-472</v>
      </c>
      <c r="D8" s="5" t="n">
        <v>0</v>
      </c>
    </row>
    <row r="9">
      <c r="A9" s="4" t="inlineStr">
        <is>
          <t>Gain on disposal of leases</t>
        </is>
      </c>
      <c r="B9" s="5" t="n">
        <v>-56</v>
      </c>
    </row>
    <row r="10">
      <c r="A10" s="4" t="inlineStr">
        <is>
          <t>Fair value movement of financial assets</t>
        </is>
      </c>
      <c r="B10" s="5" t="n">
        <v>-17</v>
      </c>
    </row>
    <row r="11">
      <c r="A11" s="4" t="inlineStr">
        <is>
          <t>Total</t>
        </is>
      </c>
      <c r="B11" s="5" t="n">
        <v>13866</v>
      </c>
    </row>
    <row r="12">
      <c r="A12" s="4" t="inlineStr">
        <is>
          <t>Cash outflow for leases</t>
        </is>
      </c>
      <c r="B12" s="5" t="n">
        <v>11828</v>
      </c>
      <c r="C12" s="5" t="n">
        <v>9903</v>
      </c>
      <c r="D12" s="5" t="n">
        <v>0</v>
      </c>
    </row>
    <row r="13">
      <c r="A13" s="4" t="inlineStr">
        <is>
          <t>Interest income on lease receivables</t>
        </is>
      </c>
      <c r="B13" s="5" t="n">
        <v>17</v>
      </c>
      <c r="C13" s="5" t="n">
        <v>30</v>
      </c>
      <c r="D13" s="5" t="n">
        <v>0</v>
      </c>
    </row>
    <row r="14">
      <c r="A14" s="4" t="inlineStr">
        <is>
          <t>Cash inflow for leases</t>
        </is>
      </c>
      <c r="B14" s="5" t="n">
        <v>565</v>
      </c>
      <c r="C14" s="5" t="n">
        <v>668</v>
      </c>
      <c r="D14" s="5" t="n">
        <v>0</v>
      </c>
    </row>
    <row r="15">
      <c r="A15" s="4" t="inlineStr">
        <is>
          <t>Decrease in net investment in finance lease</t>
        </is>
      </c>
      <c r="B15" s="5" t="n">
        <v>550</v>
      </c>
      <c r="C15" s="5" t="n">
        <v>640</v>
      </c>
    </row>
    <row r="16">
      <c r="A16" s="4" t="inlineStr">
        <is>
          <t>Leasehold Buildings</t>
        </is>
      </c>
    </row>
    <row r="17">
      <c r="A17" s="3" t="inlineStr">
        <is>
          <t>Disclosure of quantitative information about right-of-use assets [line items]</t>
        </is>
      </c>
    </row>
    <row r="18">
      <c r="A18" s="4" t="inlineStr">
        <is>
          <t>Depreciation on right-of-use assets</t>
        </is>
      </c>
      <c r="B18" s="5" t="n">
        <v>10390</v>
      </c>
      <c r="C18" s="5" t="n">
        <v>9072</v>
      </c>
    </row>
    <row r="19">
      <c r="A19" s="4" t="inlineStr">
        <is>
          <t>Impairment of right-of-use assets</t>
        </is>
      </c>
      <c r="B19" s="5" t="n">
        <v>1697</v>
      </c>
    </row>
    <row r="20">
      <c r="A20" s="4" t="inlineStr">
        <is>
          <t>Interest</t>
        </is>
      </c>
      <c r="B20" s="5" t="n">
        <v>1176</v>
      </c>
      <c r="C20" s="5" t="n">
        <v>1066</v>
      </c>
      <c r="D20" s="5" t="n">
        <v>3</v>
      </c>
    </row>
    <row r="21">
      <c r="A21" s="4" t="inlineStr">
        <is>
          <t>Expense related to short-term leases</t>
        </is>
      </c>
      <c r="B21" s="5" t="n">
        <v>530</v>
      </c>
      <c r="C21" s="5" t="n">
        <v>437</v>
      </c>
    </row>
    <row r="22">
      <c r="A22" s="4" t="inlineStr">
        <is>
          <t>Gain on sublease recognition</t>
        </is>
      </c>
      <c r="B22" s="5" t="n">
        <v>0</v>
      </c>
      <c r="C22" s="5" t="n">
        <v>-472</v>
      </c>
    </row>
    <row r="23">
      <c r="A23" s="4" t="inlineStr">
        <is>
          <t>Gain on disposal of leases</t>
        </is>
      </c>
      <c r="B23" s="5" t="n">
        <v>-56</v>
      </c>
      <c r="C23" s="5" t="n">
        <v>-23</v>
      </c>
    </row>
    <row r="24">
      <c r="A24" s="4" t="inlineStr">
        <is>
          <t>Fair value movement of financial assets</t>
        </is>
      </c>
      <c r="B24" s="5" t="n">
        <v>-17</v>
      </c>
      <c r="C24" s="5" t="n">
        <v>-30</v>
      </c>
    </row>
    <row r="25">
      <c r="A25" s="4" t="inlineStr">
        <is>
          <t>Total</t>
        </is>
      </c>
      <c r="B25" s="5" t="n">
        <v>13720</v>
      </c>
      <c r="C25" s="5" t="n">
        <v>10050</v>
      </c>
    </row>
    <row r="26">
      <c r="A26" s="4" t="inlineStr">
        <is>
          <t>Cash outflow for leases</t>
        </is>
      </c>
      <c r="B26" s="5" t="n">
        <v>11768</v>
      </c>
      <c r="C26" s="5" t="n">
        <v>9882</v>
      </c>
    </row>
    <row r="27">
      <c r="A27" s="4" t="inlineStr">
        <is>
          <t>Vehicles</t>
        </is>
      </c>
    </row>
    <row r="28">
      <c r="A28" s="3" t="inlineStr">
        <is>
          <t>Disclosure of quantitative information about right-of-use assets [line items]</t>
        </is>
      </c>
    </row>
    <row r="29">
      <c r="A29" s="4" t="inlineStr">
        <is>
          <t>Depreciation on right-of-use assets</t>
        </is>
      </c>
      <c r="B29" s="5" t="n">
        <v>59</v>
      </c>
    </row>
    <row r="30">
      <c r="A30" s="4" t="inlineStr">
        <is>
          <t>Impairment of right-of-use assets</t>
        </is>
      </c>
      <c r="B30" s="5" t="n">
        <v>0</v>
      </c>
    </row>
    <row r="31">
      <c r="A31" s="4" t="inlineStr">
        <is>
          <t>Interest</t>
        </is>
      </c>
      <c r="B31" s="5" t="n">
        <v>2</v>
      </c>
      <c r="C31" s="6" t="n">
        <v>0</v>
      </c>
      <c r="D31" s="6" t="n">
        <v>0</v>
      </c>
    </row>
    <row r="32">
      <c r="A32" s="4" t="inlineStr">
        <is>
          <t>Expense related to short-term leases</t>
        </is>
      </c>
      <c r="B32" s="5" t="n">
        <v>85</v>
      </c>
    </row>
    <row r="33">
      <c r="A33" s="4" t="inlineStr">
        <is>
          <t>Gain on disposal of leases</t>
        </is>
      </c>
      <c r="B33" s="5" t="n">
        <v>0</v>
      </c>
    </row>
    <row r="34">
      <c r="A34" s="4" t="inlineStr">
        <is>
          <t>Fair value movement of financial assets</t>
        </is>
      </c>
      <c r="B34" s="5" t="n">
        <v>0</v>
      </c>
    </row>
    <row r="35">
      <c r="A35" s="4" t="inlineStr">
        <is>
          <t>Total</t>
        </is>
      </c>
      <c r="B35" s="5" t="n">
        <v>146</v>
      </c>
    </row>
    <row r="36">
      <c r="A36" s="4" t="inlineStr">
        <is>
          <t>Cash outflow for leases</t>
        </is>
      </c>
      <c r="B36" s="6" t="n">
        <v>6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4" customWidth="1" min="1" max="1"/>
    <col width="21" customWidth="1" min="2" max="2"/>
  </cols>
  <sheetData>
    <row r="1">
      <c r="A1" s="1" t="inlineStr">
        <is>
          <t>Leases - Contractual obligations and commitments (Details) £ in Thousands</t>
        </is>
      </c>
      <c r="B1" s="2" t="inlineStr">
        <is>
          <t>Jun. 30, 2021GBP (£)</t>
        </is>
      </c>
    </row>
    <row r="2">
      <c r="A2" s="3" t="inlineStr">
        <is>
          <t>Disclosure of contractual obligations and commitments [line items]</t>
        </is>
      </c>
    </row>
    <row r="3">
      <c r="A3" s="4" t="inlineStr">
        <is>
          <t>Lease liabilities</t>
        </is>
      </c>
      <c r="B3" s="6" t="n">
        <v>68143</v>
      </c>
    </row>
    <row r="4">
      <c r="A4" s="4" t="inlineStr">
        <is>
          <t>Short-term leases</t>
        </is>
      </c>
      <c r="B4" s="5" t="n">
        <v>525</v>
      </c>
    </row>
    <row r="5">
      <c r="A5" s="4" t="inlineStr">
        <is>
          <t>Leases contracted, but not yet commenced</t>
        </is>
      </c>
      <c r="B5" s="5" t="n">
        <v>8602</v>
      </c>
    </row>
    <row r="6">
      <c r="A6" s="4" t="inlineStr">
        <is>
          <t>Total</t>
        </is>
      </c>
      <c r="B6" s="5" t="n">
        <v>77270</v>
      </c>
    </row>
    <row r="7">
      <c r="A7" s="4" t="inlineStr">
        <is>
          <t>Less than 1 year</t>
        </is>
      </c>
    </row>
    <row r="8">
      <c r="A8" s="3" t="inlineStr">
        <is>
          <t>Disclosure of contractual obligations and commitments [line items]</t>
        </is>
      </c>
    </row>
    <row r="9">
      <c r="A9" s="4" t="inlineStr">
        <is>
          <t>Lease liabilities</t>
        </is>
      </c>
      <c r="B9" s="5" t="n">
        <v>13543</v>
      </c>
    </row>
    <row r="10">
      <c r="A10" s="4" t="inlineStr">
        <is>
          <t>Short-term leases</t>
        </is>
      </c>
      <c r="B10" s="5" t="n">
        <v>525</v>
      </c>
    </row>
    <row r="11">
      <c r="A11" s="4" t="inlineStr">
        <is>
          <t>Leases contracted, but not yet commenced</t>
        </is>
      </c>
      <c r="B11" s="5" t="n">
        <v>161</v>
      </c>
    </row>
    <row r="12">
      <c r="A12" s="4" t="inlineStr">
        <is>
          <t>Total</t>
        </is>
      </c>
      <c r="B12" s="5" t="n">
        <v>14229</v>
      </c>
    </row>
    <row r="13">
      <c r="A13" s="4" t="inlineStr">
        <is>
          <t>1 to 3 Years</t>
        </is>
      </c>
    </row>
    <row r="14">
      <c r="A14" s="3" t="inlineStr">
        <is>
          <t>Disclosure of contractual obligations and commitments [line items]</t>
        </is>
      </c>
    </row>
    <row r="15">
      <c r="A15" s="4" t="inlineStr">
        <is>
          <t>Lease liabilities</t>
        </is>
      </c>
      <c r="B15" s="5" t="n">
        <v>20005</v>
      </c>
    </row>
    <row r="16">
      <c r="A16" s="4" t="inlineStr">
        <is>
          <t>Short-term leases</t>
        </is>
      </c>
      <c r="B16" s="5" t="n">
        <v>0</v>
      </c>
    </row>
    <row r="17">
      <c r="A17" s="4" t="inlineStr">
        <is>
          <t>Leases contracted, but not yet commenced</t>
        </is>
      </c>
      <c r="B17" s="5" t="n">
        <v>1771</v>
      </c>
    </row>
    <row r="18">
      <c r="A18" s="4" t="inlineStr">
        <is>
          <t>Total</t>
        </is>
      </c>
      <c r="B18" s="5" t="n">
        <v>21776</v>
      </c>
    </row>
    <row r="19">
      <c r="A19" s="4" t="inlineStr">
        <is>
          <t>3 to 5 Years</t>
        </is>
      </c>
    </row>
    <row r="20">
      <c r="A20" s="3" t="inlineStr">
        <is>
          <t>Disclosure of contractual obligations and commitments [line items]</t>
        </is>
      </c>
    </row>
    <row r="21">
      <c r="A21" s="4" t="inlineStr">
        <is>
          <t>Lease liabilities</t>
        </is>
      </c>
      <c r="B21" s="5" t="n">
        <v>15942</v>
      </c>
    </row>
    <row r="22">
      <c r="A22" s="4" t="inlineStr">
        <is>
          <t>Short-term leases</t>
        </is>
      </c>
      <c r="B22" s="5" t="n">
        <v>0</v>
      </c>
    </row>
    <row r="23">
      <c r="A23" s="4" t="inlineStr">
        <is>
          <t>Leases contracted, but not yet commenced</t>
        </is>
      </c>
      <c r="B23" s="5" t="n">
        <v>1924</v>
      </c>
    </row>
    <row r="24">
      <c r="A24" s="4" t="inlineStr">
        <is>
          <t>Total</t>
        </is>
      </c>
      <c r="B24" s="5" t="n">
        <v>17866</v>
      </c>
    </row>
    <row r="25">
      <c r="A25" s="4" t="inlineStr">
        <is>
          <t>More than 5 years</t>
        </is>
      </c>
    </row>
    <row r="26">
      <c r="A26" s="3" t="inlineStr">
        <is>
          <t>Disclosure of contractual obligations and commitments [line items]</t>
        </is>
      </c>
    </row>
    <row r="27">
      <c r="A27" s="4" t="inlineStr">
        <is>
          <t>Lease liabilities</t>
        </is>
      </c>
      <c r="B27" s="5" t="n">
        <v>18653</v>
      </c>
    </row>
    <row r="28">
      <c r="A28" s="4" t="inlineStr">
        <is>
          <t>Short-term leases</t>
        </is>
      </c>
      <c r="B28" s="5" t="n">
        <v>0</v>
      </c>
    </row>
    <row r="29">
      <c r="A29" s="4" t="inlineStr">
        <is>
          <t>Leases contracted, but not yet commenced</t>
        </is>
      </c>
      <c r="B29" s="5" t="n">
        <v>4746</v>
      </c>
    </row>
    <row r="30">
      <c r="A30" s="4" t="inlineStr">
        <is>
          <t>Total</t>
        </is>
      </c>
      <c r="B30" s="6" t="n">
        <v>23399</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of lease payments receivable (Details) - GBP (£) £ in Thousands</t>
        </is>
      </c>
      <c r="B1" s="2" t="inlineStr">
        <is>
          <t>Jun. 30, 2021</t>
        </is>
      </c>
      <c r="C1" s="2" t="inlineStr">
        <is>
          <t>Jun. 30, 2020</t>
        </is>
      </c>
    </row>
    <row r="2">
      <c r="A2" s="3" t="inlineStr">
        <is>
          <t>Disclosure of maturity analysis of finance lease payments receivable [line items]</t>
        </is>
      </c>
    </row>
    <row r="3">
      <c r="A3" s="4" t="inlineStr">
        <is>
          <t>Undiscounted finance lease payments to be received</t>
        </is>
      </c>
      <c r="B3" s="6" t="n">
        <v>735</v>
      </c>
      <c r="C3" s="6" t="n">
        <v>1196</v>
      </c>
    </row>
    <row r="4">
      <c r="A4" s="4" t="inlineStr">
        <is>
          <t>Unearned finance income</t>
        </is>
      </c>
      <c r="B4" s="5" t="n">
        <v>9</v>
      </c>
      <c r="C4" s="5" t="n">
        <v>27</v>
      </c>
    </row>
    <row r="5">
      <c r="A5" s="4" t="inlineStr">
        <is>
          <t>Net investment in finance lease receivable</t>
        </is>
      </c>
      <c r="B5" s="5" t="n">
        <v>744</v>
      </c>
      <c r="C5" s="5" t="n">
        <v>1223</v>
      </c>
    </row>
    <row r="6">
      <c r="A6" s="4" t="inlineStr">
        <is>
          <t>Less than 1 year</t>
        </is>
      </c>
    </row>
    <row r="7">
      <c r="A7" s="3" t="inlineStr">
        <is>
          <t>Disclosure of maturity analysis of finance lease payments receivable [line items]</t>
        </is>
      </c>
    </row>
    <row r="8">
      <c r="A8" s="4" t="inlineStr">
        <is>
          <t>Undiscounted finance lease payments to be received</t>
        </is>
      </c>
      <c r="B8" s="5" t="n">
        <v>563</v>
      </c>
      <c r="C8" s="5" t="n">
        <v>584</v>
      </c>
    </row>
    <row r="9">
      <c r="A9" s="4" t="inlineStr">
        <is>
          <t>1 to 2 years</t>
        </is>
      </c>
    </row>
    <row r="10">
      <c r="A10" s="3" t="inlineStr">
        <is>
          <t>Disclosure of maturity analysis of finance lease payments receivable [line items]</t>
        </is>
      </c>
    </row>
    <row r="11">
      <c r="A11" s="4" t="inlineStr">
        <is>
          <t>Undiscounted finance lease payments to be received</t>
        </is>
      </c>
      <c r="B11" s="5" t="n">
        <v>172</v>
      </c>
      <c r="C11" s="5" t="n">
        <v>534</v>
      </c>
    </row>
    <row r="12">
      <c r="A12" s="4" t="inlineStr">
        <is>
          <t>2 to 3 years</t>
        </is>
      </c>
    </row>
    <row r="13">
      <c r="A13" s="3" t="inlineStr">
        <is>
          <t>Disclosure of maturity analysis of finance lease payments receivable [line items]</t>
        </is>
      </c>
    </row>
    <row r="14">
      <c r="A14" s="4" t="inlineStr">
        <is>
          <t>Undiscounted finance lease payments to be received</t>
        </is>
      </c>
      <c r="B14" s="5" t="n">
        <v>0</v>
      </c>
      <c r="C14" s="5" t="n">
        <v>78</v>
      </c>
    </row>
    <row r="15">
      <c r="A15" s="4" t="inlineStr">
        <is>
          <t>3 to 4 years</t>
        </is>
      </c>
    </row>
    <row r="16">
      <c r="A16" s="3" t="inlineStr">
        <is>
          <t>Disclosure of maturity analysis of finance lease payments receivable [line items]</t>
        </is>
      </c>
    </row>
    <row r="17">
      <c r="A17" s="4" t="inlineStr">
        <is>
          <t>Undiscounted finance lease payments to be received</t>
        </is>
      </c>
      <c r="B17" s="5" t="n">
        <v>0</v>
      </c>
      <c r="C17" s="5" t="n">
        <v>0</v>
      </c>
    </row>
    <row r="18">
      <c r="A18" s="4" t="inlineStr">
        <is>
          <t>4 to 5 years</t>
        </is>
      </c>
    </row>
    <row r="19">
      <c r="A19" s="3" t="inlineStr">
        <is>
          <t>Disclosure of maturity analysis of finance lease payments receivable [line items]</t>
        </is>
      </c>
    </row>
    <row r="20">
      <c r="A20" s="4" t="inlineStr">
        <is>
          <t>Undiscounted finance lease payments to be received</t>
        </is>
      </c>
      <c r="B20" s="5" t="n">
        <v>0</v>
      </c>
      <c r="C20" s="5" t="n">
        <v>0</v>
      </c>
    </row>
    <row r="21">
      <c r="A21" s="4" t="inlineStr">
        <is>
          <t>More than 5 years</t>
        </is>
      </c>
    </row>
    <row r="22">
      <c r="A22" s="3" t="inlineStr">
        <is>
          <t>Disclosure of maturity analysis of finance lease payments receivable [line items]</t>
        </is>
      </c>
    </row>
    <row r="23">
      <c r="A23" s="4" t="inlineStr">
        <is>
          <t>Undiscounted finance lease payments to be received</t>
        </is>
      </c>
      <c r="B23" s="6" t="n">
        <v>0</v>
      </c>
      <c r="C23" s="6" t="n">
        <v>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0" customWidth="1" min="1" max="1"/>
    <col width="51" customWidth="1" min="2" max="2"/>
    <col width="37" customWidth="1" min="3" max="3"/>
  </cols>
  <sheetData>
    <row r="1">
      <c r="A1" s="1" t="inlineStr">
        <is>
          <t>Share Capital (Details) £ / shares in Units, £ in Thousands</t>
        </is>
      </c>
      <c r="B1" s="2" t="inlineStr">
        <is>
          <t>12 Months Ended</t>
        </is>
      </c>
    </row>
    <row r="2">
      <c r="B2" s="2" t="inlineStr">
        <is>
          <t>Jun. 30, 2021GBP (£)vote_per_share£ / sharesshares</t>
        </is>
      </c>
      <c r="C2" s="2" t="inlineStr">
        <is>
          <t>Jun. 30, 2020GBP (£)£ / sharesshares</t>
        </is>
      </c>
    </row>
    <row r="3">
      <c r="A3" s="3" t="inlineStr">
        <is>
          <t>Authorised share capital [Abstract]</t>
        </is>
      </c>
    </row>
    <row r="4">
      <c r="A4" s="4" t="inlineStr">
        <is>
          <t>Number of shares authorised (in shares)</t>
        </is>
      </c>
      <c r="B4" s="5" t="n">
        <v>60000000</v>
      </c>
    </row>
    <row r="5">
      <c r="A5" s="4" t="inlineStr">
        <is>
          <t>Par value per share (in gbp per share) | £ / shares</t>
        </is>
      </c>
      <c r="B5" s="7" t="n">
        <v>0.02</v>
      </c>
      <c r="C5" s="7" t="n">
        <v>0.02</v>
      </c>
    </row>
    <row r="6">
      <c r="A6" s="4" t="inlineStr">
        <is>
          <t>Share capital, shares authorized, value | £</t>
        </is>
      </c>
      <c r="B6" s="6" t="n">
        <v>1200</v>
      </c>
      <c r="C6" s="6" t="n">
        <v>1200</v>
      </c>
    </row>
    <row r="7">
      <c r="A7" s="3" t="inlineStr">
        <is>
          <t>Number of shares issued [Abstract]</t>
        </is>
      </c>
    </row>
    <row r="8">
      <c r="A8" s="4" t="inlineStr">
        <is>
          <t>Number of shares issued and fully paid (in shares)</t>
        </is>
      </c>
      <c r="B8" s="5" t="n">
        <v>55718456</v>
      </c>
      <c r="C8" s="5" t="n">
        <v>54928169</v>
      </c>
    </row>
    <row r="9">
      <c r="A9" s="4" t="inlineStr">
        <is>
          <t>Share capital | £</t>
        </is>
      </c>
      <c r="B9" s="6" t="n">
        <v>1114</v>
      </c>
      <c r="C9" s="6" t="n">
        <v>1099</v>
      </c>
    </row>
    <row r="10">
      <c r="A10" s="4" t="inlineStr">
        <is>
          <t>Number of shares issued (in shares)</t>
        </is>
      </c>
      <c r="B10" s="5" t="n">
        <v>790287</v>
      </c>
      <c r="C10" s="5" t="n">
        <v>502842</v>
      </c>
    </row>
    <row r="11">
      <c r="A11" s="4" t="inlineStr">
        <is>
          <t>Restricted period of time for share transfers (in days)</t>
        </is>
      </c>
      <c r="B11" s="4" t="inlineStr">
        <is>
          <t>180 days</t>
        </is>
      </c>
    </row>
    <row r="12">
      <c r="A12" s="4" t="inlineStr">
        <is>
          <t>Conversion ratio of ordinary shares</t>
        </is>
      </c>
      <c r="B12" s="5" t="n">
        <v>1</v>
      </c>
    </row>
    <row r="13">
      <c r="A13" s="4" t="inlineStr">
        <is>
          <t>Class A ordinary shares</t>
        </is>
      </c>
    </row>
    <row r="14">
      <c r="A14" s="3" t="inlineStr">
        <is>
          <t>Number of shares issued [Abstract]</t>
        </is>
      </c>
    </row>
    <row r="15">
      <c r="A15" s="4" t="inlineStr">
        <is>
          <t>Number of shares issued and fully paid (in shares)</t>
        </is>
      </c>
      <c r="B15" s="5" t="n">
        <v>37841734</v>
      </c>
      <c r="C15" s="5" t="n">
        <v>28823893</v>
      </c>
    </row>
    <row r="16">
      <c r="A16" s="4" t="inlineStr">
        <is>
          <t>Share capital | £</t>
        </is>
      </c>
      <c r="B16" s="6" t="n">
        <v>756</v>
      </c>
      <c r="C16" s="6" t="n">
        <v>577</v>
      </c>
    </row>
    <row r="17">
      <c r="A17" s="4" t="inlineStr">
        <is>
          <t>Class B ordinary shares</t>
        </is>
      </c>
    </row>
    <row r="18">
      <c r="A18" s="3" t="inlineStr">
        <is>
          <t>Number of shares issued [Abstract]</t>
        </is>
      </c>
    </row>
    <row r="19">
      <c r="A19" s="4" t="inlineStr">
        <is>
          <t>Number of shares issued and fully paid (in shares)</t>
        </is>
      </c>
      <c r="B19" s="5" t="n">
        <v>17876722</v>
      </c>
      <c r="C19" s="5" t="n">
        <v>20455733</v>
      </c>
    </row>
    <row r="20">
      <c r="A20" s="4" t="inlineStr">
        <is>
          <t>Share capital | £</t>
        </is>
      </c>
      <c r="B20" s="6" t="n">
        <v>358</v>
      </c>
      <c r="C20" s="6" t="n">
        <v>409</v>
      </c>
    </row>
    <row r="21">
      <c r="A21" s="4" t="inlineStr">
        <is>
          <t>Number of votes per share | vote_per_share</t>
        </is>
      </c>
      <c r="B21" s="5" t="n">
        <v>10</v>
      </c>
    </row>
    <row r="22">
      <c r="A22" s="4" t="inlineStr">
        <is>
          <t>Restricted period of time for share transfers (in days)</t>
        </is>
      </c>
      <c r="B22" s="4" t="inlineStr">
        <is>
          <t>180 days</t>
        </is>
      </c>
    </row>
    <row r="23">
      <c r="A23" s="4" t="inlineStr">
        <is>
          <t>Class B ordinary shares | 18 Month Anniversary</t>
        </is>
      </c>
    </row>
    <row r="24">
      <c r="A24" s="3" t="inlineStr">
        <is>
          <t>Number of shares issued [Abstract]</t>
        </is>
      </c>
    </row>
    <row r="25">
      <c r="A25" s="4" t="inlineStr">
        <is>
          <t>Percentage limitation of share transfer</t>
        </is>
      </c>
      <c r="B25" s="4" t="inlineStr">
        <is>
          <t>25.00%</t>
        </is>
      </c>
    </row>
    <row r="26">
      <c r="A26" s="4" t="inlineStr">
        <is>
          <t>Class B ordinary shares | Third Anniversary</t>
        </is>
      </c>
    </row>
    <row r="27">
      <c r="A27" s="3" t="inlineStr">
        <is>
          <t>Number of shares issued [Abstract]</t>
        </is>
      </c>
    </row>
    <row r="28">
      <c r="A28" s="4" t="inlineStr">
        <is>
          <t>Percentage limitation of share transfer</t>
        </is>
      </c>
      <c r="B28" s="4" t="inlineStr">
        <is>
          <t>40.00%</t>
        </is>
      </c>
    </row>
    <row r="29">
      <c r="A29" s="4" t="inlineStr">
        <is>
          <t>Class B ordinary shares | Fifth Anniversary</t>
        </is>
      </c>
    </row>
    <row r="30">
      <c r="A30" s="3" t="inlineStr">
        <is>
          <t>Number of shares issued [Abstract]</t>
        </is>
      </c>
    </row>
    <row r="31">
      <c r="A31" s="4" t="inlineStr">
        <is>
          <t>Percentage limitation of share transfer</t>
        </is>
      </c>
      <c r="B31" s="4" t="inlineStr">
        <is>
          <t>60.00%</t>
        </is>
      </c>
    </row>
    <row r="32">
      <c r="A32" s="4" t="inlineStr">
        <is>
          <t>Class C ordinary shares</t>
        </is>
      </c>
    </row>
    <row r="33">
      <c r="A33" s="3" t="inlineStr">
        <is>
          <t>Number of shares issued [Abstract]</t>
        </is>
      </c>
    </row>
    <row r="34">
      <c r="A34" s="4" t="inlineStr">
        <is>
          <t>Number of shares issued and fully paid (in shares)</t>
        </is>
      </c>
      <c r="B34" s="5" t="n">
        <v>0</v>
      </c>
      <c r="C34" s="5" t="n">
        <v>5648543</v>
      </c>
    </row>
    <row r="35">
      <c r="A35" s="4" t="inlineStr">
        <is>
          <t>Share capital | £</t>
        </is>
      </c>
      <c r="B35" s="6" t="n">
        <v>0</v>
      </c>
      <c r="C35" s="6" t="n">
        <v>113</v>
      </c>
    </row>
    <row r="36">
      <c r="A36" s="4" t="inlineStr">
        <is>
          <t>Number of votes per share | vote_per_share</t>
        </is>
      </c>
      <c r="B36" s="5" t="n">
        <v>1</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Distributions Made (Details) - GBP (£)</t>
        </is>
      </c>
      <c r="B1" s="2" t="inlineStr">
        <is>
          <t>12 Months Ended</t>
        </is>
      </c>
    </row>
    <row r="2">
      <c r="B2" s="2" t="inlineStr">
        <is>
          <t>Jun. 30, 2021</t>
        </is>
      </c>
      <c r="C2" s="2" t="inlineStr">
        <is>
          <t>Jun. 30, 2020</t>
        </is>
      </c>
      <c r="D2" s="2" t="inlineStr">
        <is>
          <t>Jun. 30, 2019</t>
        </is>
      </c>
    </row>
    <row r="3">
      <c r="A3" s="3" t="inlineStr">
        <is>
          <t>Analysis of income and expense [abstract]</t>
        </is>
      </c>
    </row>
    <row r="4">
      <c r="A4" s="4" t="inlineStr">
        <is>
          <t>Dividends declared and paid</t>
        </is>
      </c>
      <c r="B4" s="6" t="n">
        <v>0</v>
      </c>
      <c r="C4" s="6" t="n">
        <v>0</v>
      </c>
      <c r="D4" s="6" t="n">
        <v>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articulars of Employees (including Directors)</t>
        </is>
      </c>
      <c r="B1" s="2" t="inlineStr">
        <is>
          <t>12 Months Ended</t>
        </is>
      </c>
    </row>
    <row r="2">
      <c r="B2" s="2" t="inlineStr">
        <is>
          <t>Jun. 30, 2021</t>
        </is>
      </c>
    </row>
    <row r="3">
      <c r="A3" s="3" t="inlineStr">
        <is>
          <t>Additional information [abstract]</t>
        </is>
      </c>
    </row>
    <row r="4">
      <c r="A4" s="4" t="inlineStr">
        <is>
          <t>Particulars of Employees (including Directors)</t>
        </is>
      </c>
      <c r="B4" s="4" t="inlineStr">
        <is>
          <t xml:space="preserve">Particulars of Employees (including Directors) 2021 2020 2019 Average number of staff employed by the group during the year (including directors): Number of operational staff 6,943 5,633 4,902 Number of administrative staff 744 601 503 Number of management staff 8 8 7 Total 7,695 6,242 5,412 2021 2020 1 £’000 2019 1 £’000 Aggregate payroll costs of the above were: Wages and salaries £ 252,553 £ 222,918 £ 163,399 Social security contribution 15,810 12,289 9,860 Pension contributions - defined benefit plans 4,944 3,999 3,907 Share-based compensation 24,427 15,663 12,022 Total £ 297,734 £ 254,869 £ 189,188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s>
  <sheetData>
    <row r="1">
      <c r="A1" s="1" t="inlineStr">
        <is>
          <t>Share-Based Payments - Joint Share Ownership Plan and Long Term Incentive Plan (Details)</t>
        </is>
      </c>
      <c r="B1" s="2" t="inlineStr">
        <is>
          <t>12 Months Ended</t>
        </is>
      </c>
    </row>
    <row r="2">
      <c r="B2" s="2" t="inlineStr">
        <is>
          <t>Jun. 30, 2021shares</t>
        </is>
      </c>
      <c r="C2" s="2" t="inlineStr">
        <is>
          <t>Jun. 30, 2020shares</t>
        </is>
      </c>
      <c r="D2" s="2" t="inlineStr">
        <is>
          <t>Jun. 30, 2019shares</t>
        </is>
      </c>
    </row>
    <row r="3">
      <c r="A3" s="4" t="inlineStr">
        <is>
          <t>JSOP</t>
        </is>
      </c>
    </row>
    <row r="4">
      <c r="A4" s="3" t="inlineStr">
        <is>
          <t>Disclosure of terms and conditions of share-based payment arrangement [line items]</t>
        </is>
      </c>
    </row>
    <row r="5">
      <c r="A5" s="4" t="inlineStr">
        <is>
          <t>Expiration period</t>
        </is>
      </c>
      <c r="B5" s="4" t="inlineStr">
        <is>
          <t>25 years</t>
        </is>
      </c>
    </row>
    <row r="6">
      <c r="A6" s="4" t="inlineStr">
        <is>
          <t>Number of shares in entity held by entity or by its subsidiaries or associates (in shares)</t>
        </is>
      </c>
      <c r="B6" s="5" t="n">
        <v>34075</v>
      </c>
      <c r="C6" s="5" t="n">
        <v>167611</v>
      </c>
    </row>
    <row r="7">
      <c r="A7" s="4" t="inlineStr">
        <is>
          <t>Number of share options exercised (in shares)</t>
        </is>
      </c>
      <c r="B7" s="5" t="n">
        <v>133536</v>
      </c>
      <c r="C7" s="5" t="n">
        <v>67937</v>
      </c>
      <c r="D7" s="5" t="n">
        <v>2724917</v>
      </c>
    </row>
    <row r="8">
      <c r="A8" s="4" t="inlineStr">
        <is>
          <t>Number of share options cancelled (in shares)</t>
        </is>
      </c>
      <c r="B8" s="5" t="n">
        <v>0</v>
      </c>
      <c r="C8" s="5" t="n">
        <v>480000</v>
      </c>
    </row>
    <row r="9">
      <c r="A9" s="4" t="inlineStr">
        <is>
          <t>Weighted average remaining contractual life</t>
        </is>
      </c>
      <c r="B9" s="4" t="inlineStr">
        <is>
          <t>15 years</t>
        </is>
      </c>
      <c r="C9" s="4" t="inlineStr">
        <is>
          <t>17 years</t>
        </is>
      </c>
      <c r="D9" s="4" t="inlineStr">
        <is>
          <t>17 years</t>
        </is>
      </c>
    </row>
    <row r="10">
      <c r="A10" s="4" t="inlineStr">
        <is>
          <t>Joint Share Ownership Plan - EBT Portion</t>
        </is>
      </c>
    </row>
    <row r="11">
      <c r="A11" s="3" t="inlineStr">
        <is>
          <t>Disclosure of terms and conditions of share-based payment arrangement [line items]</t>
        </is>
      </c>
    </row>
    <row r="12">
      <c r="A12" s="4" t="inlineStr">
        <is>
          <t>Number of shares in entity held by entity or by its subsidiaries or associates (in shares)</t>
        </is>
      </c>
      <c r="B12" s="5" t="n">
        <v>74610</v>
      </c>
      <c r="C12" s="5" t="n">
        <v>551723</v>
      </c>
    </row>
    <row r="13">
      <c r="A13" s="4" t="inlineStr">
        <is>
          <t>Long term Incentive Plan - EBT Portion</t>
        </is>
      </c>
    </row>
    <row r="14">
      <c r="A14" s="3" t="inlineStr">
        <is>
          <t>Disclosure of terms and conditions of share-based payment arrangement [line items]</t>
        </is>
      </c>
    </row>
    <row r="15">
      <c r="A15" s="4" t="inlineStr">
        <is>
          <t>Number of share options exercised (in shares)</t>
        </is>
      </c>
      <c r="B15" s="5" t="n">
        <v>343577</v>
      </c>
      <c r="C15" s="5" t="n">
        <v>306802</v>
      </c>
    </row>
    <row r="16">
      <c r="A16" s="4" t="inlineStr">
        <is>
          <t>Long term Incentive Plan (LTIP)</t>
        </is>
      </c>
    </row>
    <row r="17">
      <c r="A17" s="3" t="inlineStr">
        <is>
          <t>Disclosure of terms and conditions of share-based payment arrangement [line items]</t>
        </is>
      </c>
    </row>
    <row r="18">
      <c r="A18" s="4" t="inlineStr">
        <is>
          <t>Number of share options exercised (in shares)</t>
        </is>
      </c>
      <c r="B18" s="5" t="n">
        <v>568196</v>
      </c>
      <c r="C18" s="5" t="n">
        <v>309952</v>
      </c>
      <c r="D18" s="5" t="n">
        <v>72601</v>
      </c>
    </row>
    <row r="19">
      <c r="A19" s="4" t="inlineStr">
        <is>
          <t>Weighted average remaining contractual life</t>
        </is>
      </c>
      <c r="B19" s="4" t="inlineStr">
        <is>
          <t>4 years</t>
        </is>
      </c>
      <c r="C19" s="4" t="inlineStr">
        <is>
          <t>5 years</t>
        </is>
      </c>
      <c r="D19" s="4" t="inlineStr">
        <is>
          <t>6 years</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hare-Based Payments - Long term Incentive Plan (Details) - Long term Incentive Plan (LTIP)</t>
        </is>
      </c>
      <c r="B1" s="2" t="inlineStr">
        <is>
          <t>Jun. 30, 2015</t>
        </is>
      </c>
    </row>
    <row r="2">
      <c r="A2" s="3" t="inlineStr">
        <is>
          <t>Disclosure of terms and conditions of share-based payment arrangement [line items]</t>
        </is>
      </c>
    </row>
    <row r="3">
      <c r="A3" s="4" t="inlineStr">
        <is>
          <t>Banked period</t>
        </is>
      </c>
      <c r="B3" s="4" t="inlineStr">
        <is>
          <t>5 years</t>
        </is>
      </c>
    </row>
    <row r="4">
      <c r="A4" s="4" t="inlineStr">
        <is>
          <t>Vesting period</t>
        </is>
      </c>
      <c r="B4" s="4" t="inlineStr">
        <is>
          <t>3 years</t>
        </is>
      </c>
    </row>
    <row r="5">
      <c r="A5" s="4" t="inlineStr">
        <is>
          <t>Expiration Period Tranche One</t>
        </is>
      </c>
    </row>
    <row r="6">
      <c r="A6" s="3" t="inlineStr">
        <is>
          <t>Disclosure of terms and conditions of share-based payment arrangement [line items]</t>
        </is>
      </c>
    </row>
    <row r="7">
      <c r="A7" s="4" t="inlineStr">
        <is>
          <t>Expiration period</t>
        </is>
      </c>
      <c r="B7" s="4" t="inlineStr">
        <is>
          <t>10 years</t>
        </is>
      </c>
    </row>
    <row r="8">
      <c r="A8" s="4" t="inlineStr">
        <is>
          <t>Expiration Period Tranche Two</t>
        </is>
      </c>
    </row>
    <row r="9">
      <c r="A9" s="3" t="inlineStr">
        <is>
          <t>Disclosure of terms and conditions of share-based payment arrangement [line items]</t>
        </is>
      </c>
    </row>
    <row r="10">
      <c r="A10" s="4" t="inlineStr">
        <is>
          <t>Expiration period</t>
        </is>
      </c>
      <c r="B10" s="4" t="inlineStr">
        <is>
          <t>5 years</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s>
  <sheetData>
    <row r="1">
      <c r="A1" s="1" t="inlineStr">
        <is>
          <t>Share-Based Payments - 2018 Sharesave Plan and Bonus Equity Payments (Details)</t>
        </is>
      </c>
      <c r="B1" s="2" t="inlineStr">
        <is>
          <t>Sep. 07, 2017shares£ / shares</t>
        </is>
      </c>
      <c r="C1" s="2" t="inlineStr">
        <is>
          <t>Jun. 30, 2021shares£ / shares</t>
        </is>
      </c>
      <c r="D1" s="2" t="inlineStr">
        <is>
          <t>Jun. 30, 2020shares£ / shares</t>
        </is>
      </c>
      <c r="E1" s="2" t="inlineStr">
        <is>
          <t>Jun. 30, 2019shares£ / shares</t>
        </is>
      </c>
    </row>
    <row r="2">
      <c r="A2" s="4" t="inlineStr">
        <is>
          <t>2018 Sharesave Plan</t>
        </is>
      </c>
    </row>
    <row r="3">
      <c r="A3" s="3" t="inlineStr">
        <is>
          <t>Disclosure of terms and conditions of share-based payment arrangement [line items]</t>
        </is>
      </c>
    </row>
    <row r="4">
      <c r="A4" s="4" t="inlineStr">
        <is>
          <t>Employment requisite period</t>
        </is>
      </c>
      <c r="C4" s="4" t="inlineStr">
        <is>
          <t>5 years</t>
        </is>
      </c>
    </row>
    <row r="5">
      <c r="A5" s="4" t="inlineStr">
        <is>
          <t>Maximum period shares may be granted after approval</t>
        </is>
      </c>
      <c r="C5" s="4" t="inlineStr">
        <is>
          <t>10 years</t>
        </is>
      </c>
    </row>
    <row r="6">
      <c r="A6" s="4" t="inlineStr">
        <is>
          <t>Exercisable period</t>
        </is>
      </c>
      <c r="C6" s="4" t="inlineStr">
        <is>
          <t>6 months</t>
        </is>
      </c>
    </row>
    <row r="7">
      <c r="A7" s="4" t="inlineStr">
        <is>
          <t>Other</t>
        </is>
      </c>
    </row>
    <row r="8">
      <c r="A8" s="3" t="inlineStr">
        <is>
          <t>Disclosure of terms and conditions of share-based payment arrangement [line items]</t>
        </is>
      </c>
    </row>
    <row r="9">
      <c r="A9" s="4" t="inlineStr">
        <is>
          <t>Vesting period</t>
        </is>
      </c>
      <c r="C9" s="4" t="inlineStr">
        <is>
          <t>3 years</t>
        </is>
      </c>
    </row>
    <row r="10">
      <c r="A10" s="4" t="inlineStr">
        <is>
          <t>Number of share options granted (in shares)</t>
        </is>
      </c>
      <c r="B10" s="5" t="n">
        <v>10000</v>
      </c>
      <c r="C10" s="5" t="n">
        <v>0</v>
      </c>
      <c r="D10" s="5" t="n">
        <v>0</v>
      </c>
      <c r="E10" s="5" t="n">
        <v>0</v>
      </c>
    </row>
    <row r="11">
      <c r="A11" s="4" t="inlineStr">
        <is>
          <t>Weighted average exercise price of share options outstanding (in gbp per share) | £ / shares</t>
        </is>
      </c>
      <c r="B11" s="7" t="n">
        <v>4.58</v>
      </c>
      <c r="C11" s="6" t="n">
        <v>0</v>
      </c>
      <c r="D11" s="6" t="n">
        <v>0</v>
      </c>
      <c r="E11" s="6" t="n">
        <v>0</v>
      </c>
    </row>
    <row r="12">
      <c r="A12" s="4" t="inlineStr">
        <is>
          <t>Number of share options exercised (in shares)</t>
        </is>
      </c>
      <c r="C12" s="5" t="n">
        <v>0</v>
      </c>
      <c r="D12" s="5" t="n">
        <v>0</v>
      </c>
      <c r="E12" s="5" t="n">
        <v>10000</v>
      </c>
    </row>
    <row r="13">
      <c r="A13" s="4" t="inlineStr">
        <is>
          <t>Bottom of range | 2018 Sharesave Plan</t>
        </is>
      </c>
    </row>
    <row r="14">
      <c r="A14" s="3" t="inlineStr">
        <is>
          <t>Disclosure of terms and conditions of share-based payment arrangement [line items]</t>
        </is>
      </c>
    </row>
    <row r="15">
      <c r="A15" s="4" t="inlineStr">
        <is>
          <t>Employee contribution period</t>
        </is>
      </c>
      <c r="C15" s="4" t="inlineStr">
        <is>
          <t>3 years</t>
        </is>
      </c>
    </row>
    <row r="16">
      <c r="A16" s="4" t="inlineStr">
        <is>
          <t>Top of range | 2018 Sharesave Plan</t>
        </is>
      </c>
    </row>
    <row r="17">
      <c r="A17" s="3" t="inlineStr">
        <is>
          <t>Disclosure of terms and conditions of share-based payment arrangement [line items]</t>
        </is>
      </c>
    </row>
    <row r="18">
      <c r="A18" s="4" t="inlineStr">
        <is>
          <t>Employee contribution period</t>
        </is>
      </c>
      <c r="C18" s="4" t="inlineStr">
        <is>
          <t>5 years</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s>
  <sheetData>
    <row r="1">
      <c r="A1" s="1" t="inlineStr">
        <is>
          <t>Share-Based Payments - Movement in Share Options (Details)</t>
        </is>
      </c>
      <c r="B1" s="2" t="inlineStr">
        <is>
          <t>Sep. 07, 2017shares£ / shares</t>
        </is>
      </c>
      <c r="C1" s="2" t="inlineStr">
        <is>
          <t>Jun. 30, 2021shares£ / shares</t>
        </is>
      </c>
      <c r="D1" s="2" t="inlineStr">
        <is>
          <t>Jun. 30, 2020shares£ / shares</t>
        </is>
      </c>
      <c r="E1" s="2" t="inlineStr">
        <is>
          <t>Jun. 30, 2019shares£ / shares</t>
        </is>
      </c>
    </row>
    <row r="2">
      <c r="A2" s="4" t="inlineStr">
        <is>
          <t>CSOP</t>
        </is>
      </c>
    </row>
    <row r="3">
      <c r="A3" s="3" t="inlineStr">
        <is>
          <t>Disclosure of terms and conditions of share-based payment arrangement [line items]</t>
        </is>
      </c>
    </row>
    <row r="4">
      <c r="A4" s="4" t="inlineStr">
        <is>
          <t>Options outstanding, beginning balance (in shares)</t>
        </is>
      </c>
      <c r="C4" s="5" t="n">
        <v>20845</v>
      </c>
      <c r="D4" s="5" t="n">
        <v>31505</v>
      </c>
      <c r="E4" s="5" t="n">
        <v>125545</v>
      </c>
    </row>
    <row r="5">
      <c r="A5" s="4" t="inlineStr">
        <is>
          <t>Options granted during the year (in shares)</t>
        </is>
      </c>
      <c r="C5" s="5" t="n">
        <v>0</v>
      </c>
      <c r="D5" s="5" t="n">
        <v>0</v>
      </c>
      <c r="E5" s="5" t="n">
        <v>0</v>
      </c>
    </row>
    <row r="6">
      <c r="A6" s="4" t="inlineStr">
        <is>
          <t>Options exercised during the year (in shares)</t>
        </is>
      </c>
      <c r="C6" s="5" t="n">
        <v>15000</v>
      </c>
      <c r="D6" s="5" t="n">
        <v>10660</v>
      </c>
      <c r="E6" s="5" t="n">
        <v>94040</v>
      </c>
    </row>
    <row r="7">
      <c r="A7" s="4" t="inlineStr">
        <is>
          <t>Options forfeited during the year (in shares)</t>
        </is>
      </c>
      <c r="C7" s="5" t="n">
        <v>0</v>
      </c>
      <c r="D7" s="5" t="n">
        <v>0</v>
      </c>
      <c r="E7" s="5" t="n">
        <v>0</v>
      </c>
    </row>
    <row r="8">
      <c r="A8" s="4" t="inlineStr">
        <is>
          <t>Options outstanding, ending balance (in shares)</t>
        </is>
      </c>
      <c r="C8" s="5" t="n">
        <v>5845</v>
      </c>
      <c r="D8" s="5" t="n">
        <v>20845</v>
      </c>
      <c r="E8" s="5" t="n">
        <v>31505</v>
      </c>
    </row>
    <row r="9">
      <c r="A9" s="4" t="inlineStr">
        <is>
          <t>Weighted average exercise price (in gbp per share) | £ / shares</t>
        </is>
      </c>
      <c r="C9" s="7" t="n">
        <v>0.9</v>
      </c>
      <c r="D9" s="7" t="n">
        <v>0.43</v>
      </c>
      <c r="E9" s="7" t="n">
        <v>0.59</v>
      </c>
    </row>
    <row r="10">
      <c r="A10" s="4" t="inlineStr">
        <is>
          <t>Weighted average remaining contractual life</t>
        </is>
      </c>
      <c r="C10" s="4" t="inlineStr">
        <is>
          <t>3 years</t>
        </is>
      </c>
      <c r="D10" s="4" t="inlineStr">
        <is>
          <t>5 years</t>
        </is>
      </c>
      <c r="E10" s="4" t="inlineStr">
        <is>
          <t>5 years</t>
        </is>
      </c>
    </row>
    <row r="11">
      <c r="A11" s="4" t="inlineStr">
        <is>
          <t>JSOP</t>
        </is>
      </c>
    </row>
    <row r="12">
      <c r="A12" s="3" t="inlineStr">
        <is>
          <t>Disclosure of terms and conditions of share-based payment arrangement [line items]</t>
        </is>
      </c>
    </row>
    <row r="13">
      <c r="A13" s="4" t="inlineStr">
        <is>
          <t>Options outstanding, beginning balance (in shares)</t>
        </is>
      </c>
      <c r="C13" s="5" t="n">
        <v>167611</v>
      </c>
      <c r="D13" s="5" t="n">
        <v>715548</v>
      </c>
      <c r="E13" s="5" t="n">
        <v>3440465</v>
      </c>
    </row>
    <row r="14">
      <c r="A14" s="4" t="inlineStr">
        <is>
          <t>Options granted during the year (in shares)</t>
        </is>
      </c>
      <c r="C14" s="5" t="n">
        <v>0</v>
      </c>
      <c r="D14" s="5" t="n">
        <v>0</v>
      </c>
      <c r="E14" s="5" t="n">
        <v>0</v>
      </c>
    </row>
    <row r="15">
      <c r="A15" s="4" t="inlineStr">
        <is>
          <t>Options exercised during the year (in shares)</t>
        </is>
      </c>
      <c r="C15" s="5" t="n">
        <v>133536</v>
      </c>
      <c r="D15" s="5" t="n">
        <v>67937</v>
      </c>
      <c r="E15" s="5" t="n">
        <v>2724917</v>
      </c>
    </row>
    <row r="16">
      <c r="A16" s="4" t="inlineStr">
        <is>
          <t>Options forfeited during the year (in shares)</t>
        </is>
      </c>
      <c r="C16" s="5" t="n">
        <v>0</v>
      </c>
      <c r="D16" s="5" t="n">
        <v>480000</v>
      </c>
      <c r="E16" s="5" t="n">
        <v>0</v>
      </c>
    </row>
    <row r="17">
      <c r="A17" s="4" t="inlineStr">
        <is>
          <t>Options outstanding, ending balance (in shares)</t>
        </is>
      </c>
      <c r="C17" s="5" t="n">
        <v>34075</v>
      </c>
      <c r="D17" s="5" t="n">
        <v>167611</v>
      </c>
      <c r="E17" s="5" t="n">
        <v>715548</v>
      </c>
    </row>
    <row r="18">
      <c r="A18" s="4" t="inlineStr">
        <is>
          <t>Weighted average exercise price (in gbp per share) | £ / shares</t>
        </is>
      </c>
      <c r="C18" s="6" t="n">
        <v>0</v>
      </c>
      <c r="D18" s="6" t="n">
        <v>0</v>
      </c>
      <c r="E18" s="6" t="n">
        <v>0</v>
      </c>
    </row>
    <row r="19">
      <c r="A19" s="4" t="inlineStr">
        <is>
          <t>Weighted average remaining contractual life</t>
        </is>
      </c>
      <c r="C19" s="4" t="inlineStr">
        <is>
          <t>15 years</t>
        </is>
      </c>
      <c r="D19" s="4" t="inlineStr">
        <is>
          <t>17 years</t>
        </is>
      </c>
      <c r="E19" s="4" t="inlineStr">
        <is>
          <t>17 years</t>
        </is>
      </c>
    </row>
    <row r="20">
      <c r="A20" s="4" t="inlineStr">
        <is>
          <t>LTIP</t>
        </is>
      </c>
    </row>
    <row r="21">
      <c r="A21" s="3" t="inlineStr">
        <is>
          <t>Disclosure of terms and conditions of share-based payment arrangement [line items]</t>
        </is>
      </c>
    </row>
    <row r="22">
      <c r="A22" s="4" t="inlineStr">
        <is>
          <t>Options outstanding, beginning balance (in shares)</t>
        </is>
      </c>
      <c r="C22" s="5" t="n">
        <v>781022</v>
      </c>
      <c r="D22" s="5" t="n">
        <v>1128699</v>
      </c>
      <c r="E22" s="5" t="n">
        <v>1277700</v>
      </c>
    </row>
    <row r="23">
      <c r="A23" s="4" t="inlineStr">
        <is>
          <t>Options granted during the year (in shares)</t>
        </is>
      </c>
      <c r="C23" s="5" t="n">
        <v>0</v>
      </c>
      <c r="D23" s="5" t="n">
        <v>0</v>
      </c>
      <c r="E23" s="5" t="n">
        <v>0</v>
      </c>
    </row>
    <row r="24">
      <c r="A24" s="4" t="inlineStr">
        <is>
          <t>Options exercised during the year (in shares)</t>
        </is>
      </c>
      <c r="C24" s="5" t="n">
        <v>568196</v>
      </c>
      <c r="D24" s="5" t="n">
        <v>309952</v>
      </c>
      <c r="E24" s="5" t="n">
        <v>72601</v>
      </c>
    </row>
    <row r="25">
      <c r="A25" s="4" t="inlineStr">
        <is>
          <t>Options forfeited during the year (in shares)</t>
        </is>
      </c>
      <c r="C25" s="5" t="n">
        <v>9500</v>
      </c>
      <c r="D25" s="5" t="n">
        <v>37725</v>
      </c>
      <c r="E25" s="5" t="n">
        <v>76400</v>
      </c>
    </row>
    <row r="26">
      <c r="A26" s="4" t="inlineStr">
        <is>
          <t>Options outstanding, ending balance (in shares)</t>
        </is>
      </c>
      <c r="C26" s="5" t="n">
        <v>203326</v>
      </c>
      <c r="D26" s="5" t="n">
        <v>781022</v>
      </c>
      <c r="E26" s="5" t="n">
        <v>1128699</v>
      </c>
    </row>
    <row r="27">
      <c r="A27" s="4" t="inlineStr">
        <is>
          <t>Weighted average exercise price (in gbp per share) | £ / shares</t>
        </is>
      </c>
      <c r="C27" s="6" t="n">
        <v>0</v>
      </c>
      <c r="D27" s="6" t="n">
        <v>0</v>
      </c>
      <c r="E27" s="6" t="n">
        <v>0</v>
      </c>
    </row>
    <row r="28">
      <c r="A28" s="4" t="inlineStr">
        <is>
          <t>Weighted average remaining contractual life</t>
        </is>
      </c>
      <c r="C28" s="4" t="inlineStr">
        <is>
          <t>4 years</t>
        </is>
      </c>
      <c r="D28" s="4" t="inlineStr">
        <is>
          <t>5 years</t>
        </is>
      </c>
      <c r="E28" s="4" t="inlineStr">
        <is>
          <t>6 years</t>
        </is>
      </c>
    </row>
    <row r="29">
      <c r="A29" s="4" t="inlineStr">
        <is>
          <t>EIP</t>
        </is>
      </c>
    </row>
    <row r="30">
      <c r="A30" s="3" t="inlineStr">
        <is>
          <t>Disclosure of terms and conditions of share-based payment arrangement [line items]</t>
        </is>
      </c>
    </row>
    <row r="31">
      <c r="A31" s="4" t="inlineStr">
        <is>
          <t>Options outstanding, beginning balance (in shares)</t>
        </is>
      </c>
      <c r="C31" s="5" t="n">
        <v>1104267</v>
      </c>
      <c r="D31" s="5" t="n">
        <v>784844</v>
      </c>
      <c r="E31" s="5" t="n">
        <v>0</v>
      </c>
    </row>
    <row r="32">
      <c r="A32" s="4" t="inlineStr">
        <is>
          <t>Options granted during the year (in shares)</t>
        </is>
      </c>
      <c r="C32" s="5" t="n">
        <v>726094</v>
      </c>
      <c r="D32" s="5" t="n">
        <v>710673</v>
      </c>
      <c r="E32" s="5" t="n">
        <v>875044</v>
      </c>
    </row>
    <row r="33">
      <c r="A33" s="4" t="inlineStr">
        <is>
          <t>Options exercised during the year (in shares)</t>
        </is>
      </c>
      <c r="C33" s="5" t="n">
        <v>359815</v>
      </c>
      <c r="D33" s="5" t="n">
        <v>236046</v>
      </c>
      <c r="E33" s="5" t="n">
        <v>46000</v>
      </c>
    </row>
    <row r="34">
      <c r="A34" s="4" t="inlineStr">
        <is>
          <t>Options forfeited during the year (in shares)</t>
        </is>
      </c>
      <c r="C34" s="5" t="n">
        <v>63669</v>
      </c>
      <c r="D34" s="5" t="n">
        <v>155204</v>
      </c>
      <c r="E34" s="5" t="n">
        <v>44200</v>
      </c>
    </row>
    <row r="35">
      <c r="A35" s="4" t="inlineStr">
        <is>
          <t>Options outstanding, ending balance (in shares)</t>
        </is>
      </c>
      <c r="C35" s="5" t="n">
        <v>1406877</v>
      </c>
      <c r="D35" s="5" t="n">
        <v>1104267</v>
      </c>
      <c r="E35" s="5" t="n">
        <v>784844</v>
      </c>
    </row>
    <row r="36">
      <c r="A36" s="4" t="inlineStr">
        <is>
          <t>Weighted average exercise price (in gbp per share) | £ / shares</t>
        </is>
      </c>
      <c r="C36" s="6" t="n">
        <v>0</v>
      </c>
      <c r="D36" s="6" t="n">
        <v>0</v>
      </c>
      <c r="E36" s="6" t="n">
        <v>0</v>
      </c>
    </row>
    <row r="37">
      <c r="A37" s="4" t="inlineStr">
        <is>
          <t>Weighted average remaining contractual life</t>
        </is>
      </c>
      <c r="C37" s="4" t="inlineStr">
        <is>
          <t>3 years</t>
        </is>
      </c>
      <c r="D37" s="4" t="inlineStr">
        <is>
          <t>3 years</t>
        </is>
      </c>
      <c r="E37" s="4" t="inlineStr">
        <is>
          <t>3 years</t>
        </is>
      </c>
    </row>
    <row r="38">
      <c r="A38" s="4" t="inlineStr">
        <is>
          <t>SAYE</t>
        </is>
      </c>
    </row>
    <row r="39">
      <c r="A39" s="3" t="inlineStr">
        <is>
          <t>Disclosure of terms and conditions of share-based payment arrangement [line items]</t>
        </is>
      </c>
    </row>
    <row r="40">
      <c r="A40" s="4" t="inlineStr">
        <is>
          <t>Options outstanding, beginning balance (in shares)</t>
        </is>
      </c>
      <c r="C40" s="5" t="n">
        <v>759207</v>
      </c>
      <c r="D40" s="5" t="n">
        <v>560169</v>
      </c>
      <c r="E40" s="5" t="n">
        <v>0</v>
      </c>
    </row>
    <row r="41">
      <c r="A41" s="4" t="inlineStr">
        <is>
          <t>Options granted during the year (in shares)</t>
        </is>
      </c>
      <c r="C41" s="5" t="n">
        <v>423272</v>
      </c>
      <c r="D41" s="5" t="n">
        <v>267834</v>
      </c>
      <c r="E41" s="5" t="n">
        <v>594028</v>
      </c>
    </row>
    <row r="42">
      <c r="A42" s="4" t="inlineStr">
        <is>
          <t>Options exercised during the year (in shares)</t>
        </is>
      </c>
      <c r="C42" s="5" t="n">
        <v>1550</v>
      </c>
      <c r="D42" s="5" t="n">
        <v>4421</v>
      </c>
      <c r="E42" s="5" t="n">
        <v>0</v>
      </c>
    </row>
    <row r="43">
      <c r="A43" s="4" t="inlineStr">
        <is>
          <t>Options forfeited during the year (in shares)</t>
        </is>
      </c>
      <c r="C43" s="5" t="n">
        <v>60976</v>
      </c>
      <c r="D43" s="5" t="n">
        <v>64375</v>
      </c>
      <c r="E43" s="5" t="n">
        <v>33859</v>
      </c>
    </row>
    <row r="44">
      <c r="A44" s="4" t="inlineStr">
        <is>
          <t>Options outstanding, ending balance (in shares)</t>
        </is>
      </c>
      <c r="C44" s="5" t="n">
        <v>1119953</v>
      </c>
      <c r="D44" s="5" t="n">
        <v>759207</v>
      </c>
      <c r="E44" s="5" t="n">
        <v>560169</v>
      </c>
    </row>
    <row r="45">
      <c r="A45" s="4" t="inlineStr">
        <is>
          <t>Weighted average exercise price (in gbp per share) | £ / shares</t>
        </is>
      </c>
      <c r="C45" s="7" t="n">
        <v>25.59</v>
      </c>
      <c r="D45" s="7" t="n">
        <v>22.12</v>
      </c>
      <c r="E45" s="7" t="n">
        <v>19.59</v>
      </c>
    </row>
    <row r="46">
      <c r="A46" s="4" t="inlineStr">
        <is>
          <t>Weighted average remaining contractual life</t>
        </is>
      </c>
      <c r="C46" s="4" t="inlineStr">
        <is>
          <t>1 year</t>
        </is>
      </c>
      <c r="D46" s="4" t="inlineStr">
        <is>
          <t>2 years</t>
        </is>
      </c>
      <c r="E46" s="4" t="inlineStr">
        <is>
          <t>2 years</t>
        </is>
      </c>
    </row>
    <row r="47">
      <c r="A47" s="4" t="inlineStr">
        <is>
          <t>Bonus Payments</t>
        </is>
      </c>
    </row>
    <row r="48">
      <c r="A48" s="3" t="inlineStr">
        <is>
          <t>Disclosure of terms and conditions of share-based payment arrangement [line items]</t>
        </is>
      </c>
    </row>
    <row r="49">
      <c r="A49" s="4" t="inlineStr">
        <is>
          <t>Options outstanding, beginning balance (in shares)</t>
        </is>
      </c>
      <c r="C49" s="5" t="n">
        <v>117116</v>
      </c>
      <c r="D49" s="5" t="n">
        <v>243235</v>
      </c>
      <c r="E49" s="5" t="n">
        <v>360345</v>
      </c>
    </row>
    <row r="50">
      <c r="A50" s="4" t="inlineStr">
        <is>
          <t>Options granted during the year (in shares)</t>
        </is>
      </c>
      <c r="C50" s="5" t="n">
        <v>0</v>
      </c>
      <c r="D50" s="5" t="n">
        <v>0</v>
      </c>
      <c r="E50" s="5" t="n">
        <v>0</v>
      </c>
    </row>
    <row r="51">
      <c r="A51" s="4" t="inlineStr">
        <is>
          <t>Options exercised during the year (in shares)</t>
        </is>
      </c>
      <c r="C51" s="5" t="n">
        <v>117110</v>
      </c>
      <c r="D51" s="5" t="n">
        <v>123426</v>
      </c>
      <c r="E51" s="5" t="n">
        <v>117110</v>
      </c>
    </row>
    <row r="52">
      <c r="A52" s="4" t="inlineStr">
        <is>
          <t>Options forfeited during the year (in shares)</t>
        </is>
      </c>
      <c r="C52" s="5" t="n">
        <v>6</v>
      </c>
      <c r="D52" s="5" t="n">
        <v>2693</v>
      </c>
      <c r="E52" s="5" t="n">
        <v>0</v>
      </c>
    </row>
    <row r="53">
      <c r="A53" s="4" t="inlineStr">
        <is>
          <t>Options outstanding, ending balance (in shares)</t>
        </is>
      </c>
      <c r="C53" s="5" t="n">
        <v>0</v>
      </c>
      <c r="D53" s="5" t="n">
        <v>117116</v>
      </c>
      <c r="E53" s="5" t="n">
        <v>243235</v>
      </c>
    </row>
    <row r="54">
      <c r="A54" s="4" t="inlineStr">
        <is>
          <t>Weighted average exercise price (in gbp per share) | £ / shares</t>
        </is>
      </c>
      <c r="C54" s="6" t="n">
        <v>0</v>
      </c>
      <c r="D54" s="6" t="n">
        <v>0</v>
      </c>
      <c r="E54" s="6" t="n">
        <v>0</v>
      </c>
    </row>
    <row r="55">
      <c r="A55" s="4" t="inlineStr">
        <is>
          <t>Weighted average remaining contractual life</t>
        </is>
      </c>
      <c r="C55" s="4" t="inlineStr">
        <is>
          <t>0 years</t>
        </is>
      </c>
      <c r="D55" s="4" t="inlineStr">
        <is>
          <t>1 year</t>
        </is>
      </c>
      <c r="E55" s="4" t="inlineStr">
        <is>
          <t>2 years</t>
        </is>
      </c>
    </row>
    <row r="56">
      <c r="A56" s="4" t="inlineStr">
        <is>
          <t>Other</t>
        </is>
      </c>
    </row>
    <row r="57">
      <c r="A57" s="3" t="inlineStr">
        <is>
          <t>Disclosure of terms and conditions of share-based payment arrangement [line items]</t>
        </is>
      </c>
    </row>
    <row r="58">
      <c r="A58" s="4" t="inlineStr">
        <is>
          <t>Options outstanding, beginning balance (in shares)</t>
        </is>
      </c>
      <c r="C58" s="5" t="n">
        <v>0</v>
      </c>
      <c r="D58" s="5" t="n">
        <v>0</v>
      </c>
      <c r="E58" s="5" t="n">
        <v>10000</v>
      </c>
    </row>
    <row r="59">
      <c r="A59" s="4" t="inlineStr">
        <is>
          <t>Options granted during the year (in shares)</t>
        </is>
      </c>
      <c r="B59" s="5" t="n">
        <v>10000</v>
      </c>
      <c r="C59" s="5" t="n">
        <v>0</v>
      </c>
      <c r="D59" s="5" t="n">
        <v>0</v>
      </c>
      <c r="E59" s="5" t="n">
        <v>0</v>
      </c>
    </row>
    <row r="60">
      <c r="A60" s="4" t="inlineStr">
        <is>
          <t>Options exercised during the year (in shares)</t>
        </is>
      </c>
      <c r="C60" s="5" t="n">
        <v>0</v>
      </c>
      <c r="D60" s="5" t="n">
        <v>0</v>
      </c>
      <c r="E60" s="5" t="n">
        <v>10000</v>
      </c>
    </row>
    <row r="61">
      <c r="A61" s="4" t="inlineStr">
        <is>
          <t>Options forfeited during the year (in shares)</t>
        </is>
      </c>
      <c r="C61" s="5" t="n">
        <v>0</v>
      </c>
      <c r="D61" s="5" t="n">
        <v>0</v>
      </c>
      <c r="E61" s="5" t="n">
        <v>0</v>
      </c>
    </row>
    <row r="62">
      <c r="A62" s="4" t="inlineStr">
        <is>
          <t>Options outstanding, ending balance (in shares)</t>
        </is>
      </c>
      <c r="C62" s="5" t="n">
        <v>0</v>
      </c>
      <c r="D62" s="5" t="n">
        <v>0</v>
      </c>
      <c r="E62" s="5" t="n">
        <v>0</v>
      </c>
    </row>
    <row r="63">
      <c r="A63" s="4" t="inlineStr">
        <is>
          <t>Weighted average exercise price (in gbp per share) | £ / shares</t>
        </is>
      </c>
      <c r="B63" s="7" t="n">
        <v>4.58</v>
      </c>
      <c r="C63" s="6" t="n">
        <v>0</v>
      </c>
      <c r="D63" s="6" t="n">
        <v>0</v>
      </c>
      <c r="E63" s="6" t="n">
        <v>0</v>
      </c>
    </row>
    <row r="64">
      <c r="A64" s="4" t="inlineStr">
        <is>
          <t>Weighted average remaining contractual life</t>
        </is>
      </c>
      <c r="C64" s="4" t="inlineStr">
        <is>
          <t>0 years</t>
        </is>
      </c>
      <c r="D64" s="4" t="inlineStr">
        <is>
          <t>0 years</t>
        </is>
      </c>
      <c r="E64" s="4" t="inlineStr">
        <is>
          <t>0 years</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Valuation Inputs For Options Granted (Details) - GBP (£)</t>
        </is>
      </c>
      <c r="B1" s="2" t="inlineStr">
        <is>
          <t>12 Months Ended</t>
        </is>
      </c>
    </row>
    <row r="2">
      <c r="B2" s="2" t="inlineStr">
        <is>
          <t>Jun. 30, 2021</t>
        </is>
      </c>
      <c r="C2" s="2" t="inlineStr">
        <is>
          <t>Jun. 30, 2020</t>
        </is>
      </c>
      <c r="D2" s="2" t="inlineStr">
        <is>
          <t>Jun. 30, 2019</t>
        </is>
      </c>
    </row>
    <row r="3">
      <c r="A3" s="3" t="inlineStr">
        <is>
          <t>Disclosure of terms and conditions of share-based payment arrangement [line items]</t>
        </is>
      </c>
    </row>
    <row r="4">
      <c r="A4" s="4" t="inlineStr">
        <is>
          <t>Expected dividends</t>
        </is>
      </c>
      <c r="B4" s="4" t="inlineStr">
        <is>
          <t>0.00%</t>
        </is>
      </c>
      <c r="C4" s="4" t="inlineStr">
        <is>
          <t>0.00%</t>
        </is>
      </c>
      <c r="D4" s="4" t="inlineStr">
        <is>
          <t>0.00%</t>
        </is>
      </c>
    </row>
    <row r="5">
      <c r="A5" s="4" t="inlineStr">
        <is>
          <t>Expense from share-based payment transactions with employees</t>
        </is>
      </c>
      <c r="B5" s="6" t="n">
        <v>24427000</v>
      </c>
      <c r="C5" s="6" t="n">
        <v>15663000</v>
      </c>
      <c r="D5" s="6" t="n">
        <v>12022000</v>
      </c>
    </row>
    <row r="6">
      <c r="A6" s="4" t="inlineStr">
        <is>
          <t>Bottom of range</t>
        </is>
      </c>
    </row>
    <row r="7">
      <c r="A7" s="3" t="inlineStr">
        <is>
          <t>Disclosure of terms and conditions of share-based payment arrangement [line items]</t>
        </is>
      </c>
    </row>
    <row r="8">
      <c r="A8" s="4" t="inlineStr">
        <is>
          <t>Exercise price (in gbp per share)</t>
        </is>
      </c>
      <c r="B8" s="6" t="n">
        <v>0</v>
      </c>
      <c r="C8" s="6" t="n">
        <v>0</v>
      </c>
      <c r="D8" s="6" t="n">
        <v>0</v>
      </c>
    </row>
    <row r="9">
      <c r="A9" s="4" t="inlineStr">
        <is>
          <t>Risk free rate</t>
        </is>
      </c>
      <c r="B9" s="4" t="inlineStr">
        <is>
          <t>0.19%</t>
        </is>
      </c>
      <c r="C9" s="4" t="inlineStr">
        <is>
          <t>1.00%</t>
        </is>
      </c>
      <c r="D9" s="4" t="inlineStr">
        <is>
          <t>1.00%</t>
        </is>
      </c>
    </row>
    <row r="10">
      <c r="A10" s="4" t="inlineStr">
        <is>
          <t>Expected volatility</t>
        </is>
      </c>
      <c r="B10" s="4" t="inlineStr">
        <is>
          <t>30.00%</t>
        </is>
      </c>
      <c r="C10" s="4" t="inlineStr">
        <is>
          <t>30.00%</t>
        </is>
      </c>
      <c r="D10" s="4" t="inlineStr">
        <is>
          <t>30.00%</t>
        </is>
      </c>
    </row>
    <row r="11">
      <c r="A11" s="4" t="inlineStr">
        <is>
          <t>Fair value of option (in gbp per share)</t>
        </is>
      </c>
      <c r="B11" s="7" t="n">
        <v>16.21</v>
      </c>
      <c r="C11" s="7" t="n">
        <v>12.96</v>
      </c>
      <c r="D11" s="7" t="n">
        <v>4.52</v>
      </c>
    </row>
    <row r="12">
      <c r="A12" s="4" t="inlineStr">
        <is>
          <t>Top of range</t>
        </is>
      </c>
    </row>
    <row r="13">
      <c r="A13" s="3" t="inlineStr">
        <is>
          <t>Disclosure of terms and conditions of share-based payment arrangement [line items]</t>
        </is>
      </c>
    </row>
    <row r="14">
      <c r="A14" s="4" t="inlineStr">
        <is>
          <t>Exercise price (in gbp per share)</t>
        </is>
      </c>
      <c r="B14" s="7" t="n">
        <v>36.24</v>
      </c>
      <c r="C14" s="7" t="n">
        <v>25.84</v>
      </c>
      <c r="D14" s="7" t="n">
        <v>19.59</v>
      </c>
    </row>
    <row r="15">
      <c r="A15" s="4" t="inlineStr">
        <is>
          <t>Risk free rate</t>
        </is>
      </c>
      <c r="B15" s="4" t="inlineStr">
        <is>
          <t>1.00%</t>
        </is>
      </c>
      <c r="C15" s="4" t="inlineStr">
        <is>
          <t>1.60%</t>
        </is>
      </c>
      <c r="D15" s="4" t="inlineStr">
        <is>
          <t>2.90%</t>
        </is>
      </c>
    </row>
    <row r="16">
      <c r="A16" s="4" t="inlineStr">
        <is>
          <t>Expected volatility</t>
        </is>
      </c>
      <c r="B16" s="4" t="inlineStr">
        <is>
          <t>35.00%</t>
        </is>
      </c>
      <c r="C16" s="4" t="inlineStr">
        <is>
          <t>36.00%</t>
        </is>
      </c>
      <c r="D16" s="4" t="inlineStr">
        <is>
          <t>36.00%</t>
        </is>
      </c>
    </row>
    <row r="17">
      <c r="A17" s="4" t="inlineStr">
        <is>
          <t>Fair value of option (in gbp per share)</t>
        </is>
      </c>
      <c r="B17" s="7" t="n">
        <v>64.34999999999999</v>
      </c>
      <c r="C17" s="7" t="n">
        <v>43.1</v>
      </c>
      <c r="D17" s="7" t="n">
        <v>29.54</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0" customWidth="1" min="5" max="5"/>
  </cols>
  <sheetData>
    <row r="1">
      <c r="A1" s="1" t="inlineStr">
        <is>
          <t>Movements in Equity (Details) £ in Thousands</t>
        </is>
      </c>
      <c r="B1" s="2" t="inlineStr">
        <is>
          <t>12 Months Ended</t>
        </is>
      </c>
    </row>
    <row r="2">
      <c r="B2" s="2" t="inlineStr">
        <is>
          <t>Jun. 30, 2021GBP (£)shares</t>
        </is>
      </c>
      <c r="C2" s="2" t="inlineStr">
        <is>
          <t>Jun. 30, 2020GBP (£)shares</t>
        </is>
      </c>
      <c r="D2" s="2" t="inlineStr">
        <is>
          <t>Jun. 30, 2019GBP (£)shares</t>
        </is>
      </c>
      <c r="E2" s="2" t="inlineStr">
        <is>
          <t>Mar. 04, 2021shares</t>
        </is>
      </c>
    </row>
    <row r="3">
      <c r="A3" s="3" t="inlineStr">
        <is>
          <t>Disclosure of terms and conditions of share-based payment arrangement [line items]</t>
        </is>
      </c>
    </row>
    <row r="4">
      <c r="A4" s="4" t="inlineStr">
        <is>
          <t>Increase in share capital</t>
        </is>
      </c>
      <c r="B4" s="6" t="n">
        <v>1</v>
      </c>
    </row>
    <row r="5">
      <c r="A5" s="4" t="inlineStr">
        <is>
          <t>Issuance of equity related to acquisition</t>
        </is>
      </c>
      <c r="B5" s="5" t="n">
        <v>4477</v>
      </c>
      <c r="C5" s="6" t="n">
        <v>3956</v>
      </c>
      <c r="D5" s="6" t="n">
        <v>17166</v>
      </c>
    </row>
    <row r="6">
      <c r="A6" s="4" t="inlineStr">
        <is>
          <t>Exercise of options</t>
        </is>
      </c>
      <c r="B6" s="6" t="n">
        <v>40</v>
      </c>
      <c r="C6" s="6" t="n">
        <v>15</v>
      </c>
      <c r="D6" s="6" t="n">
        <v>133</v>
      </c>
    </row>
    <row r="7">
      <c r="A7" s="4" t="inlineStr">
        <is>
          <t>JSOP</t>
        </is>
      </c>
    </row>
    <row r="8">
      <c r="A8" s="3" t="inlineStr">
        <is>
          <t>Disclosure of terms and conditions of share-based payment arrangement [line items]</t>
        </is>
      </c>
    </row>
    <row r="9">
      <c r="A9" s="4" t="inlineStr">
        <is>
          <t>Number of share options exercised (in shares) | shares</t>
        </is>
      </c>
      <c r="B9" s="5" t="n">
        <v>133536</v>
      </c>
      <c r="C9" s="5" t="n">
        <v>67937</v>
      </c>
      <c r="D9" s="5" t="n">
        <v>2724917</v>
      </c>
    </row>
    <row r="10">
      <c r="A10" s="4" t="inlineStr">
        <is>
          <t>Merger relief reserve</t>
        </is>
      </c>
    </row>
    <row r="11">
      <c r="A11" s="3" t="inlineStr">
        <is>
          <t>Disclosure of terms and conditions of share-based payment arrangement [line items]</t>
        </is>
      </c>
    </row>
    <row r="12">
      <c r="A12" s="4" t="inlineStr">
        <is>
          <t>Issuance of equity related to acquisition</t>
        </is>
      </c>
      <c r="B12" s="6" t="n">
        <v>4476</v>
      </c>
      <c r="C12" s="6" t="n">
        <v>3954</v>
      </c>
      <c r="D12" s="6" t="n">
        <v>17143</v>
      </c>
    </row>
    <row r="13">
      <c r="A13" s="4" t="inlineStr">
        <is>
          <t>Share capital</t>
        </is>
      </c>
    </row>
    <row r="14">
      <c r="A14" s="3" t="inlineStr">
        <is>
          <t>Disclosure of terms and conditions of share-based payment arrangement [line items]</t>
        </is>
      </c>
    </row>
    <row r="15">
      <c r="A15" s="4" t="inlineStr">
        <is>
          <t>Issuance of equity related to acquisition</t>
        </is>
      </c>
      <c r="B15" s="5" t="n">
        <v>1</v>
      </c>
      <c r="C15" s="5" t="n">
        <v>2</v>
      </c>
      <c r="D15" s="5" t="n">
        <v>23</v>
      </c>
    </row>
    <row r="16">
      <c r="A16" s="4" t="inlineStr">
        <is>
          <t>Exercise of options</t>
        </is>
      </c>
      <c r="B16" s="5" t="n">
        <v>14</v>
      </c>
      <c r="C16" s="5" t="n">
        <v>8</v>
      </c>
      <c r="D16" s="5" t="n">
        <v>5</v>
      </c>
    </row>
    <row r="17">
      <c r="A17" s="4" t="inlineStr">
        <is>
          <t>Share premium</t>
        </is>
      </c>
    </row>
    <row r="18">
      <c r="A18" s="3" t="inlineStr">
        <is>
          <t>Disclosure of terms and conditions of share-based payment arrangement [line items]</t>
        </is>
      </c>
    </row>
    <row r="19">
      <c r="A19" s="4" t="inlineStr">
        <is>
          <t>Issuance of equity related to acquisition</t>
        </is>
      </c>
      <c r="C19" s="5" t="n">
        <v>0</v>
      </c>
    </row>
    <row r="20">
      <c r="A20" s="4" t="inlineStr">
        <is>
          <t>Exercise of options</t>
        </is>
      </c>
      <c r="B20" s="5" t="n">
        <v>26</v>
      </c>
      <c r="C20" s="5" t="n">
        <v>93</v>
      </c>
      <c r="D20" s="5" t="n">
        <v>128</v>
      </c>
    </row>
    <row r="21">
      <c r="A21" s="4" t="inlineStr">
        <is>
          <t>Investment in own shares</t>
        </is>
      </c>
    </row>
    <row r="22">
      <c r="A22" s="3" t="inlineStr">
        <is>
          <t>Disclosure of terms and conditions of share-based payment arrangement [line items]</t>
        </is>
      </c>
    </row>
    <row r="23">
      <c r="A23" s="4" t="inlineStr">
        <is>
          <t>Exercise of options</t>
        </is>
      </c>
      <c r="B23" s="6" t="n">
        <v>1186</v>
      </c>
      <c r="C23" s="6" t="n">
        <v>299</v>
      </c>
      <c r="D23" s="6" t="n">
        <v>428</v>
      </c>
    </row>
    <row r="24">
      <c r="A24" s="4" t="inlineStr">
        <is>
          <t>FIVE</t>
        </is>
      </c>
    </row>
    <row r="25">
      <c r="A25" s="3" t="inlineStr">
        <is>
          <t>Disclosure of terms and conditions of share-based payment arrangement [line items]</t>
        </is>
      </c>
    </row>
    <row r="26">
      <c r="A26" s="4" t="inlineStr">
        <is>
          <t>Number of shares issued (in shares) | shares</t>
        </is>
      </c>
      <c r="B26" s="5" t="n">
        <v>72193</v>
      </c>
      <c r="E26" s="5" t="n">
        <v>72193</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Cash Flow Adjustments and Changes in Working Capital - Cash Flow Statement Adjustments (Details) - GBP (£) £ in Thousands</t>
        </is>
      </c>
      <c r="B1" s="2" t="inlineStr">
        <is>
          <t>12 Months Ended</t>
        </is>
      </c>
    </row>
    <row r="2">
      <c r="B2" s="2" t="inlineStr">
        <is>
          <t>Jun. 30, 2021</t>
        </is>
      </c>
      <c r="C2" s="2" t="inlineStr">
        <is>
          <t>Jun. 30, 2020</t>
        </is>
      </c>
      <c r="E2" s="2" t="inlineStr">
        <is>
          <t>Jun. 30, 2019</t>
        </is>
      </c>
    </row>
    <row r="3">
      <c r="A3" s="3" t="inlineStr">
        <is>
          <t>Adjustments</t>
        </is>
      </c>
    </row>
    <row r="4">
      <c r="A4" s="4" t="inlineStr">
        <is>
          <t>Depreciation, amortisation and impairment of non-financial assets</t>
        </is>
      </c>
      <c r="B4" s="6" t="n">
        <v>25144</v>
      </c>
      <c r="C4" s="6" t="n">
        <v>18725</v>
      </c>
      <c r="E4" s="6" t="n">
        <v>7900</v>
      </c>
    </row>
    <row r="5">
      <c r="A5" s="4" t="inlineStr">
        <is>
          <t>Foreign exchange (gain) / loss</t>
        </is>
      </c>
      <c r="B5" s="5" t="n">
        <v>6742</v>
      </c>
      <c r="C5" s="5" t="n">
        <v>-2162</v>
      </c>
      <c r="E5" s="5" t="n">
        <v>-2224</v>
      </c>
    </row>
    <row r="6">
      <c r="A6" s="4" t="inlineStr">
        <is>
          <t>Interest income</t>
        </is>
      </c>
      <c r="B6" s="5" t="n">
        <v>-84</v>
      </c>
      <c r="C6" s="5" t="n">
        <v>-499</v>
      </c>
      <c r="E6" s="5" t="n">
        <v>-476</v>
      </c>
    </row>
    <row r="7">
      <c r="A7" s="4" t="inlineStr">
        <is>
          <t>Fair value movement of financial liabilities</t>
        </is>
      </c>
      <c r="B7" s="5" t="n">
        <v>302</v>
      </c>
      <c r="C7" s="5" t="n">
        <v>49</v>
      </c>
      <c r="E7" s="5" t="n">
        <v>5954</v>
      </c>
    </row>
    <row r="8">
      <c r="A8" s="4" t="inlineStr">
        <is>
          <t>Interest expense</t>
        </is>
      </c>
      <c r="B8" s="5" t="n">
        <v>2081</v>
      </c>
      <c r="C8" s="5" t="n">
        <v>1893</v>
      </c>
      <c r="E8" s="5" t="n">
        <v>343</v>
      </c>
    </row>
    <row r="9">
      <c r="A9" s="4" t="inlineStr">
        <is>
          <t>Gain on disposal of non-current assets</t>
        </is>
      </c>
      <c r="B9" s="5" t="n">
        <v>-36</v>
      </c>
      <c r="C9" s="5" t="n">
        <v>-11</v>
      </c>
      <c r="E9" s="5" t="n">
        <v>-23</v>
      </c>
    </row>
    <row r="10">
      <c r="A10" s="4" t="inlineStr">
        <is>
          <t>Share-based compensation expense</t>
        </is>
      </c>
      <c r="B10" s="5" t="n">
        <v>24427</v>
      </c>
      <c r="C10" s="5" t="n">
        <v>15663</v>
      </c>
      <c r="E10" s="5" t="n">
        <v>12022</v>
      </c>
    </row>
    <row r="11">
      <c r="A11" s="4" t="inlineStr">
        <is>
          <t>Hyperinflation effect gain</t>
        </is>
      </c>
      <c r="B11" s="5" t="n">
        <v>189</v>
      </c>
      <c r="C11" s="5" t="n">
        <v>-26</v>
      </c>
      <c r="E11" s="5" t="n">
        <v>-9</v>
      </c>
    </row>
    <row r="12">
      <c r="A12" s="4" t="inlineStr">
        <is>
          <t>Research and development tax credit</t>
        </is>
      </c>
      <c r="B12" s="5" t="n">
        <v>-2642</v>
      </c>
      <c r="C12" s="5" t="n">
        <v>-1600</v>
      </c>
      <c r="E12" s="5" t="n">
        <v>-1278</v>
      </c>
    </row>
    <row r="13">
      <c r="A13" s="4" t="inlineStr">
        <is>
          <t>Gain on sale of subsidiary</t>
        </is>
      </c>
      <c r="B13" s="5" t="n">
        <v>0</v>
      </c>
      <c r="C13" s="5" t="n">
        <v>-2215</v>
      </c>
      <c r="D13" s="4" t="inlineStr">
        <is>
          <t>[1]</t>
        </is>
      </c>
      <c r="E13" s="5" t="n">
        <v>0</v>
      </c>
      <c r="F13" s="4" t="inlineStr">
        <is>
          <t>[1]</t>
        </is>
      </c>
    </row>
    <row r="14">
      <c r="A14" s="4" t="inlineStr">
        <is>
          <t>Gain on sublease recognition</t>
        </is>
      </c>
      <c r="B14" s="5" t="n">
        <v>0</v>
      </c>
      <c r="C14" s="5" t="n">
        <v>-472</v>
      </c>
      <c r="E14" s="5" t="n">
        <v>0</v>
      </c>
    </row>
    <row r="15">
      <c r="A15" s="4" t="inlineStr">
        <is>
          <t>Gain on right of use assets disposals</t>
        </is>
      </c>
      <c r="B15" s="5" t="n">
        <v>-56</v>
      </c>
      <c r="C15" s="5" t="n">
        <v>-23</v>
      </c>
      <c r="E15" s="5" t="n">
        <v>0</v>
      </c>
    </row>
    <row r="16">
      <c r="A16" s="4" t="inlineStr">
        <is>
          <t>Fair value movement of financial assets</t>
        </is>
      </c>
      <c r="B16" s="5" t="n">
        <v>-17</v>
      </c>
      <c r="C16" s="5" t="n">
        <v>-30</v>
      </c>
      <c r="E16" s="5" t="n">
        <v>0</v>
      </c>
    </row>
    <row r="17">
      <c r="A17" s="4" t="inlineStr">
        <is>
          <t>Grant income</t>
        </is>
      </c>
      <c r="B17" s="5" t="n">
        <v>-503</v>
      </c>
      <c r="C17" s="5" t="n">
        <v>-670</v>
      </c>
      <c r="E17" s="5" t="n">
        <v>-819</v>
      </c>
    </row>
    <row r="18">
      <c r="A18" s="4" t="inlineStr">
        <is>
          <t>Total adjustments</t>
        </is>
      </c>
      <c r="B18" s="5" t="n">
        <v>55547</v>
      </c>
      <c r="C18" s="5" t="n">
        <v>28622</v>
      </c>
      <c r="E18" s="5" t="n">
        <v>21390</v>
      </c>
    </row>
    <row r="19">
      <c r="A19" s="3" t="inlineStr">
        <is>
          <t>Net changes in working capital</t>
        </is>
      </c>
    </row>
    <row r="20">
      <c r="A20" s="4" t="inlineStr">
        <is>
          <t>Increase in trade and other receivables</t>
        </is>
      </c>
      <c r="B20" s="5" t="n">
        <v>-19083</v>
      </c>
      <c r="C20" s="5" t="n">
        <v>-14120</v>
      </c>
      <c r="E20" s="5" t="n">
        <v>-16343</v>
      </c>
    </row>
    <row r="21">
      <c r="A21" s="4" t="inlineStr">
        <is>
          <t>Increase in trade and other payables</t>
        </is>
      </c>
      <c r="B21" s="5" t="n">
        <v>-2277</v>
      </c>
      <c r="C21" s="5" t="n">
        <v>6361</v>
      </c>
      <c r="E21" s="5" t="n">
        <v>4827</v>
      </c>
    </row>
    <row r="22">
      <c r="A22" s="4" t="inlineStr">
        <is>
          <t>Net changes in working capital</t>
        </is>
      </c>
      <c r="B22" s="6" t="n">
        <v>-21360</v>
      </c>
      <c r="C22" s="6" t="n">
        <v>-7759</v>
      </c>
      <c r="E22" s="6" t="n">
        <v>-11516</v>
      </c>
    </row>
    <row r="23"/>
    <row r="24">
      <c r="A24" s="4" t="inlineStr">
        <is>
          <t>[1]</t>
        </is>
      </c>
      <c r="B24" s="4" t="inlineStr">
        <is>
          <t>The presentation of the income statement has been changed to separately disclose the net impairment losses on financial assets on the face of the Consolidated Statement of Comprehensive Income (refer to Note 3C for details).</t>
        </is>
      </c>
    </row>
  </sheetData>
  <mergeCells count="6">
    <mergeCell ref="A1:A2"/>
    <mergeCell ref="B1:F1"/>
    <mergeCell ref="C2:D2"/>
    <mergeCell ref="E2:F2"/>
    <mergeCell ref="A23:F23"/>
    <mergeCell ref="B24:F24"/>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Adjustments and Changes in Working Capital - Non-Cash Changes Arising from Financing Activities (Details) - GBP (£) £ in Thousands</t>
        </is>
      </c>
      <c r="B1" s="2" t="inlineStr">
        <is>
          <t>12 Months Ended</t>
        </is>
      </c>
    </row>
    <row r="2">
      <c r="B2" s="2" t="inlineStr">
        <is>
          <t>Jun. 30, 2021</t>
        </is>
      </c>
      <c r="C2" s="2" t="inlineStr">
        <is>
          <t>Jun. 30, 2020</t>
        </is>
      </c>
      <c r="D2" s="2" t="inlineStr">
        <is>
          <t>Jun. 30, 2019</t>
        </is>
      </c>
    </row>
    <row r="3">
      <c r="A3" s="3" t="inlineStr">
        <is>
          <t>Disclosure of reconciliation of liabilities arising from financing activities [line items]</t>
        </is>
      </c>
    </row>
    <row r="4">
      <c r="A4" s="4" t="inlineStr">
        <is>
          <t>Proceeds from borrowings</t>
        </is>
      </c>
      <c r="B4" s="6" t="n">
        <v>0</v>
      </c>
      <c r="C4" s="6" t="n">
        <v>0</v>
      </c>
      <c r="D4" s="6" t="n">
        <v>3500</v>
      </c>
    </row>
    <row r="5">
      <c r="A5" s="4" t="inlineStr">
        <is>
          <t>Repayment of borrowings</t>
        </is>
      </c>
      <c r="B5" s="5" t="n">
        <v>0</v>
      </c>
      <c r="C5" s="5" t="n">
        <v>-956</v>
      </c>
      <c r="D5" s="5" t="n">
        <v>-23547</v>
      </c>
    </row>
    <row r="6">
      <c r="A6" s="4" t="inlineStr">
        <is>
          <t>Cash received</t>
        </is>
      </c>
      <c r="B6" s="5" t="n">
        <v>228</v>
      </c>
      <c r="C6" s="5" t="n">
        <v>888</v>
      </c>
      <c r="D6" s="5" t="n">
        <v>1784</v>
      </c>
    </row>
    <row r="7">
      <c r="A7" s="4" t="inlineStr">
        <is>
          <t>Grant income</t>
        </is>
      </c>
      <c r="B7" s="5" t="n">
        <v>-503</v>
      </c>
      <c r="C7" s="5" t="n">
        <v>-670</v>
      </c>
      <c r="D7" s="5" t="n">
        <v>-819</v>
      </c>
    </row>
    <row r="8">
      <c r="A8" s="4" t="inlineStr">
        <is>
          <t>Borrowings</t>
        </is>
      </c>
    </row>
    <row r="9">
      <c r="A9" s="3" t="inlineStr">
        <is>
          <t>Disclosure of reconciliation of liabilities arising from financing activities [line items]</t>
        </is>
      </c>
    </row>
    <row r="10">
      <c r="A10" s="4" t="inlineStr">
        <is>
          <t>Beginning of the year</t>
        </is>
      </c>
      <c r="B10" s="5" t="n">
        <v>0</v>
      </c>
      <c r="C10" s="5" t="n">
        <v>21</v>
      </c>
      <c r="D10" s="5" t="n">
        <v>19764</v>
      </c>
    </row>
    <row r="11">
      <c r="A11" s="4" t="inlineStr">
        <is>
          <t>Proceeds from borrowings</t>
        </is>
      </c>
      <c r="B11" s="5" t="n">
        <v>0</v>
      </c>
      <c r="C11" s="5" t="n">
        <v>0</v>
      </c>
      <c r="D11" s="5" t="n">
        <v>3500</v>
      </c>
    </row>
    <row r="12">
      <c r="A12" s="4" t="inlineStr">
        <is>
          <t>Repayment of borrowings</t>
        </is>
      </c>
      <c r="B12" s="5" t="n">
        <v>0</v>
      </c>
      <c r="C12" s="5" t="n">
        <v>-21</v>
      </c>
      <c r="D12" s="5" t="n">
        <v>-23547</v>
      </c>
    </row>
    <row r="13">
      <c r="A13" s="4" t="inlineStr">
        <is>
          <t>Non-cash foreign exchange</t>
        </is>
      </c>
      <c r="B13" s="5" t="n">
        <v>0</v>
      </c>
      <c r="C13" s="5" t="n">
        <v>0</v>
      </c>
      <c r="D13" s="5" t="n">
        <v>304</v>
      </c>
    </row>
    <row r="14">
      <c r="A14" s="4" t="inlineStr">
        <is>
          <t>Non-cash other</t>
        </is>
      </c>
      <c r="B14" s="5" t="n">
        <v>0</v>
      </c>
      <c r="C14" s="5" t="n">
        <v>0</v>
      </c>
      <c r="D14" s="5" t="n">
        <v>0</v>
      </c>
    </row>
    <row r="15">
      <c r="A15" s="4" t="inlineStr">
        <is>
          <t>End of the year</t>
        </is>
      </c>
      <c r="B15" s="5" t="n">
        <v>0</v>
      </c>
      <c r="C15" s="5" t="n">
        <v>0</v>
      </c>
      <c r="D15" s="5" t="n">
        <v>21</v>
      </c>
    </row>
    <row r="16">
      <c r="A16" s="4" t="inlineStr">
        <is>
          <t>Grant received</t>
        </is>
      </c>
    </row>
    <row r="17">
      <c r="A17" s="3" t="inlineStr">
        <is>
          <t>Disclosure of reconciliation of liabilities arising from financing activities [line items]</t>
        </is>
      </c>
    </row>
    <row r="18">
      <c r="A18" s="4" t="inlineStr">
        <is>
          <t>Beginning of the year</t>
        </is>
      </c>
      <c r="B18" s="5" t="n">
        <v>331</v>
      </c>
      <c r="C18" s="5" t="n">
        <v>127</v>
      </c>
      <c r="D18" s="5" t="n">
        <v>-816</v>
      </c>
    </row>
    <row r="19">
      <c r="A19" s="4" t="inlineStr">
        <is>
          <t>Cash received</t>
        </is>
      </c>
      <c r="B19" s="5" t="n">
        <v>228</v>
      </c>
      <c r="C19" s="5" t="n">
        <v>888</v>
      </c>
      <c r="D19" s="5" t="n">
        <v>1786</v>
      </c>
    </row>
    <row r="20">
      <c r="A20" s="4" t="inlineStr">
        <is>
          <t>Grant income</t>
        </is>
      </c>
      <c r="B20" s="5" t="n">
        <v>-503</v>
      </c>
      <c r="C20" s="5" t="n">
        <v>-670</v>
      </c>
      <c r="D20" s="5" t="n">
        <v>-819</v>
      </c>
    </row>
    <row r="21">
      <c r="A21" s="4" t="inlineStr">
        <is>
          <t>Non-cash foreign exchange</t>
        </is>
      </c>
      <c r="B21" s="5" t="n">
        <v>3</v>
      </c>
      <c r="C21" s="5" t="n">
        <v>-14</v>
      </c>
      <c r="D21" s="5" t="n">
        <v>-24</v>
      </c>
    </row>
    <row r="22">
      <c r="A22" s="4" t="inlineStr">
        <is>
          <t>Non-cash other</t>
        </is>
      </c>
      <c r="B22" s="5" t="n">
        <v>106</v>
      </c>
      <c r="C22" s="5" t="n">
        <v>0</v>
      </c>
      <c r="D22" s="5" t="n">
        <v>0</v>
      </c>
    </row>
    <row r="23">
      <c r="A23" s="4" t="inlineStr">
        <is>
          <t>End of the year</t>
        </is>
      </c>
      <c r="B23" s="6" t="n">
        <v>165</v>
      </c>
      <c r="C23" s="6" t="n">
        <v>331</v>
      </c>
      <c r="D23" s="6" t="n">
        <v>127</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Capital Commitments (Details) - GBP (£)</t>
        </is>
      </c>
      <c r="B1" s="2" t="inlineStr">
        <is>
          <t>Jun. 30, 2021</t>
        </is>
      </c>
      <c r="C1" s="2" t="inlineStr">
        <is>
          <t>Jun. 30, 2020</t>
        </is>
      </c>
    </row>
    <row r="2">
      <c r="A2" s="3" t="inlineStr">
        <is>
          <t>Additional information [abstract]</t>
        </is>
      </c>
    </row>
    <row r="3">
      <c r="A3" s="4" t="inlineStr">
        <is>
          <t>Capital commitments</t>
        </is>
      </c>
      <c r="B3" s="6" t="n">
        <v>0</v>
      </c>
      <c r="C3" s="6" t="n">
        <v>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Liabilities (Details) - GBP (£)</t>
        </is>
      </c>
      <c r="B1" s="2" t="inlineStr">
        <is>
          <t>Jun. 30, 2021</t>
        </is>
      </c>
      <c r="C1" s="2" t="inlineStr">
        <is>
          <t>Jun. 30, 2020</t>
        </is>
      </c>
    </row>
    <row r="2">
      <c r="A2" s="3" t="inlineStr">
        <is>
          <t>Disclosure of other provisions, contingent liabilities and contingent assets [Abstract]</t>
        </is>
      </c>
    </row>
    <row r="3">
      <c r="A3" s="4" t="inlineStr">
        <is>
          <t>Estimated financial effect of contingent liabilities</t>
        </is>
      </c>
      <c r="B3" s="6" t="n">
        <v>0</v>
      </c>
      <c r="C3" s="6" t="n">
        <v>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Key Management Remuneration</t>
        </is>
      </c>
      <c r="B1" s="2" t="inlineStr">
        <is>
          <t>12 Months Ended</t>
        </is>
      </c>
    </row>
    <row r="2">
      <c r="B2" s="2" t="inlineStr">
        <is>
          <t>Jun. 30, 2021</t>
        </is>
      </c>
    </row>
    <row r="3">
      <c r="A3" s="3" t="inlineStr">
        <is>
          <t>Related Party [Abstract]</t>
        </is>
      </c>
    </row>
    <row r="4">
      <c r="A4" s="4" t="inlineStr">
        <is>
          <t>Key Management Remuneration</t>
        </is>
      </c>
      <c r="B4" s="4" t="inlineStr">
        <is>
          <t>Key Management Remuneration The compensation of the members of our Board of Directors was: 2021 2020 2019 Remuneration paid £ 1,411 £ 1,405 £ 1,281 Company contribution to pension scheme 63 71 65 Share-based compensation 2,587 1,731 1,164 Total £ 4,061 £ 3,207 £ 2,510 Emoluments of highest paid director: Remuneration paid £ 713 £ 694 £ 620 Company contributions to pension scheme 45 53 47 Share-based compensation 1,183 970 501 Total £ 1,941 £ 1,717 £ 1,168 There was one director who was member of a pension scheme during the year (2020: 2; 2019: 2). The highest paid director exercised 36,447 options during the year (2020: 22,500, 2019: 654,195) and was granted 45,360 options under a long-term incentive plan (2020: 55,788; 2019: 90,000). The total gains on the exercise of share options by the Directors amounted to £7.3 million (2020: £3.3 million). Significant shareholdings At 30 June 2021, the Group held 100% of the share capital of the following entities: Subsidiary Country of Incorporation Class of Shares Held Percentage of Shares Held Principal Activity Endava Argentina SRL Argentina Ordinary 100 % Provision of IT Services Endava Australia Pty Ltd Australia Ordinary 100 % Provision of IT Services Comtrade GmbH Austria Ordinary 100 % Provision of IT Services Endava Austria GmbH Austria Ordinary 100 % Provision of IT Services Endava D.O.O. Banja Luka Bosnia and Herzegovina Ordinary 100 % Provision of IT Services Endava D.O.O. Sarajevo Bosnia and Herzegovina Ordinary 100 % Provision of IT Services Endava EOOD Bulgaria Ordinary 100 % Provision of IT services Endava Colombia S.A.S. Colombia Ordinary 100 % Provision of IT Services Endava S.A.S. Colombia Ordinary 100 % Provision of IT Services Pet Minuta d.o.o Croatia Ordinary 100 % Provision of IT Services Endava ApS Denmark Ordinary 100 % Provision of IT Services Endava Berlin GmbH Germany Ordinary 100 % Provision of IT Services Endava GmbH Germany Ordinary 100 % Provision of IT services Endava Munchen GmbH Germany Ordinary 100 % Provision of IT Services Endava (Ireland) Limited Ireland Ordinary 100 % Provision of IT services Endava Digital Services Limited Ireland Ordinary 100 % Provision of IT Services Lvvl Mexico S. de R.L. de C.V. Mexico Ordinary 100 % Provision of IT Services ICS Endava SRL Moldova Ordinary 100 % Provision of IT services Endava B.V. The Netherlands Ordinary 100 % Provision of IT services Endava Holding B.V. The Netherlands Ordinary 100 % Holding Company Endava DOOEL Skopje North Macedonia Ordinary 100 % Provision of IT services Endava Romania SRL Romania Ordinary 100 % Provision of IT services Endava d.o.o. Beograd Serbia Ordinary 100 % Provision of IT Services Endava Digital Services d.o.o Serbia Ordinary 100 % Provision of IT Services Endava Singapore Pte. Ltd Singapore Ordinary 100 % Provision of IT Services Endava Digitalne Resitve d.o.o Slovenia Ordinary 100 % Provision of IT Services Endava Swizerland GmbH Switzerland Ordinary 100 % Provision of IT Services Endava (Managed Services) Limited United Kingdom Ordinary 100 % Provision of IT services Endava (UK) Limited United Kingdom Ordinary 100 % Provision of IT services Endava Limited Guernsey Employee Benefit Trust United Kingdom Ordinary 100 % Employee Benefit Trust Intuitus Limited United Kingdom Ordinary 99 % Provision of IT services Endava Holdings Inc United States Ordinary 100 % Holding Company Endava Inc. United States Ordinary 100 % Provision of IT services Endava LLC United States Ordinary 100 % Provision of IT Services Endava Nearshore Ventures LLC United States Ordinary 100 % Provision of IT Services Endava USA West United States Ordinary 100 % Provision of IT Services Five Minutes Studio, Inc United States Ordinary 100 % Provision of IT Services Levvel Digital LLC United States Ordinary 100 % Provision of IT Services Levvel LLC United States Ordinary 100 % Provision of IT Services Endava Uruguay SRL Uruguay Ordinary 100 % Provision of IT Services Endava Vnz S.C.A. Venezuela Ordinary 100 % Provision of IT Services Dormant Entities Subsidiary Country of Incorporation Class of Shares Held Percentage of Shares Held Endava (Romania) Limited United Kingdom Ordinary 100 % Green Mango Software Services Ltd United Kingdom Ordinary 100 % Testing4Finance Ltd United Kingdom Ordinary 100 % Alpheus Limited United Kingdom Ordinary 100 % Related Party Transactions At 30 June 2021, the executive officers and directors owned 11,985,752 ordinary shares, nominal value £0.02 per share (2020: 13,168,074 ordinary shares, nominal value £0.02 per share) and held awards over a further 345,682 ordinary shares, nominal value of £0.02 (2020: 403,114 ordinary shares, nominal value £0.02). Since April 2020, one of our directors, Sulina Connal, has been employed by Google as Director of Product Partnerships for News, Web and Publishing for EMEA. In the ordinary course of its business, from time to time Endava enters into agreements for cloud service or other solutions provided by Google in connection with services provided by Endava to its clients. All transactions with Google were entered into on an arms-length basis. For the year ended June 30, 2021, the aggregate cost incurred by Endava to Google for such services was £0.4 million (June 30, 2020: £0.2 million). We have entered into a customer relationship with PaperRound HND Service Ltd., a company in which Mike Kinton, who served as a member of our board of directors until December 2020, holds a controlling interest and serves as a director. All transactions with PaperRound were entered into on an arms-length basis and in the ordinary course of business. We generated £0.2 million in revenue from PaperRound in the fiscal year ended June 30, 2021. Other than the transactions with executive officers and directors disclosed above, no other related party transactions have been identified. Ultimate Parent Endava plc is the ultimate parent entity of the Group and it is considered that there is no ultimate controlling party.</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 Risk - Foreign Currency Denominated Financial Assets and Liabilities (Details) - Currency risk - GBP (£) £ in Thousands</t>
        </is>
      </c>
      <c r="B1" s="2" t="inlineStr">
        <is>
          <t>Jun. 30, 2021</t>
        </is>
      </c>
      <c r="C1" s="2" t="inlineStr">
        <is>
          <t>Jun. 30, 2020</t>
        </is>
      </c>
    </row>
    <row r="2">
      <c r="A2" s="3" t="inlineStr">
        <is>
          <t>Disclosure of nature and extent of risks arising from financial instruments [line items]</t>
        </is>
      </c>
    </row>
    <row r="3">
      <c r="A3" s="4" t="inlineStr">
        <is>
          <t>Total</t>
        </is>
      </c>
      <c r="B3" s="6" t="n">
        <v>29951</v>
      </c>
      <c r="C3" s="6" t="n">
        <v>66635</v>
      </c>
    </row>
    <row r="4">
      <c r="A4" s="4" t="inlineStr">
        <is>
          <t>Financial liabilities</t>
        </is>
      </c>
    </row>
    <row r="5">
      <c r="A5" s="3" t="inlineStr">
        <is>
          <t>Disclosure of nature and extent of risks arising from financial instruments [line items]</t>
        </is>
      </c>
    </row>
    <row r="6">
      <c r="A6" s="4" t="inlineStr">
        <is>
          <t>Risk exposure associated with instruments sharing characteristic</t>
        </is>
      </c>
      <c r="B6" s="5" t="n">
        <v>158236</v>
      </c>
      <c r="C6" s="5" t="n">
        <v>117306</v>
      </c>
    </row>
    <row r="7">
      <c r="A7" s="4" t="inlineStr">
        <is>
          <t>Financial assets</t>
        </is>
      </c>
    </row>
    <row r="8">
      <c r="A8" s="3" t="inlineStr">
        <is>
          <t>Disclosure of nature and extent of risks arising from financial instruments [line items]</t>
        </is>
      </c>
    </row>
    <row r="9">
      <c r="A9" s="4" t="inlineStr">
        <is>
          <t>Risk exposure associated with instruments sharing characteristic</t>
        </is>
      </c>
      <c r="B9" s="5" t="n">
        <v>188187</v>
      </c>
      <c r="C9" s="5" t="n">
        <v>183941</v>
      </c>
    </row>
    <row r="10">
      <c r="A10" s="4" t="inlineStr">
        <is>
          <t>GBP</t>
        </is>
      </c>
    </row>
    <row r="11">
      <c r="A11" s="3" t="inlineStr">
        <is>
          <t>Disclosure of nature and extent of risks arising from financial instruments [line items]</t>
        </is>
      </c>
    </row>
    <row r="12">
      <c r="A12" s="4" t="inlineStr">
        <is>
          <t>Total</t>
        </is>
      </c>
      <c r="B12" s="5" t="n">
        <v>59688</v>
      </c>
      <c r="C12" s="5" t="n">
        <v>103601</v>
      </c>
    </row>
    <row r="13">
      <c r="A13" s="4" t="inlineStr">
        <is>
          <t>GBP | Financial liabilities</t>
        </is>
      </c>
    </row>
    <row r="14">
      <c r="A14" s="3" t="inlineStr">
        <is>
          <t>Disclosure of nature and extent of risks arising from financial instruments [line items]</t>
        </is>
      </c>
    </row>
    <row r="15">
      <c r="A15" s="4" t="inlineStr">
        <is>
          <t>Risk exposure associated with instruments sharing characteristic</t>
        </is>
      </c>
      <c r="B15" s="5" t="n">
        <v>41448</v>
      </c>
      <c r="C15" s="5" t="n">
        <v>30012</v>
      </c>
    </row>
    <row r="16">
      <c r="A16" s="4" t="inlineStr">
        <is>
          <t>GBP | Financial assets</t>
        </is>
      </c>
    </row>
    <row r="17">
      <c r="A17" s="3" t="inlineStr">
        <is>
          <t>Disclosure of nature and extent of risks arising from financial instruments [line items]</t>
        </is>
      </c>
    </row>
    <row r="18">
      <c r="A18" s="4" t="inlineStr">
        <is>
          <t>Risk exposure associated with instruments sharing characteristic</t>
        </is>
      </c>
      <c r="B18" s="5" t="n">
        <v>101136</v>
      </c>
      <c r="C18" s="5" t="n">
        <v>133613</v>
      </c>
    </row>
    <row r="19">
      <c r="A19" s="4" t="inlineStr">
        <is>
          <t>EUR</t>
        </is>
      </c>
    </row>
    <row r="20">
      <c r="A20" s="3" t="inlineStr">
        <is>
          <t>Disclosure of nature and extent of risks arising from financial instruments [line items]</t>
        </is>
      </c>
    </row>
    <row r="21">
      <c r="A21" s="4" t="inlineStr">
        <is>
          <t>Total</t>
        </is>
      </c>
      <c r="B21" s="5" t="n">
        <v>16536</v>
      </c>
      <c r="C21" s="5" t="n">
        <v>7099</v>
      </c>
    </row>
    <row r="22">
      <c r="A22" s="4" t="inlineStr">
        <is>
          <t>EUR | Financial liabilities</t>
        </is>
      </c>
    </row>
    <row r="23">
      <c r="A23" s="3" t="inlineStr">
        <is>
          <t>Disclosure of nature and extent of risks arising from financial instruments [line items]</t>
        </is>
      </c>
    </row>
    <row r="24">
      <c r="A24" s="4" t="inlineStr">
        <is>
          <t>Risk exposure associated with instruments sharing characteristic</t>
        </is>
      </c>
      <c r="B24" s="5" t="n">
        <v>9641</v>
      </c>
      <c r="C24" s="5" t="n">
        <v>7703</v>
      </c>
    </row>
    <row r="25">
      <c r="A25" s="4" t="inlineStr">
        <is>
          <t>EUR | Financial assets</t>
        </is>
      </c>
    </row>
    <row r="26">
      <c r="A26" s="3" t="inlineStr">
        <is>
          <t>Disclosure of nature and extent of risks arising from financial instruments [line items]</t>
        </is>
      </c>
    </row>
    <row r="27">
      <c r="A27" s="4" t="inlineStr">
        <is>
          <t>Risk exposure associated with instruments sharing characteristic</t>
        </is>
      </c>
      <c r="B27" s="5" t="n">
        <v>26177</v>
      </c>
      <c r="C27" s="5" t="n">
        <v>14802</v>
      </c>
    </row>
    <row r="28">
      <c r="A28" s="4" t="inlineStr">
        <is>
          <t>USD</t>
        </is>
      </c>
    </row>
    <row r="29">
      <c r="A29" s="3" t="inlineStr">
        <is>
          <t>Disclosure of nature and extent of risks arising from financial instruments [line items]</t>
        </is>
      </c>
    </row>
    <row r="30">
      <c r="A30" s="4" t="inlineStr">
        <is>
          <t>Total</t>
        </is>
      </c>
      <c r="B30" s="5" t="n">
        <v>22709</v>
      </c>
      <c r="C30" s="5" t="n">
        <v>15175</v>
      </c>
    </row>
    <row r="31">
      <c r="A31" s="4" t="inlineStr">
        <is>
          <t>USD | Financial liabilities</t>
        </is>
      </c>
    </row>
    <row r="32">
      <c r="A32" s="3" t="inlineStr">
        <is>
          <t>Disclosure of nature and extent of risks arising from financial instruments [line items]</t>
        </is>
      </c>
    </row>
    <row r="33">
      <c r="A33" s="4" t="inlineStr">
        <is>
          <t>Risk exposure associated with instruments sharing characteristic</t>
        </is>
      </c>
      <c r="B33" s="5" t="n">
        <v>15666</v>
      </c>
      <c r="C33" s="5" t="n">
        <v>5885</v>
      </c>
    </row>
    <row r="34">
      <c r="A34" s="4" t="inlineStr">
        <is>
          <t>USD | Financial assets</t>
        </is>
      </c>
    </row>
    <row r="35">
      <c r="A35" s="3" t="inlineStr">
        <is>
          <t>Disclosure of nature and extent of risks arising from financial instruments [line items]</t>
        </is>
      </c>
    </row>
    <row r="36">
      <c r="A36" s="4" t="inlineStr">
        <is>
          <t>Risk exposure associated with instruments sharing characteristic</t>
        </is>
      </c>
      <c r="B36" s="5" t="n">
        <v>38375</v>
      </c>
      <c r="C36" s="5" t="n">
        <v>21060</v>
      </c>
    </row>
    <row r="37">
      <c r="A37" s="4" t="inlineStr">
        <is>
          <t>RON</t>
        </is>
      </c>
    </row>
    <row r="38">
      <c r="A38" s="3" t="inlineStr">
        <is>
          <t>Disclosure of nature and extent of risks arising from financial instruments [line items]</t>
        </is>
      </c>
    </row>
    <row r="39">
      <c r="A39" s="4" t="inlineStr">
        <is>
          <t>Total</t>
        </is>
      </c>
      <c r="B39" s="5" t="n">
        <v>-48440</v>
      </c>
      <c r="C39" s="5" t="n">
        <v>-32409</v>
      </c>
    </row>
    <row r="40">
      <c r="A40" s="4" t="inlineStr">
        <is>
          <t>RON | Financial liabilities</t>
        </is>
      </c>
    </row>
    <row r="41">
      <c r="A41" s="3" t="inlineStr">
        <is>
          <t>Disclosure of nature and extent of risks arising from financial instruments [line items]</t>
        </is>
      </c>
    </row>
    <row r="42">
      <c r="A42" s="4" t="inlineStr">
        <is>
          <t>Risk exposure associated with instruments sharing characteristic</t>
        </is>
      </c>
      <c r="B42" s="5" t="n">
        <v>53533</v>
      </c>
      <c r="C42" s="5" t="n">
        <v>37733</v>
      </c>
    </row>
    <row r="43">
      <c r="A43" s="4" t="inlineStr">
        <is>
          <t>RON | Financial assets</t>
        </is>
      </c>
    </row>
    <row r="44">
      <c r="A44" s="3" t="inlineStr">
        <is>
          <t>Disclosure of nature and extent of risks arising from financial instruments [line items]</t>
        </is>
      </c>
    </row>
    <row r="45">
      <c r="A45" s="4" t="inlineStr">
        <is>
          <t>Risk exposure associated with instruments sharing characteristic</t>
        </is>
      </c>
      <c r="B45" s="5" t="n">
        <v>5093</v>
      </c>
      <c r="C45" s="5" t="n">
        <v>5324</v>
      </c>
    </row>
    <row r="46">
      <c r="A46" s="4" t="inlineStr">
        <is>
          <t>Others</t>
        </is>
      </c>
    </row>
    <row r="47">
      <c r="A47" s="3" t="inlineStr">
        <is>
          <t>Disclosure of nature and extent of risks arising from financial instruments [line items]</t>
        </is>
      </c>
    </row>
    <row r="48">
      <c r="A48" s="4" t="inlineStr">
        <is>
          <t>Total</t>
        </is>
      </c>
      <c r="B48" s="5" t="n">
        <v>-20542</v>
      </c>
      <c r="C48" s="5" t="n">
        <v>-26941</v>
      </c>
    </row>
    <row r="49">
      <c r="A49" s="4" t="inlineStr">
        <is>
          <t>Others | Financial liabilities</t>
        </is>
      </c>
    </row>
    <row r="50">
      <c r="A50" s="3" t="inlineStr">
        <is>
          <t>Disclosure of nature and extent of risks arising from financial instruments [line items]</t>
        </is>
      </c>
    </row>
    <row r="51">
      <c r="A51" s="4" t="inlineStr">
        <is>
          <t>Risk exposure associated with instruments sharing characteristic</t>
        </is>
      </c>
      <c r="B51" s="5" t="n">
        <v>37948</v>
      </c>
      <c r="C51" s="5" t="n">
        <v>36083</v>
      </c>
    </row>
    <row r="52">
      <c r="A52" s="4" t="inlineStr">
        <is>
          <t>Others | Financial assets</t>
        </is>
      </c>
    </row>
    <row r="53">
      <c r="A53" s="3" t="inlineStr">
        <is>
          <t>Disclosure of nature and extent of risks arising from financial instruments [line items]</t>
        </is>
      </c>
    </row>
    <row r="54">
      <c r="A54" s="4" t="inlineStr">
        <is>
          <t>Risk exposure associated with instruments sharing characteristic</t>
        </is>
      </c>
      <c r="B54" s="6" t="n">
        <v>17406</v>
      </c>
      <c r="C54" s="6" t="n">
        <v>9142</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 Risk - Foreign Exchange Rate Sensitivity (Details) - RON - Currency risk - GBP (£) £ in Thousands</t>
        </is>
      </c>
      <c r="B1" s="2" t="inlineStr">
        <is>
          <t>12 Months Ended</t>
        </is>
      </c>
    </row>
    <row r="2">
      <c r="B2" s="2" t="inlineStr">
        <is>
          <t>Jun. 30, 2021</t>
        </is>
      </c>
      <c r="C2" s="2" t="inlineStr">
        <is>
          <t>Jun. 30, 2020</t>
        </is>
      </c>
    </row>
    <row r="3">
      <c r="A3" s="3" t="inlineStr">
        <is>
          <t>Disclosure of nature and extent of risks arising from financial instruments [line items]</t>
        </is>
      </c>
    </row>
    <row r="4">
      <c r="A4" s="4" t="inlineStr">
        <is>
          <t>Reasonably possible increase in risk variable, percent</t>
        </is>
      </c>
      <c r="B4" s="4" t="inlineStr">
        <is>
          <t>5.00%</t>
        </is>
      </c>
      <c r="C4" s="4" t="inlineStr">
        <is>
          <t>6.00%</t>
        </is>
      </c>
    </row>
    <row r="5">
      <c r="A5" s="4" t="inlineStr">
        <is>
          <t>Reasonably possible decrease in risk variable, percent</t>
        </is>
      </c>
      <c r="B5" s="4" t="inlineStr">
        <is>
          <t>(5.00%)</t>
        </is>
      </c>
      <c r="C5" s="4" t="inlineStr">
        <is>
          <t>(7.00%)</t>
        </is>
      </c>
    </row>
    <row r="6">
      <c r="A6" s="4" t="inlineStr">
        <is>
          <t>Reasonably possible increase in risk variable, impact on profit</t>
        </is>
      </c>
      <c r="B6" s="6" t="n">
        <v>-820</v>
      </c>
      <c r="C6" s="6" t="n">
        <v>-587</v>
      </c>
    </row>
    <row r="7">
      <c r="A7" s="4" t="inlineStr">
        <is>
          <t>Reasonably possible decrease in risk variable, impact on profit</t>
        </is>
      </c>
      <c r="B7" s="5" t="n">
        <v>766</v>
      </c>
      <c r="C7" s="5" t="n">
        <v>722</v>
      </c>
    </row>
    <row r="8">
      <c r="A8" s="4" t="inlineStr">
        <is>
          <t>Reasonably possible increase in risk variable, impact on equity</t>
        </is>
      </c>
      <c r="B8" s="5" t="n">
        <v>-510</v>
      </c>
      <c r="C8" s="5" t="n">
        <v>-522</v>
      </c>
    </row>
    <row r="9">
      <c r="A9" s="4" t="inlineStr">
        <is>
          <t>Reasonably possible decrease in risk variable, impact on equity</t>
        </is>
      </c>
      <c r="B9" s="6" t="n">
        <v>476</v>
      </c>
      <c r="C9" s="6" t="n">
        <v>641</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 Risk - Maximum Exposure to Credit Risk (Details) - Credit risk - GBP (£) £ in Thousands</t>
        </is>
      </c>
      <c r="B1" s="2" t="inlineStr">
        <is>
          <t>Jun. 30, 2021</t>
        </is>
      </c>
      <c r="C1" s="2" t="inlineStr">
        <is>
          <t>Jun. 30, 2020</t>
        </is>
      </c>
    </row>
    <row r="2">
      <c r="A2" s="3" t="inlineStr">
        <is>
          <t>Disclosure of credit risk exposure [line items]</t>
        </is>
      </c>
    </row>
    <row r="3">
      <c r="A3" s="4" t="inlineStr">
        <is>
          <t>Total</t>
        </is>
      </c>
      <c r="B3" s="6" t="n">
        <v>188187</v>
      </c>
      <c r="C3" s="6" t="n">
        <v>183941</v>
      </c>
    </row>
    <row r="4">
      <c r="A4" s="4" t="inlineStr">
        <is>
          <t>Cash and cash equivalents</t>
        </is>
      </c>
    </row>
    <row r="5">
      <c r="A5" s="3" t="inlineStr">
        <is>
          <t>Disclosure of credit risk exposure [line items]</t>
        </is>
      </c>
    </row>
    <row r="6">
      <c r="A6" s="4" t="inlineStr">
        <is>
          <t>Total</t>
        </is>
      </c>
      <c r="B6" s="5" t="n">
        <v>69884</v>
      </c>
      <c r="C6" s="5" t="n">
        <v>101327</v>
      </c>
    </row>
    <row r="7">
      <c r="A7" s="4" t="inlineStr">
        <is>
          <t>Trade and other receivables</t>
        </is>
      </c>
    </row>
    <row r="8">
      <c r="A8" s="3" t="inlineStr">
        <is>
          <t>Disclosure of credit risk exposure [line items]</t>
        </is>
      </c>
    </row>
    <row r="9">
      <c r="A9" s="4" t="inlineStr">
        <is>
          <t>Total</t>
        </is>
      </c>
      <c r="B9" s="6" t="n">
        <v>118303</v>
      </c>
      <c r="C9" s="6" t="n">
        <v>82614</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 Risk - Financial Assets Past Due But Not Impaired (Details) - Financial assets past due but not impaired - GBP (£) £ in Thousands</t>
        </is>
      </c>
      <c r="B1" s="2" t="inlineStr">
        <is>
          <t>Jun. 30, 2021</t>
        </is>
      </c>
      <c r="C1" s="2" t="inlineStr">
        <is>
          <t>Jun. 30, 2020</t>
        </is>
      </c>
    </row>
    <row r="2">
      <c r="A2" s="3" t="inlineStr">
        <is>
          <t>Disclosure of financial assets that are either past due or impaired [line items]</t>
        </is>
      </c>
    </row>
    <row r="3">
      <c r="A3" s="4" t="inlineStr">
        <is>
          <t>Total financial assets</t>
        </is>
      </c>
      <c r="B3" s="6" t="n">
        <v>15554</v>
      </c>
      <c r="C3" s="6" t="n">
        <v>3676</v>
      </c>
    </row>
    <row r="4">
      <c r="A4" s="4" t="inlineStr">
        <is>
          <t>Not more than 3 months</t>
        </is>
      </c>
    </row>
    <row r="5">
      <c r="A5" s="3" t="inlineStr">
        <is>
          <t>Disclosure of financial assets that are either past due or impaired [line items]</t>
        </is>
      </c>
    </row>
    <row r="6">
      <c r="A6" s="4" t="inlineStr">
        <is>
          <t>Total financial assets</t>
        </is>
      </c>
      <c r="B6" s="5" t="n">
        <v>10671</v>
      </c>
      <c r="C6" s="5" t="n">
        <v>2347</v>
      </c>
    </row>
    <row r="7">
      <c r="A7" s="4" t="inlineStr">
        <is>
          <t>More than 3 months but not more than 6 months</t>
        </is>
      </c>
    </row>
    <row r="8">
      <c r="A8" s="3" t="inlineStr">
        <is>
          <t>Disclosure of financial assets that are either past due or impaired [line items]</t>
        </is>
      </c>
    </row>
    <row r="9">
      <c r="A9" s="4" t="inlineStr">
        <is>
          <t>Total financial assets</t>
        </is>
      </c>
      <c r="B9" s="5" t="n">
        <v>4883</v>
      </c>
      <c r="C9" s="5" t="n">
        <v>1329</v>
      </c>
    </row>
    <row r="10">
      <c r="A10" s="4" t="inlineStr">
        <is>
          <t>More than 6 months but not more than 1 year</t>
        </is>
      </c>
    </row>
    <row r="11">
      <c r="A11" s="3" t="inlineStr">
        <is>
          <t>Disclosure of financial assets that are either past due or impaired [line items]</t>
        </is>
      </c>
    </row>
    <row r="12">
      <c r="A12" s="4" t="inlineStr">
        <is>
          <t>Total financial assets</t>
        </is>
      </c>
      <c r="B12" s="5" t="n">
        <v>0</v>
      </c>
      <c r="C12" s="5" t="n">
        <v>0</v>
      </c>
    </row>
    <row r="13">
      <c r="A13" s="4" t="inlineStr">
        <is>
          <t>More than 1 year</t>
        </is>
      </c>
    </row>
    <row r="14">
      <c r="A14" s="3" t="inlineStr">
        <is>
          <t>Disclosure of financial assets that are either past due or impaired [line items]</t>
        </is>
      </c>
    </row>
    <row r="15">
      <c r="A15" s="4" t="inlineStr">
        <is>
          <t>Total financial assets</t>
        </is>
      </c>
      <c r="B15" s="6" t="n">
        <v>0</v>
      </c>
      <c r="C15" s="6" t="n">
        <v>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 Risk - Maturities of Non-Derivative Financial Liabilities (Details) - GBP (£) £ in Thousands</t>
        </is>
      </c>
      <c r="B1" s="2" t="inlineStr">
        <is>
          <t>12 Months Ended</t>
        </is>
      </c>
    </row>
    <row r="2">
      <c r="B2" s="2" t="inlineStr">
        <is>
          <t>Jun. 30, 2021</t>
        </is>
      </c>
      <c r="C2" s="2" t="inlineStr">
        <is>
          <t>Jun. 30, 2020</t>
        </is>
      </c>
    </row>
    <row r="3">
      <c r="A3" s="3" t="inlineStr">
        <is>
          <t>Disclosure of maturity analysis for non-derivative financial liabilities [line items]</t>
        </is>
      </c>
    </row>
    <row r="4">
      <c r="A4" s="4" t="inlineStr">
        <is>
          <t>Liquidity cycle</t>
        </is>
      </c>
      <c r="B4" s="4" t="inlineStr">
        <is>
          <t>30 days</t>
        </is>
      </c>
    </row>
    <row r="5">
      <c r="A5" s="4" t="inlineStr">
        <is>
          <t>Not later than 6 months</t>
        </is>
      </c>
    </row>
    <row r="6">
      <c r="A6" s="3" t="inlineStr">
        <is>
          <t>Disclosure of maturity analysis for non-derivative financial liabilities [line items]</t>
        </is>
      </c>
    </row>
    <row r="7">
      <c r="A7" s="4" t="inlineStr">
        <is>
          <t>Total financial liabilities</t>
        </is>
      </c>
      <c r="B7" s="6" t="n">
        <v>86431</v>
      </c>
      <c r="C7" s="6" t="n">
        <v>66221</v>
      </c>
    </row>
    <row r="8">
      <c r="A8" s="4" t="inlineStr">
        <is>
          <t>More than 6 months but not more than 1 year</t>
        </is>
      </c>
    </row>
    <row r="9">
      <c r="A9" s="3" t="inlineStr">
        <is>
          <t>Disclosure of maturity analysis for non-derivative financial liabilities [line items]</t>
        </is>
      </c>
    </row>
    <row r="10">
      <c r="A10" s="4" t="inlineStr">
        <is>
          <t>Total financial liabilities</t>
        </is>
      </c>
      <c r="B10" s="5" t="n">
        <v>12042</v>
      </c>
      <c r="C10" s="5" t="n">
        <v>8826</v>
      </c>
    </row>
    <row r="11">
      <c r="A11" s="4" t="inlineStr">
        <is>
          <t>1 to 5 years</t>
        </is>
      </c>
    </row>
    <row r="12">
      <c r="A12" s="3" t="inlineStr">
        <is>
          <t>Disclosure of maturity analysis for non-derivative financial liabilities [line items]</t>
        </is>
      </c>
    </row>
    <row r="13">
      <c r="A13" s="4" t="inlineStr">
        <is>
          <t>Total financial liabilities</t>
        </is>
      </c>
      <c r="B13" s="5" t="n">
        <v>45522</v>
      </c>
      <c r="C13" s="5" t="n">
        <v>30779</v>
      </c>
    </row>
    <row r="14">
      <c r="A14" s="4" t="inlineStr">
        <is>
          <t>More than 5 years</t>
        </is>
      </c>
    </row>
    <row r="15">
      <c r="A15" s="3" t="inlineStr">
        <is>
          <t>Disclosure of maturity analysis for non-derivative financial liabilities [line items]</t>
        </is>
      </c>
    </row>
    <row r="16">
      <c r="A16" s="4" t="inlineStr">
        <is>
          <t>Total financial liabilities</t>
        </is>
      </c>
      <c r="B16" s="5" t="n">
        <v>14241</v>
      </c>
      <c r="C16" s="5" t="n">
        <v>11590</v>
      </c>
    </row>
    <row r="17">
      <c r="A17" s="4" t="inlineStr">
        <is>
          <t>Lease liabilities | Not later than 6 months</t>
        </is>
      </c>
    </row>
    <row r="18">
      <c r="A18" s="3" t="inlineStr">
        <is>
          <t>Disclosure of maturity analysis for non-derivative financial liabilities [line items]</t>
        </is>
      </c>
    </row>
    <row r="19">
      <c r="A19" s="4" t="inlineStr">
        <is>
          <t>Total financial liabilities</t>
        </is>
      </c>
      <c r="B19" s="5" t="n">
        <v>7173</v>
      </c>
      <c r="C19" s="5" t="n">
        <v>5652</v>
      </c>
    </row>
    <row r="20">
      <c r="A20" s="4" t="inlineStr">
        <is>
          <t>Lease liabilities | More than 6 months but not more than 1 year</t>
        </is>
      </c>
    </row>
    <row r="21">
      <c r="A21" s="3" t="inlineStr">
        <is>
          <t>Disclosure of maturity analysis for non-derivative financial liabilities [line items]</t>
        </is>
      </c>
    </row>
    <row r="22">
      <c r="A22" s="4" t="inlineStr">
        <is>
          <t>Total financial liabilities</t>
        </is>
      </c>
      <c r="B22" s="5" t="n">
        <v>6324</v>
      </c>
      <c r="C22" s="5" t="n">
        <v>5480</v>
      </c>
    </row>
    <row r="23">
      <c r="A23" s="4" t="inlineStr">
        <is>
          <t>Lease liabilities | 1 to 5 years</t>
        </is>
      </c>
    </row>
    <row r="24">
      <c r="A24" s="3" t="inlineStr">
        <is>
          <t>Disclosure of maturity analysis for non-derivative financial liabilities [line items]</t>
        </is>
      </c>
    </row>
    <row r="25">
      <c r="A25" s="4" t="inlineStr">
        <is>
          <t>Total financial liabilities</t>
        </is>
      </c>
      <c r="B25" s="5" t="n">
        <v>35947</v>
      </c>
      <c r="C25" s="5" t="n">
        <v>30643</v>
      </c>
    </row>
    <row r="26">
      <c r="A26" s="4" t="inlineStr">
        <is>
          <t>Lease liabilities | More than 5 years</t>
        </is>
      </c>
    </row>
    <row r="27">
      <c r="A27" s="3" t="inlineStr">
        <is>
          <t>Disclosure of maturity analysis for non-derivative financial liabilities [line items]</t>
        </is>
      </c>
    </row>
    <row r="28">
      <c r="A28" s="4" t="inlineStr">
        <is>
          <t>Total financial liabilities</t>
        </is>
      </c>
      <c r="B28" s="5" t="n">
        <v>14241</v>
      </c>
      <c r="C28" s="5" t="n">
        <v>11590</v>
      </c>
    </row>
    <row r="29">
      <c r="A29" s="4" t="inlineStr">
        <is>
          <t>Trade and other payables | Not later than 6 months</t>
        </is>
      </c>
    </row>
    <row r="30">
      <c r="A30" s="3" t="inlineStr">
        <is>
          <t>Disclosure of maturity analysis for non-derivative financial liabilities [line items]</t>
        </is>
      </c>
    </row>
    <row r="31">
      <c r="A31" s="4" t="inlineStr">
        <is>
          <t>Total financial liabilities</t>
        </is>
      </c>
      <c r="B31" s="5" t="n">
        <v>78634</v>
      </c>
      <c r="C31" s="5" t="n">
        <v>58599</v>
      </c>
    </row>
    <row r="32">
      <c r="A32" s="4" t="inlineStr">
        <is>
          <t>Trade and other payables | More than 6 months but not more than 1 year</t>
        </is>
      </c>
    </row>
    <row r="33">
      <c r="A33" s="3" t="inlineStr">
        <is>
          <t>Disclosure of maturity analysis for non-derivative financial liabilities [line items]</t>
        </is>
      </c>
    </row>
    <row r="34">
      <c r="A34" s="4" t="inlineStr">
        <is>
          <t>Total financial liabilities</t>
        </is>
      </c>
      <c r="B34" s="5" t="n">
        <v>0</v>
      </c>
      <c r="C34" s="5" t="n">
        <v>0</v>
      </c>
    </row>
    <row r="35">
      <c r="A35" s="4" t="inlineStr">
        <is>
          <t>Trade and other payables | 1 to 5 years</t>
        </is>
      </c>
    </row>
    <row r="36">
      <c r="A36" s="3" t="inlineStr">
        <is>
          <t>Disclosure of maturity analysis for non-derivative financial liabilities [line items]</t>
        </is>
      </c>
    </row>
    <row r="37">
      <c r="A37" s="4" t="inlineStr">
        <is>
          <t>Total financial liabilities</t>
        </is>
      </c>
      <c r="B37" s="5" t="n">
        <v>0</v>
      </c>
      <c r="C37" s="5" t="n">
        <v>0</v>
      </c>
    </row>
    <row r="38">
      <c r="A38" s="4" t="inlineStr">
        <is>
          <t>Trade and other payables | More than 5 years</t>
        </is>
      </c>
    </row>
    <row r="39">
      <c r="A39" s="3" t="inlineStr">
        <is>
          <t>Disclosure of maturity analysis for non-derivative financial liabilities [line items]</t>
        </is>
      </c>
    </row>
    <row r="40">
      <c r="A40" s="4" t="inlineStr">
        <is>
          <t>Total financial liabilities</t>
        </is>
      </c>
      <c r="B40" s="5" t="n">
        <v>0</v>
      </c>
      <c r="C40" s="5" t="n">
        <v>0</v>
      </c>
    </row>
    <row r="41">
      <c r="A41" s="4" t="inlineStr">
        <is>
          <t>Deferred consideration | Not later than 6 months</t>
        </is>
      </c>
    </row>
    <row r="42">
      <c r="A42" s="3" t="inlineStr">
        <is>
          <t>Disclosure of maturity analysis for non-derivative financial liabilities [line items]</t>
        </is>
      </c>
    </row>
    <row r="43">
      <c r="A43" s="4" t="inlineStr">
        <is>
          <t>Total financial liabilities</t>
        </is>
      </c>
      <c r="B43" s="5" t="n">
        <v>624</v>
      </c>
      <c r="C43" s="5" t="n">
        <v>1970</v>
      </c>
    </row>
    <row r="44">
      <c r="A44" s="4" t="inlineStr">
        <is>
          <t>Deferred consideration | More than 6 months but not more than 1 year</t>
        </is>
      </c>
    </row>
    <row r="45">
      <c r="A45" s="3" t="inlineStr">
        <is>
          <t>Disclosure of maturity analysis for non-derivative financial liabilities [line items]</t>
        </is>
      </c>
    </row>
    <row r="46">
      <c r="A46" s="4" t="inlineStr">
        <is>
          <t>Total financial liabilities</t>
        </is>
      </c>
      <c r="B46" s="5" t="n">
        <v>0</v>
      </c>
      <c r="C46" s="5" t="n">
        <v>1937</v>
      </c>
    </row>
    <row r="47">
      <c r="A47" s="4" t="inlineStr">
        <is>
          <t>Deferred consideration | 1 to 5 years</t>
        </is>
      </c>
    </row>
    <row r="48">
      <c r="A48" s="3" t="inlineStr">
        <is>
          <t>Disclosure of maturity analysis for non-derivative financial liabilities [line items]</t>
        </is>
      </c>
    </row>
    <row r="49">
      <c r="A49" s="4" t="inlineStr">
        <is>
          <t>Total financial liabilities</t>
        </is>
      </c>
      <c r="B49" s="5" t="n">
        <v>9370</v>
      </c>
      <c r="C49" s="5" t="n">
        <v>0</v>
      </c>
    </row>
    <row r="50">
      <c r="A50" s="4" t="inlineStr">
        <is>
          <t>Deferred consideration | More than 5 years</t>
        </is>
      </c>
    </row>
    <row r="51">
      <c r="A51" s="3" t="inlineStr">
        <is>
          <t>Disclosure of maturity analysis for non-derivative financial liabilities [line items]</t>
        </is>
      </c>
    </row>
    <row r="52">
      <c r="A52" s="4" t="inlineStr">
        <is>
          <t>Total financial liabilities</t>
        </is>
      </c>
      <c r="B52" s="5" t="n">
        <v>0</v>
      </c>
      <c r="C52" s="5" t="n">
        <v>0</v>
      </c>
    </row>
    <row r="53">
      <c r="A53" s="4" t="inlineStr">
        <is>
          <t>Contingent consideration | Not later than 6 months</t>
        </is>
      </c>
    </row>
    <row r="54">
      <c r="A54" s="3" t="inlineStr">
        <is>
          <t>Disclosure of maturity analysis for non-derivative financial liabilities [line items]</t>
        </is>
      </c>
    </row>
    <row r="55">
      <c r="A55" s="4" t="inlineStr">
        <is>
          <t>Total financial liabilities</t>
        </is>
      </c>
      <c r="B55" s="5" t="n">
        <v>0</v>
      </c>
      <c r="C55" s="5" t="n">
        <v>0</v>
      </c>
    </row>
    <row r="56">
      <c r="A56" s="4" t="inlineStr">
        <is>
          <t>Contingent consideration | More than 6 months but not more than 1 year</t>
        </is>
      </c>
    </row>
    <row r="57">
      <c r="A57" s="3" t="inlineStr">
        <is>
          <t>Disclosure of maturity analysis for non-derivative financial liabilities [line items]</t>
        </is>
      </c>
    </row>
    <row r="58">
      <c r="A58" s="4" t="inlineStr">
        <is>
          <t>Total financial liabilities</t>
        </is>
      </c>
      <c r="B58" s="5" t="n">
        <v>5718</v>
      </c>
      <c r="C58" s="5" t="n">
        <v>1409</v>
      </c>
    </row>
    <row r="59">
      <c r="A59" s="4" t="inlineStr">
        <is>
          <t>Contingent consideration | 1 to 5 years</t>
        </is>
      </c>
    </row>
    <row r="60">
      <c r="A60" s="3" t="inlineStr">
        <is>
          <t>Disclosure of maturity analysis for non-derivative financial liabilities [line items]</t>
        </is>
      </c>
    </row>
    <row r="61">
      <c r="A61" s="4" t="inlineStr">
        <is>
          <t>Total financial liabilities</t>
        </is>
      </c>
      <c r="B61" s="5" t="n">
        <v>0</v>
      </c>
      <c r="C61" s="5" t="n">
        <v>0</v>
      </c>
    </row>
    <row r="62">
      <c r="A62" s="4" t="inlineStr">
        <is>
          <t>Contingent consideration | More than 5 years</t>
        </is>
      </c>
    </row>
    <row r="63">
      <c r="A63" s="3" t="inlineStr">
        <is>
          <t>Disclosure of maturity analysis for non-derivative financial liabilities [line items]</t>
        </is>
      </c>
    </row>
    <row r="64">
      <c r="A64" s="4" t="inlineStr">
        <is>
          <t>Total financial liabilities</t>
        </is>
      </c>
      <c r="B64" s="5" t="n">
        <v>0</v>
      </c>
      <c r="C64" s="5" t="n">
        <v>0</v>
      </c>
    </row>
    <row r="65">
      <c r="A65" s="4" t="inlineStr">
        <is>
          <t>Other liabilities | Not later than 6 months</t>
        </is>
      </c>
    </row>
    <row r="66">
      <c r="A66" s="3" t="inlineStr">
        <is>
          <t>Disclosure of maturity analysis for non-derivative financial liabilities [line items]</t>
        </is>
      </c>
    </row>
    <row r="67">
      <c r="A67" s="4" t="inlineStr">
        <is>
          <t>Total financial liabilities</t>
        </is>
      </c>
      <c r="B67" s="5" t="n">
        <v>0</v>
      </c>
      <c r="C67" s="5" t="n">
        <v>0</v>
      </c>
    </row>
    <row r="68">
      <c r="A68" s="4" t="inlineStr">
        <is>
          <t>Other liabilities | More than 6 months but not more than 1 year</t>
        </is>
      </c>
    </row>
    <row r="69">
      <c r="A69" s="3" t="inlineStr">
        <is>
          <t>Disclosure of maturity analysis for non-derivative financial liabilities [line items]</t>
        </is>
      </c>
    </row>
    <row r="70">
      <c r="A70" s="4" t="inlineStr">
        <is>
          <t>Total financial liabilities</t>
        </is>
      </c>
      <c r="B70" s="5" t="n">
        <v>0</v>
      </c>
      <c r="C70" s="5" t="n">
        <v>0</v>
      </c>
    </row>
    <row r="71">
      <c r="A71" s="4" t="inlineStr">
        <is>
          <t>Other liabilities | 1 to 5 years</t>
        </is>
      </c>
    </row>
    <row r="72">
      <c r="A72" s="3" t="inlineStr">
        <is>
          <t>Disclosure of maturity analysis for non-derivative financial liabilities [line items]</t>
        </is>
      </c>
    </row>
    <row r="73">
      <c r="A73" s="4" t="inlineStr">
        <is>
          <t>Total financial liabilities</t>
        </is>
      </c>
      <c r="B73" s="5" t="n">
        <v>205</v>
      </c>
      <c r="C73" s="5" t="n">
        <v>136</v>
      </c>
    </row>
    <row r="74">
      <c r="A74" s="4" t="inlineStr">
        <is>
          <t>Other liabilities | More than 5 years</t>
        </is>
      </c>
    </row>
    <row r="75">
      <c r="A75" s="3" t="inlineStr">
        <is>
          <t>Disclosure of maturity analysis for non-derivative financial liabilities [line items]</t>
        </is>
      </c>
    </row>
    <row r="76">
      <c r="A76" s="4" t="inlineStr">
        <is>
          <t>Total financial liabilities</t>
        </is>
      </c>
      <c r="B76" s="6" t="n">
        <v>0</v>
      </c>
      <c r="C76" s="6" t="n">
        <v>0</v>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Capital Management Policies and Procedures (Details) - GBP (£) £ in Thousands</t>
        </is>
      </c>
      <c r="B1" s="2" t="inlineStr">
        <is>
          <t>Jun. 30, 2021</t>
        </is>
      </c>
      <c r="C1" s="2" t="inlineStr">
        <is>
          <t>Jun. 30, 2020</t>
        </is>
      </c>
      <c r="D1" s="2" t="inlineStr">
        <is>
          <t>Jun. 30, 2019</t>
        </is>
      </c>
      <c r="E1" s="2" t="inlineStr">
        <is>
          <t>Jun. 30, 2018</t>
        </is>
      </c>
    </row>
    <row r="2">
      <c r="A2" s="3" t="inlineStr">
        <is>
          <t>Corporate Information And Statement Of IFRS Compliance [Abstract]</t>
        </is>
      </c>
    </row>
    <row r="3">
      <c r="A3" s="4" t="inlineStr">
        <is>
          <t>Equity</t>
        </is>
      </c>
      <c r="B3" s="6" t="n">
        <v>300669</v>
      </c>
      <c r="C3" s="6" t="n">
        <v>236327</v>
      </c>
      <c r="D3" s="6" t="n">
        <v>166329</v>
      </c>
      <c r="E3" s="6" t="n">
        <v>69564</v>
      </c>
    </row>
    <row r="4">
      <c r="A4" s="4" t="inlineStr">
        <is>
          <t>Loans and borrowings</t>
        </is>
      </c>
      <c r="B4" s="5" t="n">
        <v>0</v>
      </c>
      <c r="C4" s="5" t="n">
        <v>0</v>
      </c>
    </row>
    <row r="5">
      <c r="A5" s="4" t="inlineStr">
        <is>
          <t>Less: Cash and cash equivalents</t>
        </is>
      </c>
      <c r="B5" s="5" t="n">
        <v>-69884</v>
      </c>
      <c r="C5" s="5" t="n">
        <v>-101327</v>
      </c>
      <c r="D5" s="6" t="n">
        <v>-70172</v>
      </c>
      <c r="E5" s="6" t="n">
        <v>-15048</v>
      </c>
    </row>
    <row r="6">
      <c r="A6" s="4" t="inlineStr">
        <is>
          <t>Total Capital</t>
        </is>
      </c>
      <c r="B6" s="6" t="n">
        <v>230785</v>
      </c>
      <c r="C6" s="6" t="n">
        <v>135000</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3" customWidth="1" min="2" max="2"/>
    <col width="13" customWidth="1" min="3" max="3"/>
  </cols>
  <sheetData>
    <row r="1">
      <c r="A1" s="1" t="inlineStr">
        <is>
          <t>Label</t>
        </is>
      </c>
      <c r="B1" s="1" t="inlineStr">
        <is>
          <t>Element</t>
        </is>
      </c>
      <c r="C1" s="2" t="inlineStr">
        <is>
          <t>Value</t>
        </is>
      </c>
    </row>
    <row r="2">
      <c r="A2" s="4" t="inlineStr">
        <is>
          <t>Increase (decrease) due to changes in accounting policy [member]</t>
        </is>
      </c>
    </row>
    <row r="3">
      <c r="A3" s="4" t="inlineStr">
        <is>
          <t>Adjustment For Hyperinflation</t>
        </is>
      </c>
      <c r="B3" s="4" t="inlineStr">
        <is>
          <t>dava_AdjustmentForHyperinflation</t>
        </is>
      </c>
      <c r="C3" s="6" t="n">
        <v>65000</v>
      </c>
    </row>
    <row r="4">
      <c r="A4" s="4" t="inlineStr">
        <is>
          <t>Retained earnings [member] | Increase (decrease) due to changes in accounting policy [member]</t>
        </is>
      </c>
    </row>
    <row r="5">
      <c r="A5" s="4" t="inlineStr">
        <is>
          <t>Adjustment For Hyperinflation</t>
        </is>
      </c>
      <c r="B5" s="4" t="inlineStr">
        <is>
          <t>dava_AdjustmentForHyperinflation</t>
        </is>
      </c>
      <c r="C5" s="6" t="n">
        <v>6500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e Expense</t>
        </is>
      </c>
      <c r="B1" s="2" t="inlineStr">
        <is>
          <t>12 Months Ended</t>
        </is>
      </c>
    </row>
    <row r="2">
      <c r="B2" s="2" t="inlineStr">
        <is>
          <t>Jun. 30, 2021</t>
        </is>
      </c>
    </row>
    <row r="3">
      <c r="A3" s="3" t="inlineStr">
        <is>
          <t>Analysis of income and expense [abstract]</t>
        </is>
      </c>
    </row>
    <row r="4">
      <c r="A4" s="4" t="inlineStr">
        <is>
          <t>Finance Expense</t>
        </is>
      </c>
      <c r="B4" s="4" t="inlineStr">
        <is>
          <t xml:space="preserve">Finance Expense 2021 2020 2019 Running costs related to our revolving credit facility £ 863 £ 809 £ 248 Interest payable on leases 1,176 1,066 3 Interest payable on leased vehicles 2 — — Foreign exchange loss 6,546 — — Other interest expense 416 16 94 Fair value movement of financial liabilities 302 49 5,954 Total £ 9,305 £ 1,940 £ 6,29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e Income</t>
        </is>
      </c>
      <c r="B1" s="2" t="inlineStr">
        <is>
          <t>12 Months Ended</t>
        </is>
      </c>
    </row>
    <row r="2">
      <c r="B2" s="2" t="inlineStr">
        <is>
          <t>Jun. 30, 2021</t>
        </is>
      </c>
    </row>
    <row r="3">
      <c r="A3" s="3" t="inlineStr">
        <is>
          <t>Analysis of income and expense [abstract]</t>
        </is>
      </c>
    </row>
    <row r="4">
      <c r="A4" s="4" t="inlineStr">
        <is>
          <t>Finance Income</t>
        </is>
      </c>
      <c r="B4" s="4" t="inlineStr">
        <is>
          <t xml:space="preserve">Finance Income 2021 2020 2019 Interest income on bank deposits £ 84 £ 497 £ 450 Other interest income 20 58 36 Gain on derecognition of right-of-use assets sub-leased — 472 — Fair value movement of financial assets 17 30 — Foreign exchange gain — 2,052 2,943 Total £ 121 £ 3,109 £ 3,4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ax On Profit On Ordinary Activities</t>
        </is>
      </c>
      <c r="B1" s="2" t="inlineStr">
        <is>
          <t>12 Months Ended</t>
        </is>
      </c>
    </row>
    <row r="2">
      <c r="B2" s="2" t="inlineStr">
        <is>
          <t>Jun. 30, 2021</t>
        </is>
      </c>
    </row>
    <row r="3">
      <c r="A3" s="3" t="inlineStr">
        <is>
          <t>Income Taxes [Abstract]</t>
        </is>
      </c>
    </row>
    <row r="4">
      <c r="A4" s="4" t="inlineStr">
        <is>
          <t>Tax On Profit On Ordinary Activities</t>
        </is>
      </c>
      <c r="B4" s="4" t="inlineStr">
        <is>
          <t xml:space="preserve">Tax On Profit On Ordinary Activities Analysis of charge / (credit) in the year 2021 2020 2019 U.K. corporation tax based on the results for the year ended 30 June 2021 at 19% (2020 : 19%, 2019: 19%) £ 3,634 £ 123 £ 4,636 Overseas tax 10,290 5,130 5,207 Current Tax 13,924 5,253 9,843 Deferred Tax (3,010) (1,407) (3,750) Total tax £ 10,914 £ 3,846 £ 6,093 The U.K. Corporation rate throughout the period was 19% (2020 : 19%). A reduction in the UK corporation tax rate from 19% to 17% (effective 1 April 2020) was substantively enacted on 6 September 2016. The March 2020 Budget announced that a rate of 19% would continue to apply with effect from 1 April 2020, and this change was substantively enacted on 17 March 2020. An increase in the UK corporation rate from 19% to 25% (effective 1 April 2023) was substantively enacted on 24 May 2021. This will increase the company's future current tax charge accordingly. The deferred tax balance as of 30 June 2021 has been calculated based on these rates, reflecting the expected timing of reversal of the related temporary differences (2020: 19%). Reconciliation of the tax rate on group profits 2021 2020 2019 £’000 % £’000 % £’000 % Profit on ordinary activities before taxation £ 54,355 £ 25,256 £ 30,100 Profit on ordinary activities at U.K. statutory rate 10,327 19.0 4,799 19.0 5,719 19.0 Differences in overseas tax rates (1,150) (2.1) (912) (3.6) (922) (3.1) Impact of share-based compensation 897 1.6 400 1.6 288 1.0 Utilisation of previously unrecognised tax losses — — (97) (0.4) — — Nontaxable gain on sale of subsidiary — — (421) (1.7) — — Other permanent differences 200 0.4 63 0.2 632 2.1 Adjustments related to prior periods (300) (0.6) (221) (0.9) 164 0.5 Tax on unremitted earnings/withholding tax on dividends 852 1.6 399 1.6 212 0.7 Impact of rate change on deferred tax 88 0.2 (164) (0.6) — — Total £ 10,914 20.1 % £ 3,846 15.2 % £ 6,093 20.2 % The other permanent differences of £200,000 as at 30 June 2021 are mainly related to certain expenses that are not expected to be tax deductible in any jurisdiction net of tax credits. The other permanent differences of £63,000 as at 30 June 2020 are mainly related to certain expenses that are not expected to be tax deductible in any jurisdiction net of tax credits.. Tax on items charged to equity and statement of comprehensive income 2021 2020 2019 Deferred tax - share-based compensation £ (3,270) £ (1,015) £ (4,077) Current tax - share-based compensation (6,639) (2,821) (2,159) Total credit to equity and statement of comprehensive income £ (9,909) £ (3,836) £ (6,236) Unremitted Earnings Deferred taxes arising from temporary differences and unused tax losses are summarised as follows: Deferred tax 2021 At 1 July 2020 Exchange Adjustments £’000 Credit / (Charge) to Profit and Loss £’000 Credit to Equity £’000 Acquisition £’000 At 30 June 2021 £’000 Accelerated capital allowances £ (45) £ — £ (766) £ — £ — £ (811) Tax losses 899 (86) 2,174 — — 2,987 Share-based compensation 8,885 — 988 3,270 — 13,143 Intangible assets (2,920) 221 915 — (4,926) (6,710) Other temporary differences 660 (43) (301) — (261) 55 Total £ 7,479 £ 92 £ 3,010 £ 3,270 £ (5,187) £ 8,664 Deferred tax 2020 At 1 July 2019 Exchange Adjustments £’000 Credit / (Charge) to Profit and Loss £’000 Credit to Equity £’000 Acquisition £’000 At 30 June 2020 £’000 Accelerated capital allowances £ (130) £ — £ 85 £ — £ — £ (45) Tax losses 867 — 32 — — 899 Share-based compensation 6,854 — 1,016 1,015 — 8,885 Intangible assets (440) (167) 344 — (2,657) (2,920) Other temporary differences 366 (24) (70) — 388 660 Total £ 7,517 £ (191) £ 1,407 £ 1,015 £ (2,269) £ 7,479 All deferred tax movements arise from the origination and reversal of temporary differences. Deferred tax assets are recognised to the extent it is probable that taxable profits will be generated against which those assets can be utilised. After offsetting deferred tax assets and liabilities where appropriate within territories, the net deferred tax comprises: 2021 2020 Deferred tax assets 18,674 13,340 Deferred tax liabilities (10,010) (5,861) Net deferred tax 8,664 7,47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ferred Tax Assets and Liabilities</t>
        </is>
      </c>
      <c r="B1" s="2" t="inlineStr">
        <is>
          <t>12 Months Ended</t>
        </is>
      </c>
    </row>
    <row r="2">
      <c r="B2" s="2" t="inlineStr">
        <is>
          <t>Jun. 30, 2021</t>
        </is>
      </c>
    </row>
    <row r="3">
      <c r="A3" s="3" t="inlineStr">
        <is>
          <t>Income Taxes [Abstract]</t>
        </is>
      </c>
    </row>
    <row r="4">
      <c r="A4" s="4" t="inlineStr">
        <is>
          <t>Deferred Tax Assets and Liabilities</t>
        </is>
      </c>
      <c r="B4" s="4" t="inlineStr">
        <is>
          <t xml:space="preserve">Tax On Profit On Ordinary Activities Analysis of charge / (credit) in the year 2021 2020 2019 U.K. corporation tax based on the results for the year ended 30 June 2021 at 19% (2020 : 19%, 2019: 19%) £ 3,634 £ 123 £ 4,636 Overseas tax 10,290 5,130 5,207 Current Tax 13,924 5,253 9,843 Deferred Tax (3,010) (1,407) (3,750) Total tax £ 10,914 £ 3,846 £ 6,093 The U.K. Corporation rate throughout the period was 19% (2020 : 19%). A reduction in the UK corporation tax rate from 19% to 17% (effective 1 April 2020) was substantively enacted on 6 September 2016. The March 2020 Budget announced that a rate of 19% would continue to apply with effect from 1 April 2020, and this change was substantively enacted on 17 March 2020. An increase in the UK corporation rate from 19% to 25% (effective 1 April 2023) was substantively enacted on 24 May 2021. This will increase the company's future current tax charge accordingly. The deferred tax balance as of 30 June 2021 has been calculated based on these rates, reflecting the expected timing of reversal of the related temporary differences (2020: 19%). Reconciliation of the tax rate on group profits 2021 2020 2019 £’000 % £’000 % £’000 % Profit on ordinary activities before taxation £ 54,355 £ 25,256 £ 30,100 Profit on ordinary activities at U.K. statutory rate 10,327 19.0 4,799 19.0 5,719 19.0 Differences in overseas tax rates (1,150) (2.1) (912) (3.6) (922) (3.1) Impact of share-based compensation 897 1.6 400 1.6 288 1.0 Utilisation of previously unrecognised tax losses — — (97) (0.4) — — Nontaxable gain on sale of subsidiary — — (421) (1.7) — — Other permanent differences 200 0.4 63 0.2 632 2.1 Adjustments related to prior periods (300) (0.6) (221) (0.9) 164 0.5 Tax on unremitted earnings/withholding tax on dividends 852 1.6 399 1.6 212 0.7 Impact of rate change on deferred tax 88 0.2 (164) (0.6) — — Total £ 10,914 20.1 % £ 3,846 15.2 % £ 6,093 20.2 % The other permanent differences of £200,000 as at 30 June 2021 are mainly related to certain expenses that are not expected to be tax deductible in any jurisdiction net of tax credits. The other permanent differences of £63,000 as at 30 June 2020 are mainly related to certain expenses that are not expected to be tax deductible in any jurisdiction net of tax credits.. Tax on items charged to equity and statement of comprehensive income 2021 2020 2019 Deferred tax - share-based compensation £ (3,270) £ (1,015) £ (4,077) Current tax - share-based compensation (6,639) (2,821) (2,159) Total credit to equity and statement of comprehensive income £ (9,909) £ (3,836) £ (6,236) Unremitted Earnings Deferred taxes arising from temporary differences and unused tax losses are summarised as follows: Deferred tax 2021 At 1 July 2020 Exchange Adjustments £’000 Credit / (Charge) to Profit and Loss £’000 Credit to Equity £’000 Acquisition £’000 At 30 June 2021 £’000 Accelerated capital allowances £ (45) £ — £ (766) £ — £ — £ (811) Tax losses 899 (86) 2,174 — — 2,987 Share-based compensation 8,885 — 988 3,270 — 13,143 Intangible assets (2,920) 221 915 — (4,926) (6,710) Other temporary differences 660 (43) (301) — (261) 55 Total £ 7,479 £ 92 £ 3,010 £ 3,270 £ (5,187) £ 8,664 Deferred tax 2020 At 1 July 2019 Exchange Adjustments £’000 Credit / (Charge) to Profit and Loss £’000 Credit to Equity £’000 Acquisition £’000 At 30 June 2020 £’000 Accelerated capital allowances £ (130) £ — £ 85 £ — £ — £ (45) Tax losses 867 — 32 — — 899 Share-based compensation 6,854 — 1,016 1,015 — 8,885 Intangible assets (440) (167) 344 — (2,657) (2,920) Other temporary differences 366 (24) (70) — 388 660 Total £ 7,517 £ (191) £ 1,407 £ 1,015 £ (2,269) £ 7,479 All deferred tax movements arise from the origination and reversal of temporary differences. Deferred tax assets are recognised to the extent it is probable that taxable profits will be generated against which those assets can be utilised. After offsetting deferred tax assets and liabilities where appropriate within territories, the net deferred tax comprises: 2021 2020 Deferred tax assets 18,674 13,340 Deferred tax liabilities (10,010) (5,861) Net deferred tax 8,664 7,47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un. 30, 2021</t>
        </is>
      </c>
    </row>
    <row r="3">
      <c r="A3" s="3" t="inlineStr">
        <is>
          <t>Earnings per share [abstract]</t>
        </is>
      </c>
    </row>
    <row r="4">
      <c r="A4" s="4" t="inlineStr">
        <is>
          <t>Earnings Per Share</t>
        </is>
      </c>
      <c r="B4" s="4" t="inlineStr">
        <is>
          <t xml:space="preserve">Earnings Per Share Basic earnings per share Basic EPS is calculated by dividing the profit for the year attributable to equity holders of the Company by the weighted average number of ordinary shares outstanding during the year. 2021 2020 2019 Profit for the year attributable to equity holders of the Company 43,441 21,410 24,007 2021 2020 2019 Weighted average number of shares outstanding 55,220,298 53,423,575 50,116,979 2021 2020 2019 Earnings per share - basic (£) 0.79 0.40 0.48 Diluted earnings per share Diluted EPS is calculated by dividing the profit for the year attributable to equity holders of the Company by the weighted average number of ordinary shares outstanding during the year plus the weighted average number of shares that would be issued if all dilutive potential ordinary shares were converted into ordinary shares. In accordance with IAS 33, the dilutive earnings per share are without reference to adjustments in respect of outstanding shares when the impact would be anti-dilutive. 2021 2020 2019 Profit for the year attributable to equity holders of the Company 43,441 21,410 24,007 Fair value movement of financial liabilities — — — Profit for the year attributable to equity holders of the Company including impact of fair value adjustment of contingent consideration 43,441 21,410 24,007 2021 2020 2019 Weighted average number of shares outstanding 55,220,298 53,423,575 50,116,979 Diluted by: options in issue and contingent shares 1,830,315 2,641,505 4,909,244 Weighted average number of shares outstanding (diluted) 57,050,613 56,065,080 55,026,223 2021 2020 2019 Earnings per share - diluted (£) 0.76 0.38 0.4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oodwill</t>
        </is>
      </c>
      <c r="B1" s="2" t="inlineStr">
        <is>
          <t>12 Months Ended</t>
        </is>
      </c>
    </row>
    <row r="2">
      <c r="B2" s="2" t="inlineStr">
        <is>
          <t>Jun. 30, 2021</t>
        </is>
      </c>
    </row>
    <row r="3">
      <c r="A3" s="3" t="inlineStr">
        <is>
          <t>Intangible Assets [Abstract]</t>
        </is>
      </c>
    </row>
    <row r="4">
      <c r="A4" s="4" t="inlineStr">
        <is>
          <t>Goodwill</t>
        </is>
      </c>
      <c r="B4" s="4" t="inlineStr">
        <is>
          <t>Goodwill 2021 £’000 Cost At 1 July 2020 56,995 Acquired through business combinations 73,768 Effect of foreign exchange translations (6,346) At 30 June 2021 124,417 2020 Cost At 1 July 2019 36,760 Acquired through business combinations 20,463 Acquired through business combinations, measurement period adjustment 110 Effect of foreign exchange translations (338) At 30 June 2020 56,995 Net book value At 30 June 2021 124,417 At 30 June 2020 56,995 The Group has one Cash Generating Unit (“CGU”) and accordingly goodwill is reported under one CGU. Goodwill acquired in a business combination is allocated, from the acquisition date, to the CGU that is expected to benefit from synergies of the combination and represents the lowest level within the entity at which the goodwill is monitored for internal reporting purposes. During fiscal 2021, the Group acquired 100% of Comtrade Digital Services business (“CDS”) voting rights and obtained control of CDS, which resulted in an increase in goodwill of £32,779,000. All goodwill is recorded in the local currency of the acquired companies as part of the CDS Group, split between Euro, Bosnian Convertible Marks and US Dollars, and it has been allocated to the Group CGU. The Group also completed the acquisition of Pet Minuta d.o.o. of Croatia and its U.S. subsidiary, Five Minutes Studio, Inc. (together “Five”), acquiring 100% of the voting rights and obtaining control. The transaction resulted in an increase in goodwill of £15,932,000. The goodwill amount recognised for Five is provisional as at the end of the reporting period, is recorded in US Dollars and has been allocated to the Group CGU. During the reporting period, the Group also completed the acquisition of Levvel LLC (“Levvel”), acquiring 100% of the voting rights and obtained control. The transaction resulted in an increase in goodwill of £25,057,000. The goodwill amount recognised for Levvel is provisional as at the end of the reporting period, is recorded in US Dollars and has been allocated to the Group CGU. During the reporting period, the acquisition accounting for Exozet was finalised and resulted in an increse in goodwill of £110,000. As the adjustment was done in the measurement period, the impact was recognised retrospectively and comparative information for fiscal 2020 revised. During fiscal 2020, the Group acquired 100% of Intuitus Limited’s (“Intuitus”) voting rights and obtained control of Intuitus, which resulted in an increase in goodwill of £8,569,000. All goodwill is recorded in local currency of the acquired company, which is Sterling and has been allocated to the Group CGU. The Group also completed the acquisition of Exozet GmbH (“Exozet”), acquiring 100% of the voting rights and obtaining control. This resulted in an increase in goodwill of £11,893,000. All goodwill is recorded in the local currency of the acquired company, which is the Euro and has been allocated to the Group CGU. Goodwill Impairment Testing Goodwill is not amortised and is tested for impairment at least annually or whenever events or changes in circumstances indicate that the carrying value may not be recoverable. Events or changes in circumstances that could trigger an impairment review include a significant adverse change in business climate, an adverse action or assessment by a regulator, unanticipated competition, a loss of key personnel, significant changes in the manner of our use of the acquired assets or the strategy for our overall business, significant negative industry or economic trends, or significant underperformance relative to expected historical or projected future results of operations. For the year ended 30 June 2021, the Board reviewed the value of goodwill based on internal value in use calculations. The key assumptions for these calculations are discount rates and revenue growth rate. The growth rates for the analysed period are based on management’s expectations of the medium-term performance of the acquired businesses, planned growth market shares, industry forecasts and growth in the market. These calculations used five-year cash flow projections based on financial budgets approved by management and assumed a 1.5% terminal growth rate thereafter. The discount rate used of 9.3% for the 2021 impairment test (2020: 11.4%, 2019: 14.5%) represents the weighted average cost of capital (“WACC”) of the Group and is a post-tax rate. The market risk is reflected in the discount rate used through its components, cost of equity and cost of debt. The cost of equity is calculated using the Capital Asset Pricing Model (“CAPM”) and its formulae includes the market return and the sensitivity of the Company to that market return. The WACC also includes the risk-free rate both in the calculation of the cost of equity and the cost of debt. If the market uncertainty increases, the risk-free rate would also increase to reflect this. Moreover, the market risk is also reflected through the determination of the cost of debt as the current market prices are included in the considered credit risk. The key assumptions used in the assessments for the years ended 30 June 2021, 2020 and 2019 are as follows: 2021 2020 2019 Growth rate 20 % 20 % 20 % Discount rate 9.3 % 11.4 % 14.5 % Terminal growth rate 1.5 % 1.5 % 1.5 % Management’s impairment assessment for 2021, 2020 and 2019 indicates value in use substantially in excess of the carrying value of goodwill. Management therefore believes that no reasonably possible change in any of the above key assumptions would cause the carrying value of the unit to materially exceed its recoverable amount. As at 30 June 2021, 2020 and 2019, there were no indicators of impairment that suggested that the carrying amount of the Group’s goodwill is not recover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CONSOLIDATED STATEMENT OF COMPREHENSIVE INCOME - GBP (£) £ in Thousands</t>
        </is>
      </c>
      <c r="B1" s="2" t="inlineStr">
        <is>
          <t>12 Months Ended</t>
        </is>
      </c>
    </row>
    <row r="2">
      <c r="B2" s="2" t="inlineStr">
        <is>
          <t>Jun. 30, 2021</t>
        </is>
      </c>
      <c r="C2" s="2" t="inlineStr">
        <is>
          <t>Jun. 30, 2020</t>
        </is>
      </c>
      <c r="D2" s="2" t="inlineStr">
        <is>
          <t>[1]</t>
        </is>
      </c>
      <c r="E2" s="2" t="inlineStr">
        <is>
          <t>Jun. 30, 2019</t>
        </is>
      </c>
      <c r="F2" s="2" t="inlineStr">
        <is>
          <t>[1]</t>
        </is>
      </c>
    </row>
    <row r="3">
      <c r="A3" s="3" t="inlineStr">
        <is>
          <t>Profit or loss [abstract]</t>
        </is>
      </c>
    </row>
    <row r="4">
      <c r="A4" s="4" t="inlineStr">
        <is>
          <t>Revenue</t>
        </is>
      </c>
      <c r="B4" s="6" t="n">
        <v>446298</v>
      </c>
      <c r="C4" s="6" t="n">
        <v>350950</v>
      </c>
      <c r="E4" s="6" t="n">
        <v>287930</v>
      </c>
    </row>
    <row r="5">
      <c r="A5" s="3" t="inlineStr">
        <is>
          <t>Cost of sales</t>
        </is>
      </c>
    </row>
    <row r="6">
      <c r="A6" s="4" t="inlineStr">
        <is>
          <t>Direct cost of sales</t>
        </is>
      </c>
      <c r="B6" s="5" t="n">
        <v>-271707</v>
      </c>
      <c r="C6" s="5" t="n">
        <v>-233352</v>
      </c>
      <c r="E6" s="5" t="n">
        <v>-174152</v>
      </c>
    </row>
    <row r="7">
      <c r="A7" s="4" t="inlineStr">
        <is>
          <t>Allocated cost of sales</t>
        </is>
      </c>
      <c r="B7" s="5" t="n">
        <v>-20758</v>
      </c>
      <c r="C7" s="5" t="n">
        <v>-17447</v>
      </c>
      <c r="E7" s="5" t="n">
        <v>-14951</v>
      </c>
    </row>
    <row r="8">
      <c r="A8" s="4" t="inlineStr">
        <is>
          <t>Total cost of sales</t>
        </is>
      </c>
      <c r="B8" s="5" t="n">
        <v>-292465</v>
      </c>
      <c r="C8" s="5" t="n">
        <v>-250799</v>
      </c>
      <c r="E8" s="5" t="n">
        <v>-189103</v>
      </c>
    </row>
    <row r="9">
      <c r="A9" s="4" t="inlineStr">
        <is>
          <t>Gross profit</t>
        </is>
      </c>
      <c r="B9" s="5" t="n">
        <v>153833</v>
      </c>
      <c r="C9" s="5" t="n">
        <v>100151</v>
      </c>
      <c r="E9" s="5" t="n">
        <v>98827</v>
      </c>
    </row>
    <row r="10">
      <c r="A10" s="4" t="inlineStr">
        <is>
          <t>Selling, general and administrative expenses</t>
        </is>
      </c>
      <c r="B10" s="5" t="n">
        <v>-90290</v>
      </c>
      <c r="C10" s="5" t="n">
        <v>-75110</v>
      </c>
      <c r="E10" s="5" t="n">
        <v>-65849</v>
      </c>
    </row>
    <row r="11">
      <c r="A11" s="4" t="inlineStr">
        <is>
          <t>Net impairment losses on financial assets</t>
        </is>
      </c>
      <c r="B11" s="5" t="n">
        <v>-4</v>
      </c>
      <c r="C11" s="5" t="n">
        <v>-3169</v>
      </c>
      <c r="E11" s="5" t="n">
        <v>-8</v>
      </c>
    </row>
    <row r="12">
      <c r="A12" s="4" t="inlineStr">
        <is>
          <t>Operating profit</t>
        </is>
      </c>
      <c r="B12" s="5" t="n">
        <v>63539</v>
      </c>
      <c r="C12" s="5" t="n">
        <v>21872</v>
      </c>
      <c r="E12" s="5" t="n">
        <v>32970</v>
      </c>
    </row>
    <row r="13">
      <c r="A13" s="4" t="inlineStr">
        <is>
          <t>Finance expense</t>
        </is>
      </c>
      <c r="B13" s="5" t="n">
        <v>-9305</v>
      </c>
      <c r="C13" s="5" t="n">
        <v>-1940</v>
      </c>
      <c r="E13" s="5" t="n">
        <v>-6299</v>
      </c>
    </row>
    <row r="14">
      <c r="A14" s="4" t="inlineStr">
        <is>
          <t>Finance income</t>
        </is>
      </c>
      <c r="B14" s="5" t="n">
        <v>121</v>
      </c>
      <c r="C14" s="5" t="n">
        <v>3109</v>
      </c>
      <c r="E14" s="5" t="n">
        <v>3429</v>
      </c>
    </row>
    <row r="15">
      <c r="A15" s="4" t="inlineStr">
        <is>
          <t>Net finance income/(expense)</t>
        </is>
      </c>
      <c r="B15" s="5" t="n">
        <v>-9184</v>
      </c>
      <c r="C15" s="5" t="n">
        <v>1169</v>
      </c>
      <c r="E15" s="5" t="n">
        <v>-2870</v>
      </c>
    </row>
    <row r="16">
      <c r="A16" s="4" t="inlineStr">
        <is>
          <t>Gain on sale of subsidiary</t>
        </is>
      </c>
      <c r="B16" s="5" t="n">
        <v>0</v>
      </c>
      <c r="C16" s="5" t="n">
        <v>2215</v>
      </c>
      <c r="E16" s="5" t="n">
        <v>0</v>
      </c>
    </row>
    <row r="17">
      <c r="A17" s="4" t="inlineStr">
        <is>
          <t>Profit before tax</t>
        </is>
      </c>
      <c r="B17" s="5" t="n">
        <v>54355</v>
      </c>
      <c r="C17" s="5" t="n">
        <v>25256</v>
      </c>
      <c r="E17" s="5" t="n">
        <v>30100</v>
      </c>
    </row>
    <row r="18">
      <c r="A18" s="4" t="inlineStr">
        <is>
          <t>Tax on profit on ordinary activities</t>
        </is>
      </c>
      <c r="B18" s="5" t="n">
        <v>-10914</v>
      </c>
      <c r="C18" s="5" t="n">
        <v>-3846</v>
      </c>
      <c r="E18" s="5" t="n">
        <v>-6093</v>
      </c>
    </row>
    <row r="19">
      <c r="A19" s="4" t="inlineStr">
        <is>
          <t>Profit for the year and profit attributable to the equity holders of the Company</t>
        </is>
      </c>
      <c r="B19" s="5" t="n">
        <v>43441</v>
      </c>
      <c r="C19" s="5" t="n">
        <v>21410</v>
      </c>
      <c r="E19" s="5" t="n">
        <v>24007</v>
      </c>
    </row>
    <row r="20">
      <c r="A20" s="3" t="inlineStr">
        <is>
          <t>Items that may be reclassified subsequently to profit or loss:</t>
        </is>
      </c>
    </row>
    <row r="21">
      <c r="A21" s="4" t="inlineStr">
        <is>
          <t>Exchange differences on translating foreign operations</t>
        </is>
      </c>
      <c r="B21" s="5" t="n">
        <v>-9782</v>
      </c>
      <c r="C21" s="5" t="n">
        <v>-2240</v>
      </c>
      <c r="E21" s="5" t="n">
        <v>-5987</v>
      </c>
    </row>
    <row r="22">
      <c r="A22" s="4" t="inlineStr">
        <is>
          <t>Total comprehensive income for the year attributable to the equity holders of the Company</t>
        </is>
      </c>
      <c r="B22" s="6" t="n">
        <v>33659</v>
      </c>
      <c r="C22" s="6" t="n">
        <v>19170</v>
      </c>
      <c r="E22" s="6" t="n">
        <v>18020</v>
      </c>
    </row>
    <row r="23">
      <c r="A23" s="3" t="inlineStr">
        <is>
          <t>Earnings per share (EPS):</t>
        </is>
      </c>
    </row>
    <row r="24">
      <c r="A24" s="4" t="inlineStr">
        <is>
          <t>Basic EPS (in gbp per share)</t>
        </is>
      </c>
      <c r="B24" s="7" t="n">
        <v>0.79</v>
      </c>
      <c r="C24" s="7" t="n">
        <v>0.4</v>
      </c>
      <c r="E24" s="7" t="n">
        <v>0.48</v>
      </c>
    </row>
    <row r="25">
      <c r="A25" s="4" t="inlineStr">
        <is>
          <t>Diluted EPS (in gbp per share)</t>
        </is>
      </c>
      <c r="B25" s="7" t="n">
        <v>0.76</v>
      </c>
      <c r="C25" s="7" t="n">
        <v>0.38</v>
      </c>
      <c r="E25" s="7" t="n">
        <v>0.44</v>
      </c>
    </row>
    <row r="26">
      <c r="A26" s="4" t="inlineStr">
        <is>
          <t>Weighted average number of shares outstanding - basic (in shares)</t>
        </is>
      </c>
      <c r="B26" s="5" t="n">
        <v>55220298</v>
      </c>
      <c r="C26" s="5" t="n">
        <v>53423575</v>
      </c>
      <c r="E26" s="5" t="n">
        <v>50116979</v>
      </c>
    </row>
    <row r="27">
      <c r="A27" s="4" t="inlineStr">
        <is>
          <t>Weighted average number of shares outstanding - diluted (in shares)</t>
        </is>
      </c>
      <c r="B27" s="5" t="n">
        <v>57050613</v>
      </c>
      <c r="C27" s="5" t="n">
        <v>56065080</v>
      </c>
      <c r="E27" s="5" t="n">
        <v>55026223</v>
      </c>
    </row>
    <row r="28"/>
    <row r="29">
      <c r="A29" s="4" t="inlineStr">
        <is>
          <t>[1]</t>
        </is>
      </c>
      <c r="B29" s="4" t="inlineStr">
        <is>
          <t>The presentation of the income statement has been changed to separately disclose the net impairment losses on financial assets on the face of the Consolidated Statement of Comprehensive Income (refer to Note 3C for details).</t>
        </is>
      </c>
    </row>
  </sheetData>
  <mergeCells count="54">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C20:D20"/>
    <mergeCell ref="E20:F20"/>
    <mergeCell ref="C21:D21"/>
    <mergeCell ref="E21:F21"/>
    <mergeCell ref="C22:D22"/>
    <mergeCell ref="E22:F22"/>
    <mergeCell ref="C23:D23"/>
    <mergeCell ref="E23:F23"/>
    <mergeCell ref="C24:D24"/>
    <mergeCell ref="E24:F24"/>
    <mergeCell ref="C25:D25"/>
    <mergeCell ref="E25:F25"/>
    <mergeCell ref="C26:D26"/>
    <mergeCell ref="E26:F26"/>
    <mergeCell ref="C27:D27"/>
    <mergeCell ref="E27:F27"/>
    <mergeCell ref="A28:F28"/>
    <mergeCell ref="B29:F2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usiness combinations</t>
        </is>
      </c>
      <c r="B1" s="2" t="inlineStr">
        <is>
          <t>12 Months Ended</t>
        </is>
      </c>
    </row>
    <row r="2">
      <c r="B2" s="2" t="inlineStr">
        <is>
          <t>Jun. 30, 2021</t>
        </is>
      </c>
    </row>
    <row r="3">
      <c r="A3" s="3" t="inlineStr">
        <is>
          <t>Business Combinations1 [Abstract]</t>
        </is>
      </c>
    </row>
    <row r="4">
      <c r="A4" s="4" t="inlineStr">
        <is>
          <t>Business combinations</t>
        </is>
      </c>
      <c r="B4" s="4" t="inlineStr">
        <is>
          <t xml:space="preserve">Business combinations Acquisition of Comtrade Digital Services On 17 August 2020 (the “CDS Acquisition Date”), the Group entered into a Share Purchase Agreement (“the CDS Purchase Agreement”) pursuant to which the Group acquired all of the issued and outstanding equity of Comtrade CDS, digitalne storitve, d.o.o., a company registered in Slovenia, and Comtrade Digital Services d.o.o., a company registered in Serbia (together “CDS”). CDS is an award-winning innovative company. CDS enables companies across different industries (Logistics, Travel, Healthcare, Financial Services, FinTech, government and Energy) to innovate faster and reinvent their business models digitally, by using agile development methodologies, innovative technology (such as Blockchain, Artificial Intelligence, IoT) and business acumen. The company has a highly skilled workforce with approximately 460 technical staff and delivery centres located in Slovenia, Serbia and Bosnia. The acquisition accounting of the CDS acquisition was considered final as at 30 June 2021. The consideration includes elements of cash and deferred and contingent consideration. The following table summarises the acquisition date fair values of each major class of consideration transferred: £’000 Initial cash consideration 48,639 Fair value of deferred consideration 5,003 Fair value of contingent consideration 186 Total consideration transferred 53,828 Under the CDS Purchase Agreement, the Group paid the former equity holders of CDS a cash purchase price of £48.6 million. In addition, the Group recognised a fair value of £5.0 million of deferred consideration attributed to a holdback amount payable within 24 months of the acquisition date and £0.2 million of contingent consideration. The contingent consideration was settled in full during fiscal year 2021. The Company's allocation of the total purchase consideration amongst the net assets acquired is as follows: £’000 Intangible assets - Client relationships 18,108 Intangible assets - other 54 Property, plant and equipment 461 Right of use asset 2,049 Deferred tax asset 76 Financial asset 201 Trade and other receivables 13,179 Corporation tax receivable 111 Cash and cash equivalents 1,603 Trade and other payables (9,115) Lease liabilities (2,049) Corporation tax payable (62) Deferred tax liability (3,533) Other liabilities (34) Fair value of identifiable net assets 21,049 Other than intangible assets, the fair value approximates the carrying value of the net assets acquired. Intangible assets subject to valuation include client relationships. The multi period excess earnings method (“MEEM”) was applied to determine the fair value of the client relationship intangible asset. The fair value determined under this approach is a function of the following: (1) future revenues expected to be generated by these assets and the profitability of these assets; (2) identification of the contribution of other tangible and intangible assets to the cash flows of these assets to apply an appropriate capital charge against the cash flows; and (3) determination of the appropriate risk-adjusted discount rate to calculate the present value of the stream of anticipated cash flows. Management classified the customers into lower risk and higher risk buckets based on the exposure to different sectors and valued the buckets separately using different assumptions around attrition and discount rates. An estimate was made by the Group regarding the amount of future revenues that could be attributed to CDS’s clients that existed as of the acquisition date. This revenue projection was based on recurring revenue from existing customers prior to any customer attrition. As the estimate of fair value for the customer related asset is based on MEEM, consideration was given to contributions to earnings from “contributory assets” other than customer relationships, in order to isolate the cash flows attributable to the customer related asset inclusive of other assets. The after-tax residual cash flows attributable to existing customers were adjusted for attrition and discounted to a present value. Deferred tax The deferred tax liability at acquisition on the client relationship was £3.4 million based on a book base of £18.1 million and a tax base of £nil at the date of acquisition. Goodwill Goodwill arising from the acquisition has been recognised as follows: £’000 Consideration transferred 53,828 Fair value of identifiable net assets (21,049) Goodwill 32,779 The goodwill arising from the acquisition represents the knowledge and experience of the workforce, who are instrumental to securing future revenue growth, the revenue and cost synergies that are achievable by combining a company such as CDS with a typical market participant such as Endava and the growth opportunities that are available within the broader software engineering market. There is no goodwill amount that is expected to be deductible for tax purposes. Revenue and Profit of CDS from the CDS Acquisition Date to 30 June 2021: £’000 Revenue 27,227 Profit 2,128 Management’s estimate of Revenue and Profit of CDS for the reporting period ended 30 June 2021 (had the acquisition occurred at the beginning of the reporting period): £’000 Revenue 30,852 Profit 2,507 Acquisition Related Costs: £’000 Legal and professional fees 1,550 The acquisition related costs are expensed as incurred. Acquisition of Pet Minuta d.o.o. On 4 March 2021 (the “Five Acquisition Date”), the Group entered into a share purchase agreement (the “Five Purchase Agreement”) pursuant to which the Group acquired all of the issued and outstanding equity of Pet Minuta d.o.o. of Croatia and its U.S. subsidiary, Five Minutes Studio, Inc. (together “Five”). Five is a digital agency delivering a full spectrum of services, including product strategy, the design, build and delivery of digital experiences, and ongoing growth marketing using agile methodology combined with a scientific/metrics- driven approach to product design. Five has a team of 157 operational employees based in Brooklyn, NY and Croatia. The majority of its people are based in delivery centers in Croatia’s four largest cities. The acquisition accounting of Five was considered provisional as at 30 June 2021, pending final conclusion on the fair value of total consideration transferred, fair value of net assets acquired and resulting goodwill. The consideration includes elements of cash, deferred and contingent consideration and equity consideration. The following table summarises the acquisition date fair values for each major class of consideration transferred: £’000 Initial cash consideration 16,062 Fair value of equity consideration 4,478 Fair value of deferred consideration 2,653 Fair value of contingent consideration 1,725 Total consideration transferred 24,918 Under the Five Purchase Agreement the Group paid the former equity holders of Five a cash purchase price of £16.1 million. In addition, the Company issued 72,193 Class A ordinary shares in the form of ADSs to the sellers as part of the purchase price, with a fair value of £4.5 million. The Company also recognised a fair value of £2.7 million of deferred consideration attributed to a holdback amount payable within 24 months of the acquisition date and a fair value of £1.7 million of consideration contingent upon the fulfillment of certain earn-out conditions related to Revenue and EBITDA of Five during the earn-out period. Management estimated 100% payout of the contingent consideration in determining its fair value. Any subsequent revaluations to contingent consideration as a result of changes in such estimations are recognised in the consolidated income statement. Under the Purchase Agreement, there are other amounts that are payable in future periods based on the continued service of certain employees of Five. £4.7 million worth of restricted share units under the 2018 Equity Incentive Plan were granted on completion of the acquisition, which vest over either a 4-year or 3-year period and are all subject to continued employment. A portion of the overall restricted share units is also subject to achievement of specific revenue and EBITDA goals over the earn-out period. As all restricted share units are based on continued service provided to the post-combination entity, they have been excluded from consideration and will instead be accounted for as ongoing remuneration under IFRS 2. The Company's provisional allocation of the total purchase consideration amongst the net assets acquired is as follows: £’000 Intangible assets - Client relationships 8,253 Property, plant and equipment 310 Financial assets 33 Right of use asset 915 Trade and other receivables 2,250 Cash and cash equivalents 1,423 Trade and other payables (1,235) Corporation tax payable (318) Lease liabilities (915) Deferred tax liability (1,730) Fair value of net assets acquired 8,986 Other than intangible assets, the fair value approximates the carrying value of the net assets acquired. As the purchase price allocation was not finalised, management estimated the fair value of the client relationships by analysing the proportion of client relationship fair value in the enterprise value for comparable previously acquired companies. As Five’s business is similar to that of previously acquired entities, management benchmarked Five against such previously acquired entities for the determination of the fair value of the client relationships, and the average proportion in enterprise value was applied in estimating the fair value of the client relationships as part of the provisional acquisition accounting. Deferred tax The deferred tax liability at acquisition on the client relationship was estimated at £1.5 million based on a book base of £8.3 million and a tax base of £nil at the date of the acquisition. An additional deferred tax liability of £0.2 million was recognised on unremitted earnings as at the date of the acquisition. Goodwill Goodwill arising from the acquisition has been recognised as follows: £’000 Consideration transferred 24,918 Fair value of net assets acquired (8,986) Goodwill 15,932 The provisional goodwill arising from the acquisition represents the knowledge and experience of the workforce, who are instrumental to securing future revenue growth and in the development of know-how, the revenue and cost synergies that are achievable and the growth opportunities that are available within the broader software engineering market. There is no provisional goodwill amount that is expected to be deductible for tax purposes. Revenue and Profit of Five from the Five Acquisition Date to 30 June 2021: £’000 Revenue 4,827 Profit 171 Management’s estimate of Revenue and Profit of Five for the reporting period ended 30 June 2021 (had the acquisition occurred at the beginning of the reporting period): £’000 Revenue 13,419 Profit 1,910 Acquisition related costs: £’000 Legal and professional fees 716 The acquisition related costs are expensed as incurred. Acquisition of Levvel LLC On 31 March 2021, the Group entered into a membership interest purchase agreement (the “Levvel Purchase Agreement”) pursuant to which the Group acquired all of the issued and outstanding equity of Levvel LLC (“Levvel”). Levvel has a strong focus in the Payments and Financial Services, Logistics/Mobility and TMT verticals. Levvel delivers from the United States and Mexico and has 172 operational employees. As per IFRS 3, the acquisition date was considered to be 1 April 2021 (the “Levvel Acquisition Date”) as the transaction closed at end of day on 31 March 2021 and the consideration transfer date was 1 April 2021. The acquisition accounting of Levvel was considered provisional as at 30 June 2021, pending final conclusion on the fair value of total consideration transferred, fair value of net assets acquired and resulting goodwill. The consideration includes elements of cash and deferred and contingent consideration. The following table summarises the acquisition date fair values for each major class of consideration transferred: £’000 Initial cash consideration 39,364 Cash in Escrow 2,219 Fair value of deferred consideration 1,744 Fair value of contingent consideration 2,902 Total consideration transferred 46,229 Under the Levvel Purchase Agreement the Group paid the former equity holders of Levvel a cash purchase price of £39.4 million and placed £2.2 million in an Escrow account for the settlement of a U.S. Paycheck Protection Program (“PPP”) loan. In addition, the Company also recognised a fair value of £1.7 million of deferred consideration attributed to a holdback amount payable within 18 months of the acquisition date and a fair value of £2.9 million of consideration contingent upon the fulfillment of certain earn-out conditions related to revenue and EBITDA of Levvel during the earn-out period. Management estimated 100% payout of the contingent consideration in determining its fair value. Any subsequent revaluations to contingent consideration as a result of changes in such estimations are recognised in the consolidated income statement. Under the Levvel Purchase Agreement, there are other amounts that are payable in future periods based on the continued service of certain employees of Levvel. £8.3 million worth of restricted share units under the 2018 Equity Incentive Plan were granted on completion of the acquisition, which vest over either a 4-year or 3-year period and are all subject to continued employment. A portion of the overall restricted share units is also subject to achievement of specific revenue and EBITDA goals over the earn-out period. As all restricted share units are based on continued service provided to the post-combination entity, they have been excluded from consideration and will instead be accounted for as ongoing remuneration under IFRS 2. The Company's provisional allocation of the total purchase consideration amongst the net assets acquired is as follows: £’000 Intangible assets - Client relationships 14,710 Intangible assets 157 Property, plant and equipment 798 Right of use asset 1,948 Trade and other receivables 5,928 Cash and cash equivalents 5,707 Trade and other payables (5,093) Lease liabilities (2,983) Fair value of net assets acquired 21,172 Other than intangible assets, the fair value approximates the carrying value of the net assets acquired. As the purchase price allocation was not finalised, management estimated the fair value of the client relationships by analysing the proportion of client relationship fair value in the enterprise value for comparable previously acquired companies.. As Levvel’s business is similar to that of previously acquired entities, management benchmarked Levvel against such previously acquired entities for the determination of the fair value of the client relationships, and the average proportion in enterprise value was applied in estimating the fair value of the client relationships as part of the provisional acquisition accounting. Goodwill Goodwill arising from the acquisition has been recognised as follows: £’000 Consideration transferred 46,229 Fair value of net assets acquired (21,172) Goodwill 25,057 The provisional goodwill arising from the acquisition represents the knowledge and experience of the workforce, who are instrumental to securing future revenue growth and in the development of know-how, the revenue and cost synergies that are achievable and the growth opportunities that are available within the broader software engineering market. The entire value of the provisional goodwill amount is expected to be deductible for tax purposes. Revenue and Profit of Levvel from the Levvel Acquisition Date to 30 June 2021: £’000 Revenue 11,639 Profit 1,192 Management’s estimate of Revenue and Profit of Levvel for the reporting period ended 30 June 2021 (had the acquisition occurred at the beginning of the reporting period): £’000 Revenue 39,467 Profit 4,715 Acquisition related costs: £’000 Legal and professional fees 1,074 The acquisition related costs are expensed as incurred. Acquisition of Exozet GmbH On 17 December 2019 (the “Exozet Acquisition Date”), the Group entered into a share purchase agreement (“the Exozet Purchase Agreement”) pursuant to which the Group acquired all of the issued and outstanding equity of Exozet GmbH (“Exozet”). Exozet has a team of 156 employees based in Germany and Austria with end-to-end expertise from consulting to design, implementation and technical innovation. The acquisition accounting of Exozet GmbH acquisition was considered provisional as at 30 June 2020, pending final conclusion on the opening working capital adjustment. This was concluded in the measurement period and the adjustments from provisional to final acquisition accounting are presented below. The consideration includes elements of cash, contingent and deferred compensation and equity consideration. The following table summarises the acquisition date fair values of each major class of consideration transferred: Provisional Adjustments Final £’000 £’000 £’000 Initial cash consideration 15,976 143 16,119 Fair value of deferred consideration 1,677 — 1,677 Fair value of equity consideration 847 — 847 Fair value of credit loss utilisation refund consideration 215 (33) 182 Total consideration transferred 18,715 110 18,825 Unde r the Exozet Purchase Agreement, the Group paid the former equity holders of Exozet a cash purchase price of £16.1 million. In addition, the Group recognised a fair value of £1.7 million of deferred consideration attributed to a holdback amount, payable within 12 months of the acquisition date. The Company issued 24,392 Class A ordinary shares in the form of ADSs to the sellers as part of the purchase price, with a fair value of £0.8 million. The credit loss refund consideration of £0.2 million represents amounts due to the former equity holders of Exozet if brought forward tax losses are successfully utilised. The adjustments from provisional to final acquisition accounting relate to the update in initial cash consideration paid as the working capital adjustment was concluded and the fair value of credit loss utlisation refund consideration adjusted to actual paid amount. Under the Exozet Purchase Agreement, there are other amounts that are payable in future periods based on the continued service of certain employees of Exozet. £2.9 million worth of restricted share units under the 2018 Equity Incentive Plan were granted to the Sellers on completion of the acquisition, which vest over a 4-year period and are all subject to continued employment. A portion of the overall restricted share units is also subject to achievement of specific revenue and EBITDA goals over the earn-out period. As all restricted share units are based on continued service provided to the post-combination entity, they have been excluded from consideration and will instead be accounted for as ongoing remuneration under IFRS 2. During fiscal year 2021, the refund consideration was settled in full and £1.5 million was settled from the deferred consideration payable. The remaining deferred consideration payable is due to be settled in fiscal year 2022. The Company's allocation of the total purchase consideration amongst the net assets acquired is as follows: Fair Value Intangible asset - Client relationships 6,955 Other intangible assets 1,030 Property, plant and equipment 128 Right-of-use asset 1,136 Deferred tax asset 604 Trade and other receivables 2,611 Cash and cash equivalents 801 Borrowings (956) Trade and other payables (1,501) Corporation tax payable (310) Lease liability (1,136) Deferred tax liability (2,540) Fair value of identifiable net assets 6,822 There were no measurement period adjustments on the fair value of the net assets acquired. Other than intangible assets, the fair value approximates the carrying value of the net assets acquired. Intangible assets subject to valuation include client relationships. Other intangible assets that exist include technology related intangibles (own work capitalised). The multi-period excess earnings method (“MEEM”) was applied to determine the fair value of the client relationship intangible asset. The fair value determined under this approach is a function of the following: (1) future revenues expected to be generated by these assets and the profitability of these assets; (2) identification of the contribution of other tangible and intangible assets to the cash flows of these assets to apply an appropriate capital charge against the cash flows; and (3) determination of the appropriate risk-adjusted discount rate to calculate the present value of the stream of anticipated cash flows. An estimate was made by the Group regarding the amount of future revenues that could be attributed to Exozet’s clients that existed as of the acquisition date. This revenue projection was based on recurring revenue from existing customers prior to any customer attrition. As the estimate of fair value for the customer related asset is based on MEEM, consideration was given to contributions to earnings from “contributory assets” other than customer relationships, in order to isolate the cash flows attributable to the customer related asset inclusive of other assets. The after-tax residual cash flows attributable to existing customers were adjusted for attrition and discounted to a present value. The technology related asset relates to internal hours for development of specific intellectual property. Such internal projects are approved by Management only if future benefits are specified and likely. Management concluded that the net book value at acquisition date represents a reasonable estimate of its fair value. The fair value of the assembled workforce acquired is included in the amount initially recorded as goodwill. Deferred tax The deferred tax liability at acquisition on the client relationship was £2.0 million based on a book base of £7.0 million and a tax base of £nil at the date of acquisition. Goodwill Goodwill arising from the acquisition has been recognised as follows: Provisional Adjustments Final £’000 £’000 £’000 Consideration transferred 18,715 110 18,825 Fair value of identifiable net assets (6,822) — (6,822) Goodwill 11,893 110 12,003 The goodwill arising from the acquisition represents the knowledge and experience of the workforce, who are instrumental to securing future revenue growth and in the development of new IP and know-how, the revenue and cost synergies that are achievable and the growth opportunities that are available within the broader digital agency market. There is no goodwill amount that is expected to be deductible for tax purposes. Revenue and Loss of Exozet from the Exozet Acquisition Date to 30 June 2020: £’000 Revenue 8,054 Loss 100 Management’s estimate of Revenue and Profit of Exozet for the reporting period ended 30 June 2020 (had the acquisition occurred at the beginning of the reporting period): £’000 Revenue 15,623 Profit 501 Acquisition Related Costs £’000 Legal and professional fees 620 The acquisition related costs are expensed as incurred. Acquisition of Intuitus Limited On 1 November 2019 (the “Intuitus Acquisition Date”), the Group entered into a share purchase agreement (the “Intuitus Purchase Agreement”) pursuant to which the Group acquired all of the issued and outstanding equity of Intuitus Limited (“Intuitus”), obtaining control. Intuitus is a leading independent provider of technology and digital due diligence, and other technology advisory services to Private Equity clients. In connection with its acquisition of Intuitus, the Group acquired over 100 active clients, most of which are Private Equity firms based in the United Kingdom and Continental Europe, as well as in the United States and Middle East. The acquisition accounting of the Intuitus acquisition was considered final as at 30 June 2020. The consideration includes elements of cash, deferred compensation and equity consideration. The following table summarises the acquisition date fair values of each major class of consideration transferred: £’000 Initial cash consideration 9,024 Fair value of deferred consideration 1,889 Fair value of equity consideration 3,110 Total consideration transferred 14,023 Unde r the Intuitus Purchase Agreement, the Group paid the former equity holders of Intuitus a cash purchase price of £9.0 million. In addition, the Group recognised a fair value of £1.9 million of deferred consideration attributed to a holdback amount, payable within 18 months of the acquisition date. The Company also issued 98,147 Class A ordinary shares in the form of ADSs to the sellers as part of the purchase price, with a fair value of £3.1 million. During fiscal year 2021, the deferred consideration in amount of £2.0 million was settled in full. Under the Intuitus Purchase Agreement, there are other amounts that are payable in future periods based on the continued service of certain employees of Intuitus £2.5 million worth of restricted share units under the 2018 Equity Incentive Plan were granted to the Sellers on completion of the acquisition, which vest over a 4-year period and are all subject to continued employment. A portion of the overall restricted share units is also subject to achievement of specific revenue and profit margin goals over the earn-out period. As all restricted share units are based on continued service provided to the post-combination entity, they have been excluded from consideration and will instead be accounted for as ongoing remuneration under IFRS 2. The Company's allocation of the total purchase consideration amongst the net assets acquired is as follows: Fair Value Intangible asset - Client relationships 2,547 Intangible asset - Trade name 272 Intangible asset - Supplier relationships 120 Other intangible assets 9 Property, plant and equipment 82 Right-of-use asset 548 Deferred tax asset 225 Trade and other receivables 2,054 Cash and cash equivalents 2,488 Corporation tax receivable 247 Trade and other payables (2,041) Lease liability (539) Deferred tax liability (558) Fair value of identifiable net assets 5,454 Other than intangible assets, the fair value approximates the carrying value of the net assets acquired. Intangible assets subject to valuation include: Intuitus trade name, network of contractors (supplier relationship), client relationships and workforce. Other intangibles considered but not valued included: software, favourable and unfavourable agreements and non-compete agreements. The income approach (relief from royalty) was used to value Intuitus trade name, the income approach (excess earnings) for client relationships and the cost approach for network of contractors and workforce. The relief from royalty method assumes that the value of an intangible asset is equal to the present value of the amount the business would be prepared to pay to lease or rent that asset under a contract if it did not own the asset. The value of an intangible asset under this method is calculated as the difference between the business value estimated under two sets of cash flow projections: a) the value of the business with all assets in place at the valuation date, and b) the value of the business with all assets in place but the subject asset at the valuation date. The MEEM was applied to determine the fair value of the client relationship intangible asset. The fair value determined under this approach is a function of the following: (1) future revenues expected to be generated by these assets and the profitability of these assets; (2) identification of the contribution of other tangible and intangible assets to the cash flows of these assets to apply an appropriate capital charge against the cash flows; and (3) determination of the appropriate risk-adjusted discount rate to calculate the present value of the stream of anticipated cash flows. An estimate was made by the Group regarding the amount of future revenues that could be attributed to Intuitus’ clients that existed as of the acquisition date. This revenue projection was based on recurring revenue from existing customers prior to any customer attrition. As the estimate of fair value for the customer related asset is based on MEEM, consideration was given to contributions to earnings from “contributory assets” other than customer relationships, in order to isolate the cash flows attributable to the customer related asset inclusive of other assets. The after-tax residual cash flows attributable to existing customers were adjusted for attrition and discounted to a present value. The cost approach is based on the current cost to recreate or duplicate the asset less an appropriate allowance for a decrease in value due to the passage of time or obsolescence. Incorporated in the cost approach is the economic principle of substitution, which states that an informed purchaser would pay no more for an asset than the cost of purchasing or producing a substitute asset with the same utility as the appraised asset. The fair value of the assembled workforce acquired is included in the amount initially recorded as goodwill. Deferred tax The deferred tax liability at acquisition on the client relationship and other intangibles (trade name and supplier relationship) was £0.6 million based on a book base of £2.9 million and a tax base of £0 at the date of acquisition. Goodwill Goodwill arising from the acquisition has been recognised as follows: £’000 Consideration transferred 14,023 Fair value of identifiable net assets (5,454) Goodwill 8,569 The goodwill arising from the acquisition represents the assembled workforce and expected synergies from combining Intuitus operations into the Group’s existing operations. The acquisition enhanced the Company’s capability and accelerated its market penetration within the private equity sector. There is no goodwill amount that is expected to be deductible for tax purposes. Revenue and Loss of Intuitus from Intuitus Acquisition Date to 30 June 2020 £’000 Revenue 3,368 Loss 267 Management’s estimate of Revenue and Loss of Intuitus for the reporting period ended 30 June 2020 (had the acquisition occurred at the beginning of the reporting period) £’000 Revenue 5,222 Loss 465 Acquisition Related Costs £’000 Legal and professional fees 208 Stamp duty 70 Total 27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Jun. 30, 2021</t>
        </is>
      </c>
    </row>
    <row r="3">
      <c r="A3" s="3" t="inlineStr">
        <is>
          <t>Intangible Assets [Abstract]</t>
        </is>
      </c>
    </row>
    <row r="4">
      <c r="A4" s="4" t="inlineStr">
        <is>
          <t>Intangible Assets</t>
        </is>
      </c>
      <c r="B4" s="4" t="inlineStr">
        <is>
          <t xml:space="preserve">Intangible Assets 2021 Client relationship Software and licences Non-Compete Agreement Trade name £’000 Supplier relationships £’000 Software own work-concluded projects Other intangible assets in progress Total Cost At 1 July 2020 £ 45,489 £ 7,288 £ 144 £ 272 £ 120 £ 1,089 £ 122 £ 54,524 Additions — 634 — — — — 92 726 On acquisition of subsidiary / business 41,071 54 — — — — 157 41,282 Reclassification — — — — — 138 (138) — Disposals — (19) — — — — — (19) Effect of foreign exchange translations (4,425) (48) (16) — — (68) (4) (4,561) At 30 June 2021 £ 82,135 £ 7,909 £ 128 £ 272 £ 120 £ 1,159 £ 229 £ 91,952 Amortisation At 1 July 2020 £ 13,800 £ 1,556 £ 144 £ 36 £ 16 £ 221 £ — £ 15,773 Charge for the year 6,656 744 — 54 24 434 — 7,912 Disposals — (2) — — — — — (2) Effect of foreign exchange translations (1,205) (35) (16) — — (25) — (1,281) At 30 June 2021 £ 19,251 £ 2,263 £ 128 £ 90 £ 40 £ 630 £ — £ 22,402 Net book value At 30 June 2021 £ 62,884 £ 5,646 £ — £ 182 £ 80 £ 529 £ 229 £ 69,550 2020 Client relationship £’000 Software and licences £’000 Non-Compete Agreement £’000 Trade name £’000 Supplier relationships £’000 Software own work-concluded projects £’000 Software own work-projects in progress £’000 Total £’000 Cost At 1 July 2019 £ 34,440 £ 4,885 £ 139 £ — £ — £ — £ — £ 39,464 Additions — 2,427 — — — — 88 2,515 On acquisition of subsidiary / business 9,502 9 — 272 120 818 212 10,933 Reclassification — — — — — 187 (187) — Disposals — (37) — — — — — (37) Effect of foreign exchange translations 1,547 4 5 — — 84 9 1,649 At 30 June 2020 £ 45,489 £ 7,288 £ 144 £ 272 £ 120 £ 1,089 £ 122 £ 54,524 Amortisation At 1 July 2019 £ 9,414 £ 1,001 £ 139 £ — £ — £ — £ — £ 10,554 Charge for the year 4,019 572 — 36 16 194 — 4,837 Disposals — (23) — — — — — (23) Effect of foreign exchange translations 367 6 5 — — 27 — 405 At 30 June 2020 £ 13,800 £ 1,556 £ 144 £ 36 £ 16 £ 221 £ — £ 15,773 Net book value At 30 June 2020 £ 31,689 £ 5,732 £ — £ 236 £ 104 £ 868 £ 122 £ 38,75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Jun. 30, 2021</t>
        </is>
      </c>
    </row>
    <row r="3">
      <c r="A3" s="3" t="inlineStr">
        <is>
          <t>Property, plant and equipment [abstract]</t>
        </is>
      </c>
    </row>
    <row r="4">
      <c r="A4" s="4" t="inlineStr">
        <is>
          <t>Property, Plant and Equipment</t>
        </is>
      </c>
      <c r="B4" s="4" t="inlineStr">
        <is>
          <t xml:space="preserve">Property, Plant and Equipment 2021 Computers &amp; Equipment Fixtures &amp; Fittings Vehicles Fixed Assets in Progress Total Cost At 1 July 2020 £ 17,498 £ 13,182 £ 9 £ 323 £ 31,012 Additions 3,611 1,279 — 497 5,387 On acquisition of subsidiary / business 618 951 — — 1,569 Inflation adjustment 24 — — — 24 Disposals (991) (646) (2) — (1,639) Disposals costs from subsidiary disposal — — — — — Transfers — 323 — (323) — Effect of foreign exchange translations (1,392) (1,243) (1) — (2,636) At 30 June 2021 £ 19,368 £ 13,846 £ 6 £ 497 £ 33,717 Depreciation At 1 July 2020 £ 11,901 £ 6,355 £ 9 £ — £ 18,265 Charge for the year 3,153 1,933 — — 5,086 Disposals (901) (596) (2) — (1,499) Disposals depreciation from subsidiary disposal — — — — — Effect of foreign exchange translations (870) (588) (1) — (1,459) At 30 June 2020 £ 13,283 £ 7,104 £ 6 £ — £ 20,393 Net book value At 30 June 2021 £ 6,085 £ 6,742 £ — £ 497 £ 13,324 2020 Computers &amp; Equipment Fixtures &amp; Fittings Vehicles Fixed Assets in Progress Total Cost At 1 July 2019 £ 14,679 £ 10,158 £ 9 £ 1,157 £ 26,003 Additions 4,203 2,803 — 359 7,365 On acquisition of subsidiary / business 143 67 — — 210 Inflation adjustment 16 — — — 16 Disposals (1,230) (709) — — (1,939) Disposals costs from subsidiary disposal (74) (269) — — (343) Transfers — 1,193 — (1,193) — Effect of foreign exchange translations (239) (61) — — (300) At 30 June 2020 £ 17,498 £ 13,182 £ 9 £ 323 £ 31,012 Depreciation At 1 July 2019 £ 10,387 £ 5,028 £ 9 £ — £ 15,424 Charge for the year 2,800 2,016 — — 4,816 Disposals (1,174) (614) — — (1,788) Disposals depreciation from subsidiary disposal (15) (15) — — (30) Effect of foreign exchange translations (97) (60) — — (157) At 30 June 2020 £ 11,901 £ 6,355 £ 9 £ — £ 18,265 Net book value At 30 June 2020 £ 5,597 £ 6,827 £ — £ 323 £ 12,74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Shareholdings and Related Party Transactions</t>
        </is>
      </c>
      <c r="B1" s="2" t="inlineStr">
        <is>
          <t>12 Months Ended</t>
        </is>
      </c>
    </row>
    <row r="2">
      <c r="B2" s="2" t="inlineStr">
        <is>
          <t>Jun. 30, 2021</t>
        </is>
      </c>
    </row>
    <row r="3">
      <c r="A3" s="3" t="inlineStr">
        <is>
          <t>Related Party [Abstract]</t>
        </is>
      </c>
    </row>
    <row r="4">
      <c r="A4" s="4" t="inlineStr">
        <is>
          <t>Significant Shareholdings and Related Party Transactions</t>
        </is>
      </c>
      <c r="B4" s="4" t="inlineStr">
        <is>
          <t>Key Management Remuneration The compensation of the members of our Board of Directors was: 2021 2020 2019 Remuneration paid £ 1,411 £ 1,405 £ 1,281 Company contribution to pension scheme 63 71 65 Share-based compensation 2,587 1,731 1,164 Total £ 4,061 £ 3,207 £ 2,510 Emoluments of highest paid director: Remuneration paid £ 713 £ 694 £ 620 Company contributions to pension scheme 45 53 47 Share-based compensation 1,183 970 501 Total £ 1,941 £ 1,717 £ 1,168 There was one director who was member of a pension scheme during the year (2020: 2; 2019: 2). The highest paid director exercised 36,447 options during the year (2020: 22,500, 2019: 654,195) and was granted 45,360 options under a long-term incentive plan (2020: 55,788; 2019: 90,000). The total gains on the exercise of share options by the Directors amounted to £7.3 million (2020: £3.3 million). Significant shareholdings At 30 June 2021, the Group held 100% of the share capital of the following entities: Subsidiary Country of Incorporation Class of Shares Held Percentage of Shares Held Principal Activity Endava Argentina SRL Argentina Ordinary 100 % Provision of IT Services Endava Australia Pty Ltd Australia Ordinary 100 % Provision of IT Services Comtrade GmbH Austria Ordinary 100 % Provision of IT Services Endava Austria GmbH Austria Ordinary 100 % Provision of IT Services Endava D.O.O. Banja Luka Bosnia and Herzegovina Ordinary 100 % Provision of IT Services Endava D.O.O. Sarajevo Bosnia and Herzegovina Ordinary 100 % Provision of IT Services Endava EOOD Bulgaria Ordinary 100 % Provision of IT services Endava Colombia S.A.S. Colombia Ordinary 100 % Provision of IT Services Endava S.A.S. Colombia Ordinary 100 % Provision of IT Services Pet Minuta d.o.o Croatia Ordinary 100 % Provision of IT Services Endava ApS Denmark Ordinary 100 % Provision of IT Services Endava Berlin GmbH Germany Ordinary 100 % Provision of IT Services Endava GmbH Germany Ordinary 100 % Provision of IT services Endava Munchen GmbH Germany Ordinary 100 % Provision of IT Services Endava (Ireland) Limited Ireland Ordinary 100 % Provision of IT services Endava Digital Services Limited Ireland Ordinary 100 % Provision of IT Services Lvvl Mexico S. de R.L. de C.V. Mexico Ordinary 100 % Provision of IT Services ICS Endava SRL Moldova Ordinary 100 % Provision of IT services Endava B.V. The Netherlands Ordinary 100 % Provision of IT services Endava Holding B.V. The Netherlands Ordinary 100 % Holding Company Endava DOOEL Skopje North Macedonia Ordinary 100 % Provision of IT services Endava Romania SRL Romania Ordinary 100 % Provision of IT services Endava d.o.o. Beograd Serbia Ordinary 100 % Provision of IT Services Endava Digital Services d.o.o Serbia Ordinary 100 % Provision of IT Services Endava Singapore Pte. Ltd Singapore Ordinary 100 % Provision of IT Services Endava Digitalne Resitve d.o.o Slovenia Ordinary 100 % Provision of IT Services Endava Swizerland GmbH Switzerland Ordinary 100 % Provision of IT Services Endava (Managed Services) Limited United Kingdom Ordinary 100 % Provision of IT services Endava (UK) Limited United Kingdom Ordinary 100 % Provision of IT services Endava Limited Guernsey Employee Benefit Trust United Kingdom Ordinary 100 % Employee Benefit Trust Intuitus Limited United Kingdom Ordinary 99 % Provision of IT services Endava Holdings Inc United States Ordinary 100 % Holding Company Endava Inc. United States Ordinary 100 % Provision of IT services Endava LLC United States Ordinary 100 % Provision of IT Services Endava Nearshore Ventures LLC United States Ordinary 100 % Provision of IT Services Endava USA West United States Ordinary 100 % Provision of IT Services Five Minutes Studio, Inc United States Ordinary 100 % Provision of IT Services Levvel Digital LLC United States Ordinary 100 % Provision of IT Services Levvel LLC United States Ordinary 100 % Provision of IT Services Endava Uruguay SRL Uruguay Ordinary 100 % Provision of IT Services Endava Vnz S.C.A. Venezuela Ordinary 100 % Provision of IT Services Dormant Entities Subsidiary Country of Incorporation Class of Shares Held Percentage of Shares Held Endava (Romania) Limited United Kingdom Ordinary 100 % Green Mango Software Services Ltd United Kingdom Ordinary 100 % Testing4Finance Ltd United Kingdom Ordinary 100 % Alpheus Limited United Kingdom Ordinary 100 % Related Party Transactions At 30 June 2021, the executive officers and directors owned 11,985,752 ordinary shares, nominal value £0.02 per share (2020: 13,168,074 ordinary shares, nominal value £0.02 per share) and held awards over a further 345,682 ordinary shares, nominal value of £0.02 (2020: 403,114 ordinary shares, nominal value £0.02). Since April 2020, one of our directors, Sulina Connal, has been employed by Google as Director of Product Partnerships for News, Web and Publishing for EMEA. In the ordinary course of its business, from time to time Endava enters into agreements for cloud service or other solutions provided by Google in connection with services provided by Endava to its clients. All transactions with Google were entered into on an arms-length basis. For the year ended June 30, 2021, the aggregate cost incurred by Endava to Google for such services was £0.4 million (June 30, 2020: £0.2 million). We have entered into a customer relationship with PaperRound HND Service Ltd., a company in which Mike Kinton, who served as a member of our board of directors until December 2020, holds a controlling interest and serves as a director. All transactions with PaperRound were entered into on an arms-length basis and in the ordinary course of business. We generated £0.2 million in revenue from PaperRound in the fiscal year ended June 30, 2021. Other than the transactions with executive officers and directors disclosed above, no other related party transactions have been identified. Ultimate Parent Endava plc is the ultimate parent entity of the Group and it is considered that there is no ultimate controlling par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Receivables</t>
        </is>
      </c>
      <c r="B1" s="2" t="inlineStr">
        <is>
          <t>12 Months Ended</t>
        </is>
      </c>
    </row>
    <row r="2">
      <c r="B2" s="2" t="inlineStr">
        <is>
          <t>Jun. 30, 2021</t>
        </is>
      </c>
    </row>
    <row r="3">
      <c r="A3" s="3" t="inlineStr">
        <is>
          <t>Subclassifications of assets, liabilities and equities [abstract]</t>
        </is>
      </c>
    </row>
    <row r="4">
      <c r="A4" s="4" t="inlineStr">
        <is>
          <t>Trade and Other Receivables</t>
        </is>
      </c>
      <c r="B4" s="4" t="inlineStr">
        <is>
          <t xml:space="preserve">Trade and Other Receivables 2021 2020 Trade receivables £ 88,086 £ 60,474 Prepayments 6,150 6,779 Accrued income 15,790 8,694 Research and development tax credit 3,400 3,688 Other receivables 4,877 2,979 Total trade and other receivables £ 118,303 £ 82,614 Trade receivables are non-interest-bearing and are generally on 30 to 90 day terms depending on the geographical territory in which sales are generated. The carrying value of trade and other receivables also represents their fair value. Trade receivables are disclosed net of expected credit loss allowance for doubtful debts, as shown below. Due to the global financial uncertainty arising from the COVID-19 pandemic, management has considered the elevated credit risk on trade receivables. Credit loss rates have been established for trade receivables and accrued income linked to industry sectors that we consider are most heavily affected by the COVID-19 pandemic. In addition, certain balances (where there was an objective evidence of credit impairment linked to the ageing of the debtor balance and an analysis of the debtors’ current financial position) have been provided for on an individual basis. This has resulted in no additional charge for expected credit loss provisions on trade receivables and accrued income recognised in the Consolidated statement of comprehensive income. Trade receivables and accrued income represent client contract assets. Other than the expected credit loss allowance discussed above, and business-as-usual movements there were no significant changes in contract assets during the year. From the £15.8 million accrued income in balance as of 30 June 2021, £2.4 million comes from acquired companies during the reporting period (£0.6 million as of 30 June 2020). The following table presents the trade receivables and accrued income ageing intervals and the allocation of the expected credit loss allowance as of 30 June 2021 and 30 June 2020: 2021 2020 Trade receivables and accrued income - gross Expected credit loss allowance Trade receivables and accrued income - gross Expected credit loss allowance Current 84,088 (1,212) 61,521 (248) 1 - 30 days overdue 6,106 (15) 3,900 (666) 31 - 60 days overdue 5,330 (225) 2,034 (743) 61 - 90 days overdue 2,919 (105) 1,915 (792) Over 90 days overdue 8,971 (1,980) 3,382 (1,135) Total 107,414 (3,537) 72,752 (3,584) The gross and net amounts of trade receivables and accrued income were as follows: 2021 2020 Trade receivables - gross £ 91,589 £ 64,058 Expected credit loss allowance (3,503) (3,584) Trade receivables - net £ 88,086 £ 60,474 2021 2020 Accrued income - gross £ 15,824 £ 8,694 Expected credit loss allowance (34) — Accrued income - net £ 15,790 £ 8,694 Movements in the expected credit loss allowance were as follows: 2021 2020 As at 1 July £ 3,584 £ 437 Provided in the year 5,866 4,274 Released in the year (5,851) (1,077) Utilised in the year (11) (28) Effect of foreign exchange translations (51) (22) As at 30 June £ 3,537 £ 3,58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Payables</t>
        </is>
      </c>
      <c r="B1" s="2" t="inlineStr">
        <is>
          <t>12 Months Ended</t>
        </is>
      </c>
    </row>
    <row r="2">
      <c r="B2" s="2" t="inlineStr">
        <is>
          <t>Jun. 30, 2021</t>
        </is>
      </c>
    </row>
    <row r="3">
      <c r="A3" s="3" t="inlineStr">
        <is>
          <t>Subclassifications of assets, liabilities and equities [abstract]</t>
        </is>
      </c>
    </row>
    <row r="4">
      <c r="A4" s="4" t="inlineStr">
        <is>
          <t>Trade and Other Payables</t>
        </is>
      </c>
      <c r="B4" s="4" t="inlineStr">
        <is>
          <t>Trade and Other Payables 2021 2020 Trade payables £ 6,998 £ 2,159 Other taxation and social security 10,104 8,293 Other liabilities 3,703 2,810 Accruals 53,938 42,134 Deferred income 3,891 3,203 Total trade and other payables £ 78,634 £ 58,599 Deferred income represents client contract liabilities at year end where cash was received from clients but Endava is yet to perform the work. £2.8 million of the deferred income recognised at 1 July 2020 was recognised as revenue during the year (2020: £2.1 million). Other than business-as-usual movements there were no significant changes in deferred income balance during the year. From the £3.9 million deferred income in balance as of 30 June 2021, £0.3 million comes from acquired companies during the reporting period (£nil as of 30 June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Assets and Liabilities</t>
        </is>
      </c>
      <c r="B1" s="2" t="inlineStr">
        <is>
          <t>12 Months Ended</t>
        </is>
      </c>
    </row>
    <row r="2">
      <c r="B2" s="2" t="inlineStr">
        <is>
          <t>Jun. 30, 2021</t>
        </is>
      </c>
    </row>
    <row r="3">
      <c r="A3" s="3" t="inlineStr">
        <is>
          <t>Financial Instruments [Abstract]</t>
        </is>
      </c>
    </row>
    <row r="4">
      <c r="A4" s="4" t="inlineStr">
        <is>
          <t>Financial Assets and Liabilities</t>
        </is>
      </c>
      <c r="B4" s="4" t="inlineStr">
        <is>
          <t>Financial Assets and Liabilities Categories of financial assets and financial liabilities Financial assets The Group has the following financial assets, all of which are classified and measured at amortised cost: 2021 2020 Financial assets at amortised cost Trade and other receivables (note 19) £ 118,303 £ 82,614 Finance lease receivable (note 23) 744 1,223 Total financial assets* £ 119,047 £ 83,837 *Financial assets, other than cash and cash equivalents The accounting policies provide a description of the initial recognition and measurement, and also the subsequent measurement of financial assets. Financial liabilities The Group has the following financial liabilities: 2021 2020 Lease liabilities Current lease liabilities (note 23) £ 13,543 £ 11,132 Non-current lease liabilities (note 23) 50,142 42,233 63,685 53,365 Other financial liabilities at amortised cost Trade and other payables (note 20) 78,634 58,599 Other liabilities 205 136 78,839 58,735 Financial liabilities at fair value through profit or loss Contingent consideration (note 15) 5,718 1,409 Deferred consideration (note 15) 9,994 3,907 15,712 5,316 Total financial liabilities £ 158,236 £ 117,416 The accounting policies provide a description of the initial recognition and measurement, and also the subsequent measurement of financial liabilities. Where financial assets and financial liabilities are measured at fair value, their measurement should be classified into the following hierarchy: • Level 1 - quoted prices (unadjusted) in active markets for identical assets or liabilities. • Level 2 - inputs other than quoted prices included within Level 1 that are observable for the asset or liability, either directly (i.e. as prices) or indirectly (i.e. derived from prices). • Level 3 - inputs for the asset or liability that are not based on observable market data (unobservable inputs). Contingent consideration and deferred consideration have been classified within level 3. Fair Value Movement of Contingent Equity Consideration 2019 Fair value at 1 July 2018 £ 11,314 Movement in fair value recognised in finance cost 5,805 Settlement through issuance of shares (17,166) Foreign exchange recognised in other comprehensive income 47 Fair value at 30 June 2019 £ — The valuation technique used, significant unobservable inputs and inter-relationship between significant unobservable inputs are shown below: Valuation technique Significant unobservable inputs Inter-relationship between significant unobservable inputs and fair value measurement Scenario based discounted cash flow: the valuation model considers the present value of the expected future payments in several probability weighted scenarios, discounted a t risk adjusted discount rate. Expected future cash flows (30 June 2018 - total maximum of £12.1 million, minimum of £nil over 3 years) Fair value of ordinary shares (30 June 2018 - $12.79) Discount rate (30 June 2018 - 3%) The estimated fair value would increase (decrease) if: the expected cash flows were higher (lower); or the fair value of ordinary shares was higher (lower); or the risk-adjusted discount rate were lower (highe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orrowings</t>
        </is>
      </c>
      <c r="B1" s="2" t="inlineStr">
        <is>
          <t>12 Months Ended</t>
        </is>
      </c>
    </row>
    <row r="2">
      <c r="B2" s="2" t="inlineStr">
        <is>
          <t>Jun. 30, 2021</t>
        </is>
      </c>
    </row>
    <row r="3">
      <c r="A3" s="3" t="inlineStr">
        <is>
          <t>Financial Instruments [Abstract]</t>
        </is>
      </c>
    </row>
    <row r="4">
      <c r="A4" s="4" t="inlineStr">
        <is>
          <t>Borrowings</t>
        </is>
      </c>
      <c r="B4" s="4" t="inlineStr">
        <is>
          <t>Borrowings Terms and conditions of outstanding borrowings as of 30 June 2021 and 2020 are as follows: Type Nominal Interest p.a. Year of Maturity 2021 2020 Revolving Credit Facility LIBOR/ EURIBOR + variable margin (0.80% - 1.50%) 2023 £ — £ — The Group has an unsecured, multicurrency bank revolving credit facility with a carrying amount of £nil at 30 June 2021 (2020: £nil). Commitment fees are charged on the undrawn balance of the facility. The available borrowing capacity under the Group’s revolving credit facility is £200 million less utilised ancillary facilities (HSBC bank guarantees : £18.4 million at 30 June 2021 and £8.7 million at 30 June 2020). The facility contains interest cover and net leverage financial covenants. The covenants are tested on a bi-annual basis based on trailing twelve months results. At 30 June 2021 and 30 June 2020, the Group complied with these financial covenants. Guarantees The Group has provided the following guarantees at 30 June 2021: Parent Company Guarantees A parent company guarantee was provided as part of the acquisition of Exozet Berlin GmbH which guarantees Endava GmbH’s obligations and liabilities under the share purchase agreement. A parent company guarantee was provided as part of the acquisition of Comtrade CDS, digitalne storitve, d.o.o. and Comtrade Digital Services d.o.o. which guarantees Endava (UK) Limited's payment obligations under the share purchase agreement and the payment obligations of Endava (UK) Limited and Comtrade CDS, digitalne storitve, d.o.o. under the transitional services agreement. The parent company provided guarantees relating to certain leases entered into by Endava Romania SRL. A corporate guarantee with the government of the Republic of North Macedonia was also provided guaranteeing the fulfillment of the obligations of Endava DOOEL Skopje under the contract for granting state aid. In addition, the parent company provided unlimited multilateral guarantee under the revolving credit facility. No claims are expected to arise from the above guarantees. Bank Guarantees Endava Romania SRL provided a bank guarantee of €9,000,000 in favour of Romanian Ministry of Finance under the contract for granting state aid. Endava (UK) Ltd provided a holdback guarantee of €6,000,000 in favour of Comtrade Group B.V. as part of the acquisition of CDS. Endava Berlin GmbH provided a performance guarantee of €5,929,906 in favour of DB Fernverkehr AG in relation to a contract with Deutsche Bahn to provide their Video On Demand experience for passengers. Additionally, various other subsidiaries provided bank guarantees in relation to their leases of office space together with a small number of tender and performance guarantees. No claims are expected to arise from above guarante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12 Months Ended</t>
        </is>
      </c>
    </row>
    <row r="2">
      <c r="B2" s="2" t="inlineStr">
        <is>
          <t>Jun. 30, 2021</t>
        </is>
      </c>
    </row>
    <row r="3">
      <c r="A3" s="3" t="inlineStr">
        <is>
          <t>Presentation of leases for lessee [abstract]</t>
        </is>
      </c>
    </row>
    <row r="4">
      <c r="A4" s="4" t="inlineStr">
        <is>
          <t>Leases</t>
        </is>
      </c>
      <c r="B4" s="4" t="inlineStr">
        <is>
          <t xml:space="preserve">Leases The Group’s lease portfolio consists of property leases of offices, delivery centres and vehicles. The Group adopted IFRS 16 ‘Leases’ at 1 July 2019 and applied the modified retrospective approach. For details of accounting policies refer to note 3. Disclosure required by IFRS 16 As a lessee: Right-of-use assets Set out below are the carrying amounts of the Group’s right-of-use assets and the movements during year ended 30 June 2021: Leasehold Buildings Vehicles £’000 Total As at 1 July 2020 £ 51,134 £ — £ 51,134 Additions 27,503 243 27,746 Disposals (1,751) (6) (1,757) Derecognition as a result of subleases (122) — (122) Modifications (1) (2,553) — (2,553) Depreciation charge (10,390) (59) (10,449) Impairment charge (1,697) — (1,697) Effect of foreign exchange translations (5,105) (4) (5,109) As at 30 June 2021 £ 57,019 £ 174 £ 57,193 (1) Lease liabilities are remeasured when a change to future contractual cash flows is identified. Remeasurements were made in the year based upon changes in indexation and changes resulting from additional space rented. The carrying value of the corresponding right-of-use asset is also remeasured to reflect this change. Set out below are the carrying amounts of the Group’s right-of-use assets and the movements during year ended 30 June 2020: Leasehold Buildings As at 1 July 2019 £ — Adjustment on initial application of IFRS 16 (see note 2) 40,222 Additions 20,827 Disposals (220) Derecognition as a result of subleases (1,336) Modifications (1) 335 Depreciation charge (9,072) Effect of foreign exchange revaluation and translations 378 As at 30 June 2020 £ 51,134 (1) Lease liabilities are remeasured when a change to future contractual cash flows is identified. Remeasurements were made in the year based upon changes in indexation and changes resulting from additional space rented. The carrying value of the corresponding right-of-use asset is also remeasured to reflect this change. Lease liabilities Set out below are the carrying amounts of the Group’s lease liabilities and the movements during the year ended 30 June 2021: Leasehold Buildings Vehicles £’000 Total As at 1 July 2020 £ 53,365 £ — £ 53,365 Additions 28,408 243 28,651 Disposals (1,841) (6) (1,847) Modifications (1) (2,500) — (2,500) Interest 1,176 2 1,178 Payments (11,768) (60) (11,828) Effect of foreign exchange revaluation and translations (3,330) (4) (3,334) As at 30 June 2021 £ 63,510 £ 175 £ 63,685 (1) Lease liabilities are remeasured when a change to future contractual cash flows is identified. Remeasurements were made in the year based upon changes in indexation and changes resulting from additional space rented. Set out below are the carrying amounts of the Group’s lease liabilities and the movements during the year ended 30 June 2020: Leasehold Buildings Office equipment £’000 Total As at 1 July 2019 £ — £ 21 £ 21 Adjustment on initial application of IFRS 16 (see note 2) 40,173 — 40,173 Additions 20,818 — 20,818 Disposals (242) — (242) Modifications (1) 353 — 353 Interest 1,066 — 1,066 Payments (9,882) (21) (9,903) Effect of foreign exchange revaluation and translations 1,079 — 1,079 As at 30 June 2020 £ 53,365 £ — £ 53,365 (1) Lease liabilities are remeasured when a change to future contractual cash flows is identified. Remeasurements were made in the year based upon changes in indexation and changes resulting from additional space rented. The potential impact of lease covenants is considered to be immaterial. The maturities of the Group’s lease liabilities for the year ending 30 June 2021 are as follows: Leasehold Buildings Vehicles £’000 Total Less than 1 year 13,446 97 13,543 1 to 5 years 35,869 78 35,947 More than 5 years 18,653 — 18,653 Total undiscounted lease liabilities 67,968 175 68,143 Lease liabilities included in the balance sheet 63,510 175 63,685 Analysed as : Current 13,446 97 13,543 Non-current 50,064 78 50,142 The maturities of the Group’s lease liabilities for the year ending 30 June 2020 are as follows: Leasehold Buildings Less than 1 year 11,132 1 to 5 years 30,643 More than 5 years 16,168 Total undiscounted lease liabilities 57,943 Lease liabilities included in the balance sheet 53,365 Analysed as : Current 11,132 Non-current 42,233 Income Statement Impact The following items have been recognised in the Consolidated statement of comprehensive income for the current and prior year: Leasehold Buildings Vehicles £’000 Total Depreciation on right-of-use assets £ 10,390 £ 59 £ 10,449 Impairment of right-of-use assets 1,697 — 1,697 Interest expense on lease liabilities 1,176 2 1,178 Expense related to short-term leases 530 85 615 Gain on disposal of leases (56) — (56) Fair value movement of financial assets (17) — (17) Total £ 13,720 £ 146 £ 13,866 Leasehold Buildings Depreciation on right-of-use assets £ 9,072 Interest expense on lease liabilities 1,066 Expense related to short-term leases 437 Gain on sublease recognition (472) Gain on disposal of leases (23) Fair value movement of financial assets (30) Total £ 10,050 The total Group cash outflow for leases as a lessee in the year was £11.83 million (2020: £9.90 million). Contractual Obligations and Commitments The following table summarises our commitments to settle contractual obligations as of June 30, 2021 and the effect such obligations are expected to have our liquidity and cash flows: Less than 1 Year 1 to 3 3 to 5 More than 5 Years Total (in thousands) Lease liabilities £ 13,543 £ 20,005 £ 15,942 £ 18,653 £ 68,143 Short-term leases 525 — — — 525 Leases contracted, but not yet commenced 161 1,771 1,924 4,746 8,602 Total £ 14,229 £ 21,776 £ 17,866 £ 23,399 £ 77,270 As of 30 June 2021, the Group has property leases that expire at various dates through October 2031. As a lessor: During 2020 and 2021, the Group entered into an arrangement to sub-lease a building that had been presented as part of a right-of-use asset. This has been classified as a finance sub-lease. As a result of the above, the Group recognised a gain of £nil (2020: £0.47 million ) on derecognition of the right-of-use asset pertaining to the building, which has been presented within Finance Income. During 2021, the Group recognised interest income on lease receivables of £0.02 million (2020: £0.03 million). The total Group cash inflow for leases as a lessor in the year was £0.57 million (2020: £0.67 million) During the year the investment in finance lease receivable decreased by £0.55 million due to payments received, net off by interest income (2020: £0.64 million). The following table sets out the maturity analysis of lease payments receivable for sub-leases classified as finance leases showing the undiscounted lease payments to be received after the reporting date and the net investment in the finance lease receivable. Finance leases 2021 Finance leases 2020 Less than 1 year 563 584 1 to 2 years 172 534 2 to 3 years — 78 3 to 4 years — — 4 to 5 years — — More than 5 years — — Total undiscounted lease payments receivable 735 1,196 Unearned finance income 9 27 Net investment in finance lease receivable 744 1,2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hare Capital</t>
        </is>
      </c>
      <c r="B1" s="2" t="inlineStr">
        <is>
          <t>12 Months Ended</t>
        </is>
      </c>
    </row>
    <row r="2">
      <c r="B2" s="2" t="inlineStr">
        <is>
          <t>Jun. 30, 2021</t>
        </is>
      </c>
    </row>
    <row r="3">
      <c r="A3" s="3" t="inlineStr">
        <is>
          <t>Disclosure of share capital, reserves and other equity interest [Abstract]</t>
        </is>
      </c>
    </row>
    <row r="4">
      <c r="A4" s="4" t="inlineStr">
        <is>
          <t>Share Capital</t>
        </is>
      </c>
      <c r="B4" s="4" t="inlineStr">
        <is>
          <t>Share Capital Authorised share capital: 2021 2020 60,000,000 ordinary shares of £0.02 each 1,200 1,200 Allotted, called up and fully paid: 2021 No. £’000 2020 No. £’000 Class A ordinary shares 37,841,734 756 28,823,893 577 Class B ordinary shares 17,876,722 358 20,455,733 409 Class C ordinary shares — — 5,648,543 113 Ordinary shares of £0.02 each 55,718,456 1,114 54,928,169 1,099 The Company issued 790,287 new shares for the year ended 30 June 2021 (30 June 2020: 502,842) in relation to exercise of options and equity consideration related to acquisitions. Voting rights, dividends and return of capital Our Class B ordinary shares have ten votes per share, and our Class A ordinary shares, which are the shares underlying the ADSs, and Class C ordinary shares, prior to their automatic conversion into Class A ordinary shares, each had one vote per share. Any dividend declared by the Company shall be paid on Class A ordinary shares, and the class B ordinary shares (and, prior to the automatic conversion of the Class C ordinary shares, the Class C ordinary shares) pari passu as if they were all shares of the same class. In the event of the liquidation, dissolution or winding up of the Company, the assets of the Company available for distribution to members shall be distributed amongst all holders of Class A ordinary shares and Class B ordinary shares (and, prior to the automatic conversion of the Class C ordinary shares, any Class C ordinary shares) in proportion to the number of shares held irrespective of the amount paid or credited as paid on any share. Restrictions Class B ordinary shares During the period of one hundred and eighty (180) days commencing on the IPO, no transfers of Class B ordinary shares were permitted other than to a person who is a permitted Class B ordinary transferee or pursuant to the IPO (which for the avoidance of doubt includes sales pursuant to any secondary offering or exercise of any over-allotment option in connection with the IPO). No transfers of Class B ordinary shares shall be permitted (other than to a person who is a permitted Class B ordinary transferee): (a) in excess of 25% of the Class B ordinary shareholders holding of Class B ordinary shares (determined as at the IPO) in the period commencing 180 days after the IPO and ending on the date falling 18 months after the IPO; (b) in excess of 40% of the Class B ordinary shareholders holding of Class B ordinary shares (determined as at the IPO) in the period commencing 180 days after the IPO and ending on the date falling on the third anniversary of the IPO; and (c) in excess of 60% of the Class B ordinary shareholders holding of Class B ordinary shares (determined as at the IPO) in the period commencing 180 days after the IPO and ending on the fifth anniversary of the IPO. A Class B ordinary shareholder may, at any time after the fifth (5th) anniversary of the IPO, elect at any time to convert any of its Class B ordinary shares into Class A ordinary shares on a one-for-one basis by notice in writing to the Directors. Share capital, share premium and merger relief reserve New ordinary shares were issued as part of the equity consideration for Five acquisition. The Company issued 72,193 Class A ordinary shares represented by ADSs to former equity holders of Five, which resulted in an increase in share capital and merger relief reserve of £1,000 and £4,476,000, respectively. New ordinary shares were also issued for the exercise of options which resulted in an increase in share capital of £14,000 and share premium of £26,000. Investment in own shares 133,536 JSOPs and 343,577 LTIPs were exercised and settled by shares owned by the EBT. This resulted in a decrease in investment in own shares of £1,186,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 - GBP (£) £ in Thousands</t>
        </is>
      </c>
      <c r="B1" s="2" t="inlineStr">
        <is>
          <t>Jun. 30, 2021</t>
        </is>
      </c>
      <c r="C1" s="2" t="inlineStr">
        <is>
          <t>Jun. 30, 2020</t>
        </is>
      </c>
    </row>
    <row r="2">
      <c r="A2" s="3" t="inlineStr">
        <is>
          <t>Assets - Non-current</t>
        </is>
      </c>
    </row>
    <row r="3">
      <c r="A3" s="4" t="inlineStr">
        <is>
          <t>Goodwill</t>
        </is>
      </c>
      <c r="B3" s="6" t="n">
        <v>124417</v>
      </c>
      <c r="C3" s="6" t="n">
        <v>56995</v>
      </c>
    </row>
    <row r="4">
      <c r="A4" s="4" t="inlineStr">
        <is>
          <t>Intangible assets</t>
        </is>
      </c>
      <c r="B4" s="5" t="n">
        <v>69550</v>
      </c>
      <c r="C4" s="5" t="n">
        <v>38751</v>
      </c>
    </row>
    <row r="5">
      <c r="A5" s="4" t="inlineStr">
        <is>
          <t>Property, plant and equipment</t>
        </is>
      </c>
      <c r="B5" s="5" t="n">
        <v>13324</v>
      </c>
      <c r="C5" s="5" t="n">
        <v>12747</v>
      </c>
    </row>
    <row r="6">
      <c r="A6" s="4" t="inlineStr">
        <is>
          <t>Lease right-of-use assets</t>
        </is>
      </c>
      <c r="B6" s="5" t="n">
        <v>57193</v>
      </c>
      <c r="C6" s="5" t="n">
        <v>51134</v>
      </c>
    </row>
    <row r="7">
      <c r="A7" s="4" t="inlineStr">
        <is>
          <t>Deferred tax assets</t>
        </is>
      </c>
      <c r="B7" s="5" t="n">
        <v>18674</v>
      </c>
      <c r="C7" s="5" t="n">
        <v>13340</v>
      </c>
    </row>
    <row r="8">
      <c r="A8" s="4" t="inlineStr">
        <is>
          <t>Financial assets</t>
        </is>
      </c>
      <c r="B8" s="5" t="n">
        <v>363</v>
      </c>
      <c r="C8" s="5" t="n">
        <v>639</v>
      </c>
    </row>
    <row r="9">
      <c r="A9" s="4" t="inlineStr">
        <is>
          <t>Total</t>
        </is>
      </c>
      <c r="B9" s="5" t="n">
        <v>283521</v>
      </c>
      <c r="C9" s="5" t="n">
        <v>173606</v>
      </c>
    </row>
    <row r="10">
      <c r="A10" s="3" t="inlineStr">
        <is>
          <t>Assets - Current</t>
        </is>
      </c>
    </row>
    <row r="11">
      <c r="A11" s="4" t="inlineStr">
        <is>
          <t>Trade and other receivables</t>
        </is>
      </c>
      <c r="B11" s="5" t="n">
        <v>118303</v>
      </c>
      <c r="C11" s="5" t="n">
        <v>82614</v>
      </c>
    </row>
    <row r="12">
      <c r="A12" s="4" t="inlineStr">
        <is>
          <t>Corporation tax receivable</t>
        </is>
      </c>
      <c r="B12" s="5" t="n">
        <v>938</v>
      </c>
      <c r="C12" s="5" t="n">
        <v>2922</v>
      </c>
    </row>
    <row r="13">
      <c r="A13" s="4" t="inlineStr">
        <is>
          <t>Financial assets</t>
        </is>
      </c>
      <c r="B13" s="5" t="n">
        <v>563</v>
      </c>
      <c r="C13" s="5" t="n">
        <v>584</v>
      </c>
    </row>
    <row r="14">
      <c r="A14" s="4" t="inlineStr">
        <is>
          <t>Cash and cash equivalents</t>
        </is>
      </c>
      <c r="B14" s="5" t="n">
        <v>69884</v>
      </c>
      <c r="C14" s="5" t="n">
        <v>101327</v>
      </c>
    </row>
    <row r="15">
      <c r="A15" s="4" t="inlineStr">
        <is>
          <t>Total</t>
        </is>
      </c>
      <c r="B15" s="5" t="n">
        <v>189688</v>
      </c>
      <c r="C15" s="5" t="n">
        <v>187447</v>
      </c>
    </row>
    <row r="16">
      <c r="A16" s="4" t="inlineStr">
        <is>
          <t>Total assets</t>
        </is>
      </c>
      <c r="B16" s="5" t="n">
        <v>473209</v>
      </c>
      <c r="C16" s="5" t="n">
        <v>361053</v>
      </c>
    </row>
    <row r="17">
      <c r="A17" s="3" t="inlineStr">
        <is>
          <t>Liabilities - Current</t>
        </is>
      </c>
    </row>
    <row r="18">
      <c r="A18" s="4" t="inlineStr">
        <is>
          <t>Lease liabilities</t>
        </is>
      </c>
      <c r="B18" s="5" t="n">
        <v>13543</v>
      </c>
      <c r="C18" s="5" t="n">
        <v>11132</v>
      </c>
    </row>
    <row r="19">
      <c r="A19" s="4" t="inlineStr">
        <is>
          <t>Trade and other payables</t>
        </is>
      </c>
      <c r="B19" s="5" t="n">
        <v>78634</v>
      </c>
      <c r="C19" s="5" t="n">
        <v>58599</v>
      </c>
    </row>
    <row r="20">
      <c r="A20" s="4" t="inlineStr">
        <is>
          <t>Corporation tax payable</t>
        </is>
      </c>
      <c r="B20" s="5" t="n">
        <v>4294</v>
      </c>
      <c r="C20" s="5" t="n">
        <v>1449</v>
      </c>
    </row>
    <row r="21">
      <c r="A21" s="4" t="inlineStr">
        <is>
          <t>Contingent consideration</t>
        </is>
      </c>
      <c r="B21" s="5" t="n">
        <v>5718</v>
      </c>
      <c r="C21" s="5" t="n">
        <v>1409</v>
      </c>
    </row>
    <row r="22">
      <c r="A22" s="4" t="inlineStr">
        <is>
          <t>Deferred consideration</t>
        </is>
      </c>
      <c r="B22" s="5" t="n">
        <v>624</v>
      </c>
      <c r="C22" s="5" t="n">
        <v>3907</v>
      </c>
    </row>
    <row r="23">
      <c r="A23" s="4" t="inlineStr">
        <is>
          <t>Total</t>
        </is>
      </c>
      <c r="B23" s="5" t="n">
        <v>102813</v>
      </c>
      <c r="C23" s="5" t="n">
        <v>76496</v>
      </c>
    </row>
    <row r="24">
      <c r="A24" s="3" t="inlineStr">
        <is>
          <t>Liabilities - Non-current</t>
        </is>
      </c>
    </row>
    <row r="25">
      <c r="A25" s="4" t="inlineStr">
        <is>
          <t>Lease liabilities</t>
        </is>
      </c>
      <c r="B25" s="5" t="n">
        <v>50142</v>
      </c>
      <c r="C25" s="5" t="n">
        <v>42233</v>
      </c>
    </row>
    <row r="26">
      <c r="A26" s="4" t="inlineStr">
        <is>
          <t>Deferred tax liabilities</t>
        </is>
      </c>
      <c r="B26" s="5" t="n">
        <v>10010</v>
      </c>
      <c r="C26" s="5" t="n">
        <v>5861</v>
      </c>
    </row>
    <row r="27">
      <c r="A27" s="4" t="inlineStr">
        <is>
          <t>Deferred consideration</t>
        </is>
      </c>
      <c r="B27" s="5" t="n">
        <v>9370</v>
      </c>
      <c r="C27" s="5" t="n">
        <v>0</v>
      </c>
    </row>
    <row r="28">
      <c r="A28" s="4" t="inlineStr">
        <is>
          <t>Other liabilities</t>
        </is>
      </c>
      <c r="B28" s="5" t="n">
        <v>205</v>
      </c>
      <c r="C28" s="5" t="n">
        <v>136</v>
      </c>
    </row>
    <row r="29">
      <c r="A29" s="4" t="inlineStr">
        <is>
          <t>Total</t>
        </is>
      </c>
      <c r="B29" s="5" t="n">
        <v>69727</v>
      </c>
      <c r="C29" s="5" t="n">
        <v>48230</v>
      </c>
    </row>
    <row r="30">
      <c r="A30" s="3" t="inlineStr">
        <is>
          <t>Equity</t>
        </is>
      </c>
    </row>
    <row r="31">
      <c r="A31" s="4" t="inlineStr">
        <is>
          <t>Share capital</t>
        </is>
      </c>
      <c r="B31" s="5" t="n">
        <v>1114</v>
      </c>
      <c r="C31" s="5" t="n">
        <v>1099</v>
      </c>
    </row>
    <row r="32">
      <c r="A32" s="4" t="inlineStr">
        <is>
          <t>Share premium</t>
        </is>
      </c>
      <c r="B32" s="5" t="n">
        <v>247</v>
      </c>
      <c r="C32" s="5" t="n">
        <v>221</v>
      </c>
    </row>
    <row r="33">
      <c r="A33" s="4" t="inlineStr">
        <is>
          <t>Merger relief reserve</t>
        </is>
      </c>
      <c r="B33" s="5" t="n">
        <v>30003</v>
      </c>
      <c r="C33" s="5" t="n">
        <v>25527</v>
      </c>
    </row>
    <row r="34">
      <c r="A34" s="4" t="inlineStr">
        <is>
          <t>Retained earnings</t>
        </is>
      </c>
      <c r="B34" s="5" t="n">
        <v>283059</v>
      </c>
      <c r="C34" s="5" t="n">
        <v>214638</v>
      </c>
    </row>
    <row r="35">
      <c r="A35" s="4" t="inlineStr">
        <is>
          <t>Other reserves</t>
        </is>
      </c>
      <c r="B35" s="5" t="n">
        <v>-13599</v>
      </c>
      <c r="C35" s="5" t="n">
        <v>-3817</v>
      </c>
    </row>
    <row r="36">
      <c r="A36" s="4" t="inlineStr">
        <is>
          <t>Investment in own shares</t>
        </is>
      </c>
      <c r="B36" s="5" t="n">
        <v>-155</v>
      </c>
      <c r="C36" s="5" t="n">
        <v>-1341</v>
      </c>
    </row>
    <row r="37">
      <c r="A37" s="4" t="inlineStr">
        <is>
          <t>Total</t>
        </is>
      </c>
      <c r="B37" s="5" t="n">
        <v>300669</v>
      </c>
      <c r="C37" s="5" t="n">
        <v>236327</v>
      </c>
    </row>
    <row r="38">
      <c r="A38" s="4" t="inlineStr">
        <is>
          <t>Total liabilities and equity</t>
        </is>
      </c>
      <c r="B38" s="6" t="n">
        <v>473209</v>
      </c>
      <c r="C38" s="6" t="n">
        <v>3610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istributions Made</t>
        </is>
      </c>
      <c r="B1" s="2" t="inlineStr">
        <is>
          <t>12 Months Ended</t>
        </is>
      </c>
    </row>
    <row r="2">
      <c r="B2" s="2" t="inlineStr">
        <is>
          <t>Jun. 30, 2021</t>
        </is>
      </c>
    </row>
    <row r="3">
      <c r="A3" s="3" t="inlineStr">
        <is>
          <t>Analysis of income and expense [abstract]</t>
        </is>
      </c>
    </row>
    <row r="4">
      <c r="A4" s="4" t="inlineStr">
        <is>
          <t>Distributions Made</t>
        </is>
      </c>
      <c r="B4" s="4" t="inlineStr">
        <is>
          <t>Distributions MadeDuring the year ended 30 June 2021, the Company did not declare and pay any cash dividends (2020: nil; 2019: nil).</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Payments</t>
        </is>
      </c>
      <c r="B1" s="2" t="inlineStr">
        <is>
          <t>12 Months Ended</t>
        </is>
      </c>
    </row>
    <row r="2">
      <c r="B2" s="2" t="inlineStr">
        <is>
          <t>Jun. 30, 2021</t>
        </is>
      </c>
    </row>
    <row r="3">
      <c r="A3" s="3" t="inlineStr">
        <is>
          <t>Share-Based Payment Arrangements [Abstract]</t>
        </is>
      </c>
    </row>
    <row r="4">
      <c r="A4" s="4" t="inlineStr">
        <is>
          <t>Share-Based Payments</t>
        </is>
      </c>
      <c r="B4" s="4" t="inlineStr">
        <is>
          <t>Share-Based Payments Description of share-based payment arrangements The Group had the following share-based payment arrangements. Company Share Option Plan A Company Share Option Plan (“CSOP”) was adopted on 7 May 2014 and share options over ordinary shares have been issued under the CSOP plan to certain employees of the Group. Options can be exercised on the fifth anniversary of the date of grant, upon an acquisition of the Company, and upon certain conditions of ceasing employment. In addition, our Board has discretion to permit the exercise of options upon the admission of shares to a recognised stock exchange or at an earlier time and under such conditions as determined by the Board. The options expire on the tenth anniversary of the date of grant. Joint Share Ownership Plan Certain of the Group’s employees have entered into a Joint Share Ownership Plan (“JSOP”) with the EBT, through which the participants have a right to receive any increase in the value of shares above a threshold amount (i) upon a sale of the Company, (ii) following a listing on a recognised stock exchange, when the participant gives a specific notice to the EBT trustee and the Company in respect of the JSOP Shares; (iii) upon the expiry of 25 years from the date of the applicable trust deed; or (iv) upon the participant leaving employment with the Group when the market value of the JSOP Shares is less than the threshold amount. The events referenced in clauses (i)-(iv) above are collectively referred as “Trigger Events.” On the date of a Trigger Event, the EBT trustee has an option to acquire the beneficial interest belonging to the participant. If the EBT trustee exercises this option, the EBT trustee will then either transfer shares of a value equal to, or pay cash to the participant in an amount equal to, the value of the option, calculated according to the terms of the JSOP. If the applicable employee leaves employment with the Group prior to the occurrence of a Trigger Event, the value of the shares is capped at such shares’ fair market value on the employee’s last day of employment and no payment is made until a Trigger Event occurs. The Group does not have a present obligation to settle in cash and has no history of cash settling options. Therefore, the settlement of the transactions will be accounted for in accordance with the requirements applying to equity-settled share-based compensation transactions, as set forth in IFRS 2. On and from the date of any Trigger Event, and if and for so long as the EBT trustee has not exercised the option referred to above, the EBT trustee will use reasonable endeavours to sell the JSOP Shares and distribute the net proceeds of sale between the EBT trustee and the participant in the proportions calculated according to the terms of the JSOP. The Trigger event - the listing on the New York Stock Exchange - happened on 27 July 2018. At 30 June 2021, the EBT held 74,610 shares (30 June 2020: 551,723), out of which 34,075 (30 June 2020: 167,611) are allocated to employee JSOPs. For the year ended 30 June 2021, 133,536 awards under the JSOP were exercised (2020: 67,937) settled by shares of the EBT, no JSOPs were cancelled (2020: 480,000) and 343,577 options under LTIP were exercised (2020: 306,802) and settled by shares of the EBT. The JSOPs expire 25 years following the applicable date of issue. Long term Incentive Plan A Company Long Term Incentive Plan (“LTIP”) was adopted on 30 June 2015 under which options or conditional shares are intended to be awarded to certain employees of the Group. Under the LTIP, options or conditional shares can generally be banked over a five-year period subject to the achievement of annual Group performance targets. Once banked, the options become eligible to vest, with vesting occurring over a three-year period following a triggering event, which includes listing on a recognised stock exchange, a sale of the outstanding share capital of the Company or a sale of the assets of the business. The options and conditional shares expire on the earliest of the tenth 2018 Equity Incentive Plan On 16 April 2018, the Board adopted the 2018 Equity Incentive Plan (“EIP”) and approved by the Company shareholders on 3 May 2018. The EIP allows for the grant of equity-based incentive awards to our employees and directors, who are also our employees. The EIP provides for the grant of options, share appreciation rights, or SARs, restricted shares, restricted share units, or RSUs, performance restricted share units, or PSUs, and other share-based awards. All awards under the EIP are set forth in award agreements, which detail the terms and conditions of awards, including any applicable vesting and payment terms, change of control provisions and post-termination exercise limitations. The EIP is administered by the board, which may delegate its duties and responsibilities to one or more committees of our directors and/or officers (referred to as the plan administrator below), subject to certain limitations imposed under the EIP, and other applicable laws and stock exchange rules. The plan administrator has the authority to take all actions and make all determinations under the EIP, to interpret the EIP and award agreements and to adopt, amend and repeal rules for the administration of the EIP as it deems advisable. The plan administrator also has the authority to determine which eligible service providers receive awards, grant awards, set the terms and conditions of all awards under the EIP, including any vesting and vesting acceleration provisions, subject to the conditions and limitations in the EIP. The plan administrator may select performance criteria for an award to establish performance goals for a performance period. In connection with certain corporate transactions and events affecting our ordinary shares, including a change of control, another similar corporate transaction or event, another unusual or nonrecurring transaction or event affecting us or our financial statements or a change in any applicable laws or accounting principles, the plan administrator has broad discretion to take action under the EIP to prevent the dilution or enlargement of intended benefits, facilitate the transaction or event or give effect to the change in applicable laws or accounting principles. In the event of a change of control where the successor or acquirer entity does not agree to assume, continue or rollover the awards, the awards will vest in full effective immediately prior to the change of control. During the fiscal year ended 30 June 2021, the Company granted RSUs and PSUs only. RSUs and PSUs are contractual promises to deliver our Class A ordinary shares in the future, which may also remain forfeitable unless and until specified conditions are met. The plan administrator may provide that the delivery of the shares underlying RSUs will be deferred on a mandatory basis or at the election of the participant. The terms and conditions applicable to restricted shares, RSUs and PSUs will be determined by the plan administrator, subject to the conditions and limitations contained in the EIP. 2018 Sharesave Plan On 16 April 2018, the Board adopted the 2018 Sharesave Plan (“Sharesave”) and approved by the Company shareholders on 3 May 2018. The Sharesave is a U.K. tax advantaged share option plan and is intended to comply with the requirements of Schedule 3 of the Income Tax (Earnings and Provisions) Act 2003. The Sharesave was extended to award similar benefits to employees outside the United Kingdom. The Sharesave provides that the board may require employees to have completed a qualifying period of employment (of up to five years) before they may apply for the grant of an option to purchase Class A ordinary shares. Participation in the Sharesave requires employees to agree to make regular monthly contributions to an approved savings contract of three No options to purchase Class A ordinary shares may be granted under the Sharesave more than 10 years after the Sharesave has been approved by shareholders. Options granted under the Sharesave will normally be exercisable for a six-month period from the end of the relevant three Bonus Equity Payments The acquisition of Velocity Partners in December 2017 also included bonus equity payments (“bonus payments”) that are payable in future periods based on the continued service of certain employees of Velocity Partners. The bonus payments were accounted for outside of the business combination because the entitlement to bonus payments is automatically forfeited if employment terminates. They were fair valued as compensation for post business combination services under IFRS 2 and the compensation expense is recognised over a three-year vesting period. In addition to the above share option schemes, 10,000 other options were granted on 7 September 2017 to a non-employee as compensation for services rendered with an average exercise price of £4.58 per option. All 10,000 options were exercised in the period ended 30 June 2019. Movements during the year The number and the weighted-average exercise prices of the share options under the above arrangements were as follows: CSOP JSOP LTIP EIP SAYE Bonus Payments Other Options outstanding at 1 July 2020 20,845 167,611 781,022 1,104,267 759,207 117,116 — Options granted during the year — — — 726,094 423,272 — — Options exercised during the year 15,000 133,536 568,196 359,815 1,550 117,110 — Options forfeited during the year — — 9,500 63,669 60,976 6 — Options outstanding at 30 June 2021 5,845 34,075 203,326 1,406,877 1,119,953 — — Options outstanding at 1 July 2019 31,505 715,548 1,128,699 784,844 560,169 243,235 — Options granted during the year — — — 710,673 267,834 — — Options exercised during the year 10,660 67,937 309,952 236,046 4,421 123,426 — Options forfeited during the year — 480,000 37,725 155,204 64,375 2,693 — Options outstanding at 30 June 2020 20,845 167,611 781,022 1,104,267 759,207 117,116 — Options outstanding at 1 July 2018 125,545 3,440,465 1,277,700 — — 360,345 10,000 Options granted during the year — — — 875,044 594,028 — — Options exercised during the year 94,040 2,724,917 72,601 46,000 — 117,110 10,000 Options forfeited during the year — — 76,400 44,200 33,859 — — Options outstanding at 30 June 2019 31,505 715,548 1,128,699 784,844 560,169 243,235 — Weighted average exercise price 30 June 2021 - £ 0.90 — — — 25.59 — — Weighted average exercise price 30 June 2020 - £ 0.43 — — — 22.12 — — Weighted average exercise price 30 June 2019 - £ 0.59 — — — 19.59 — — Weighted average contractual life 2021 - years 3 15 4 3 1 0 0 Weighted average contractual life 2020 - years 5 17 5 3 2 1 0 Weighted average contractual life 2019 - years 5 17 6 3 2 2 0 Options granted in the period have been valued using a Black Scholes option pricing model using the following inputs: 2021 2020 2019 Exercise price £0.00 - £36.24 £0.00 - £25.84 £0.00 - £19.59 Risk free rate 0.19% - 1.00% 1.0% - 1.6% 1.0% - 2.9% Expected volatility 30.0% - 35.0% 30.0% - 36.0% 30.0% - 36.0% Expected dividends — — — Fair value of option £16.21 - £64.35 £12.96 - £43.10 £4.52 - £29.54 For the year ended 30 June 2021, the Group recognised £24,427,000 (2020: £15,663,000; 2019: £12,022,000) of share-based payment charge in respect of the above share option schem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ovements in Equity</t>
        </is>
      </c>
      <c r="B1" s="2" t="inlineStr">
        <is>
          <t>12 Months Ended</t>
        </is>
      </c>
    </row>
    <row r="2">
      <c r="B2" s="2" t="inlineStr">
        <is>
          <t>Jun. 30, 2021</t>
        </is>
      </c>
    </row>
    <row r="3">
      <c r="A3" s="3" t="inlineStr">
        <is>
          <t>Disclosure [Abstract]</t>
        </is>
      </c>
    </row>
    <row r="4">
      <c r="A4" s="4" t="inlineStr">
        <is>
          <t>Movements in Equity</t>
        </is>
      </c>
      <c r="B4" s="4" t="inlineStr">
        <is>
          <t>Share Capital Authorised share capital: 2021 2020 60,000,000 ordinary shares of £0.02 each 1,200 1,200 Allotted, called up and fully paid: 2021 No. £’000 2020 No. £’000 Class A ordinary shares 37,841,734 756 28,823,893 577 Class B ordinary shares 17,876,722 358 20,455,733 409 Class C ordinary shares — — 5,648,543 113 Ordinary shares of £0.02 each 55,718,456 1,114 54,928,169 1,099 The Company issued 790,287 new shares for the year ended 30 June 2021 (30 June 2020: 502,842) in relation to exercise of options and equity consideration related to acquisitions. Voting rights, dividends and return of capital Our Class B ordinary shares have ten votes per share, and our Class A ordinary shares, which are the shares underlying the ADSs, and Class C ordinary shares, prior to their automatic conversion into Class A ordinary shares, each had one vote per share. Any dividend declared by the Company shall be paid on Class A ordinary shares, and the class B ordinary shares (and, prior to the automatic conversion of the Class C ordinary shares, the Class C ordinary shares) pari passu as if they were all shares of the same class. In the event of the liquidation, dissolution or winding up of the Company, the assets of the Company available for distribution to members shall be distributed amongst all holders of Class A ordinary shares and Class B ordinary shares (and, prior to the automatic conversion of the Class C ordinary shares, any Class C ordinary shares) in proportion to the number of shares held irrespective of the amount paid or credited as paid on any share. Restrictions Class B ordinary shares During the period of one hundred and eighty (180) days commencing on the IPO, no transfers of Class B ordinary shares were permitted other than to a person who is a permitted Class B ordinary transferee or pursuant to the IPO (which for the avoidance of doubt includes sales pursuant to any secondary offering or exercise of any over-allotment option in connection with the IPO). No transfers of Class B ordinary shares shall be permitted (other than to a person who is a permitted Class B ordinary transferee): (a) in excess of 25% of the Class B ordinary shareholders holding of Class B ordinary shares (determined as at the IPO) in the period commencing 180 days after the IPO and ending on the date falling 18 months after the IPO; (b) in excess of 40% of the Class B ordinary shareholders holding of Class B ordinary shares (determined as at the IPO) in the period commencing 180 days after the IPO and ending on the date falling on the third anniversary of the IPO; and (c) in excess of 60% of the Class B ordinary shareholders holding of Class B ordinary shares (determined as at the IPO) in the period commencing 180 days after the IPO and ending on the fifth anniversary of the IPO. A Class B ordinary shareholder may, at any time after the fifth (5th) anniversary of the IPO, elect at any time to convert any of its Class B ordinary shares into Class A ordinary shares on a one-for-one basis by notice in writing to the Directors. Share capital, share premium and merger relief reserve New ordinary shares were issued as part of the equity consideration for Five acquisition. The Company issued 72,193 Class A ordinary shares represented by ADSs to former equity holders of Five, which resulted in an increase in share capital and merger relief reserve of £1,000 and £4,476,000, respectively. New ordinary shares were also issued for the exercise of options which resulted in an increase in share capital of £14,000 and share premium of £26,000. Investment in own shares 133,536 JSOPs and 343,577 LTIPs were exercised and settled by shares owned by the EBT. This resulted in a decrease in investment in own shares of £1,186,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sh Flow Adjustments and Changes in Working Capital</t>
        </is>
      </c>
      <c r="B1" s="2" t="inlineStr">
        <is>
          <t>12 Months Ended</t>
        </is>
      </c>
    </row>
    <row r="2">
      <c r="B2" s="2" t="inlineStr">
        <is>
          <t>Jun. 30, 2021</t>
        </is>
      </c>
    </row>
    <row r="3">
      <c r="A3" s="3" t="inlineStr">
        <is>
          <t>Cash Flow Statement [Abstract]</t>
        </is>
      </c>
    </row>
    <row r="4">
      <c r="A4" s="4" t="inlineStr">
        <is>
          <t>Cash Flow Adjustments and Changes in Working Capital</t>
        </is>
      </c>
      <c r="B4" s="4" t="inlineStr">
        <is>
          <t>Cash Flow Adjustments and Changes in Working Capital Adjustments 2021 2020 2019 Depreciation, amortisation and impairment of non-financial assets £ 25,144 £ 18,725 £ 7,900 Foreign exchange (gain) / loss 6,742 (2,162) (2,224) Interest income (84) (499) (476) Fair value movement of financial liabilities 302 49 5,954 Interest expense 2,081 1,893 343 Gain on disposal of non-current assets (36) (11) (23) Share-based compensation expense 24,427 15,663 12,022 Hyperinflation effect gain 189 (26) (9) Research and development tax credit (2,642) (1,600) (1,278) Gain on sale of subsidiary — (2,215) — Gain on sublease recognition — (472) — Gain on right of use assets disposals (56) (23) — Fair value movement of financial assets (17) (30) — Grant income (503) (670) (819) Total adjustments £ 55,547 £ 28,622 £ 21,390 Net changes in working capital 2021 2020 2019 Increase in trade and other receivables £ (19,083) £ (14,120) £ (16,343) Increase in trade and other payables (2,277) 6,361 4,827 Net changes in working capital £ (21,360) £ (7,759) £ (11,516) Non-Cash Changes Arising from Financing Activities Borrowings Beginning of the year Proceeds from borrowings Repayment of borrowings Non-cash foreign exchange Non-cash Other End of the year 2019 19,764 3,500 (23,547) 304 — 21 2020 21 — (21) — — — 2021 — — — — — — Grant received Beginning of the year Cash received Grant income Non-cash foreign exchange Non-cash Other End of the year 2019 (816) 1,786 (819) (24) — 127 2020 127 888 (670) (14) — 331 2021 331 228 (503) 3 106 165 The grant payable in 2019, 2020 and 2021 were presented in trade and other payabl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apital Commitments</t>
        </is>
      </c>
      <c r="B1" s="2" t="inlineStr">
        <is>
          <t>12 Months Ended</t>
        </is>
      </c>
    </row>
    <row r="2">
      <c r="B2" s="2" t="inlineStr">
        <is>
          <t>Jun. 30, 2021</t>
        </is>
      </c>
    </row>
    <row r="3">
      <c r="A3" s="3" t="inlineStr">
        <is>
          <t>Additional information [abstract]</t>
        </is>
      </c>
    </row>
    <row r="4">
      <c r="A4" s="4" t="inlineStr">
        <is>
          <t>Capital Commitments</t>
        </is>
      </c>
      <c r="B4" s="4" t="inlineStr">
        <is>
          <t>Capital Commitments Amounts contracted but not provided for in the financial statements amounted to £nil in the year ended 30 June 2021 (2020: £nil).</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ingent Liabilities</t>
        </is>
      </c>
      <c r="B1" s="2" t="inlineStr">
        <is>
          <t>12 Months Ended</t>
        </is>
      </c>
    </row>
    <row r="2">
      <c r="B2" s="2" t="inlineStr">
        <is>
          <t>Jun. 30, 2021</t>
        </is>
      </c>
    </row>
    <row r="3">
      <c r="A3" s="3" t="inlineStr">
        <is>
          <t>Disclosure of other provisions, contingent liabilities and contingent assets [Abstract]</t>
        </is>
      </c>
    </row>
    <row r="4">
      <c r="A4" s="4" t="inlineStr">
        <is>
          <t>Contingent Liabilities</t>
        </is>
      </c>
      <c r="B4" s="4" t="inlineStr">
        <is>
          <t>Contingent LiabilitiesThe Group had no contingent liabilities at 30 June 2021 or 30 June 202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 Risk</t>
        </is>
      </c>
      <c r="B1" s="2" t="inlineStr">
        <is>
          <t>12 Months Ended</t>
        </is>
      </c>
    </row>
    <row r="2">
      <c r="B2" s="2" t="inlineStr">
        <is>
          <t>Jun. 30, 2021</t>
        </is>
      </c>
    </row>
    <row r="3">
      <c r="A3" s="3" t="inlineStr">
        <is>
          <t>Financial Instruments [Abstract]</t>
        </is>
      </c>
    </row>
    <row r="4">
      <c r="A4" s="4" t="inlineStr">
        <is>
          <t>Financial Instrument Risk</t>
        </is>
      </c>
      <c r="B4" s="4" t="inlineStr">
        <is>
          <t xml:space="preserve">Financial Instrument Risk The Group is exposed to various risks in relation to financial instruments. The Group’s financial assets and liabilities by category are summarised in note 21. The main types of risks are foreign exchange risk, interest rate risk, credit risk and liquidity risk. The Group’s risk management is coordinated at its headquarters, in close cooperation with the Board, and focuses on actively securing the Group’s short to medium-term cash flows by minimising the exposure to financial markets. The Group does not actively engage in the trading of financial assets for speculative purposes nor does it write options. Foreign Currency Sensitivity The Group is exposed to translation and transaction foreign currency exchange risk. Several other currencies in addition to the presentation currency of Sterling are used, including Romanian Lei (RON), Euro (EUR) and US Dollars (USD). The Group experiences currency exchange differences arising upon retranslation of monetary items (primarily short-term inter-company balances and borrowings), which are recognised as an expense in the period the difference occurs. The Group endeavours to match the cash inflows and outflows in the various currencies; the Group typically invoices its clients in their local currency, and pays its local expenses in local currency as a means to mitigate this risk. Foreign currency denominated financial assets and liabilities which expose the Group to currency risk are disclosed below. The amounts shown are translated into GBP at the closing rate: June 30, 2021 GBP EUR USD RON Others TOTAL Financial assets 101,136 26,177 38,375 5,093 17,406 188,187 Financial liabilities (41,448) (9,641) (15,666) (53,533) (37,948) (158,236) Total 59,688 16,536 22,709 (48,440) (20,542) 29,951 June 30, 2020 GBP EUR USD RON Others TOTAL £‘000 Financial assets 133,613 14,802 21,060 5,324 9,142 183,941 Financial liabilities (30,012) (7,703) (5,885) (37,733) (36,083) (117,306) Total 103,601 7,099 15,175 (32,409) (26,941) 66,635 The Group is also exposed to exchange differences arising from the translation of its subsidiaries' financial statements into the Group's presentation currency of Sterling with the corresponding exchange differences taken directly to equity. The following tables illustrate the sensitivity of profit and equity in regards to the Group’s financial assets and financial liabilities and the RON/Sterling exchange rate. The RON exposure impacts the majority of the Group’s cost base. Therefore as the Sterling strengthens, subject to any prevailing hedge arrangements, the Group benefits from a cost improvement and vice versa. During the year ended 30 June 2021 the Sterling/RON volatility ranged from the RON strengthening against Sterling by 5% to weakening by 5%. GBP/RON Profit impact Equity impact June 30, 2021 5 % (820) (510) June 30, 2021 (5) % 766 476 During the year ended 30 June 2020, the Sterling/RON volatility ranged from the RON strengthening against Sterling by 6% to weakening by 7%. GBP/RON Profit impact Equity impact June 30, 2020 6 % (587) (522) June 30, 2020 (7) % 722 641 Interest Rate Sensitivity At 30 June 2021, the Group is not exposed to changes in market interest rates through bank borrowings on its revolving credit facility at variable interest rates, as the facility is not drawn. Credit Risk Analysis Credit risk is the risk that a counterparty fails to discharge an obligation to the Group. The Group is exposed to this risk for various financial instruments, including trade receivables. The Group’s maximum exposure to credit risk is limited to the carrying amount of financial assets recognised at 30 June, as summarised below: 2021 2020 Cash and cash equivalents £ 69,884 £ 101,327 Trade and other receivables 118,303 82,614 Total £ 188,187 £ 183,941 The Group monitors defaults of clients and other counterparties, identified either individually, or by group, and incorporates this information into its credit risk controls. Where available at reasonable cost, external credit ratings and/or reports on clients and other counterparties are obtained and used. Management considers that all financial assets that are not impaired or past due at the end of the applicable reporting period are of good credit quality. Some of the unimpaired trade receivables are generally past due as of the end of the applicable reporting period. Information on trade receivables past due but not impaired are as follows: 2021 2020 Not more than 3 months £ 10,671 £ 2,347 More than 3 months but not more than 6 months 4,883 1,329 More than 6 months but not more than 1 year — — More than 1 year — — Total £ 15,554 £ 3,676 In respect of trade and other receivables, the Group is not exposed to any significant credit risk exposure to any single counterparty or any group of counterparties having similar characteristics. The Group’s trade receivables are from a large number of clients in various industries and geographical areas. Based on historical information about client default rates, management consider the credit quality of trade receivables that are not past due or impaired to be good. The credit risk for cash and cash equivalents is considered negligible, since the counterparties are reputable banks with high quality external credit ratings. Liquidity Risk Analysis The Group manages its liquidity needs by monitoring scheduled debt servicing payments for long-term financial liabilities as well as forecast cash inflows and outflows due in day-to-day business. The data used for analysing these cash flows is consistent with that used in the contractual maturity analysis below. Liquidity needs are monitored in various time bands, on a day-to-day and week-to-week basis, as well as on a longer-term basis. Net cash requirements are compared to available borrowing facilities in order to determine headroom or any shortfalls. This analysis shows that available borrowing facilities are expected to be sufficient over the lookout period. The Group’s objective is to maintain cash and marketable securities to meet its liquidity requirements for 30‑day periods at a minimum. This objective was met for all of the reporting periods presented. The Group considers expected cash flows from financial assets in assessing and managing liquidity risk, in particular its cash resources and trade receivables. The Group’s existing cash resources and trade receivables exceed the current cash outflow requirements. Cash flows from trade and other receivables are all contractually due within six months. As at 30 June 2021, the Group’s non-derivative financial liabilities had contractual maturities (including interest payments where applicable) as summarised below: Current Current Non-Current Non-Current Lease liabilities £ 7,173 £ 6,324 £ 35,947 £ 14,241 Trade and other payables 78,634 — — — Deferred consideration 624 — 9,370 — Contingent consideration — 5,718 — — Other liabilities — — 205 — Total £ 86,431 £ 12,042 £ 45,522 £ 14,241 There were no forward foreign currency options in place at 30 June 2021. As at 30 June 2020, the Group’s non-derivative financial liabilities had contractual maturities (including interest payments where applicable) as summarised below: Current Current Non-Current Non-Current Lease liabilities £ 5,652 £ 5,480 £ 30,643 £ 11,590 Trade and other payables 58,599 — — — Deferred consideration 1,970 1,937 — — Contingent consideration — 1,409 — — Other liabilities — — 136 — Total £ 66,221 £ 8,826 £ 30,779 £ 11,59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pital Management Policies and Procedures</t>
        </is>
      </c>
      <c r="B1" s="2" t="inlineStr">
        <is>
          <t>12 Months Ended</t>
        </is>
      </c>
    </row>
    <row r="2">
      <c r="B2" s="2" t="inlineStr">
        <is>
          <t>Jun. 30, 2021</t>
        </is>
      </c>
    </row>
    <row r="3">
      <c r="A3" s="3" t="inlineStr">
        <is>
          <t>Corporate Information And Statement Of IFRS Compliance [Abstract]</t>
        </is>
      </c>
    </row>
    <row r="4">
      <c r="A4" s="4" t="inlineStr">
        <is>
          <t>Capital Management Policies and Procedures</t>
        </is>
      </c>
      <c r="B4" s="4" t="inlineStr">
        <is>
          <t xml:space="preserve">Capital Management Policies and Procedures The Group’s capital management objectives are: • to ensure the Group's ability to continue as a going concern; and • to provide an adequate return to shareholders by pricing products and services commensurately with the level of risk. The Group monitors capital on the basis of the carrying amount of equity plus loan, less cash and cash equivalents as presented on the consolidated balance sheet. The Group manages its capital structure and makes adjustments in the light of changes in economic conditions and the risk characteristics of the underlying assets. 2021 2020 Equity £ 300,669 £ 236,327 Loans and borrowings — — Less: Cash and cash equivalents (69,884) (101,327) Total Capital £ 230,785 £ 135,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bsequent Events</t>
        </is>
      </c>
      <c r="B1" s="2" t="inlineStr">
        <is>
          <t>12 Months Ended</t>
        </is>
      </c>
    </row>
    <row r="2">
      <c r="B2" s="2" t="inlineStr">
        <is>
          <t>Jun. 30, 2021</t>
        </is>
      </c>
    </row>
    <row r="3">
      <c r="A3" s="3" t="inlineStr">
        <is>
          <t>Events After Reporting Period [Abstract]</t>
        </is>
      </c>
    </row>
    <row r="4">
      <c r="A4" s="4" t="inlineStr">
        <is>
          <t>Subsequent Events</t>
        </is>
      </c>
      <c r="B4" s="4" t="inlineStr">
        <is>
          <t>Subsequent EventsThere were no significant subsequent events from the end of the fiscal year until the date of signing of this report that would require and adjustment to or disclosure in the financial state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Policies)</t>
        </is>
      </c>
      <c r="B1" s="2" t="inlineStr">
        <is>
          <t>12 Months Ended</t>
        </is>
      </c>
    </row>
    <row r="2">
      <c r="B2" s="2" t="inlineStr">
        <is>
          <t>Jun. 30, 2021</t>
        </is>
      </c>
    </row>
    <row r="3">
      <c r="A3" s="3" t="inlineStr">
        <is>
          <t>Corporate Information And Statement Of IFRS Compliance [Abstract]</t>
        </is>
      </c>
    </row>
    <row r="4">
      <c r="A4" s="4" t="inlineStr">
        <is>
          <t>Statement of Compliance</t>
        </is>
      </c>
      <c r="B4" s="4" t="inlineStr">
        <is>
          <t>Statement of Compliance The consolidated financial statements of the Group have been prepared in accordance with International Financial Reporting Standards (“IFRS”) as issued by the International Accounting Standards Board (“IASB”). The consolidated financial statements were authorised for issue by the Board on 28 September 2021.</t>
        </is>
      </c>
    </row>
    <row r="5">
      <c r="A5" s="4" t="inlineStr">
        <is>
          <t>Basis of Preparation</t>
        </is>
      </c>
      <c r="B5" s="4" t="inlineStr">
        <is>
          <t>Basis of Preparation The consolidated financial statements have been prepared on a historical cost basis, except where IFRS requires or permits fair value measurement. The principal accounting policies adopted by the Group in the preparation of the consolidated financial statements are set out below.</t>
        </is>
      </c>
    </row>
    <row r="6">
      <c r="A6" s="4" t="inlineStr">
        <is>
          <t>Revised fiscal 2020 comparative statements</t>
        </is>
      </c>
      <c r="B6" s="4" t="inlineStr">
        <is>
          <t>Revised fiscal 2020 comparative statements Measurement period adjustments During the reporting period, the acquisition accounting for Exozet was finalised. Adjustments to goodwill and deferred and contingent considerations were determined and recognised retrospectively by adjusting fiscal 2020 comparative information. The following table describes the impact on fiscal 2020 reported financial statements: Goodwill £110,000 Deferred consideration - current £143,000 Contingent consideration - current £(33,000) Statement of comprehensive income presentation The presentation of the income statement has been changed to separately disclose the net impairment losses on financial assets on the face of the Consolidated Statement of Comprehensive Income. The following table describes the impact on the fiscal 2020 and 2019 Consolidated Statements of Comprehensive Income: 2020 2019 Selling, general and administrative expenses - as previously reported (78,279) (65,857) Net impairment losses on financial assets - separate line added 3,169 8 Selling, general and administrative expenses - updated (75,110) (65,849)</t>
        </is>
      </c>
    </row>
    <row r="7">
      <c r="A7" s="4" t="inlineStr">
        <is>
          <t>Functional and Presentation Currency</t>
        </is>
      </c>
      <c r="B7" s="4" t="inlineStr">
        <is>
          <t>Functional and Presentation CurrencyThe consolidated financial statements are presented in British Pound Sterling (“Sterling”), which is the Company’s functional currency. All financial information presented in Sterling has been rounded to the nearest thousand, except when otherwise indicated.</t>
        </is>
      </c>
    </row>
    <row r="8">
      <c r="A8" s="4" t="inlineStr">
        <is>
          <t>Cost of Sales</t>
        </is>
      </c>
      <c r="B8" s="4" t="inlineStr">
        <is>
          <t>Cost of SalesThe Group divides cost of sales into two categories: direct cost of sales and allocated cost of sales.  Direct cost of sales consists primarily of personnel costs, including salary, bonuses, share-based compensation, benefits and travel expenses for the Group’s employees directly involved in delivery of the Group’s services, as well as software licenses and other costs that relate directly to the delivery of services. Allocated cost of sales consists of the portion of depreciation and amortisation expense and property costs related to delivery of the Group’s services.</t>
        </is>
      </c>
    </row>
    <row r="9">
      <c r="A9" s="4" t="inlineStr">
        <is>
          <t>Use of Estimates and Judgements</t>
        </is>
      </c>
      <c r="B9" s="4" t="inlineStr">
        <is>
          <t>Use of Estimates and Judgments The preparation of consolidated financial statements in conformity with IFRS requires management to make judgments, estimates and assumptions that affect the application of accounting policies and the reported amounts for assets, liabilities, income and expenses. Actual result may differ from these estimates. Estimates and underlying assumptions are reviewed on an ongoing basis. Revisions to accounting estimates are recognised in the period in which the estimates are revised and in any future periods affected. The key areas involving estimates and judgments that have the most significant effect on the amounts recognised in the Consolidated Financial Statements, are as follows:</t>
        </is>
      </c>
    </row>
    <row r="10">
      <c r="A10" s="4" t="inlineStr">
        <is>
          <t>Business Combinations</t>
        </is>
      </c>
      <c r="B10" s="4" t="inlineStr">
        <is>
          <t>Business Combinations Business acquisitions are accounted for using the acquisition method. The results of businesses acquired in a business combination are included in our consolidated financial statements from the date of the acquisition. Purchase accounting results in assets and liabilities of an acquired business being recorded at their estimated fair values on the acquisition date. Any excess consideration over the fair value of assets acquired and liabilities assumed is recognised as goodwill. We perform valuations of assets acquired and liabilities assumed on each acquisition accounted for as a business combination and allocate the purchase price to the tangible and intangible assets acquired and liabilities assumed based on our best estimate of fair value. In making these determinations, we are required to make estimates and assumptions that affect the recorded amounts, including future revenue growth, client attrition rates, and discount rates impacting the valuation of client relationship intangible assets. To assist us in making these fair value determinations, we may engage third party valuation specialists. We determine the appropriate useful life of intangible assets by performing an analysis of cash flows based on historical experience of the acquired businesses. Intangible assets are amortised over their estimated useful lives based on the pattern in which the economic benefits associated with the asset are expected to be consumed, which to date has approximated the straight-line method of amortisation. If the initial accounting for the business combination has not been completed by the end of the reporting period in which the business combination occurs, provisional amounts are reported to present information about facts and circumstances that existed as of the acquisition date. Once the measurement period ends, which in no case extends beyond one year from the acquisition date, revisions to the accounting for the business combination shall be accounted for in accordance with IAS 8 Accounting Policies, Changes in Accounting Estimates and Errors. As the acquisition accounting for both Five and Levvel are provisional as at the balance sheet date, the fair value of identifiable intangible assets was estimated by benchmarking against some previously acquired companies by the Group with similar profiles. There are no assumptions made about the future and other sources of estimation uncertainty at the balance sheet date that have a significant risk of resulting in a material adjustment to the carrying amounts of assets and liabilities acquired within the next financial year. Further detailed information in relation to business combinations is included in note 15 to the financial statements.</t>
        </is>
      </c>
    </row>
    <row r="11">
      <c r="A11" s="4" t="inlineStr">
        <is>
          <t>Recoverability of trade and other receivables</t>
        </is>
      </c>
      <c r="B11" s="4" t="inlineStr">
        <is>
          <t>Recoverability of trade and other receivables The Group initially recognises trade and other receivables at fair value, which is usually the original invoiced amount. They are subsequently carried at amortised cost using the effective interest method. The carrying amount of these balances approximates to fair value due to the short maturity of amounts receivable. Trade receivables are non-interest bearing and are generally on 30 to 90 day terms depending on the geographical territory in which sales are generated. The Group knows that certain debts due to the Group may not be paid through the default of a small number of our customers. Accordingly, we recognise an expected credit loss allowance, which is deducted from the gross carrying amount of the receivable. The allowance is calculated by reference to credit losses expected to be incurred over the lifetime of the receivable. In estimating a loss allowance the Group considers historical experience and forward-looking informed credit assessment relating to customer specific trends and conditions alongside other factors such as the current state of the economy and particular industry issues. The Group considers reasonable and supportable information that is relevant and available without undue cost or effort. Due to the global financial uncertainty arising from the COVID-19 pandemic, management has considered the elevated credit risk on trade receivables. In addition, certain balances (where there was an objective evidence of credit impairment) have been provided for on an individual basis.</t>
        </is>
      </c>
    </row>
    <row r="12">
      <c r="A12" s="4" t="inlineStr">
        <is>
          <t>Going concern</t>
        </is>
      </c>
      <c r="B12" s="4" t="inlineStr">
        <is>
          <t>Going concern The COVID-19 outbreak in early 2020, which resulted in the implementation of travel restrictions, quarantines and extended shutdowns of certain businesses globally, brought about additional uncertainties in the Group’s operating environment. The ongoing impact of COVID-19 has resulted in many countries around the world imposing lockdowns, shelter-in-place orders, quarantines, restrictions on travel and mass gatherings, including the cancellation of trade shows and other events, and the extended shutdown of non-essential businesses that cannot be conducted remotely. The Group has been closely monitoring the impact of the developments on its businesses, mainly because the continuous worsening of global business and economic conditions may impact the stability of operations and could have an adverse impact on the earnings of the Group. While there have been disruptions to manufacturing and supply chains around the world, the impact on the Group’s operations and liquidity has not been substantial. The Group continues to support our customers in keeping their supply chains running. In accordance with IAS 1 ‘Presentation of financial statements’, and revised FRC guidance on ‘risk management, internal control and related financial and business reporting’, the Directors have considered the funding and liquidity position of the Group and have assessed the Group’s ability to continue as a going concern for the foreseeable future. In doing so, the Directors have reviewed the Group’s budget and forecasts, and have taken into account all available information about the future for a period of at least, but not limited to, 12 months from the date of approval of these financial statements. The Group meets its day-to-day working capital requirements and medium-term funding requirements through its trading cash flows. At 30 June 2021, the Group had net assets of £300.7 million and net current assets of £86.9 million, of which £69.9 million was cash and cash equivalents. In addition, the Group has a currently unused revolving credit facility (RCF) of £200 million, which matures in October 2023. The Directors remain satisfied with the Group’s funding and liquidity position. In response to the risks outlined above, and the potential impact on the Group’s ability to continue as a going concern, the Directors have considered the business activities and the Group’s principal risks and uncertainties in the context of the current operating environment. This includes possible impacts of the global COVID-19 pandemic on the Group and reviews of liquidity and covenant forecasts. The Directors have modelled cash flow projections to produce a baseline forecast scenario. The Directors have also considered sensitivities in respect of potential downside scenarios over and above the baseline scenario, and the mitigating actions available in concluding that the Group is able to continue in operation for a period of at least 12 months from the date of approval of these financial statements. The specific scenarios modelled include a downside scenario with a COVID-19 resurgence or other softer macro-economic environment leading to stalling of sequential revenue growth for two quarters followed by a gradual recovery, and a severe but plausible downside scenario with a more significant COVID-19 resurgence or other softer macro-economic environment leading to stalling/ severe impact on sequential revenue growth for four quarters, followed by a gradual recovery. In the downside scenario, revenue over the forecast period is 10% lower than the baseline scenario, with some short-term cost mitigation associated with slower net hiring assumed during the two quarters of stalled revenue growth compared to the baseline scenario. The closing cash balance at the end of the forecast period is £47 million lower than the baseline scenario, but remains positive throughout the forecast period, and no draw-down from the RCF would be required. In the severe but plausible downside scenario, revenue over the forecast period is 24% lower than the baseline scenario, and cost mitigation measures in the form of reduced hiring are assumed over the four quarters of declining and stalled revenue growth. The closing cash balance at the end of the forecast period is £101 million lower than the baseline scenario, but remains positive throughout the forecast period, and no draw-down from the RCF would be required. The Group’s experience of the COVID-19 pandemic to date is that it caused a short-term slowing of revenue growth for two quarters, with Q4 of fiscal year 2020 recording a 1.9% sequential decline and Q1 2021 recording 5.2% sequential growth – although it should be noted that Q1 includes the impact of acquiring Comtrade Digital Services mid-quarter. Following this initial short-term impact, revenues grew sequentially by 10.6% in Q2 2021, 6.7% in Q3, and 19.0% in Q4 – noting that the acquisitions of Five and Levvel in March 2021 further bolstered the growth in Q4 in particular. The Directors believe the medium-term impact of the COVID-19 pandemic has been to accelerate the need for digital transformation and stimulate customer demand, and this is reflected in the revenue growth rates recorded over the last three quarters of the fiscal year. Throughout each of the scenarios considered, the Group’s cash position continues to remain strong throughout the forecast period. As noted above, the Group has an unused RCF of £200 million, funded by a group of banks. On the basis of the Group’s existing cash reserves and projections, the Directors do not expect to need to draw down on the RCF in the foreseeable future, even in the most stressed scenario considered. Having considered the outcome of these assessments, the Directors consider that the Group has adequate resources to continue in operation for the foreseeable future, being at least 12 months from the date of approval of these financial statements, and accordingly continue to adopt the going concern basis in preparing the financial statements.</t>
        </is>
      </c>
    </row>
    <row r="13">
      <c r="A13" s="4" t="inlineStr">
        <is>
          <t>Basis of consolidation</t>
        </is>
      </c>
      <c r="B13" s="4" t="inlineStr">
        <is>
          <t>Basis of consolidation The consolidated financial statements incorporate the financial statements of the Group and entities controlled by the Group made up to 30 June each year. (i) Business combinations Business acquisitions are accounted for using the acquisition method. The results of businesses acquired in a business combination are included in the consolidated financial statements from the date of the acquisition. Purchase accounting results in assets and liabilities of an acquired business being recorded at their estimated fair values on the acquisition date. Any excess consideration over the fair value of assets acquired and liabilities assumed is recognised as goodwill. The Group performs valuations of assets acquired and liabilities assumed on each acquisition accounted for as a business combination and allocates the purchase price to the tangible and intangible assets acquired and liabilities assumed based on management’s best estimate of fair value. The Group determines the appropriate useful life of intangible assets by performing an analysis of cash flows based on historical experience of the acquired businesses. Intangible assets are amortised over their estimated useful lives based on the pattern in which the economic benefits associated with the asset are expected to be consumed, which to date has approximated the straight-line method of amortisation. Any contingent consideration payable is measured at fair value at the acquisition date. If the contingent consideration is classified as equity, it is not re-measured and settlement is accounted for within equity. Otherwise, subsequent changes in the fair value of contingent consideration are recognised in statement of comprehensive income. Transaction costs associated with business combinations are expensed as incurred and are included in selling, general and administrative expenses. (ii) Subsidiaries Subsidiaries are entities controlled by the Company. The financial statements of subsidiaries are included in the consolidated financial statements from the date that control commences until the date that control ceases. (iii) Transactions eliminated on consolidation All transactions and balances between Group Entities are eliminated on consolidation, including unrealised gains and losses on transactions between Group Entities. Where unrealised losses on intra-Group asset sales are reversed on consolidation, the underlying asset is also tested for impairment from a Group perspective.</t>
        </is>
      </c>
    </row>
    <row r="14">
      <c r="A14" s="4" t="inlineStr">
        <is>
          <t>Foreign Currency</t>
        </is>
      </c>
      <c r="B14" s="4" t="inlineStr">
        <is>
          <t xml:space="preserve">Foreign Currency (i) Foreign currency balances and transactions Foreign currency transactions are translated into the functional currency of the applicable Group Entity, using the exchange rates prevailing at the dates of the transactions (spot exchange rate). Foreign exchange gains and losses resulting from the settlement of such transactions and from the re-measurement of monetary items denominated in foreign currency at period-end exchange rates are recognised in statement of comprehensive income. Non-monetary items are not retranslated at period-end and are measured at historical cost (translated using the exchange rates at the transaction date), except for non-monetary items measured at fair value which are translated using the exchange rates at the date when fair value was determined. (ii) Foreign operations In the consolidated financial statements, all assets, liabilities and transactions of Group Entities with a functional currency other than Sterling are translated into Sterling upon consolidation. The functional currency of the entities in the Group has remained unchanged during the reporting period. On consolidation, assets and liabilities have been translated into Sterling at the closing rate at the reporting date. Goodwill and fair value adjustments arising on the acquisition of a foreign entity have been treated as assets and liabilities of the foreign entity and translated into Sterling at the closing rate. Income and expenses have been translated into Sterling at the average rate over the reporting period. Exchange differences are charged/credited to other comprehensive income and recognised in the currency translation reserve in equity. On disposal of a foreign operation, the related cumulative translation differences recognised in equity are reclassified to statement of comprehensive income and are recognised as part of the gain or loss on disposal. Accounting standards are applied on the assumption that the value of money (the unit of measurement) is constant over time. However, when the rate of inflation is no longer negligible, a number of issues arise impacting the true and fair nature of the accounts of entities that prepare their financial statements on a historical cost basis. To address such issues, entities apply IAS 29 Financial Reporting in Hyperinflationary Economies from the beginning of the period in which the existence of hyperinflation is identified. Based on the statistics published in July 2018, the 3-year cumulative rate of inflation for consumer prices and wholesale prices in Argentina reached a level of about 123% and 119%, respectively. On that basis, Argentina was considered an hyperinflationary economy since July 1, </t>
        </is>
      </c>
    </row>
    <row r="15">
      <c r="A15" s="4" t="inlineStr">
        <is>
          <t>Financial instruments</t>
        </is>
      </c>
      <c r="B15" s="4" t="inlineStr">
        <is>
          <t>Financial instruments A financial instrument is any contract that gives rise to a financial asset of one entity and a financial liability or equity instrument of another entity. (i) Financial Assets Initial recognition and measurement Financial assets are classified, at initial recognition, and subsequently measured at amortised cost, fair value through other comprehensive income (OCI), and fair value through profit or loss. The classification of financial assets at initial recognition depends on the financial asset’s contractual cash flow characteristics and the Group’s business model for managing them. The Group initially measures a financial asset at its fair value plus, in the case of a financial asset not at fair value through profit or loss, transaction costs. Trade receivables that do not contain a significant financing component or for which the Group has applied the practical expedient are measured at the transaction price determined under IFRS 15. In order for a financial asset to be classified and measured at amortised cost or fair value through OCI, it needs to give rise to cash flows that are ‘solely payments of principal and interest (SPPI)’ on the principal amount outstanding. This assessment is referred to as the SPPI test and is performed at an instrument level. Financial assets that are not SPPI are classified and measured at fair value through profit or loss, irrespective of the business model. Subsequent measurement For purposes of subsequent measurement, financial assets are classified in four categories: • Financial assets at amortised cost (debt instruments) • Financial assets at fair value through OCI with recycling of cumulative gains and losses (debt instruments) • Financial assets designated at fair value through OCI with no recycling of cumulative gains and losses upon derecognition (equity instruments) • Financial assets at fair value through profit or loss Financial assets at amortised cost The Group measures financial assets at amortised cost if both of the following conditions are met: • The financial asset is held within a business model with the objective to hold financial assets in order to collect contractual cash flows; and • The contractual terms of the financial asset give rise on specified dates to cash flows that are solely payments of principal and interest on the principal amount outstanding Financial assets at amortised cost are subsequently measured using the effective interest (EIR) method and are subject to impairment. Gains and losses are recognised in profit or loss when the asset is derecognised, modified or impaired. The Group’s financial assets at amortised cost includes cash and cash equivalents, trade and substantially all other receivables. Financial assets at fair value through OCI (debt instruments) The Group measures debt instruments at fair value through OCI if both of the following conditions are met: • The financial asset is held within a business model with the objective of both holding to collect contractual cash flows and selling; and • The contractual terms of the financial asset give rise on specified dates to cash flows that are solely payments of principal and interest on the principal amount outstanding For debt instruments at fair value through OCI, interest income, foreign exchange revaluation and impairment losses or reversals are recognised in the profit or loss and computed in the same manner as for financial assets measured at amortised cost. The remaining fair value changes are recognised in OCI. Upon derecognition, the cumulative fair value change recognised in OCI is recycled to profit or loss. The Group don’t hold any financial assets at fair value through OCI. Financial assets designated at fair value through OCI (equity instruments) Upon initial recognition, the Group can elect to classify irrevocably its equity investments as equity instruments designated at fair value through OCI when they meet the definition of equity under IAS 32 Financial Instruments: Presentation and are not held for trading. The classification is determined on an instrument-by-instrument basis. Gains and losses on these financial assets are never recycled to profit or loss. The Group don’t hold any financial assets designated at fair value through OCI. Financial assets at fair value through profit or loss Financial assets at fair value through profit or loss include financial assets held for trading, financial assets designated upon initial recognition at fair value through profit or loss, or financial assets mandatorily required to be measured at fair value. Financial assets are classified as held for trading if they are acquired for the purpose of selling or repurchasing in the near term. Derivatives, including separated embedded derivatives, are also classified as held for trading unless they are designated as effective hedging instruments. Financial assets with cash flows that are not solely payments of principal and interest are classified and measured at fair value through profit or loss, irrespective of the business model. Notwithstanding the criteria for debt instruments to be classified at amortised cost or at fair value through OCI, as described above, debt instruments may be designated at fair value through profit or loss on initial recognition if doing so eliminates, or significantly reduces, an accounting mismatch. Financial assets at fair value through profit or loss are carried in the balance sheet at fair value with net changes in fair value recognised in the statement of comprehensive income. The Group does not currently hold any financial assets at fair value through profit or loss. Derecognition A financial asset is primarily derecognised when: • The rights to receive cash flows from the asset have expired; or • The Group has transferred its rights to receive cash flows from the asset and either (a) the Group has transferred substantially all the risks and rewards of the asset, or (b) the Group has neither transferred nor retained substantially all the risks and rewards of the asset, but has transferred control of the asset. (ii) Financial Liabilities Initial recognition and measurement Financial liabilities are classified, at initial recognition, as financial liabilities at fair value through profit or loss, loans and borrowings, payables, or as derivatives designated as hedging instruments in an effective hedge, as appropriate. All financial liabilities are recognised initially at fair value and, in the case of loans and borrowings and payables, net of directly attributable transaction costs. The Group’s financial liabilities include trade and other payables and loans and borrowings including bank overdrafts. Subsequent measurement The measurement of financial liabilities depends on their classification, as described below: Financial liabilities at fair value through profit or loss Financial liabilities at fair value through profit or loss include financial liabilities held for trading and financial liabilities designated upon initial recognition as at fair value through profit or loss. Financial liabilities are classified as held for trading if they are incurred for the purpose of repurchasing in the near term. This category also includes derivative financial instruments entered into by the Group that are not designated as hedging instruments in hedge relationships as defined by IFRS 9. Gains or losses on liabilities held for trading are recognised in the statement of profit or loss. Financial liabilities designated upon initial recognition at fair value through profit or loss are designated at the initial date of recognition, and only if the criteria in IFRS 9 are satisfied. The Group has not designated any financial liability as at fair value through profit or loss. Loans and borrowings After initial recognition, interest-bearing loans and borrowings are subsequently measured at amortised cost using the EIR method. Gains and losses are recognised in profit or loss when the liabilities are derecognised as well as through the EIR amortisation process. Amortised cost is calculated by taking into account any discount or premium on acquisition and fees or costs that are an integral part of the EIR. The EIR amortisation is included as finance costs in the statement of comprehensive income. This category applies to Group’s interest-bearing loans and borrowings. iii) Offsetting of financial instruments Financial assets and financial liabilities are offset and the net amount is reported in the consolidated statement of financial position if there is a currently enforceable legal right to offset the recognised amounts and there is an intention to settle on a net basis, to realise the assets and settle the liabilities simultaneously. iv) Impairment The Group recognises an allowance for expected credit losses (ECLs) for trade receivables and contract assets. The Group applies the simplified approach available in IFRS 9. The allowance is calculated by reference to credit losses expected to be incurred over the lifetime of the receivable. In estimating a loss allowance we consider historical experience and forward-looking informed credit assessment relating to customer specific trends and conditions alongside other factors such as the current state of the economy and particular industry issues. We consider reasonable and supportable information that is relevant and available without undue cost or effort. Due to the global financial uncertainty arising from the COVID-19 pandemic, management has considered the elevated credit risk on trade receivables. In addition, certain balances (where there was an objective evidence of credit impairment) have been provided for on an individual basis.</t>
        </is>
      </c>
    </row>
    <row r="16">
      <c r="A16" s="4" t="inlineStr">
        <is>
          <t>Property, plant and equipment</t>
        </is>
      </c>
      <c r="B16" s="4" t="inlineStr">
        <is>
          <t>Property, plant and equipment (i) Recognition and measurement Items of property, plant and equipment are measured at cost less accumulated depreciation and accumulated impairment losses. Cost includes expenditure that is directly attributable to the acquisition of the asset. The cost of an item of property, plant and equipment comprises: (a) its purchase price, including import duties and non-refundable purchase taxes, after deducting trade discounts and rebates; (b) any costs directly attributable to bringing the asset to the location and condition necessary for it to be capable of operating in the manner intended by management; and (c) the initial estimate of the costs of dismantling and removing the item and restoring the site on which it is located, the obligation for which an entity incurs either when the item is acquired or as a consequence of having used the item during a particular period for purposes other than to produce inventories during that period. When parts of an item of property, plant and equipment have different useful lives, they are accounted for as separate items. Any gain or loss on disposal of an item of property, plant and equipment (calculated as the difference between net proceeds from disposal and the carrying amount of the item) is recognised in the statement of comprehensive income. (ii) Subsequent costs Subsequent expenditure is capitalised only when it is probable that future economic benefits associated with the expenditure will flow to the Group. Ongoing repairs and maintenance are expensed as incurred. (iii) Depreciation Items of property, plant and equipment are depreciated on a straight-line basis in profit or loss over the estimated useful lives of each component. Leased assets are depreciated over the shorter of the leased term and their useful lives unless it is reasonably certain that the Group will obtain ownership by the end of the leased term. Land is not depreciated. Items of property, plant and equipment are depreciated from the date they are installed and are ready for use, or in respect of internally constructed assets, from the date that the asset is completed and ready for use. Depreciation is calculated so as to write off the cost of an asset, less its estimated residual value, over the useful economic life of that asset as follows: Computers and equipment 3 - 5 years Fixtures and fittings 5 years Leasehold improvement fittings Over the lease term Motor vehicles 5 years Depreciation methods, useful lives and residual values are reviewed at each reporting date and adjusted if appropriate.</t>
        </is>
      </c>
    </row>
    <row r="17">
      <c r="A17" s="4" t="inlineStr">
        <is>
          <t>Intangible assets and goodwill</t>
        </is>
      </c>
      <c r="B17" s="4" t="inlineStr">
        <is>
          <t>Intangible assets and goodwill (i) Goodwill Goodwill represents the excess of the aggregate purchase price paid over the fair value of the net assets acquired in our business combinations. Goodwill is not amortised and is tested for impairment at least annually or whenever events or changes in circumstances indicate that the carrying value may not be recoverable. Intangible assets generated by new acquisitions are separately assessed for impairment in the year in which the acquisition occurred and are assessed on a consolidated basis with all other acquired intangible assets beginning in the year following the acquisition. Events or changes in circumstances that could trigger an impairment review include a significant adverse change in business climate, an adverse action or assessment by a regulator, unanticipated competition, a loss of key personnel, significant changes in the manner of the Group’s use of the acquired assets or the strategy for the Group’s overall business, significant negative industry or economic trends, or significant underperformance relative to expected historical or projected future results of operations. If the fair value of the reporting unit is less than book value, the carrying amount of the goodwill is compared to its recoverable amount. The estimate of recoverable amount may require valuations of certain internally generated and unrecognised intangible assets. If the carrying amount of goodwill exceeds the recoverable amount of that goodwill, an impairment loss is recognised in an amount equal to the excess. The Group tests for goodwill impairment on 30 June of each year. (ii) Other intangible assets Other intangible assets that are acquired by the Group and have finite useful lives are measured at cost less accumulated amortisation and accumulated impairment losses. Other intangible assets that are acquired by the Group in a business combination and have finite useful lives are measured at fair value at acquisition date less accumulated amortisation and accumulated impairment losses. (iii) Internally-generated intangible assets Intangible assets arising from development are recognised if, and only if, all the following have been demonstrated: - the technical feasibility of completing the intangible asset so that it will be available for use or sale; - the intention to complete the intangible asset and use or sell it; - the ability to use or sell the intangible asset; - how the intangible asset will generate probable future economic benefits; - the ability of adequate technical, financial and other resources to complete the development and to use or sell the intangible asset, and - the ability to measure reliably the expenditure attributable to the intangible asset during its development. The amount initially recognised for internally-generated assets is the sum of expenditure incurred from the date when the intangible asset first meets the recognition criteria listed above. Where no internally-generated intangible asset can be recognised, development expenditure is recognised in profit or loss in the period in which it is incurred. Subsequent to initial recognition, intangible assets are reported at cost less accumulated amortization and accumulated impairment losses, on the same basis as intangible assets that are acquired separately. (iv) Subsequent expenditure Subsequent expenditure is only capitalised when it increases the future economic benefits embodied in the specific asset to which is relates. All other expenditure, including expenditure on internally generated goodwill and brands, is recognised in the statement of comprehensive income as incurred. (v) Amortisation Except for goodwill, intangible assets are amortised on a straight-line basis in the statement of comprehensive income over their estimated useful lives, from the date they are available for use. Client relationship 3 - 10 years Trade name 5 years Supplier relationships 5 years Non-compete agreement 3 years Computer software 3 - 10 years Licences Shorter of licence period and up to 3 years Software - own work capitalised 3 - 5 years</t>
        </is>
      </c>
    </row>
    <row r="18">
      <c r="A18" s="4" t="inlineStr">
        <is>
          <t>Lease agreements</t>
        </is>
      </c>
      <c r="B18" s="4" t="inlineStr">
        <is>
          <t>Lease agreements The Group assesses whether a contract is, or contains, a lease at the inception of a contract. A contract is, or contains, a lease if the contract conveys the right to control the use of an identified asset for a period of time in exchange for consideration. To assess whether a contract conveys the right to control the use of an identified asset, the Group uses the definition of a lease in IFRS 16. The Group as a lessee The Group recognises a right-of-use asset and a lease liability at the lease commencement date with respect to all lease arrangements except for short-term leases (leases with a lease term of 12 months or less) and leases of low value assets. For these leases, the lease payments are recognised as an operating expense on a straight-line basis over the term of the lease. As the majority of the Group’s lease portfolio relates to property leases of offices and delivery centres, the Group has elected not to separate non-lease components and therefore accounts for the lease and non-lease component as a single lease component. Right-of-use assets are initially measured at cost, comprising the initial amount of the corresponding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Right-of-use assets are subsequently depreciated using the straight-line method from the commencement date to the end of the lease term, unless the lease transfers ownership of the underlying asset to the Group by the end of the lease term or the cost of the right-of-use asset reflects that the Group will exercise a purchase option. In that case, the right-of-use asset will be depreciated over the useful life of the underlying asset, which is determined on the same basis as those of property and equipment. In addition, right-of-use assets are adjusted for any remeasurement of lease liabilities. Right-of-use assets are reviewed for impairment when events or changes in circumstances indicate the carrying value may not be fully recoverable. Lease liabilities are initially measured at the present value of the lease payments that are due over the lease term, which have not been paid at the commencement date, discounted using the interest rate implicit in the lease or, if that rate cannot be readily determined, the incremental borrowing rate applicable to each lease. This is the rate that the Group would have to pay for a loan of a similar term, and with a similar security, to obtain an asset of a similar value. The Group calculates the incremental borrowing rate applicable to each lease by obtaining information from various external sources in relation to interest rates and credit risk and makes certain adjustments to reflect the terms of the lease, the type of asset leased, the country and currency of the lease. Lease payments included in the measurement of the lease liability comprise the following: • fixed payments, including in-substance fixed payments, less any lease incentives receivable; • variable lease payments that depend on an index or a rate, initially measured using the index or rate as at the commencement date; • amounts expected to be paid under residual value guarantees; • the exercise price of any purchase options that are reasonably certain to be exercised; • payments due over optional renewal periods that are reasonably certain to be exercised; and • penalties for early termination of a lease where we are reasonably certain to terminate early. Any variable lease payments that do not depend on an index or a rate are recognised as an expense in the period in which the event or condition that triggers the payment occurs. Lease liabilities are subsequently measured at amortised cost using the effective interest method. Lease liabilities are remeasured if there is a modification, a change in future lease payments due to a renegotiation or market rent review or a change of an index or rate, or the amount expected to be payable under a residual guarantee, or if we change our assessment of whether we will exercise a purchase, renewal or termination option. When a lease liability is remeasured, a corresponding adjustment is made to the related right-of-use asset. The Group determines the lease term as the non-cancellable term of the lease, together with any periods covered by an option to extend the lease if it is reasonably certain to be exercised, or any periods covered by an option to terminate the lease, if it is reasonably certain not to be exercised. The Group presents right-of-use assets and lease liabilities as separate line items on the face of the balance sheet. The Group has applied Amendment to IFRS 16: COVID-19 Related Rent Concessions. The Group applies the practical expedient allowing it not to assess whether eligible rent concessions that are a direct consequence of the COVID-19 pandemic are lease modifications. The Group applies the practical expedient consistently to contracts with similar characteristics and in similar circumstances. For rent concessions in leases to which the Group chooses not to apply the practical expedient, the Group assesses whether there is a lease modification. The Group has not received any material rent concessions during the current or prior year. The Group as a lessor When the Group acts as a lessor, it determines at lease inception whether each lease is a finance lease or an operating lease. To classify each lease, the Group makes an overall assessment of whether the lease transfers substantially all of the risks and rewards incidental to ownership of the underlying asset. If this is the case, then the lease is a finance lease; if not then it is an operating lease. As part of this assessment, the Group considers certain indicators such as whether the lease is for the major part of the economic life of the asset. When the Group is an intermediate lessor, the head-lease and sub-lease are accounted for as two separate contracts. The head lease is accounted for as per the lessee policy above. The sub-lease is classified as a finance lease or operating lease by reference to the right-of-use asset arising from the head lease. Where the lease transfers substantially all the risks and rewards of ownership to the lessee the contract is classified as a finance lease; all other leases are classified as operating leases. If an arrangement contains lease and non-lease components, the Group applies IFRS 15 to allocate the consideration in the contract. Rental income from operating leases is recognised on a straight-line basis over the term of the relevant lease. Amounts due from lessees under finance sub-leases are recognised as receivables at the amount of the Group’s net investment in the leases, discounted using the interest rate implicit in the lease or, if that rate cannot be readily determined, the discount rate used in the head lease.</t>
        </is>
      </c>
    </row>
    <row r="19">
      <c r="A19" s="4" t="inlineStr">
        <is>
          <t>Impairment</t>
        </is>
      </c>
      <c r="B19" s="4" t="inlineStr">
        <is>
          <t>Impairment (i) Non-financial assets The carrying amounts of the Group’s non-financial assets, other than deferred tax assets, are reviewed at each reporting period to determine whether there is any indication of impairment. Goodwill and indefinite-lived intangible assets are tested at least annually for impairment. For impairment assessment purposes, non-financial assets are grouped at the lowest levels for which there are largely independent cash inflows (cash generating units). As a result, some assets are tested individually for impairment and some are tested at cash-generating unit level. Goodwill is allocated to those cash-generating units that are expected to benefit from synergies of the related business combination and represent the lowest level within the Group at which management monitors goodwill. Cash-generating units to which goodwill has been allocated (determined by the Group’s management as equivalent to its operating segments) are tested for impairment at least annually. All other individual assets or cash-generating units are tested for impairment whenever events or changes in circumstances indicate that the carrying amount may not be recoverable. An impairment loss is recognised for the amount by which the asset or cash-generating unit’s carrying amount exceeds its recoverable amount, which is the higher of fair value less costs to sell and value-in use. To determine the value-in-use, management estimates expected future cash flows from each cash generating unit and determines a suitable discount rate in order to calculate the present value of those cash flows. The data used for impairment testing procedures are directly linked to the Group’s latest approved budget, adjusted as necessary to exclude the effects of future reorganisations and asset enhancements. Discount factors are determined individually for each cash-generating unit and reflect management’s assessment of respective risk profiles, such as market and asset-specific risks factors. Impairment losses for cash-generating units reduce first the carrying amount of any goodwill allocated to that cash-generating unit. Any remaining impairment loss is charged pro rata to the other assets in the cash-generating unit. With the exception of goodwill, all assets are subsequently reassessed for indications that an impairment loss previously recognised may no longer exist. An impairment charge is reversed if the cash-generating unit’s recoverable amount exceeds its carrying amount. (ii) Non-derivative financial assets A financial asset not classified as at fair value to profit and loss is assessed at each reporting date to determine whether there is objective evidence that it is impaired. A financial asset is impaired if there is objective evidence of impairment as a result of one or more events that occurred after the initial recognition of the asset, and that loss event(s) had an impact on the estimated future cash flows of the asset that can be estimated reliably. Objective evidence that financial assets are impaired includes default or delinquency by a debtor, restructuring of an amount due to the Group on terms that the Group would not consider otherwise, indications that a debtor or issuer will enter bankruptcy, adverse changes in the payment status of borrowers or issuers, economic conditions that correlate with defaults or the disappearance of an active market for a security. In addition, for an investment in an equity security, a significant or prolonged decline in its fair value below its cost is objective evidence of impairment.</t>
        </is>
      </c>
    </row>
    <row r="20">
      <c r="A20" s="4" t="inlineStr">
        <is>
          <t>Employee benefits</t>
        </is>
      </c>
      <c r="B20" s="4" t="inlineStr">
        <is>
          <t>Employee benefits (i) Termination benefits Termination benefits are recognised as an expense when the Group is demonstrably committed, without realistic probability of withdrawal, to a formal detailed plan to either terminate employment before retirement date, or to provide termination benefits as a result of an offer made to encourage voluntary redundancy. Termination benefits of voluntary redundancies are recognised as an expense if the Group has made an offer to voluntary redundancy, it is probable that the offer will be accepted, and the number of acceptances can be estimated reliably. If the benefits are payable more than 12 months after the reporting date, then they are discounted to their present value. (ii) Short-term employee benefits Short-term employee benefit obligations are measured at an undiscounted basis and are expensed as the related service is provided. A liability is recognised for the amount expected to be paid under short-term cash bonus or profit-sharing plans if the Group has a present legal or constructive obligation to pay this amount as a result of past service provided by the employee, and the obligation can be estimated reliably. The Group operates a defined contribution pension scheme for employees. The assets of the scheme are held separately from those of the Group. The annual contributions payable are charged to the statement of comprehensive income. (iii) Employee benefit trust All assets and liabilities of the Endava Limited Guernsey Employee Benefit Trust (“the EBT”) have been consolidated in the consolidated financial statements as the Group has de facto control over the EBT’s net assets. Any assets held by the EBT cease to be recognised on the Consolidated Balance Sheet when the assets vest unconditionally in identified beneficiaries. The costs of purchasing own shares held by the EBT are shown as a deduction against equity of the Group. The proceeds from the sale of own shares held by the EBT increases shareholders’ funds. Neither the purchase nor sale of own shares leads to a gain or loss being recognised in the Group’s statement of comprehensive income. (iv) Employee share schemes and share based payments</t>
        </is>
      </c>
    </row>
    <row r="21">
      <c r="A21" s="4" t="inlineStr">
        <is>
          <t>Revenue</t>
        </is>
      </c>
      <c r="B21" s="4" t="inlineStr">
        <is>
          <t xml:space="preserve">Revenue The Group generates revenue primarily from the provision of its services and recognise revenue in accordance with IFRS 15 – “Revenue from Contracts with Customers.” Revenue is measured at fair value of the consideration received, excluding discounts, rebates and taxes. The Group’s services are generally performed under time-and-material based contracts (where materials consist of travel and out-of-pocket expenses) and fixed-price contracts. The vast majority of our contracts are relatively short term in nature and have a single performance obligation. Under time-and-materials based contracts, the Group charges for services based on daily or hourly rates and bills and collects monthly in arrears. The Company applies the practical expedient and revenue from time-and-materials contracts is recognised based on the right to invoice for services performed, with the corresponding cost of providing those services reflected as cost of sales when incurred. Under fixed-price contracts, the Group bills and collects periodically throughout the period of performance. Revenue is recognised in the accounting periods in which the associated services are rendered. In limited instances where final acceptance of a milestone deliverable is specified by the client and there is risk or uncertainty of acceptance, revenue is deferred until all acceptance criteria have been met. For multi-year contracts, any deferral of revenue recognition does not generally span more than one accounting period. In addition to provision of IT services priced as either time-and-material or fixed price contracts, a small portion of our revenue is generated from managed service contracts, which can include components of both time-and-material and fixed price. Under managed service contracts, the Group typically bills and collects upon executing the applicable contract and typically recognises revenue over the service period, based on the unit pricing defined. The Group accounts for a contract when it has approval and commitment from both parties, the rights of the parties are identified, payment terms are identified, the contract has commercial substance and collectability of consideration is probable. The Group identifies its distinct performance obligations under each contract. </t>
        </is>
      </c>
    </row>
    <row r="22">
      <c r="A22" s="4" t="inlineStr">
        <is>
          <t>Government grants</t>
        </is>
      </c>
      <c r="B22" s="4" t="inlineStr">
        <is>
          <t xml:space="preserve">Government grants Government grants are assistance by government in the form of transfers of resources to the Group in return for past or future compliance with certain conditions relating to the operating activities of the Group. They exclude those forms of government assistance that cannot reasonably have a value placed upon them and transactions with government that cannot be distinguished from the normal trading transactions of the entity. Government grants are accounted for using the income approach under which they are recognised in the statement of comprehensive income on a systematic basis over the periods in which the Group recognises as expenses the related costs for which the grants are intended to compensate. The Group has been granted government grants for job creation and training in some European countries where delivery units are located. The grants received are not under complex fulfillment conditions and involve job creation and retention and provision of training services as per the agreements. During the reporting period, the Group received £0.2m (2020: £0.9m) from contracted government grants and there were no amounts repaid due to unfulfillment of conditions. The Group considers the risk of any material derecognition of grant income due to unfulfillment of conditions to be remote. In connection with its acquisition of Five, the Group also acquired a loan received under the US Payroll Protection Program (“PPP”) of £0.1m. Five complied with all conditions for this amount to be forgiven and be recognised as a grant as of 30 June 2021, subject to final confirmation from the US authorities. The conditions involved employee and compensation levels to be maintained and loan proceeds to be used to cover payroll costs and other eligible expenses. </t>
        </is>
      </c>
    </row>
    <row r="23">
      <c r="A23" s="4" t="inlineStr">
        <is>
          <t>Finance income and finance expense</t>
        </is>
      </c>
      <c r="B23" s="4" t="inlineStr">
        <is>
          <t>Finance income and finance expenseFinance expense consists primarily of interest expense on borrowings and leases, running costs related to the Company’s revolving credit facility and unwinding of the discount on acquisition holdbacks and contingent consideration.  Borrowing costs that are not directly attributable to the acquisition, construction or production of a qualifying asset are recognised in the statement of comprehensive income using the effective interest method.  Finance income consists of interest income on funds invested. Interest income is recognised as it accrues in the statement of comprehensive income, using the effective interest method.  Finance income and finance costs also reflect the net effect of realised and unrealised foreign currency exchange gains and losses.</t>
        </is>
      </c>
    </row>
    <row r="24">
      <c r="A24" s="4" t="inlineStr">
        <is>
          <t>Income taxes</t>
        </is>
      </c>
      <c r="B24" s="4" t="inlineStr">
        <is>
          <t>Income taxes Tax expense recognised in the statement of comprehensive income comprises the sum of deferred tax and current tax not recognised in other comprehensive income or directly in equity. Current income tax assets and/or liabilities comprise those obligations to, or claims from, fiscal authorities relating to the current or prior reporting periods, that are unpaid at the reporting date. Current tax is payable on taxable profit, which differs from profit or loss in the financial statements. Calculation of current tax is based on tax rates and tax laws that have been enacted or substantively enacted by the end of the reporting period. Amounts receivable in respect of research and development tax credits are recognised in the financial statements in the year in which the related expenditure was incurred, provided there is sufficient evidence that these amounts are recoverable. These credits, which are credited as an offset to cost of sales, are based on a fixed percentage of the cost of work that is directed and supervised from the United Kingdom, and achieves an advance in technology that was uncertain at the outset of the work. The amounts are recognised within cost of sales in the Group statement of comprehensive income, because they relate to innovations that the Group develops for its contract customers from which the Group earns revenue. Deferred income taxes are calculated using the liability method on temporary differences between the carrying amounts of assets and liabilities and their tax bases. However, deferred tax is not provided on the initial recognition of goodwill, or on the initial recognition of an asset or liability unless the related transaction is a business combination or affects tax or accounting profit. Deferred tax on temporary differences associated with investments in subsidiaries is not provided if reversal of these temporary differences can be controlled by the Group and it is probable that reversal will not occur in the foreseeable future. Deferred tax assets and liabilities are calculated, without discounting, at tax rates that are expected to apply to their respective periods of realisation, provided they are enacted or substantively enacted by the end of the reporting period. Deferred tax assets are recognised to the extent that it is probable that they will be able to be utilised against future taxable income, based on the Group’s forecast of future operating results which is adjusted for significant non-taxable income and expenses and specific limits to the use of any unused tax loss or credit. Deferred tax liabilities are always provided for in full. Deferred tax assets and liabilities are offset only when the Group has a right and intention to set off current tax assets and liabilities from the same taxation authority.</t>
        </is>
      </c>
    </row>
    <row r="25">
      <c r="A25" s="4" t="inlineStr">
        <is>
          <t>Cash and cash equivalents</t>
        </is>
      </c>
      <c r="B25" s="4" t="inlineStr">
        <is>
          <t>Cash and cash equivalentsCash and cash equivalents comprise cash on hand and demand deposits, together with other short-term, highly liquid investments that are readily convertible into known amounts of cash and that are subject to an insignificant risk of changes in value.</t>
        </is>
      </c>
    </row>
    <row r="26">
      <c r="A26" s="4" t="inlineStr">
        <is>
          <t>Equity, reserves and dividend payments</t>
        </is>
      </c>
      <c r="B26" s="4" t="inlineStr">
        <is>
          <t>Equity, reserves and dividend payments Share capital represents the nominal value of shares that have been issued. Share premium includes any premiums received on issue of share capital. Any transaction costs associated with the issuing of shares are deducted from share premium, net of any related income tax benefits. Other components of equity include the following: • Translation reserve comprises foreign currency translation differences arising from the translation of financial statements of the group’s foreign entities into Sterling; • Capital redemption reserve is created to maintain the statutory capital maintenance requirements of the Companies Act 2006; • Merger relief reserve balance represents the fair value of the consideration given in excess of the nominal value of the ordinary shares issued in a business combination; and • Retained earnings include all current and prior period retained profits. All transactions with equity shareholders of the Company are recorded separately within equity. Dividend distributions payable to equity shareholders of the Company are included in other liabilities when the dividends have been approved in a general meeting prior to the reporting date. Investment in own shares represents shares held by the EBT. The Group presents basic and diluted earnings per share (“EPS”) data for its ordinary shares. Basic EPS is calculated by dividing the profit or loss attributable to ordinary shareholders of the Company by the weighted average number of ordinary shares outstanding during the year. Diluted EPS is determined by dividing the profit or loss attributable to equity holders of the Company, adjusted by fair value movement of financial liabilities and the weighted average number of ordinary shares outstanding for the effects of all dilutive potential ordinary shares, which include awards under share award schemes and share options granted to employe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22" customWidth="1" min="6" max="6"/>
    <col width="25" customWidth="1" min="7" max="7"/>
    <col width="18" customWidth="1" min="8" max="8"/>
    <col width="27" customWidth="1" min="9" max="9"/>
    <col width="37" customWidth="1" min="10" max="10"/>
  </cols>
  <sheetData>
    <row r="1">
      <c r="A1" s="1" t="inlineStr">
        <is>
          <t>CONSOLIDATED STATEMENT OF CHANGES IN EQUITY - GBP (£) £ in Thousands</t>
        </is>
      </c>
      <c r="B1" s="2" t="inlineStr">
        <is>
          <t>Total</t>
        </is>
      </c>
      <c r="D1" s="2" t="inlineStr">
        <is>
          <t>Share capital</t>
        </is>
      </c>
      <c r="E1" s="2" t="inlineStr">
        <is>
          <t>Share premium</t>
        </is>
      </c>
      <c r="F1" s="2" t="inlineStr">
        <is>
          <t>Merger relief reserve</t>
        </is>
      </c>
      <c r="G1" s="2" t="inlineStr">
        <is>
          <t>Investment in own shares</t>
        </is>
      </c>
      <c r="H1" s="2" t="inlineStr">
        <is>
          <t>Retained earnings</t>
        </is>
      </c>
      <c r="I1" s="2" t="inlineStr">
        <is>
          <t>Capital redemption reserve</t>
        </is>
      </c>
      <c r="J1" s="2" t="inlineStr">
        <is>
          <t>Foreign exchange translation reserve</t>
        </is>
      </c>
    </row>
    <row r="2">
      <c r="A2" s="4" t="inlineStr">
        <is>
          <t>Beginning balance (Previously stated) at Jun. 30, 2018</t>
        </is>
      </c>
      <c r="B2" s="6" t="n">
        <v>69499</v>
      </c>
      <c r="D2" s="6" t="n">
        <v>996</v>
      </c>
      <c r="E2" s="6" t="n">
        <v>2678</v>
      </c>
      <c r="F2" s="6" t="n">
        <v>4430</v>
      </c>
      <c r="G2" s="6" t="n">
        <v>-2275</v>
      </c>
      <c r="H2" s="6" t="n">
        <v>59260</v>
      </c>
      <c r="I2" s="6" t="n">
        <v>161</v>
      </c>
      <c r="J2" s="6" t="n">
        <v>4249</v>
      </c>
    </row>
    <row r="3">
      <c r="A3" s="4" t="inlineStr">
        <is>
          <t>Beginning balance at Jun. 30, 2018</t>
        </is>
      </c>
      <c r="B3" s="5" t="n">
        <v>69564</v>
      </c>
      <c r="D3" s="5" t="n">
        <v>996</v>
      </c>
      <c r="E3" s="5" t="n">
        <v>2678</v>
      </c>
      <c r="F3" s="5" t="n">
        <v>4430</v>
      </c>
      <c r="G3" s="5" t="n">
        <v>-2275</v>
      </c>
      <c r="H3" s="5" t="n">
        <v>59325</v>
      </c>
      <c r="I3" s="5" t="n">
        <v>161</v>
      </c>
      <c r="J3" s="5" t="n">
        <v>4249</v>
      </c>
    </row>
    <row r="4">
      <c r="A4" s="3" t="inlineStr">
        <is>
          <t>Entity Information [Line Items]</t>
        </is>
      </c>
    </row>
    <row r="5">
      <c r="A5" s="4" t="inlineStr">
        <is>
          <t>Hyperinflation adjustment</t>
        </is>
      </c>
      <c r="B5" s="5" t="n">
        <v>53</v>
      </c>
      <c r="H5" s="5" t="n">
        <v>53</v>
      </c>
    </row>
    <row r="6">
      <c r="A6" s="4" t="inlineStr">
        <is>
          <t>Equity-settled share-based payment transactions</t>
        </is>
      </c>
      <c r="B6" s="5" t="n">
        <v>15392</v>
      </c>
      <c r="H6" s="5" t="n">
        <v>15392</v>
      </c>
    </row>
    <row r="7">
      <c r="A7" s="4" t="inlineStr">
        <is>
          <t>Cancellation of share premium</t>
        </is>
      </c>
      <c r="B7" s="5" t="n">
        <v>0</v>
      </c>
      <c r="E7" s="5" t="n">
        <v>-48614</v>
      </c>
      <c r="H7" s="5" t="n">
        <v>48614</v>
      </c>
    </row>
    <row r="8">
      <c r="A8" s="4" t="inlineStr">
        <is>
          <t>Issuance of new shares</t>
        </is>
      </c>
      <c r="B8" s="5" t="n">
        <v>46001</v>
      </c>
      <c r="D8" s="5" t="n">
        <v>65</v>
      </c>
      <c r="E8" s="5" t="n">
        <v>45936</v>
      </c>
    </row>
    <row r="9">
      <c r="A9" s="4" t="inlineStr">
        <is>
          <t>Issuance of shares related to acquisition</t>
        </is>
      </c>
      <c r="B9" s="5" t="n">
        <v>17166</v>
      </c>
      <c r="D9" s="5" t="n">
        <v>23</v>
      </c>
      <c r="F9" s="5" t="n">
        <v>17143</v>
      </c>
    </row>
    <row r="10">
      <c r="A10" s="4" t="inlineStr">
        <is>
          <t>Exercise of options</t>
        </is>
      </c>
      <c r="B10" s="5" t="n">
        <v>133</v>
      </c>
      <c r="D10" s="5" t="n">
        <v>5</v>
      </c>
      <c r="E10" s="5" t="n">
        <v>128</v>
      </c>
      <c r="G10" s="5" t="n">
        <v>428</v>
      </c>
      <c r="H10" s="5" t="n">
        <v>-428</v>
      </c>
    </row>
    <row r="11">
      <c r="A11" s="4" t="inlineStr">
        <is>
          <t>Transaction with owners</t>
        </is>
      </c>
      <c r="B11" s="5" t="n">
        <v>78745</v>
      </c>
      <c r="D11" s="5" t="n">
        <v>93</v>
      </c>
      <c r="E11" s="5" t="n">
        <v>-2550</v>
      </c>
      <c r="F11" s="5" t="n">
        <v>17143</v>
      </c>
      <c r="G11" s="5" t="n">
        <v>428</v>
      </c>
      <c r="H11" s="5" t="n">
        <v>63631</v>
      </c>
    </row>
    <row r="12">
      <c r="A12" s="4" t="inlineStr">
        <is>
          <t>Profit for the year</t>
        </is>
      </c>
      <c r="B12" s="5" t="n">
        <v>24007</v>
      </c>
      <c r="C12" s="4" t="inlineStr">
        <is>
          <t>[1]</t>
        </is>
      </c>
      <c r="H12" s="5" t="n">
        <v>24007</v>
      </c>
    </row>
    <row r="13">
      <c r="A13" s="4" t="inlineStr">
        <is>
          <t>Other comprehensive income</t>
        </is>
      </c>
      <c r="B13" s="5" t="n">
        <v>-5987</v>
      </c>
      <c r="J13" s="5" t="n">
        <v>-5987</v>
      </c>
    </row>
    <row r="14">
      <c r="A14" s="4" t="inlineStr">
        <is>
          <t>Total comprehensive income for the year attributable to the equity holders of the Company</t>
        </is>
      </c>
      <c r="B14" s="5" t="n">
        <v>18020</v>
      </c>
      <c r="C14" s="4" t="inlineStr">
        <is>
          <t>[1]</t>
        </is>
      </c>
      <c r="H14" s="5" t="n">
        <v>24007</v>
      </c>
      <c r="J14" s="5" t="n">
        <v>-5987</v>
      </c>
    </row>
    <row r="15">
      <c r="A15" s="4" t="inlineStr">
        <is>
          <t>Ending balance at Jun. 30, 2019</t>
        </is>
      </c>
      <c r="B15" s="5" t="n">
        <v>166329</v>
      </c>
      <c r="D15" s="5" t="n">
        <v>1089</v>
      </c>
      <c r="E15" s="5" t="n">
        <v>128</v>
      </c>
      <c r="F15" s="5" t="n">
        <v>21573</v>
      </c>
      <c r="G15" s="5" t="n">
        <v>-1847</v>
      </c>
      <c r="H15" s="5" t="n">
        <v>146963</v>
      </c>
      <c r="I15" s="5" t="n">
        <v>161</v>
      </c>
      <c r="J15" s="5" t="n">
        <v>-1738</v>
      </c>
    </row>
    <row r="16">
      <c r="A16" s="3" t="inlineStr">
        <is>
          <t>Entity Information [Line Items]</t>
        </is>
      </c>
    </row>
    <row r="17">
      <c r="A17" s="4" t="inlineStr">
        <is>
          <t>Hyperinflation adjustment</t>
        </is>
      </c>
      <c r="B17" s="5" t="n">
        <v>-26</v>
      </c>
      <c r="H17" s="5" t="n">
        <v>-26</v>
      </c>
    </row>
    <row r="18">
      <c r="A18" s="4" t="inlineStr">
        <is>
          <t>Equity-settled share-based payment transactions</t>
        </is>
      </c>
      <c r="B18" s="5" t="n">
        <v>15966</v>
      </c>
      <c r="H18" s="5" t="n">
        <v>15966</v>
      </c>
    </row>
    <row r="19">
      <c r="A19" s="4" t="inlineStr">
        <is>
          <t>Issuance of shares related to acquisition</t>
        </is>
      </c>
      <c r="B19" s="5" t="n">
        <v>3956</v>
      </c>
      <c r="D19" s="5" t="n">
        <v>2</v>
      </c>
      <c r="E19" s="5" t="n">
        <v>0</v>
      </c>
      <c r="F19" s="5" t="n">
        <v>3954</v>
      </c>
    </row>
    <row r="20">
      <c r="A20" s="4" t="inlineStr">
        <is>
          <t>Exercise of options</t>
        </is>
      </c>
      <c r="B20" s="5" t="n">
        <v>15</v>
      </c>
      <c r="D20" s="5" t="n">
        <v>8</v>
      </c>
      <c r="E20" s="5" t="n">
        <v>93</v>
      </c>
      <c r="G20" s="5" t="n">
        <v>299</v>
      </c>
      <c r="H20" s="5" t="n">
        <v>-385</v>
      </c>
    </row>
    <row r="21">
      <c r="A21" s="4" t="inlineStr">
        <is>
          <t>Sales of shares (EBT)</t>
        </is>
      </c>
      <c r="B21" s="5" t="n">
        <v>30917</v>
      </c>
      <c r="G21" s="5" t="n">
        <v>207</v>
      </c>
      <c r="H21" s="5" t="n">
        <v>30710</v>
      </c>
    </row>
    <row r="22">
      <c r="A22" s="4" t="inlineStr">
        <is>
          <t>Transaction with owners</t>
        </is>
      </c>
      <c r="B22" s="5" t="n">
        <v>50828</v>
      </c>
      <c r="D22" s="5" t="n">
        <v>10</v>
      </c>
      <c r="E22" s="5" t="n">
        <v>93</v>
      </c>
      <c r="F22" s="5" t="n">
        <v>3954</v>
      </c>
      <c r="G22" s="5" t="n">
        <v>506</v>
      </c>
      <c r="H22" s="5" t="n">
        <v>46265</v>
      </c>
    </row>
    <row r="23">
      <c r="A23" s="4" t="inlineStr">
        <is>
          <t>Profit for the year</t>
        </is>
      </c>
      <c r="B23" s="5" t="n">
        <v>21410</v>
      </c>
      <c r="C23" s="4" t="inlineStr">
        <is>
          <t>[1]</t>
        </is>
      </c>
      <c r="H23" s="5" t="n">
        <v>21410</v>
      </c>
    </row>
    <row r="24">
      <c r="A24" s="4" t="inlineStr">
        <is>
          <t>Other comprehensive income</t>
        </is>
      </c>
      <c r="B24" s="5" t="n">
        <v>-2240</v>
      </c>
      <c r="J24" s="5" t="n">
        <v>-2240</v>
      </c>
    </row>
    <row r="25">
      <c r="A25" s="4" t="inlineStr">
        <is>
          <t>Total comprehensive income for the year attributable to the equity holders of the Company</t>
        </is>
      </c>
      <c r="B25" s="5" t="n">
        <v>19170</v>
      </c>
      <c r="C25" s="4" t="inlineStr">
        <is>
          <t>[1]</t>
        </is>
      </c>
      <c r="H25" s="5" t="n">
        <v>21410</v>
      </c>
      <c r="J25" s="5" t="n">
        <v>-2240</v>
      </c>
    </row>
    <row r="26">
      <c r="A26" s="4" t="inlineStr">
        <is>
          <t>Ending balance at Jun. 30, 2020</t>
        </is>
      </c>
      <c r="B26" s="5" t="n">
        <v>236327</v>
      </c>
      <c r="D26" s="5" t="n">
        <v>1099</v>
      </c>
      <c r="E26" s="5" t="n">
        <v>221</v>
      </c>
      <c r="F26" s="5" t="n">
        <v>25527</v>
      </c>
      <c r="G26" s="5" t="n">
        <v>-1341</v>
      </c>
      <c r="H26" s="5" t="n">
        <v>214638</v>
      </c>
      <c r="I26" s="5" t="n">
        <v>161</v>
      </c>
      <c r="J26" s="5" t="n">
        <v>-3978</v>
      </c>
    </row>
    <row r="27">
      <c r="A27" s="3" t="inlineStr">
        <is>
          <t>Entity Information [Line Items]</t>
        </is>
      </c>
    </row>
    <row r="28">
      <c r="A28" s="4" t="inlineStr">
        <is>
          <t>Hyperinflation adjustment</t>
        </is>
      </c>
      <c r="B28" s="5" t="n">
        <v>189</v>
      </c>
      <c r="H28" s="5" t="n">
        <v>189</v>
      </c>
    </row>
    <row r="29">
      <c r="A29" s="4" t="inlineStr">
        <is>
          <t>Equity-settled share-based payment transactions</t>
        </is>
      </c>
      <c r="B29" s="5" t="n">
        <v>25977</v>
      </c>
      <c r="H29" s="5" t="n">
        <v>25977</v>
      </c>
    </row>
    <row r="30">
      <c r="A30" s="4" t="inlineStr">
        <is>
          <t>Issuance of shares related to acquisition</t>
        </is>
      </c>
      <c r="B30" s="5" t="n">
        <v>4477</v>
      </c>
      <c r="D30" s="5" t="n">
        <v>1</v>
      </c>
      <c r="F30" s="5" t="n">
        <v>4476</v>
      </c>
    </row>
    <row r="31">
      <c r="A31" s="4" t="inlineStr">
        <is>
          <t>Exercise of options</t>
        </is>
      </c>
      <c r="B31" s="5" t="n">
        <v>40</v>
      </c>
      <c r="D31" s="5" t="n">
        <v>14</v>
      </c>
      <c r="E31" s="5" t="n">
        <v>26</v>
      </c>
      <c r="G31" s="5" t="n">
        <v>1186</v>
      </c>
      <c r="H31" s="5" t="n">
        <v>-1186</v>
      </c>
    </row>
    <row r="32">
      <c r="A32" s="4" t="inlineStr">
        <is>
          <t>Transaction with owners</t>
        </is>
      </c>
      <c r="B32" s="5" t="n">
        <v>30683</v>
      </c>
      <c r="D32" s="5" t="n">
        <v>15</v>
      </c>
      <c r="E32" s="5" t="n">
        <v>26</v>
      </c>
      <c r="F32" s="5" t="n">
        <v>4476</v>
      </c>
      <c r="G32" s="5" t="n">
        <v>1186</v>
      </c>
      <c r="H32" s="5" t="n">
        <v>24980</v>
      </c>
    </row>
    <row r="33">
      <c r="A33" s="4" t="inlineStr">
        <is>
          <t>Profit for the year</t>
        </is>
      </c>
      <c r="B33" s="5" t="n">
        <v>43441</v>
      </c>
      <c r="H33" s="5" t="n">
        <v>43441</v>
      </c>
    </row>
    <row r="34">
      <c r="A34" s="4" t="inlineStr">
        <is>
          <t>Other comprehensive income</t>
        </is>
      </c>
      <c r="B34" s="5" t="n">
        <v>-9782</v>
      </c>
      <c r="J34" s="5" t="n">
        <v>-9782</v>
      </c>
    </row>
    <row r="35">
      <c r="A35" s="4" t="inlineStr">
        <is>
          <t>Total comprehensive income for the year attributable to the equity holders of the Company</t>
        </is>
      </c>
      <c r="B35" s="5" t="n">
        <v>33659</v>
      </c>
      <c r="H35" s="5" t="n">
        <v>43441</v>
      </c>
      <c r="J35" s="5" t="n">
        <v>-9782</v>
      </c>
    </row>
    <row r="36">
      <c r="A36" s="4" t="inlineStr">
        <is>
          <t>Ending balance at Jun. 30, 2021</t>
        </is>
      </c>
      <c r="B36" s="6" t="n">
        <v>300669</v>
      </c>
      <c r="D36" s="6" t="n">
        <v>1114</v>
      </c>
      <c r="E36" s="6" t="n">
        <v>247</v>
      </c>
      <c r="F36" s="6" t="n">
        <v>30003</v>
      </c>
      <c r="G36" s="6" t="n">
        <v>-155</v>
      </c>
      <c r="H36" s="6" t="n">
        <v>283059</v>
      </c>
      <c r="I36" s="6" t="n">
        <v>161</v>
      </c>
      <c r="J36" s="6" t="n">
        <v>-13760</v>
      </c>
    </row>
    <row r="37"/>
    <row r="38">
      <c r="A38" s="4" t="inlineStr">
        <is>
          <t>[1]</t>
        </is>
      </c>
      <c r="B38" s="4" t="inlineStr">
        <is>
          <t>The presentation of the income statement has been changed to separately disclose the net impairment losses on financial assets on the face of the Consolidated Statement of Comprehensive Income (refer to Note 3C for details).</t>
        </is>
      </c>
    </row>
  </sheetData>
  <mergeCells count="3">
    <mergeCell ref="B1:C1"/>
    <mergeCell ref="A37:J37"/>
    <mergeCell ref="B38:J3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Significant Accounting Policies (Tables)</t>
        </is>
      </c>
      <c r="B1" s="2" t="inlineStr">
        <is>
          <t>12 Months Ended</t>
        </is>
      </c>
    </row>
    <row r="2">
      <c r="B2" s="2" t="inlineStr">
        <is>
          <t>Jun. 30, 2021</t>
        </is>
      </c>
    </row>
    <row r="3">
      <c r="A3" s="3" t="inlineStr">
        <is>
          <t>Corporate Information And Statement Of IFRS Compliance [Abstract]</t>
        </is>
      </c>
    </row>
    <row r="4">
      <c r="A4" s="4" t="inlineStr">
        <is>
          <t>Schedule of impact of comparative information</t>
        </is>
      </c>
      <c r="B4" s="4" t="inlineStr">
        <is>
          <t>The following table describes the impact on fiscal 2020 reported financial statements: Goodwill £110,000 Deferred consideration - current £143,000 Contingent consideration - current £(33,000)</t>
        </is>
      </c>
    </row>
    <row r="5">
      <c r="A5" s="4" t="inlineStr">
        <is>
          <t>Schedule of impact on consolidated statements of comprehensive income</t>
        </is>
      </c>
      <c r="B5" s="4" t="inlineStr">
        <is>
          <t>The following table describes the impact on the fiscal 2020 and 2019 Consolidated Statements of Comprehensive Income: 2020 2019 Selling, general and administrative expenses - as previously reported (78,279) (65,857) Net impairment losses on financial assets - separate line added 3,169 8 Selling, general and administrative expenses - updated (75,110) (65,849)</t>
        </is>
      </c>
    </row>
    <row r="6">
      <c r="A6" s="4" t="inlineStr">
        <is>
          <t>Summary of useful life for property, plant and equipment</t>
        </is>
      </c>
      <c r="B6" s="4" t="inlineStr">
        <is>
          <t xml:space="preserve">Depreciation is calculated so as to write off the cost of an asset, less its estimated residual value, over the useful economic life of that asset as follows: Computers and equipment 3 - 5 years Fixtures and fittings 5 years Leasehold improvement fittings Over the lease term Motor vehicles 5 years 2021 Computers &amp; Equipment Fixtures &amp; Fittings Vehicles Fixed Assets in Progress Total Cost At 1 July 2020 £ 17,498 £ 13,182 £ 9 £ 323 £ 31,012 Additions 3,611 1,279 — 497 5,387 On acquisition of subsidiary / business 618 951 — — 1,569 Inflation adjustment 24 — — — 24 Disposals (991) (646) (2) — (1,639) Disposals costs from subsidiary disposal — — — — — Transfers — 323 — (323) — Effect of foreign exchange translations (1,392) (1,243) (1) — (2,636) At 30 June 2021 £ 19,368 £ 13,846 £ 6 £ 497 £ 33,717 Depreciation At 1 July 2020 £ 11,901 £ 6,355 £ 9 £ — £ 18,265 Charge for the year 3,153 1,933 — — 5,086 Disposals (901) (596) (2) — (1,499) Disposals depreciation from subsidiary disposal — — — — — Effect of foreign exchange translations (870) (588) (1) — (1,459) At 30 June 2020 £ 13,283 £ 7,104 £ 6 £ — £ 20,393 Net book value At 30 June 2021 £ 6,085 £ 6,742 £ — £ 497 £ 13,324 2020 Computers &amp; Equipment Fixtures &amp; Fittings Vehicles Fixed Assets in Progress Total Cost At 1 July 2019 £ 14,679 £ 10,158 £ 9 £ 1,157 £ 26,003 Additions 4,203 2,803 — 359 7,365 On acquisition of subsidiary / business 143 67 — — 210 Inflation adjustment 16 — — — 16 Disposals (1,230) (709) — — (1,939) Disposals costs from subsidiary disposal (74) (269) — — (343) Transfers — 1,193 — (1,193) — Effect of foreign exchange translations (239) (61) — — (300) At 30 June 2020 £ 17,498 £ 13,182 £ 9 £ 323 £ 31,012 Depreciation At 1 July 2019 £ 10,387 £ 5,028 £ 9 £ — £ 15,424 Charge for the year 2,800 2,016 — — 4,816 Disposals (1,174) (614) — — (1,788) Disposals depreciation from subsidiary disposal (15) (15) — — (30) Effect of foreign exchange translations (97) (60) — — (157) At 30 June 2020 £ 11,901 £ 6,355 £ 9 £ — £ 18,265 Net book value At 30 June 2020 £ 5,597 £ 6,827 £ — £ 323 £ 12,747 </t>
        </is>
      </c>
    </row>
    <row r="7">
      <c r="A7" s="4" t="inlineStr">
        <is>
          <t>Summary of useful life for intangible assets</t>
        </is>
      </c>
      <c r="B7" s="4" t="inlineStr">
        <is>
          <t>Except for goodwill, intangible assets are amortised on a straight-line basis in the statement of comprehensive income over their estimated useful lives, from the date they are available for use. Client relationship 3 - 10 years Trade name 5 years Supplier relationships 5 years Non-compete agreement 3 years Computer software 3 - 10 years Licences Shorter of licence period and up to 3 years Software - own work capitalised 3 - 5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perating Segment Analysis (Tables)</t>
        </is>
      </c>
      <c r="B1" s="2" t="inlineStr">
        <is>
          <t>12 Months Ended</t>
        </is>
      </c>
    </row>
    <row r="2">
      <c r="B2" s="2" t="inlineStr">
        <is>
          <t>Jun. 30, 2021</t>
        </is>
      </c>
    </row>
    <row r="3">
      <c r="A3" s="3" t="inlineStr">
        <is>
          <t>Operating Segments [Abstract]</t>
        </is>
      </c>
    </row>
    <row r="4">
      <c r="A4" s="4" t="inlineStr">
        <is>
          <t>Summary of geographical information about non-current assets</t>
        </is>
      </c>
      <c r="B4" s="4" t="inlineStr">
        <is>
          <t>Geographical information about the Group's non-current assets (excluding deferred tax asset) is based on locations where the assets are accumulated: 2021 2020 United Kingdom £ 35,803 £ 40,112 North America 67,877 29,431 Europe 146,357 75,358 RoW (1) 14,810 15,365 Total £ 264,847 £ 160,266 (1) Rest of World (RoW)</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venue (Tables)</t>
        </is>
      </c>
      <c r="B1" s="2" t="inlineStr">
        <is>
          <t>12 Months Ended</t>
        </is>
      </c>
    </row>
    <row r="2">
      <c r="B2" s="2" t="inlineStr">
        <is>
          <t>Jun. 30, 2021</t>
        </is>
      </c>
    </row>
    <row r="3">
      <c r="A3" s="3" t="inlineStr">
        <is>
          <t>Analysis of income and expense [abstract]</t>
        </is>
      </c>
    </row>
    <row r="4">
      <c r="A4" s="4" t="inlineStr">
        <is>
          <t>Summary of disaggregated revenue by geographical split</t>
        </is>
      </c>
      <c r="B4" s="4" t="inlineStr">
        <is>
          <t>Set out below is the disaggregation of the Group’s revenue from contracts with customers by geographical market, based on where the services are delivered to customers: 2021 2020 2019 United Kingdom £ 187,045 £ 155,507 £ 129,513 North America 140,085 100,089 79,231 Europe 107,978 85,882 79,186 RoW (1) £ 11,190 £ 9,472 £ — Total £ 446,298 £ 350,950 £ 287,930 (1) Rest of World (RoW) is a new geography highlighted in fiscal year ended June 30, 2020. In previous years, clients located in RoW were immaterial. The Group’s revenue by industry sector is as follows: 2021 2020 2019 Payments and Financial Services £ 226,391 £ 185,175 £ 152,179 TMT 121,045 90,255 78,888 Other 98,862 75,520 56,863 Total £ 446,298 £ 350,950 £ 287,930 The Group’s revenue by contract type is as follows: 2021 2020 2019 Time and materials contracts £ 337,084 £ 305,766 n/a* Fixed price contracts 109,214 45,184 n/a* Total £ 446,298 £ 350,950 £ 287,930 * A comparable breakdown of revenue by contract type is not available for 2019, due to internal billing systems changes that were implemented in the 2019 fiscal year.</t>
        </is>
      </c>
    </row>
    <row r="5">
      <c r="A5" s="4" t="inlineStr">
        <is>
          <t>Disclosure of revenue recognition periods</t>
        </is>
      </c>
      <c r="B5" s="4" t="inlineStr">
        <is>
          <t xml:space="preserve">This revenue is expected to be recognised over the following time periods: 2021 2020 Less than 1 year £ 51,865 £ 28,405 1 to 2 years 18,514 16,917 2 to 3 years 11,971 11,040 More than 3 years 19,507 4,228 Total £ 101,857 £ 60,59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Operating Profit (Tables)</t>
        </is>
      </c>
      <c r="B1" s="2" t="inlineStr">
        <is>
          <t>12 Months Ended</t>
        </is>
      </c>
    </row>
    <row r="2">
      <c r="B2" s="2" t="inlineStr">
        <is>
          <t>Jun. 30, 2021</t>
        </is>
      </c>
    </row>
    <row r="3">
      <c r="A3" s="3" t="inlineStr">
        <is>
          <t>Analysis of income and expense [abstract]</t>
        </is>
      </c>
    </row>
    <row r="4">
      <c r="A4" s="4" t="inlineStr">
        <is>
          <t>Schedule of operating expenses</t>
        </is>
      </c>
      <c r="B4" s="4" t="inlineStr">
        <is>
          <t xml:space="preserve">2021 2020 2019 Operating profit is stated after charging/(crediting): Depreciation of owned property, plant and equipment 5,086 4,795 3,969 Depreciation of assets held under finance leases — 21 34 Depreciation of right-of-use assets 10,449 9,072 — Impairment of non-current assets (tangibles and intangibles) — — — Impairment of right-of-use assets 1,697 — — Amortisation of intangible assets 7,912 4,837 3,897 Net gain on disposal of property, plant and equipment (36) (11) (23) Net gain on disposal of right-of-use asset (56) (23) — Net gain on disposal of subsidiary — (2,215) — Gain on derecognition of right-of-use assets sub-leased — (472) — Research and development expenditure credit (2,642) (1,600) (1,278) Government grants (503) (670) (819) Share-based compensation 24,427 15,663 12,022 Discretionary EBT bonus — 27,874 — Expected credit loss allowance on trade receivables (30) 3,169 8 Expected credit loss allowance on accrued income 34 — — Initial public offering expenses — — 1,055 Sarbanes-Oxley compliance readiness expenses — — 1,440 Secondary offering expenses — — 1,009 Operating lease costs: Land and buildings 788 1,053 9,941 </t>
        </is>
      </c>
    </row>
    <row r="5">
      <c r="A5" s="4" t="inlineStr">
        <is>
          <t>Schedule of auditors' remuneration</t>
        </is>
      </c>
      <c r="B5" s="4" t="inlineStr">
        <is>
          <t xml:space="preserve">The Group recognised the following fees from its auditors in respect of the audit of the financial statements and for other services provided to the Group: 2021 2020 2019 Audit of the financial statements £ 813 £ 840 £ 741 Subsidiary local statutory audits 87 103 95 SOX attestation fees 1,470 832 — Total audit fees 2,370 1,775 836 Initial public offering expenses — — — Secondary offering expenses — — 150 Other SEC filings review expenses — — 36 Total audit related fees — — 186 Total auditor’s remuneration £ 2,370 £ 1,775 £ 1,02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articulars of Employees (including Directors) (Tables)</t>
        </is>
      </c>
      <c r="B1" s="2" t="inlineStr">
        <is>
          <t>12 Months Ended</t>
        </is>
      </c>
    </row>
    <row r="2">
      <c r="B2" s="2" t="inlineStr">
        <is>
          <t>Jun. 30, 2021</t>
        </is>
      </c>
    </row>
    <row r="3">
      <c r="A3" s="3" t="inlineStr">
        <is>
          <t>Additional information [abstract]</t>
        </is>
      </c>
    </row>
    <row r="4">
      <c r="A4" s="4" t="inlineStr">
        <is>
          <t>Schedule of Particulars of Employees (including Directors)</t>
        </is>
      </c>
      <c r="B4" s="4" t="inlineStr">
        <is>
          <t xml:space="preserve">2021 2020 2019 Average number of staff employed by the group during the year (including directors): Number of operational staff 6,943 5,633 4,902 Number of administrative staff 744 601 503 Number of management staff 8 8 7 Total 7,695 6,242 5,412 2021 2020 1 £’000 2019 1 £’000 Aggregate payroll costs of the above were: Wages and salaries £ 252,553 £ 222,918 £ 163,399 Social security contribution 15,810 12,289 9,860 Pension contributions - defined benefit plans 4,944 3,999 3,907 Share-based compensation 24,427 15,663 12,022 Total £ 297,734 £ 254,869 £ 189,18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Key Management Remuneration (Tables)</t>
        </is>
      </c>
      <c r="B1" s="2" t="inlineStr">
        <is>
          <t>12 Months Ended</t>
        </is>
      </c>
    </row>
    <row r="2">
      <c r="B2" s="2" t="inlineStr">
        <is>
          <t>Jun. 30, 2021</t>
        </is>
      </c>
    </row>
    <row r="3">
      <c r="A3" s="3" t="inlineStr">
        <is>
          <t>Related Party [Abstract]</t>
        </is>
      </c>
    </row>
    <row r="4">
      <c r="A4" s="4" t="inlineStr">
        <is>
          <t>Schedule of Key Management Remuneration</t>
        </is>
      </c>
      <c r="B4" s="4" t="inlineStr">
        <is>
          <t>The compensation of the members of our Board of Directors was: 2021 2020 2019 Remuneration paid £ 1,411 £ 1,405 £ 1,281 Company contribution to pension scheme 63 71 65 Share-based compensation 2,587 1,731 1,164 Total £ 4,061 £ 3,207 £ 2,510 Emoluments of highest paid director: Remuneration paid £ 713 £ 694 £ 620 Company contributions to pension scheme 45 53 47 Share-based compensation 1,183 970 501 Total £ 1,941 £ 1,717 £ 1,168 Subsidiary Country of Incorporation Class of Shares Held Percentage of Shares Held Principal Activity Endava Argentina SRL Argentina Ordinary 100 % Provision of IT Services Endava Australia Pty Ltd Australia Ordinary 100 % Provision of IT Services Comtrade GmbH Austria Ordinary 100 % Provision of IT Services Endava Austria GmbH Austria Ordinary 100 % Provision of IT Services Endava D.O.O. Banja Luka Bosnia and Herzegovina Ordinary 100 % Provision of IT Services Endava D.O.O. Sarajevo Bosnia and Herzegovina Ordinary 100 % Provision of IT Services Endava EOOD Bulgaria Ordinary 100 % Provision of IT services Endava Colombia S.A.S. Colombia Ordinary 100 % Provision of IT Services Endava S.A.S. Colombia Ordinary 100 % Provision of IT Services Pet Minuta d.o.o Croatia Ordinary 100 % Provision of IT Services Endava ApS Denmark Ordinary 100 % Provision of IT Services Endava Berlin GmbH Germany Ordinary 100 % Provision of IT Services Endava GmbH Germany Ordinary 100 % Provision of IT services Endava Munchen GmbH Germany Ordinary 100 % Provision of IT Services Endava (Ireland) Limited Ireland Ordinary 100 % Provision of IT services Endava Digital Services Limited Ireland Ordinary 100 % Provision of IT Services Lvvl Mexico S. de R.L. de C.V. Mexico Ordinary 100 % Provision of IT Services ICS Endava SRL Moldova Ordinary 100 % Provision of IT services Endava B.V. The Netherlands Ordinary 100 % Provision of IT services Endava Holding B.V. The Netherlands Ordinary 100 % Holding Company Endava DOOEL Skopje North Macedonia Ordinary 100 % Provision of IT services Endava Romania SRL Romania Ordinary 100 % Provision of IT services Endava d.o.o. Beograd Serbia Ordinary 100 % Provision of IT Services Endava Digital Services d.o.o Serbia Ordinary 100 % Provision of IT Services Endava Singapore Pte. Ltd Singapore Ordinary 100 % Provision of IT Services Endava Digitalne Resitve d.o.o Slovenia Ordinary 100 % Provision of IT Services Endava Swizerland GmbH Switzerland Ordinary 100 % Provision of IT Services Endava (Managed Services) Limited United Kingdom Ordinary 100 % Provision of IT services Endava (UK) Limited United Kingdom Ordinary 100 % Provision of IT services Endava Limited Guernsey Employee Benefit Trust United Kingdom Ordinary 100 % Employee Benefit Trust Intuitus Limited United Kingdom Ordinary 99 % Provision of IT services Endava Holdings Inc United States Ordinary 100 % Holding Company Endava Inc. United States Ordinary 100 % Provision of IT services Endava LLC United States Ordinary 100 % Provision of IT Services Endava Nearshore Ventures LLC United States Ordinary 100 % Provision of IT Services Endava USA West United States Ordinary 100 % Provision of IT Services Five Minutes Studio, Inc United States Ordinary 100 % Provision of IT Services Levvel Digital LLC United States Ordinary 100 % Provision of IT Services Levvel LLC United States Ordinary 100 % Provision of IT Services Endava Uruguay SRL Uruguay Ordinary 100 % Provision of IT Services Endava Vnz S.C.A. Venezuela Ordinary 100 % Provision of IT Services Dormant Entities Subsidiary Country of Incorporation Class of Shares Held Percentage of Shares Held Endava (Romania) Limited United Kingdom Ordinary 100 % Green Mango Software Services Ltd United Kingdom Ordinary 100 % Testing4Finance Ltd United Kingdom Ordinary 100 % Alpheus Limited United Kingdom Ordinary 1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e Expense (Tables)</t>
        </is>
      </c>
      <c r="B1" s="2" t="inlineStr">
        <is>
          <t>12 Months Ended</t>
        </is>
      </c>
    </row>
    <row r="2">
      <c r="B2" s="2" t="inlineStr">
        <is>
          <t>Jun. 30, 2021</t>
        </is>
      </c>
    </row>
    <row r="3">
      <c r="A3" s="3" t="inlineStr">
        <is>
          <t>Analysis of income and expense [abstract]</t>
        </is>
      </c>
    </row>
    <row r="4">
      <c r="A4" s="4" t="inlineStr">
        <is>
          <t>Schedule of finance costs</t>
        </is>
      </c>
      <c r="B4" s="4" t="inlineStr">
        <is>
          <t xml:space="preserve">2021 2020 2019 Running costs related to our revolving credit facility £ 863 £ 809 £ 248 Interest payable on leases 1,176 1,066 3 Interest payable on leased vehicles 2 — — Foreign exchange loss 6,546 — — Other interest expense 416 16 94 Fair value movement of financial liabilities 302 49 5,954 Total £ 9,305 £ 1,940 £ 6,29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e Income (Tables)</t>
        </is>
      </c>
      <c r="B1" s="2" t="inlineStr">
        <is>
          <t>12 Months Ended</t>
        </is>
      </c>
    </row>
    <row r="2">
      <c r="B2" s="2" t="inlineStr">
        <is>
          <t>Jun. 30, 2021</t>
        </is>
      </c>
    </row>
    <row r="3">
      <c r="A3" s="3" t="inlineStr">
        <is>
          <t>Analysis of income and expense [abstract]</t>
        </is>
      </c>
    </row>
    <row r="4">
      <c r="A4" s="4" t="inlineStr">
        <is>
          <t>Schedule of finance income</t>
        </is>
      </c>
      <c r="B4" s="4" t="inlineStr">
        <is>
          <t xml:space="preserve">2021 2020 2019 Interest income on bank deposits £ 84 £ 497 £ 450 Other interest income 20 58 36 Gain on derecognition of right-of-use assets sub-leased — 472 — Fair value movement of financial assets 17 30 — Foreign exchange gain — 2,052 2,943 Total £ 121 £ 3,109 £ 3,42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ax On Profit On Ordinary Activities (Tables)</t>
        </is>
      </c>
      <c r="B1" s="2" t="inlineStr">
        <is>
          <t>12 Months Ended</t>
        </is>
      </c>
    </row>
    <row r="2">
      <c r="B2" s="2" t="inlineStr">
        <is>
          <t>Jun. 30, 2021</t>
        </is>
      </c>
    </row>
    <row r="3">
      <c r="A3" s="3" t="inlineStr">
        <is>
          <t>Income Taxes [Abstract]</t>
        </is>
      </c>
    </row>
    <row r="4">
      <c r="A4" s="4" t="inlineStr">
        <is>
          <t>Summary of analysis of charge/(credit) in the year</t>
        </is>
      </c>
      <c r="B4" s="4" t="inlineStr">
        <is>
          <t xml:space="preserve">Analysis of charge / (credit) in the year 2021 2020 2019 U.K. corporation tax based on the results for the year ended 30 June 2021 at 19% (2020 : 19%, 2019: 19%) £ 3,634 £ 123 £ 4,636 Overseas tax 10,290 5,130 5,207 Current Tax 13,924 5,253 9,843 Deferred Tax (3,010) (1,407) (3,750) Total tax £ 10,914 £ 3,846 £ 6,093 </t>
        </is>
      </c>
    </row>
    <row r="5">
      <c r="A5" s="4" t="inlineStr">
        <is>
          <t>Reconciliation of the tax rate on group profits</t>
        </is>
      </c>
      <c r="B5" s="4" t="inlineStr">
        <is>
          <t>Reconciliation of the tax rate on group profits 2021 2020 2019 £’000 % £’000 % £’000 % Profit on ordinary activities before taxation £ 54,355 £ 25,256 £ 30,100 Profit on ordinary activities at U.K. statutory rate 10,327 19.0 4,799 19.0 5,719 19.0 Differences in overseas tax rates (1,150) (2.1) (912) (3.6) (922) (3.1) Impact of share-based compensation 897 1.6 400 1.6 288 1.0 Utilisation of previously unrecognised tax losses — — (97) (0.4) — — Nontaxable gain on sale of subsidiary — — (421) (1.7) — — Other permanent differences 200 0.4 63 0.2 632 2.1 Adjustments related to prior periods (300) (0.6) (221) (0.9) 164 0.5 Tax on unremitted earnings/withholding tax on dividends 852 1.6 399 1.6 212 0.7 Impact of rate change on deferred tax 88 0.2 (164) (0.6) — — Total £ 10,914 20.1 % £ 3,846 15.2 % £ 6,093 20.2 %</t>
        </is>
      </c>
    </row>
    <row r="6">
      <c r="A6" s="4" t="inlineStr">
        <is>
          <t>Summary of tax on items charged to equity and statement of comprehensive income</t>
        </is>
      </c>
      <c r="B6" s="4" t="inlineStr">
        <is>
          <t>Tax on items charged to equity and statement of comprehensive income 2021 2020 2019 Deferred tax - share-based compensation £ (3,270) £ (1,015) £ (4,077) Current tax - share-based compensation (6,639) (2,821) (2,159) Total credit to equity and statement of comprehensive income £ (9,909) £ (3,836) £ (6,23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ferred Tax Assets and Liabilities (Tables)</t>
        </is>
      </c>
      <c r="B1" s="2" t="inlineStr">
        <is>
          <t>12 Months Ended</t>
        </is>
      </c>
    </row>
    <row r="2">
      <c r="B2" s="2" t="inlineStr">
        <is>
          <t>Jun. 30, 2021</t>
        </is>
      </c>
    </row>
    <row r="3">
      <c r="A3" s="3" t="inlineStr">
        <is>
          <t>Income Taxes [Abstract]</t>
        </is>
      </c>
    </row>
    <row r="4">
      <c r="A4" s="4" t="inlineStr">
        <is>
          <t>Schedule of deferred taxes</t>
        </is>
      </c>
      <c r="B4" s="4" t="inlineStr">
        <is>
          <t xml:space="preserve">Deferred taxes arising from temporary differences and unused tax losses are summarised as follows: Deferred tax 2021 At 1 July 2020 Exchange Adjustments £’000 Credit / (Charge) to Profit and Loss £’000 Credit to Equity £’000 Acquisition £’000 At 30 June 2021 £’000 Accelerated capital allowances £ (45) £ — £ (766) £ — £ — £ (811) Tax losses 899 (86) 2,174 — — 2,987 Share-based compensation 8,885 — 988 3,270 — 13,143 Intangible assets (2,920) 221 915 — (4,926) (6,710) Other temporary differences 660 (43) (301) — (261) 55 Total £ 7,479 £ 92 £ 3,010 £ 3,270 £ (5,187) £ 8,664 Deferred tax 2020 At 1 July 2019 Exchange Adjustments £’000 Credit / (Charge) to Profit and Loss £’000 Credit to Equity £’000 Acquisition £’000 At 30 June 2020 £’000 Accelerated capital allowances £ (130) £ — £ 85 £ — £ — £ (45) Tax losses 867 — 32 — — 899 Share-based compensation 6,854 — 1,016 1,015 — 8,885 Intangible assets (440) (167) 344 — (2,657) (2,920) Other temporary differences 366 (24) (70) — 388 660 Total £ 7,517 £ (191) £ 1,407 £ 1,015 £ (2,269) £ 7,479 After offsetting deferred tax assets and liabilities where appropriate within territories, the net deferred tax comprises: 2021 2020 Deferred tax assets 18,674 13,340 Deferred tax liabilities (10,010) (5,861) Net deferred tax 8,664 7,47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62" customWidth="1" min="1" max="1"/>
    <col width="80" customWidth="1" min="2" max="2"/>
    <col width="14" customWidth="1" min="3" max="3"/>
    <col width="13" customWidth="1" min="4" max="4"/>
    <col width="14" customWidth="1" min="5" max="5"/>
    <col width="13" customWidth="1" min="6" max="6"/>
  </cols>
  <sheetData>
    <row r="1">
      <c r="A1" s="1" t="inlineStr">
        <is>
          <t>CONSOLIDATED STATEMENT OF CASH FLOWS - GBP (£) £ in Thousands</t>
        </is>
      </c>
      <c r="B1" s="2" t="inlineStr">
        <is>
          <t>12 Months Ended</t>
        </is>
      </c>
    </row>
    <row r="2">
      <c r="B2" s="2" t="inlineStr">
        <is>
          <t>Jun. 30, 2021</t>
        </is>
      </c>
      <c r="C2" s="2" t="inlineStr">
        <is>
          <t>Jun. 30, 2020</t>
        </is>
      </c>
      <c r="E2" s="2" t="inlineStr">
        <is>
          <t>Jun. 30, 2019</t>
        </is>
      </c>
    </row>
    <row r="3">
      <c r="A3" s="3" t="inlineStr">
        <is>
          <t>Operating activities</t>
        </is>
      </c>
    </row>
    <row r="4">
      <c r="A4" s="4" t="inlineStr">
        <is>
          <t>Profit for the year</t>
        </is>
      </c>
      <c r="B4" s="6" t="n">
        <v>43441</v>
      </c>
      <c r="C4" s="6" t="n">
        <v>21410</v>
      </c>
      <c r="D4" s="4" t="inlineStr">
        <is>
          <t>[1]</t>
        </is>
      </c>
      <c r="E4" s="6" t="n">
        <v>24007</v>
      </c>
      <c r="F4" s="4" t="inlineStr">
        <is>
          <t>[1]</t>
        </is>
      </c>
    </row>
    <row r="5">
      <c r="A5" s="4" t="inlineStr">
        <is>
          <t>Income tax charge</t>
        </is>
      </c>
      <c r="B5" s="5" t="n">
        <v>10914</v>
      </c>
      <c r="C5" s="5" t="n">
        <v>3846</v>
      </c>
      <c r="D5" s="4" t="inlineStr">
        <is>
          <t>[1]</t>
        </is>
      </c>
      <c r="E5" s="5" t="n">
        <v>6093</v>
      </c>
      <c r="F5" s="4" t="inlineStr">
        <is>
          <t>[1]</t>
        </is>
      </c>
    </row>
    <row r="6">
      <c r="A6" s="4" t="inlineStr">
        <is>
          <t>Non-cash adjustments</t>
        </is>
      </c>
      <c r="B6" s="5" t="n">
        <v>55547</v>
      </c>
      <c r="C6" s="5" t="n">
        <v>28622</v>
      </c>
      <c r="E6" s="5" t="n">
        <v>21390</v>
      </c>
    </row>
    <row r="7">
      <c r="A7" s="4" t="inlineStr">
        <is>
          <t>Tax paid</t>
        </is>
      </c>
      <c r="B7" s="5" t="n">
        <v>-3120</v>
      </c>
      <c r="C7" s="5" t="n">
        <v>-5876</v>
      </c>
      <c r="E7" s="5" t="n">
        <v>-5904</v>
      </c>
    </row>
    <row r="8">
      <c r="A8" s="4" t="inlineStr">
        <is>
          <t>UK research and development credit received</t>
        </is>
      </c>
      <c r="B8" s="5" t="n">
        <v>2930</v>
      </c>
      <c r="C8" s="5" t="n">
        <v>0</v>
      </c>
      <c r="E8" s="5" t="n">
        <v>1278</v>
      </c>
    </row>
    <row r="9">
      <c r="A9" s="4" t="inlineStr">
        <is>
          <t>Net changes in working capital</t>
        </is>
      </c>
      <c r="B9" s="5" t="n">
        <v>-21360</v>
      </c>
      <c r="C9" s="5" t="n">
        <v>-7759</v>
      </c>
      <c r="E9" s="5" t="n">
        <v>-11516</v>
      </c>
    </row>
    <row r="10">
      <c r="A10" s="4" t="inlineStr">
        <is>
          <t>Net cash from operating activities</t>
        </is>
      </c>
      <c r="B10" s="5" t="n">
        <v>88352</v>
      </c>
      <c r="C10" s="5" t="n">
        <v>40243</v>
      </c>
      <c r="E10" s="5" t="n">
        <v>35348</v>
      </c>
    </row>
    <row r="11">
      <c r="A11" s="3" t="inlineStr">
        <is>
          <t>Investing activities</t>
        </is>
      </c>
    </row>
    <row r="12">
      <c r="A12" s="4" t="inlineStr">
        <is>
          <t>Purchase of non-current assets (tangibles and intangibles)</t>
        </is>
      </c>
      <c r="B12" s="5" t="n">
        <v>-6113</v>
      </c>
      <c r="C12" s="5" t="n">
        <v>-9880</v>
      </c>
      <c r="E12" s="5" t="n">
        <v>-7383</v>
      </c>
    </row>
    <row r="13">
      <c r="A13" s="4" t="inlineStr">
        <is>
          <t>Proceeds from disposal of non-current assets</t>
        </is>
      </c>
      <c r="B13" s="5" t="n">
        <v>193</v>
      </c>
      <c r="C13" s="5" t="n">
        <v>195</v>
      </c>
      <c r="E13" s="5" t="n">
        <v>57</v>
      </c>
    </row>
    <row r="14">
      <c r="A14" s="4" t="inlineStr">
        <is>
          <t>Acquisition of business / subsidiaries, consideration in cash</t>
        </is>
      </c>
      <c r="B14" s="5" t="n">
        <v>-109991</v>
      </c>
      <c r="C14" s="5" t="n">
        <v>-26595</v>
      </c>
      <c r="E14" s="5" t="n">
        <v>-3201</v>
      </c>
    </row>
    <row r="15">
      <c r="A15" s="4" t="inlineStr">
        <is>
          <t>Proceeds from sale of subsidiary net of cash disposed of</t>
        </is>
      </c>
      <c r="B15" s="5" t="n">
        <v>0</v>
      </c>
      <c r="C15" s="5" t="n">
        <v>2744</v>
      </c>
      <c r="E15" s="5" t="n">
        <v>0</v>
      </c>
    </row>
    <row r="16">
      <c r="A16" s="4" t="inlineStr">
        <is>
          <t>Cash and cash equivalents acquired with subsidiaries</t>
        </is>
      </c>
      <c r="B16" s="5" t="n">
        <v>8733</v>
      </c>
      <c r="C16" s="5" t="n">
        <v>3289</v>
      </c>
      <c r="E16" s="5" t="n">
        <v>0</v>
      </c>
    </row>
    <row r="17">
      <c r="A17" s="4" t="inlineStr">
        <is>
          <t>Interest received</t>
        </is>
      </c>
      <c r="B17" s="5" t="n">
        <v>84</v>
      </c>
      <c r="C17" s="5" t="n">
        <v>499</v>
      </c>
      <c r="E17" s="5" t="n">
        <v>476</v>
      </c>
    </row>
    <row r="18">
      <c r="A18" s="4" t="inlineStr">
        <is>
          <t>Net cash used in investing activities</t>
        </is>
      </c>
      <c r="B18" s="5" t="n">
        <v>-107094</v>
      </c>
      <c r="C18" s="5" t="n">
        <v>-29748</v>
      </c>
      <c r="E18" s="5" t="n">
        <v>-10051</v>
      </c>
    </row>
    <row r="19">
      <c r="A19" s="3" t="inlineStr">
        <is>
          <t>Financing activities</t>
        </is>
      </c>
    </row>
    <row r="20">
      <c r="A20" s="4" t="inlineStr">
        <is>
          <t>Proceeds from borrowings</t>
        </is>
      </c>
      <c r="B20" s="5" t="n">
        <v>0</v>
      </c>
      <c r="C20" s="5" t="n">
        <v>0</v>
      </c>
      <c r="E20" s="5" t="n">
        <v>3500</v>
      </c>
    </row>
    <row r="21">
      <c r="A21" s="4" t="inlineStr">
        <is>
          <t>Proceeds from sublease</t>
        </is>
      </c>
      <c r="B21" s="5" t="n">
        <v>565</v>
      </c>
      <c r="C21" s="5" t="n">
        <v>668</v>
      </c>
      <c r="E21" s="5" t="n">
        <v>0</v>
      </c>
    </row>
    <row r="22">
      <c r="A22" s="4" t="inlineStr">
        <is>
          <t>Repayment of borrowings</t>
        </is>
      </c>
      <c r="B22" s="5" t="n">
        <v>0</v>
      </c>
      <c r="C22" s="5" t="n">
        <v>-956</v>
      </c>
      <c r="E22" s="5" t="n">
        <v>-23547</v>
      </c>
    </row>
    <row r="23">
      <c r="A23" s="4" t="inlineStr">
        <is>
          <t>Repayment of lease liabilities</t>
        </is>
      </c>
      <c r="B23" s="5" t="n">
        <v>-11828</v>
      </c>
      <c r="C23" s="5" t="n">
        <v>-9903</v>
      </c>
      <c r="E23" s="5" t="n">
        <v>0</v>
      </c>
    </row>
    <row r="24">
      <c r="A24" s="4" t="inlineStr">
        <is>
          <t>Grant received</t>
        </is>
      </c>
      <c r="B24" s="5" t="n">
        <v>228</v>
      </c>
      <c r="C24" s="5" t="n">
        <v>888</v>
      </c>
      <c r="E24" s="5" t="n">
        <v>1784</v>
      </c>
    </row>
    <row r="25">
      <c r="A25" s="4" t="inlineStr">
        <is>
          <t>Interest paid</t>
        </is>
      </c>
      <c r="B25" s="5" t="n">
        <v>-911</v>
      </c>
      <c r="C25" s="5" t="n">
        <v>-829</v>
      </c>
      <c r="E25" s="5" t="n">
        <v>-343</v>
      </c>
    </row>
    <row r="26">
      <c r="A26" s="4" t="inlineStr">
        <is>
          <t>Net proceeds from initial public offering</t>
        </is>
      </c>
      <c r="B26" s="5" t="n">
        <v>0</v>
      </c>
      <c r="C26" s="5" t="n">
        <v>0</v>
      </c>
      <c r="E26" s="5" t="n">
        <v>44828</v>
      </c>
    </row>
    <row r="27">
      <c r="A27" s="4" t="inlineStr">
        <is>
          <t>Proceeds from sale of shares</t>
        </is>
      </c>
      <c r="B27" s="5" t="n">
        <v>0</v>
      </c>
      <c r="C27" s="5" t="n">
        <v>30917</v>
      </c>
      <c r="E27" s="5" t="n">
        <v>0</v>
      </c>
    </row>
    <row r="28">
      <c r="A28" s="4" t="inlineStr">
        <is>
          <t>Proceeds from exercise of options</t>
        </is>
      </c>
      <c r="B28" s="5" t="n">
        <v>26</v>
      </c>
      <c r="C28" s="5" t="n">
        <v>93</v>
      </c>
      <c r="E28" s="5" t="n">
        <v>133</v>
      </c>
    </row>
    <row r="29">
      <c r="A29" s="4" t="inlineStr">
        <is>
          <t>Net cash from/(used in) financing activities</t>
        </is>
      </c>
      <c r="B29" s="5" t="n">
        <v>-11920</v>
      </c>
      <c r="C29" s="5" t="n">
        <v>20878</v>
      </c>
      <c r="E29" s="5" t="n">
        <v>26355</v>
      </c>
    </row>
    <row r="30">
      <c r="A30" s="4" t="inlineStr">
        <is>
          <t>Net change in cash and cash equivalents</t>
        </is>
      </c>
      <c r="B30" s="5" t="n">
        <v>-30662</v>
      </c>
      <c r="C30" s="5" t="n">
        <v>31373</v>
      </c>
      <c r="E30" s="5" t="n">
        <v>51652</v>
      </c>
    </row>
    <row r="31">
      <c r="A31" s="4" t="inlineStr">
        <is>
          <t>Cash and cash equivalents at the beginning of the year</t>
        </is>
      </c>
      <c r="B31" s="5" t="n">
        <v>101327</v>
      </c>
      <c r="C31" s="5" t="n">
        <v>70172</v>
      </c>
      <c r="E31" s="5" t="n">
        <v>15048</v>
      </c>
    </row>
    <row r="32">
      <c r="A32" s="4" t="inlineStr">
        <is>
          <t>Net foreign exchange differences</t>
        </is>
      </c>
      <c r="B32" s="5" t="n">
        <v>-781</v>
      </c>
      <c r="C32" s="5" t="n">
        <v>-218</v>
      </c>
      <c r="E32" s="5" t="n">
        <v>3472</v>
      </c>
    </row>
    <row r="33">
      <c r="A33" s="4" t="inlineStr">
        <is>
          <t>Cash and cash equivalents at the end of the year</t>
        </is>
      </c>
      <c r="B33" s="6" t="n">
        <v>69884</v>
      </c>
      <c r="C33" s="6" t="n">
        <v>101327</v>
      </c>
      <c r="E33" s="6" t="n">
        <v>70172</v>
      </c>
    </row>
    <row r="34"/>
    <row r="35">
      <c r="A35" s="4" t="inlineStr">
        <is>
          <t>[1]</t>
        </is>
      </c>
      <c r="B35" s="4" t="inlineStr">
        <is>
          <t>The presentation of the income statement has been changed to separately disclose the net impairment losses on financial assets on the face of the Consolidated Statement of Comprehensive Income (refer to Note 3C for details).</t>
        </is>
      </c>
    </row>
  </sheetData>
  <mergeCells count="6">
    <mergeCell ref="A1:A2"/>
    <mergeCell ref="B1:F1"/>
    <mergeCell ref="C2:D2"/>
    <mergeCell ref="E2:F2"/>
    <mergeCell ref="A34:F34"/>
    <mergeCell ref="B35:F3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Jun. 30, 2021</t>
        </is>
      </c>
    </row>
    <row r="3">
      <c r="A3" s="3" t="inlineStr">
        <is>
          <t>Earnings per share [abstract]</t>
        </is>
      </c>
    </row>
    <row r="4">
      <c r="A4" s="4" t="inlineStr">
        <is>
          <t>Schedule of earnings per share</t>
        </is>
      </c>
      <c r="B4" s="4" t="inlineStr">
        <is>
          <t xml:space="preserve">Basic EPS is calculated by dividing the profit for the year attributable to equity holders of the Company by the weighted average number of ordinary shares outstanding during the year. 2021 2020 2019 Profit for the year attributable to equity holders of the Company 43,441 21,410 24,007 2021 2020 2019 Weighted average number of shares outstanding 55,220,298 53,423,575 50,116,979 2021 2020 2019 Earnings per share - basic (£) 0.79 0.40 0.48 Diluted EPS is calculated by dividing the profit for the year attributable to equity holders of the Company by the weighted average number of ordinary shares outstanding during the year plus the weighted average number of shares that would be issued if all dilutive potential ordinary shares were converted into ordinary shares. In accordance with IAS 33, the dilutive earnings per share are without reference to adjustments in respect of outstanding shares when the impact would be anti-dilutive. 2021 2020 2019 Profit for the year attributable to equity holders of the Company 43,441 21,410 24,007 Fair value movement of financial liabilities — — — Profit for the year attributable to equity holders of the Company including impact of fair value adjustment of contingent consideration 43,441 21,410 24,007 2021 2020 2019 Weighted average number of shares outstanding 55,220,298 53,423,575 50,116,979 Diluted by: options in issue and contingent shares 1,830,315 2,641,505 4,909,244 Weighted average number of shares outstanding (diluted) 57,050,613 56,065,080 55,026,223 2021 2020 2019 Earnings per share - diluted (£) 0.76 0.38 0.4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Goodwill (Tables)</t>
        </is>
      </c>
      <c r="B1" s="2" t="inlineStr">
        <is>
          <t>12 Months Ended</t>
        </is>
      </c>
    </row>
    <row r="2">
      <c r="B2" s="2" t="inlineStr">
        <is>
          <t>Jun. 30, 2021</t>
        </is>
      </c>
    </row>
    <row r="3">
      <c r="A3" s="3" t="inlineStr">
        <is>
          <t>Intangible Assets [Abstract]</t>
        </is>
      </c>
    </row>
    <row r="4">
      <c r="A4" s="4" t="inlineStr">
        <is>
          <t>Schedule of changes in goodwill</t>
        </is>
      </c>
      <c r="B4" s="4" t="inlineStr">
        <is>
          <t xml:space="preserve">2021 £’000 Cost At 1 July 2020 56,995 Acquired through business combinations 73,768 Effect of foreign exchange translations (6,346) At 30 June 2021 124,417 2020 Cost At 1 July 2019 36,760 Acquired through business combinations 20,463 Acquired through business combinations, measurement period adjustment 110 Effect of foreign exchange translations (338) At 30 June 2020 56,995 Net book value At 30 June 2021 124,417 At 30 June 2020 56,995 2021 Client relationship Software and licences Non-Compete Agreement Trade name £’000 Supplier relationships £’000 Software own work-concluded projects Other intangible assets in progress Total Cost At 1 July 2020 £ 45,489 £ 7,288 £ 144 £ 272 £ 120 £ 1,089 £ 122 £ 54,524 Additions — 634 — — — — 92 726 On acquisition of subsidiary / business 41,071 54 — — — — 157 41,282 Reclassification — — — — — 138 (138) — Disposals — (19) — — — — — (19) Effect of foreign exchange translations (4,425) (48) (16) — — (68) (4) (4,561) At 30 June 2021 £ 82,135 £ 7,909 £ 128 £ 272 £ 120 £ 1,159 £ 229 £ 91,952 Amortisation At 1 July 2020 £ 13,800 £ 1,556 £ 144 £ 36 £ 16 £ 221 £ — £ 15,773 Charge for the year 6,656 744 — 54 24 434 — 7,912 Disposals — (2) — — — — — (2) Effect of foreign exchange translations (1,205) (35) (16) — — (25) — (1,281) At 30 June 2021 £ 19,251 £ 2,263 £ 128 £ 90 £ 40 £ 630 £ — £ 22,402 Net book value At 30 June 2021 £ 62,884 £ 5,646 £ — £ 182 £ 80 £ 529 £ 229 £ 69,550 2020 Client relationship £’000 Software and licences £’000 Non-Compete Agreement £’000 Trade name £’000 Supplier relationships £’000 Software own work-concluded projects £’000 Software own work-projects in progress £’000 Total £’000 Cost At 1 July 2019 £ 34,440 £ 4,885 £ 139 £ — £ — £ — £ — £ 39,464 Additions — 2,427 — — — — 88 2,515 On acquisition of subsidiary / business 9,502 9 — 272 120 818 212 10,933 Reclassification — — — — — 187 (187) — Disposals — (37) — — — — — (37) Effect of foreign exchange translations 1,547 4 5 — — 84 9 1,649 At 30 June 2020 £ 45,489 £ 7,288 £ 144 £ 272 £ 120 £ 1,089 £ 122 £ 54,524 Amortisation At 1 July 2019 £ 9,414 £ 1,001 £ 139 £ — £ — £ — £ — £ 10,554 Charge for the year 4,019 572 — 36 16 194 — 4,837 Disposals — (23) — — — — — (23) Effect of foreign exchange translations 367 6 5 — — 27 — 405 At 30 June 2020 £ 13,800 £ 1,556 £ 144 £ 36 £ 16 £ 221 £ — £ 15,773 Net book value At 30 June 2020 £ 31,689 £ 5,732 £ — £ 236 £ 104 £ 868 £ 122 £ 38,751 </t>
        </is>
      </c>
    </row>
    <row r="5">
      <c r="A5" s="4" t="inlineStr">
        <is>
          <t>Schedule of goodwill impairment testing assumptions</t>
        </is>
      </c>
      <c r="B5" s="4" t="inlineStr">
        <is>
          <t>The key assumptions used in the assessments for the years ended 30 June 2021, 2020 and 2019 are as follows: 2021 2020 2019 Growth rate 20 % 20 % 20 % Discount rate 9.3 % 11.4 % 14.5 % Terminal growth rate 1.5 % 1.5 % 1.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Business combinations (Tables)</t>
        </is>
      </c>
      <c r="B1" s="2" t="inlineStr">
        <is>
          <t>12 Months Ended</t>
        </is>
      </c>
    </row>
    <row r="2">
      <c r="B2" s="2" t="inlineStr">
        <is>
          <t>Jun. 30, 2021</t>
        </is>
      </c>
    </row>
    <row r="3">
      <c r="A3" s="3" t="inlineStr">
        <is>
          <t>Business Combinations1 [Abstract]</t>
        </is>
      </c>
    </row>
    <row r="4">
      <c r="A4" s="4" t="inlineStr">
        <is>
          <t>Schedule of business combinations</t>
        </is>
      </c>
      <c r="B4" s="4" t="inlineStr">
        <is>
          <t xml:space="preserve">The consideration includes elements of cash and deferred and contingent consideration. The following table summarises the acquisition date fair values of each major class of consideration transferred: £’000 Initial cash consideration 48,639 Fair value of deferred consideration 5,003 Fair value of contingent consideration 186 Total consideration transferred 53,828 The Company's allocation of the total purchase consideration amongst the net assets acquired is as follows: £’000 Intangible assets - Client relationships 18,108 Intangible assets - other 54 Property, plant and equipment 461 Right of use asset 2,049 Deferred tax asset 76 Financial asset 201 Trade and other receivables 13,179 Corporation tax receivable 111 Cash and cash equivalents 1,603 Trade and other payables (9,115) Lease liabilities (2,049) Corporation tax payable (62) Deferred tax liability (3,533) Other liabilities (34) Fair value of identifiable net assets 21,049 £’000 Initial cash consideration 16,062 Fair value of equity consideration 4,478 Fair value of deferred consideration 2,653 Fair value of contingent consideration 1,725 Total consideration transferred 24,918 The Company's provisional allocation of the total purchase consideration amongst the net assets acquired is as follows: £’000 Intangible assets - Client relationships 8,253 Property, plant and equipment 310 Financial assets 33 Right of use asset 915 Trade and other receivables 2,250 Cash and cash equivalents 1,423 Trade and other payables (1,235) Corporation tax payable (318) Lease liabilities (915) Deferred tax liability (1,730) Fair value of net assets acquired 8,986 The consideration includes elements of cash and deferred and contingent consideration. The following table summarises the acquisition date fair values for each major class of consideration transferred: £’000 Initial cash consideration 39,364 Cash in Escrow 2,219 Fair value of deferred consideration 1,744 Fair value of contingent consideration 2,902 Total consideration transferred 46,229 The Company's provisional allocation of the total purchase consideration amongst the net assets acquired is as follows: £’000 Intangible assets - Client relationships 14,710 Intangible assets 157 Property, plant and equipment 798 Right of use asset 1,948 Trade and other receivables 5,928 Cash and cash equivalents 5,707 Trade and other payables (5,093) Lease liabilities (2,983) Fair value of net assets acquired 21,172 Provisional Adjustments Final £’000 £’000 £’000 Initial cash consideration 15,976 143 16,119 Fair value of deferred consideration 1,677 — 1,677 Fair value of equity consideration 847 — 847 Fair value of credit loss utilisation refund consideration 215 (33) 182 Total consideration transferred 18,715 110 18,825 Fair Value Intangible asset - Client relationships 6,955 Other intangible assets 1,030 Property, plant and equipment 128 Right-of-use asset 1,136 Deferred tax asset 604 Trade and other receivables 2,611 Cash and cash equivalents 801 Borrowings (956) Trade and other payables (1,501) Corporation tax payable (310) Lease liability (1,136) Deferred tax liability (2,540) Fair value of identifiable net assets 6,822 £’000 Initial cash consideration 9,024 Fair value of deferred consideration 1,889 Fair value of equity consideration 3,110 Total consideration transferred 14,023 The Company's allocation of the total purchase consideration amongst the net assets acquired is as follows: Fair Value Intangible asset - Client relationships 2,547 Intangible asset - Trade name 272 Intangible asset - Supplier relationships 120 Other intangible assets 9 Property, plant and equipment 82 Right-of-use asset 548 Deferred tax asset 225 Trade and other receivables 2,054 Cash and cash equivalents 2,488 Corporation tax receivable 247 Trade and other payables (2,041) Lease liability (539) Deferred tax liability (558) Fair value of identifiable net assets 5,454 </t>
        </is>
      </c>
    </row>
    <row r="5">
      <c r="A5" s="4" t="inlineStr">
        <is>
          <t>Schedule of goodwill arising from acquisition</t>
        </is>
      </c>
      <c r="B5" s="4" t="inlineStr">
        <is>
          <t xml:space="preserve">Goodwill arising from the acquisition has been recognised as follows: £’000 Consideration transferred 53,828 Fair value of identifiable net assets (21,049) Goodwill 32,779 Goodwill arising from the acquisition has been recognised as follows: £’000 Consideration transferred 24,918 Fair value of net assets acquired (8,986) Goodwill 15,932 Goodwill arising from the acquisition has been recognised as follows: £’000 Consideration transferred 46,229 Fair value of net assets acquired (21,172) Goodwill 25,057 Provisional Adjustments Final £’000 £’000 £’000 Consideration transferred 18,715 110 18,825 Fair value of identifiable net assets (6,822) — (6,822) Goodwill 11,893 110 12,003 Goodwill arising from the acquisition has been recognised as follows: £’000 Consideration transferred 14,023 Fair value of identifiable net assets (5,454) Goodwill 8,569 </t>
        </is>
      </c>
    </row>
    <row r="6">
      <c r="A6" s="4" t="inlineStr">
        <is>
          <t>Schedule of business acquisition, pro-forma information</t>
        </is>
      </c>
      <c r="B6" s="4" t="inlineStr">
        <is>
          <t xml:space="preserve">Revenue and Profit of CDS from the CDS Acquisition Date to 30 June 2021: £’000 Revenue 27,227 Profit 2,128 Management’s estimate of Revenue and Profit of CDS for the reporting period ended 30 June 2021 (had the acquisition occurred at the beginning of the reporting period): £’000 Revenue 30,852 Profit 2,507 Revenue and Profit of Five from the Five Acquisition Date to 30 June 2021: £’000 Revenue 4,827 Profit 171 Management’s estimate of Revenue and Profit of Five for the reporting period ended 30 June 2021 (had the acquisition occurred at the beginning of the reporting period): £’000 Revenue 13,419 Profit 1,910 Revenue and Profit of Levvel from the Levvel Acquisition Date to 30 June 2021: £’000 Revenue 11,639 Profit 1,192 Management’s estimate of Revenue and Profit of Levvel for the reporting period ended 30 June 2021 (had the acquisition occurred at the beginning of the reporting period): £’000 Revenue 39,467 Profit 4,715 Revenue and Loss of Exozet from the Exozet Acquisition Date to 30 June 2020: £’000 Revenue 8,054 Loss 100 Management’s estimate of Revenue and Profit of Exozet for the reporting period ended 30 June 2020 (had the acquisition occurred at the beginning of the reporting period): £’000 Revenue 15,623 Profit 501 Revenue and Loss of Intuitus from Intuitus Acquisition Date to 30 June 2020 £’000 Revenue 3,368 Loss 267 Management’s estimate of Revenue and Loss of Intuitus for the reporting period ended 30 June 2020 (had the acquisition occurred at the beginning of the reporting period) £’000 Revenue 5,222 Loss 465 </t>
        </is>
      </c>
    </row>
    <row r="7">
      <c r="A7" s="4" t="inlineStr">
        <is>
          <t>Schedule of acquisition related costs</t>
        </is>
      </c>
      <c r="B7" s="4" t="inlineStr">
        <is>
          <t xml:space="preserve">Acquisition Related Costs: £’000 Legal and professional fees 1,550 Acquisition related costs: £’000 Legal and professional fees 716 Acquisition related costs: £’000 Legal and professional fees 1,074 Acquisition Related Costs £’000 Legal and professional fees 620 Acquisition Related Costs £’000 Legal and professional fees 208 Stamp duty 70 Total 27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Jun. 30, 2021</t>
        </is>
      </c>
    </row>
    <row r="3">
      <c r="A3" s="3" t="inlineStr">
        <is>
          <t>Intangible Assets [Abstract]</t>
        </is>
      </c>
    </row>
    <row r="4">
      <c r="A4" s="4" t="inlineStr">
        <is>
          <t>Schedule of intangible assets</t>
        </is>
      </c>
      <c r="B4" s="4" t="inlineStr">
        <is>
          <t xml:space="preserve">2021 £’000 Cost At 1 July 2020 56,995 Acquired through business combinations 73,768 Effect of foreign exchange translations (6,346) At 30 June 2021 124,417 2020 Cost At 1 July 2019 36,760 Acquired through business combinations 20,463 Acquired through business combinations, measurement period adjustment 110 Effect of foreign exchange translations (338) At 30 June 2020 56,995 Net book value At 30 June 2021 124,417 At 30 June 2020 56,995 2021 Client relationship Software and licences Non-Compete Agreement Trade name £’000 Supplier relationships £’000 Software own work-concluded projects Other intangible assets in progress Total Cost At 1 July 2020 £ 45,489 £ 7,288 £ 144 £ 272 £ 120 £ 1,089 £ 122 £ 54,524 Additions — 634 — — — — 92 726 On acquisition of subsidiary / business 41,071 54 — — — — 157 41,282 Reclassification — — — — — 138 (138) — Disposals — (19) — — — — — (19) Effect of foreign exchange translations (4,425) (48) (16) — — (68) (4) (4,561) At 30 June 2021 £ 82,135 £ 7,909 £ 128 £ 272 £ 120 £ 1,159 £ 229 £ 91,952 Amortisation At 1 July 2020 £ 13,800 £ 1,556 £ 144 £ 36 £ 16 £ 221 £ — £ 15,773 Charge for the year 6,656 744 — 54 24 434 — 7,912 Disposals — (2) — — — — — (2) Effect of foreign exchange translations (1,205) (35) (16) — — (25) — (1,281) At 30 June 2021 £ 19,251 £ 2,263 £ 128 £ 90 £ 40 £ 630 £ — £ 22,402 Net book value At 30 June 2021 £ 62,884 £ 5,646 £ — £ 182 £ 80 £ 529 £ 229 £ 69,550 2020 Client relationship £’000 Software and licences £’000 Non-Compete Agreement £’000 Trade name £’000 Supplier relationships £’000 Software own work-concluded projects £’000 Software own work-projects in progress £’000 Total £’000 Cost At 1 July 2019 £ 34,440 £ 4,885 £ 139 £ — £ — £ — £ — £ 39,464 Additions — 2,427 — — — — 88 2,515 On acquisition of subsidiary / business 9,502 9 — 272 120 818 212 10,933 Reclassification — — — — — 187 (187) — Disposals — (37) — — — — — (37) Effect of foreign exchange translations 1,547 4 5 — — 84 9 1,649 At 30 June 2020 £ 45,489 £ 7,288 £ 144 £ 272 £ 120 £ 1,089 £ 122 £ 54,524 Amortisation At 1 July 2019 £ 9,414 £ 1,001 £ 139 £ — £ — £ — £ — £ 10,554 Charge for the year 4,019 572 — 36 16 194 — 4,837 Disposals — (23) — — — — — (23) Effect of foreign exchange translations 367 6 5 — — 27 — 405 At 30 June 2020 £ 13,800 £ 1,556 £ 144 £ 36 £ 16 £ 221 £ — £ 15,773 Net book value At 30 June 2020 £ 31,689 £ 5,732 £ — £ 236 £ 104 £ 868 £ 122 £ 38,75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Jun. 30, 2021</t>
        </is>
      </c>
    </row>
    <row r="3">
      <c r="A3" s="3" t="inlineStr">
        <is>
          <t>Property, plant and equipment [abstract]</t>
        </is>
      </c>
    </row>
    <row r="4">
      <c r="A4" s="4" t="inlineStr">
        <is>
          <t>Schedule of property, plant and equipment</t>
        </is>
      </c>
      <c r="B4" s="4" t="inlineStr">
        <is>
          <t xml:space="preserve">Depreciation is calculated so as to write off the cost of an asset, less its estimated residual value, over the useful economic life of that asset as follows: Computers and equipment 3 - 5 years Fixtures and fittings 5 years Leasehold improvement fittings Over the lease term Motor vehicles 5 years 2021 Computers &amp; Equipment Fixtures &amp; Fittings Vehicles Fixed Assets in Progress Total Cost At 1 July 2020 £ 17,498 £ 13,182 £ 9 £ 323 £ 31,012 Additions 3,611 1,279 — 497 5,387 On acquisition of subsidiary / business 618 951 — — 1,569 Inflation adjustment 24 — — — 24 Disposals (991) (646) (2) — (1,639) Disposals costs from subsidiary disposal — — — — — Transfers — 323 — (323) — Effect of foreign exchange translations (1,392) (1,243) (1) — (2,636) At 30 June 2021 £ 19,368 £ 13,846 £ 6 £ 497 £ 33,717 Depreciation At 1 July 2020 £ 11,901 £ 6,355 £ 9 £ — £ 18,265 Charge for the year 3,153 1,933 — — 5,086 Disposals (901) (596) (2) — (1,499) Disposals depreciation from subsidiary disposal — — — — — Effect of foreign exchange translations (870) (588) (1) — (1,459) At 30 June 2020 £ 13,283 £ 7,104 £ 6 £ — £ 20,393 Net book value At 30 June 2021 £ 6,085 £ 6,742 £ — £ 497 £ 13,324 2020 Computers &amp; Equipment Fixtures &amp; Fittings Vehicles Fixed Assets in Progress Total Cost At 1 July 2019 £ 14,679 £ 10,158 £ 9 £ 1,157 £ 26,003 Additions 4,203 2,803 — 359 7,365 On acquisition of subsidiary / business 143 67 — — 210 Inflation adjustment 16 — — — 16 Disposals (1,230) (709) — — (1,939) Disposals costs from subsidiary disposal (74) (269) — — (343) Transfers — 1,193 — (1,193) — Effect of foreign exchange translations (239) (61) — — (300) At 30 June 2020 £ 17,498 £ 13,182 £ 9 £ 323 £ 31,012 Depreciation At 1 July 2019 £ 10,387 £ 5,028 £ 9 £ — £ 15,424 Charge for the year 2,800 2,016 — — 4,816 Disposals (1,174) (614) — — (1,788) Disposals depreciation from subsidiary disposal (15) (15) — — (30) Effect of foreign exchange translations (97) (60) — — (157) At 30 June 2020 £ 11,901 £ 6,355 £ 9 £ — £ 18,265 Net book value At 30 June 2020 £ 5,597 £ 6,827 £ — £ 323 £ 12,74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ignificant Shareholdings and Related Party Transactions (Tables)</t>
        </is>
      </c>
      <c r="B1" s="2" t="inlineStr">
        <is>
          <t>12 Months Ended</t>
        </is>
      </c>
    </row>
    <row r="2">
      <c r="B2" s="2" t="inlineStr">
        <is>
          <t>Jun. 30, 2021</t>
        </is>
      </c>
    </row>
    <row r="3">
      <c r="A3" s="3" t="inlineStr">
        <is>
          <t>Related Party [Abstract]</t>
        </is>
      </c>
    </row>
    <row r="4">
      <c r="A4" s="4" t="inlineStr">
        <is>
          <t>Schedule of ownership interest</t>
        </is>
      </c>
      <c r="B4" s="4" t="inlineStr">
        <is>
          <t>The compensation of the members of our Board of Directors was: 2021 2020 2019 Remuneration paid £ 1,411 £ 1,405 £ 1,281 Company contribution to pension scheme 63 71 65 Share-based compensation 2,587 1,731 1,164 Total £ 4,061 £ 3,207 £ 2,510 Emoluments of highest paid director: Remuneration paid £ 713 £ 694 £ 620 Company contributions to pension scheme 45 53 47 Share-based compensation 1,183 970 501 Total £ 1,941 £ 1,717 £ 1,168 Subsidiary Country of Incorporation Class of Shares Held Percentage of Shares Held Principal Activity Endava Argentina SRL Argentina Ordinary 100 % Provision of IT Services Endava Australia Pty Ltd Australia Ordinary 100 % Provision of IT Services Comtrade GmbH Austria Ordinary 100 % Provision of IT Services Endava Austria GmbH Austria Ordinary 100 % Provision of IT Services Endava D.O.O. Banja Luka Bosnia and Herzegovina Ordinary 100 % Provision of IT Services Endava D.O.O. Sarajevo Bosnia and Herzegovina Ordinary 100 % Provision of IT Services Endava EOOD Bulgaria Ordinary 100 % Provision of IT services Endava Colombia S.A.S. Colombia Ordinary 100 % Provision of IT Services Endava S.A.S. Colombia Ordinary 100 % Provision of IT Services Pet Minuta d.o.o Croatia Ordinary 100 % Provision of IT Services Endava ApS Denmark Ordinary 100 % Provision of IT Services Endava Berlin GmbH Germany Ordinary 100 % Provision of IT Services Endava GmbH Germany Ordinary 100 % Provision of IT services Endava Munchen GmbH Germany Ordinary 100 % Provision of IT Services Endava (Ireland) Limited Ireland Ordinary 100 % Provision of IT services Endava Digital Services Limited Ireland Ordinary 100 % Provision of IT Services Lvvl Mexico S. de R.L. de C.V. Mexico Ordinary 100 % Provision of IT Services ICS Endava SRL Moldova Ordinary 100 % Provision of IT services Endava B.V. The Netherlands Ordinary 100 % Provision of IT services Endava Holding B.V. The Netherlands Ordinary 100 % Holding Company Endava DOOEL Skopje North Macedonia Ordinary 100 % Provision of IT services Endava Romania SRL Romania Ordinary 100 % Provision of IT services Endava d.o.o. Beograd Serbia Ordinary 100 % Provision of IT Services Endava Digital Services d.o.o Serbia Ordinary 100 % Provision of IT Services Endava Singapore Pte. Ltd Singapore Ordinary 100 % Provision of IT Services Endava Digitalne Resitve d.o.o Slovenia Ordinary 100 % Provision of IT Services Endava Swizerland GmbH Switzerland Ordinary 100 % Provision of IT Services Endava (Managed Services) Limited United Kingdom Ordinary 100 % Provision of IT services Endava (UK) Limited United Kingdom Ordinary 100 % Provision of IT services Endava Limited Guernsey Employee Benefit Trust United Kingdom Ordinary 100 % Employee Benefit Trust Intuitus Limited United Kingdom Ordinary 99 % Provision of IT services Endava Holdings Inc United States Ordinary 100 % Holding Company Endava Inc. United States Ordinary 100 % Provision of IT services Endava LLC United States Ordinary 100 % Provision of IT Services Endava Nearshore Ventures LLC United States Ordinary 100 % Provision of IT Services Endava USA West United States Ordinary 100 % Provision of IT Services Five Minutes Studio, Inc United States Ordinary 100 % Provision of IT Services Levvel Digital LLC United States Ordinary 100 % Provision of IT Services Levvel LLC United States Ordinary 100 % Provision of IT Services Endava Uruguay SRL Uruguay Ordinary 100 % Provision of IT Services Endava Vnz S.C.A. Venezuela Ordinary 100 % Provision of IT Services Dormant Entities Subsidiary Country of Incorporation Class of Shares Held Percentage of Shares Held Endava (Romania) Limited United Kingdom Ordinary 100 % Green Mango Software Services Ltd United Kingdom Ordinary 100 % Testing4Finance Ltd United Kingdom Ordinary 100 % Alpheus Limited United Kingdom Ordinary 10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Receivables (Tables)</t>
        </is>
      </c>
      <c r="B1" s="2" t="inlineStr">
        <is>
          <t>12 Months Ended</t>
        </is>
      </c>
    </row>
    <row r="2">
      <c r="B2" s="2" t="inlineStr">
        <is>
          <t>Jun. 30, 2021</t>
        </is>
      </c>
    </row>
    <row r="3">
      <c r="A3" s="3" t="inlineStr">
        <is>
          <t>Subclassifications of assets, liabilities and equities [abstract]</t>
        </is>
      </c>
    </row>
    <row r="4">
      <c r="A4" s="4" t="inlineStr">
        <is>
          <t>Schedule of trade and other receivables</t>
        </is>
      </c>
      <c r="B4" s="4" t="inlineStr">
        <is>
          <t xml:space="preserve">2021 2020 Trade receivables £ 88,086 £ 60,474 Prepayments 6,150 6,779 Accrued income 15,790 8,694 Research and development tax credit 3,400 3,688 Other receivables 4,877 2,979 Total trade and other receivables £ 118,303 £ 82,614 The following table presents the trade receivables and accrued income ageing intervals and the allocation of the expected credit loss allowance as of 30 June 2021 and 30 June 2020: 2021 2020 Trade receivables and accrued income - gross Expected credit loss allowance Trade receivables and accrued income - gross Expected credit loss allowance Current 84,088 (1,212) 61,521 (248) 1 - 30 days overdue 6,106 (15) 3,900 (666) 31 - 60 days overdue 5,330 (225) 2,034 (743) 61 - 90 days overdue 2,919 (105) 1,915 (792) Over 90 days overdue 8,971 (1,980) 3,382 (1,135) Total 107,414 (3,537) 72,752 (3,584) The gross and net amounts of trade receivables and accrued income were as follows: 2021 2020 Trade receivables - gross £ 91,589 £ 64,058 Expected credit loss allowance (3,503) (3,584) Trade receivables - net £ 88,086 £ 60,474 2021 2020 Accrued income - gross £ 15,824 £ 8,694 Expected credit loss allowance (34) — Accrued income - net £ 15,790 £ 8,694 Movements in the expected credit loss allowance were as follows: 2021 2020 As at 1 July £ 3,584 £ 437 Provided in the year 5,866 4,274 Released in the year (5,851) (1,077) Utilised in the year (11) (28) Effect of foreign exchange translations (51) (22) As at 30 June £ 3,537 £ 3,584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Payables (Tables)</t>
        </is>
      </c>
      <c r="B1" s="2" t="inlineStr">
        <is>
          <t>12 Months Ended</t>
        </is>
      </c>
    </row>
    <row r="2">
      <c r="B2" s="2" t="inlineStr">
        <is>
          <t>Jun. 30, 2021</t>
        </is>
      </c>
    </row>
    <row r="3">
      <c r="A3" s="3" t="inlineStr">
        <is>
          <t>Subclassifications of assets, liabilities and equities [abstract]</t>
        </is>
      </c>
    </row>
    <row r="4">
      <c r="A4" s="4" t="inlineStr">
        <is>
          <t>Schedule of trade and other payables</t>
        </is>
      </c>
      <c r="B4" s="4" t="inlineStr">
        <is>
          <t xml:space="preserve">2021 2020 Trade payables £ 6,998 £ 2,159 Other taxation and social security 10,104 8,293 Other liabilities 3,703 2,810 Accruals 53,938 42,134 Deferred income 3,891 3,203 Total trade and other payables £ 78,634 £ 58,599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Financial Assets and Liabilities (Tables)</t>
        </is>
      </c>
      <c r="B1" s="2" t="inlineStr">
        <is>
          <t>12 Months Ended</t>
        </is>
      </c>
    </row>
    <row r="2">
      <c r="B2" s="2" t="inlineStr">
        <is>
          <t>Jun. 30, 2021</t>
        </is>
      </c>
    </row>
    <row r="3">
      <c r="A3" s="3" t="inlineStr">
        <is>
          <t>Financial Instruments [Abstract]</t>
        </is>
      </c>
    </row>
    <row r="4">
      <c r="A4" s="4" t="inlineStr">
        <is>
          <t>Schedule of financial assets</t>
        </is>
      </c>
      <c r="B4" s="4" t="inlineStr">
        <is>
          <t>The Group has the following financial assets, all of which are classified and measured at amortised cost: 2021 2020 Financial assets at amortised cost Trade and other receivables (note 19) £ 118,303 £ 82,614 Finance lease receivable (note 23) 744 1,223 Total financial assets* £ 119,047 £ 83,837 *Financial assets, other than cash and cash equivalents</t>
        </is>
      </c>
    </row>
    <row r="5">
      <c r="A5" s="4" t="inlineStr">
        <is>
          <t>Schedule of financial liabilities</t>
        </is>
      </c>
      <c r="B5" s="4" t="inlineStr">
        <is>
          <t xml:space="preserve">The Group has the following financial liabilities: 2021 2020 Lease liabilities Current lease liabilities (note 23) £ 13,543 £ 11,132 Non-current lease liabilities (note 23) 50,142 42,233 63,685 53,365 Other financial liabilities at amortised cost Trade and other payables (note 20) 78,634 58,599 Other liabilities 205 136 78,839 58,735 Financial liabilities at fair value through profit or loss Contingent consideration (note 15) 5,718 1,409 Deferred consideration (note 15) 9,994 3,907 15,712 5,316 Total financial liabilities £ 158,236 £ 117,416 </t>
        </is>
      </c>
    </row>
    <row r="6">
      <c r="A6" s="4" t="inlineStr">
        <is>
          <t>Fair value movement of contingent consideration</t>
        </is>
      </c>
      <c r="B6" s="4" t="inlineStr">
        <is>
          <t xml:space="preserve">Fair Value Movement of Contingent Equity Consideration 2019 Fair value at 1 July 2018 £ 11,314 Movement in fair value recognised in finance cost 5,805 Settlement through issuance of shares (17,166) Foreign exchange recognised in other comprehensive income 47 Fair value at 30 June 2019 £ — </t>
        </is>
      </c>
    </row>
    <row r="7">
      <c r="A7" s="4" t="inlineStr">
        <is>
          <t>Valuation technique for significant unobservable inputs, liabilities</t>
        </is>
      </c>
      <c r="B7" s="4" t="inlineStr">
        <is>
          <t>The valuation technique used, significant unobservable inputs and inter-relationship between significant unobservable inputs are shown below: Valuation technique Significant unobservable inputs Inter-relationship between significant unobservable inputs and fair value measurement Scenario based discounted cash flow: the valuation model considers the present value of the expected future payments in several probability weighted scenarios, discounted a t risk adjusted discount rate. Expected future cash flows (30 June 2018 - total maximum of £12.1 million, minimum of £nil over 3 years) Fair value of ordinary shares (30 June 2018 - $12.79) Discount rate (30 June 2018 - 3%) The estimated fair value would increase (decrease) if: the expected cash flows were higher (lower); or the fair value of ordinary shares was higher (lower); or the risk-adjusted discount rate were lower (higher)</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orrowings (Tables)</t>
        </is>
      </c>
      <c r="B1" s="2" t="inlineStr">
        <is>
          <t>12 Months Ended</t>
        </is>
      </c>
    </row>
    <row r="2">
      <c r="B2" s="2" t="inlineStr">
        <is>
          <t>Jun. 30, 2021</t>
        </is>
      </c>
    </row>
    <row r="3">
      <c r="A3" s="3" t="inlineStr">
        <is>
          <t>Financial Instruments [Abstract]</t>
        </is>
      </c>
    </row>
    <row r="4">
      <c r="A4" s="4" t="inlineStr">
        <is>
          <t>Schedule of detailed information about borrowings</t>
        </is>
      </c>
      <c r="B4" s="4" t="inlineStr">
        <is>
          <t xml:space="preserve">Terms and conditions of outstanding borrowings as of 30 June 2021 and 2020 are as follows: Type Nominal Interest p.a. Year of Maturity 2021 2020 Revolving Credit Facility LIBOR/ EURIBOR + variable margin (0.80% - 1.50%) 2023 £ — £ —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General Information</t>
        </is>
      </c>
      <c r="B1" s="2" t="inlineStr">
        <is>
          <t>12 Months Ended</t>
        </is>
      </c>
    </row>
    <row r="2">
      <c r="B2" s="2" t="inlineStr">
        <is>
          <t>Jun. 30, 2021</t>
        </is>
      </c>
    </row>
    <row r="3">
      <c r="A3" s="3" t="inlineStr">
        <is>
          <t>General Information About Financial Statements [Abstract]</t>
        </is>
      </c>
    </row>
    <row r="4">
      <c r="A4" s="4" t="inlineStr">
        <is>
          <t>General Information</t>
        </is>
      </c>
      <c r="B4" s="4" t="inlineStr">
        <is>
          <t>General Information Reporting Entity Endava plc (the “Company” and, together with its subsidiaries, the “Group” and each a “Group Entity”) is domiciled in London, United Kingdom. The address of the Company’s registered office is 125 Old Broad Street, London, EC2N 1AR. The Group’s expertise spans the entire ideation-to-production spectrum, creating value for our clients through creation of Product and Technology Strategies, Intelligent Digital Experiences, and World Class Engineering, delivered through our 24 capabilities, grouped into four key areas: Define, Design, Build and Run &amp; Evolve.</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Jun. 30, 2021</t>
        </is>
      </c>
    </row>
    <row r="3">
      <c r="A3" s="3" t="inlineStr">
        <is>
          <t>Leases [Abstract]</t>
        </is>
      </c>
    </row>
    <row r="4">
      <c r="A4" s="4" t="inlineStr">
        <is>
          <t>Disclosure of right-of-use assets</t>
        </is>
      </c>
      <c r="B4" s="4" t="inlineStr">
        <is>
          <t>Set out below are the carrying amounts of the Group’s right-of-use assets and the movements during year ended 30 June 2021: Leasehold Buildings Vehicles £’000 Total As at 1 July 2020 £ 51,134 £ — £ 51,134 Additions 27,503 243 27,746 Disposals (1,751) (6) (1,757) Derecognition as a result of subleases (122) — (122) Modifications (1) (2,553) — (2,553) Depreciation charge (10,390) (59) (10,449) Impairment charge (1,697) — (1,697) Effect of foreign exchange translations (5,105) (4) (5,109) As at 30 June 2021 £ 57,019 £ 174 £ 57,193 (1) Lease liabilities are remeasured when a change to future contractual cash flows is identified. Remeasurements were made in the year based upon changes in indexation and changes resulting from additional space rented. The carrying value of the corresponding right-of-use asset is also remeasured to reflect this change. Set out below are the carrying amounts of the Group’s right-of-use assets and the movements during year ended 30 June 2020: Leasehold Buildings As at 1 July 2019 £ — Adjustment on initial application of IFRS 16 (see note 2) 40,222 Additions 20,827 Disposals (220) Derecognition as a result of subleases (1,336) Modifications (1) 335 Depreciation charge (9,072) Effect of foreign exchange revaluation and translations 378 As at 30 June 2020 £ 51,134 (1) Lease liabilities are remeasured when a change to future contractual cash flows is identified. Remeasurements were made in the year based upon changes in indexation and changes resulting from additional space rented. The carrying value of the corresponding right-of-use asset is also remeasured to reflect this change.</t>
        </is>
      </c>
    </row>
    <row r="5">
      <c r="A5" s="4" t="inlineStr">
        <is>
          <t>Disclosure of changes in net investment in finance lease</t>
        </is>
      </c>
      <c r="B5" s="4" t="inlineStr">
        <is>
          <t>Set out below are the carrying amounts of the Group’s lease liabilities and the movements during the year ended 30 June 2021: Leasehold Buildings Vehicles £’000 Total As at 1 July 2020 £ 53,365 £ — £ 53,365 Additions 28,408 243 28,651 Disposals (1,841) (6) (1,847) Modifications (1) (2,500) — (2,500) Interest 1,176 2 1,178 Payments (11,768) (60) (11,828) Effect of foreign exchange revaluation and translations (3,330) (4) (3,334) As at 30 June 2021 £ 63,510 £ 175 £ 63,685 (1) Lease liabilities are remeasured when a change to future contractual cash flows is identified. Remeasurements were made in the year based upon changes in indexation and changes resulting from additional space rented. Set out below are the carrying amounts of the Group’s lease liabilities and the movements during the year ended 30 June 2020: Leasehold Buildings Office equipment £’000 Total As at 1 July 2019 £ — £ 21 £ 21 Adjustment on initial application of IFRS 16 (see note 2) 40,173 — 40,173 Additions 20,818 — 20,818 Disposals (242) — (242) Modifications (1) 353 — 353 Interest 1,066 — 1,066 Payments (9,882) (21) (9,903) Effect of foreign exchange revaluation and translations 1,079 — 1,079 As at 30 June 2020 £ 53,365 £ — £ 53,365 (1)</t>
        </is>
      </c>
    </row>
    <row r="6">
      <c r="A6" s="4" t="inlineStr">
        <is>
          <t>Schedule of minimum finance lease payments</t>
        </is>
      </c>
      <c r="B6" s="4" t="inlineStr">
        <is>
          <t xml:space="preserve">The maturities of the Group’s lease liabilities for the year ending 30 June 2021 are as follows: Leasehold Buildings Vehicles £’000 Total Less than 1 year 13,446 97 13,543 1 to 5 years 35,869 78 35,947 More than 5 years 18,653 — 18,653 Total undiscounted lease liabilities 67,968 175 68,143 Lease liabilities included in the balance sheet 63,510 175 63,685 Analysed as : Current 13,446 97 13,543 Non-current 50,064 78 50,142 The maturities of the Group’s lease liabilities for the year ending 30 June 2020 are as follows: Leasehold Buildings Less than 1 year 11,132 1 to 5 years 30,643 More than 5 years 16,168 Total undiscounted lease liabilities 57,943 Lease liabilities included in the balance sheet 53,365 Analysed as : Current 11,132 Non-current 42,233 </t>
        </is>
      </c>
    </row>
    <row r="7">
      <c r="A7" s="4" t="inlineStr">
        <is>
          <t>Disclosure of income statement impact of leases</t>
        </is>
      </c>
      <c r="B7" s="4" t="inlineStr">
        <is>
          <t xml:space="preserve">The following items have been recognised in the Consolidated statement of comprehensive income for the current and prior year: Leasehold Buildings Vehicles £’000 Total Depreciation on right-of-use assets £ 10,390 £ 59 £ 10,449 Impairment of right-of-use assets 1,697 — 1,697 Interest expense on lease liabilities 1,176 2 1,178 Expense related to short-term leases 530 85 615 Gain on disposal of leases (56) — (56) Fair value movement of financial assets (17) — (17) Total £ 13,720 £ 146 £ 13,866 Leasehold Buildings Depreciation on right-of-use assets £ 9,072 Interest expense on lease liabilities 1,066 Expense related to short-term leases 437 Gain on sublease recognition (472) Gain on disposal of leases (23) Fair value movement of financial assets (30) Total £ 10,050 </t>
        </is>
      </c>
    </row>
    <row r="8">
      <c r="A8" s="4" t="inlineStr">
        <is>
          <t>Disclosure of contractual obligations and commitments</t>
        </is>
      </c>
      <c r="B8" s="4" t="inlineStr">
        <is>
          <t xml:space="preserve">The following table summarises our commitments to settle contractual obligations as of June 30, 2021 and the effect such obligations are expected to have our liquidity and cash flows: Less than 1 Year 1 to 3 3 to 5 More than 5 Years Total (in thousands) Lease liabilities £ 13,543 £ 20,005 £ 15,942 £ 18,653 £ 68,143 Short-term leases 525 — — — 525 Leases contracted, but not yet commenced 161 1,771 1,924 4,746 8,602 Total £ 14,229 £ 21,776 £ 17,866 £ 23,399 £ 77,270 </t>
        </is>
      </c>
    </row>
    <row r="9">
      <c r="A9" s="4" t="inlineStr">
        <is>
          <t>Schedule of minimum finance lease receipts</t>
        </is>
      </c>
      <c r="B9" s="4" t="inlineStr">
        <is>
          <t xml:space="preserve">The following table sets out the maturity analysis of lease payments receivable for sub-leases classified as finance leases showing the undiscounted lease payments to be received after the reporting date and the net investment in the finance lease receivable. Finance leases 2021 Finance leases 2020 Less than 1 year 563 584 1 to 2 years 172 534 2 to 3 years — 78 3 to 4 years — — 4 to 5 years — — More than 5 years — — Total undiscounted lease payments receivable 735 1,196 Unearned finance income 9 27 Net investment in finance lease receivable 744 1,223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hare Capital (Tables)</t>
        </is>
      </c>
      <c r="B1" s="2" t="inlineStr">
        <is>
          <t>12 Months Ended</t>
        </is>
      </c>
    </row>
    <row r="2">
      <c r="B2" s="2" t="inlineStr">
        <is>
          <t>Jun. 30, 2021</t>
        </is>
      </c>
    </row>
    <row r="3">
      <c r="A3" s="3" t="inlineStr">
        <is>
          <t>Disclosure of share capital, reserves and other equity interest [Abstract]</t>
        </is>
      </c>
    </row>
    <row r="4">
      <c r="A4" s="4" t="inlineStr">
        <is>
          <t>Schedule of classes of share capital</t>
        </is>
      </c>
      <c r="B4" s="4" t="inlineStr">
        <is>
          <t xml:space="preserve">Authorised share capital: 2021 2020 60,000,000 ordinary shares of £0.02 each 1,200 1,200 Allotted, called up and fully paid: 2021 No. £’000 2020 No. £’000 Class A ordinary shares 37,841,734 756 28,823,893 577 Class B ordinary shares 17,876,722 358 20,455,733 409 Class C ordinary shares — — 5,648,543 113 Ordinary shares of £0.02 each 55,718,456 1,114 54,928,169 1,099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hare-Based Payments (Tables)</t>
        </is>
      </c>
      <c r="B1" s="2" t="inlineStr">
        <is>
          <t>12 Months Ended</t>
        </is>
      </c>
    </row>
    <row r="2">
      <c r="B2" s="2" t="inlineStr">
        <is>
          <t>Jun. 30, 2021</t>
        </is>
      </c>
    </row>
    <row r="3">
      <c r="A3" s="3" t="inlineStr">
        <is>
          <t>Share-Based Payment Arrangements [Abstract]</t>
        </is>
      </c>
    </row>
    <row r="4">
      <c r="A4" s="4" t="inlineStr">
        <is>
          <t>Number and weighted average exercise price of share options</t>
        </is>
      </c>
      <c r="B4" s="4" t="inlineStr">
        <is>
          <t>The number and the weighted-average exercise prices of the share options under the above arrangements were as follows: CSOP JSOP LTIP EIP SAYE Bonus Payments Other Options outstanding at 1 July 2020 20,845 167,611 781,022 1,104,267 759,207 117,116 — Options granted during the year — — — 726,094 423,272 — — Options exercised during the year 15,000 133,536 568,196 359,815 1,550 117,110 — Options forfeited during the year — — 9,500 63,669 60,976 6 — Options outstanding at 30 June 2021 5,845 34,075 203,326 1,406,877 1,119,953 — — Options outstanding at 1 July 2019 31,505 715,548 1,128,699 784,844 560,169 243,235 — Options granted during the year — — — 710,673 267,834 — — Options exercised during the year 10,660 67,937 309,952 236,046 4,421 123,426 — Options forfeited during the year — 480,000 37,725 155,204 64,375 2,693 — Options outstanding at 30 June 2020 20,845 167,611 781,022 1,104,267 759,207 117,116 — Options outstanding at 1 July 2018 125,545 3,440,465 1,277,700 — — 360,345 10,000 Options granted during the year — — — 875,044 594,028 — — Options exercised during the year 94,040 2,724,917 72,601 46,000 — 117,110 10,000 Options forfeited during the year — — 76,400 44,200 33,859 — — Options outstanding at 30 June 2019 31,505 715,548 1,128,699 784,844 560,169 243,235 — Weighted average exercise price 30 June 2021 - £ 0.90 — — — 25.59 — — Weighted average exercise price 30 June 2020 - £ 0.43 — — — 22.12 — — Weighted average exercise price 30 June 2019 - £ 0.59 — — — 19.59 — — Weighted average contractual life 2021 - years 3 15 4 3 1 0 0 Weighted average contractual life 2020 - years 5 17 5 3 2 1 0 Weighted average contractual life 2019 - years 5 17 6 3 2 2 0</t>
        </is>
      </c>
    </row>
    <row r="5">
      <c r="A5" s="4" t="inlineStr">
        <is>
          <t>Valuation inputs for options granted</t>
        </is>
      </c>
      <c r="B5" s="4" t="inlineStr">
        <is>
          <t xml:space="preserve">Options granted in the period have been valued using a Black Scholes option pricing model using the following inputs: 2021 2020 2019 Exercise price £0.00 - £36.24 £0.00 - £25.84 £0.00 - £19.59 Risk free rate 0.19% - 1.00% 1.0% - 1.6% 1.0% - 2.9% Expected volatility 30.0% - 35.0% 30.0% - 36.0% 30.0% - 36.0% Expected dividends — — — Fair value of option £16.21 - £64.35 £12.96 - £43.10 £4.52 - £29.54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ash Flow Adjustments and Changes in Working Capital (Tables)</t>
        </is>
      </c>
      <c r="B1" s="2" t="inlineStr">
        <is>
          <t>12 Months Ended</t>
        </is>
      </c>
    </row>
    <row r="2">
      <c r="B2" s="2" t="inlineStr">
        <is>
          <t>Jun. 30, 2021</t>
        </is>
      </c>
    </row>
    <row r="3">
      <c r="A3" s="3" t="inlineStr">
        <is>
          <t>Cash Flow Statement [Abstract]</t>
        </is>
      </c>
    </row>
    <row r="4">
      <c r="A4" s="4" t="inlineStr">
        <is>
          <t>Schedule of cash flow statement adjustments</t>
        </is>
      </c>
      <c r="B4" s="4" t="inlineStr">
        <is>
          <t>Adjustments 2021 2020 2019 Depreciation, amortisation and impairment of non-financial assets £ 25,144 £ 18,725 £ 7,900 Foreign exchange (gain) / loss 6,742 (2,162) (2,224) Interest income (84) (499) (476) Fair value movement of financial liabilities 302 49 5,954 Interest expense 2,081 1,893 343 Gain on disposal of non-current assets (36) (11) (23) Share-based compensation expense 24,427 15,663 12,022 Hyperinflation effect gain 189 (26) (9) Research and development tax credit (2,642) (1,600) (1,278) Gain on sale of subsidiary — (2,215) — Gain on sublease recognition — (472) — Gain on right of use assets disposals (56) (23) — Fair value movement of financial assets (17) (30) — Grant income (503) (670) (819) Total adjustments £ 55,547 £ 28,622 £ 21,390 Net changes in working capital 2021 2020 2019 Increase in trade and other receivables £ (19,083) £ (14,120) £ (16,343) Increase in trade and other payables (2,277) 6,361 4,827 Net changes in working capital £ (21,360) £ (7,759) £ (11,516)</t>
        </is>
      </c>
    </row>
    <row r="5">
      <c r="A5" s="4" t="inlineStr">
        <is>
          <t>Schedule of non-cash changes arising from financing activities</t>
        </is>
      </c>
      <c r="B5" s="4" t="inlineStr">
        <is>
          <t xml:space="preserve">Borrowings Beginning of the year Proceeds from borrowings Repayment of borrowings Non-cash foreign exchange Non-cash Other End of the year 2019 19,764 3,500 (23,547) 304 — 21 2020 21 — (21) — — — 2021 — — — — — — Grant received Beginning of the year Cash received Grant income Non-cash foreign exchange Non-cash Other End of the year 2019 (816) 1,786 (819) (24) — 127 2020 127 888 (670) (14) — 331 2021 331 228 (503) 3 106 165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Financial Instrument Risk (Tables)</t>
        </is>
      </c>
      <c r="B1" s="2" t="inlineStr">
        <is>
          <t>12 Months Ended</t>
        </is>
      </c>
    </row>
    <row r="2">
      <c r="B2" s="2" t="inlineStr">
        <is>
          <t>Jun. 30, 2021</t>
        </is>
      </c>
    </row>
    <row r="3">
      <c r="A3" s="3" t="inlineStr">
        <is>
          <t>Financial Instruments [Abstract]</t>
        </is>
      </c>
    </row>
    <row r="4">
      <c r="A4" s="4" t="inlineStr">
        <is>
          <t>Foreign currency denominated financial assets and liabilities</t>
        </is>
      </c>
      <c r="B4" s="4" t="inlineStr">
        <is>
          <t xml:space="preserve">Foreign currency denominated financial assets and liabilities which expose the Group to currency risk are disclosed below. The amounts shown are translated into GBP at the closing rate: June 30, 2021 GBP EUR USD RON Others TOTAL Financial assets 101,136 26,177 38,375 5,093 17,406 188,187 Financial liabilities (41,448) (9,641) (15,666) (53,533) (37,948) (158,236) Total 59,688 16,536 22,709 (48,440) (20,542) 29,951 June 30, 2020 GBP EUR USD RON Others TOTAL £‘000 Financial assets 133,613 14,802 21,060 5,324 9,142 183,941 Financial liabilities (30,012) (7,703) (5,885) (37,733) (36,083) (117,306) Total 103,601 7,099 15,175 (32,409) (26,941) 66,635 </t>
        </is>
      </c>
    </row>
    <row r="5">
      <c r="A5" s="4" t="inlineStr">
        <is>
          <t>Schedule of effect of changes in foreign exchange rates</t>
        </is>
      </c>
      <c r="B5" s="4" t="inlineStr">
        <is>
          <t xml:space="preserve">During the year ended 30 June 2021 the Sterling/RON volatility ranged from the RON strengthening against Sterling by 5% to weakening by 5%. GBP/RON Profit impact Equity impact June 30, 2021 5 % (820) (510) June 30, 2021 (5) % 766 476 During the year ended 30 June 2020, the Sterling/RON volatility ranged from the RON strengthening against Sterling by 6% to weakening by 7%. GBP/RON Profit impact Equity impact June 30, 2020 6 % (587) (522) June 30, 2020 (7) % 722 641 </t>
        </is>
      </c>
    </row>
    <row r="6">
      <c r="A6" s="4" t="inlineStr">
        <is>
          <t>Schedule of maximum exposure to credit risk</t>
        </is>
      </c>
      <c r="B6" s="4" t="inlineStr">
        <is>
          <t xml:space="preserve">The Group’s maximum exposure to credit risk is limited to the carrying amount of financial assets recognised at 30 June, as summarised below: 2021 2020 Cash and cash equivalents £ 69,884 £ 101,327 Trade and other receivables 118,303 82,614 Total £ 188,187 £ 183,941 </t>
        </is>
      </c>
    </row>
    <row r="7">
      <c r="A7" s="4" t="inlineStr">
        <is>
          <t>Analysis of age of financial assets that are past due but not impaired</t>
        </is>
      </c>
      <c r="B7" s="4" t="inlineStr">
        <is>
          <t xml:space="preserve">Information on trade receivables past due but not impaired are as follows: 2021 2020 Not more than 3 months £ 10,671 £ 2,347 More than 3 months but not more than 6 months 4,883 1,329 More than 6 months but not more than 1 year — — More than 1 year — — Total £ 15,554 £ 3,676 </t>
        </is>
      </c>
    </row>
    <row r="8">
      <c r="A8" s="4" t="inlineStr">
        <is>
          <t>Disclosure of maturity analysis for non-derivative financial liabilities</t>
        </is>
      </c>
      <c r="B8" s="4" t="inlineStr">
        <is>
          <t xml:space="preserve">As at 30 June 2021, the Group’s non-derivative financial liabilities had contractual maturities (including interest payments where applicable) as summarised below: Current Current Non-Current Non-Current Lease liabilities £ 7,173 £ 6,324 £ 35,947 £ 14,241 Trade and other payables 78,634 — — — Deferred consideration 624 — 9,370 — Contingent consideration — 5,718 — — Other liabilities — — 205 — Total £ 86,431 £ 12,042 £ 45,522 £ 14,241 There were no forward foreign currency options in place at 30 June 2021. As at 30 June 2020, the Group’s non-derivative financial liabilities had contractual maturities (including interest payments where applicable) as summarised below: Current Current Non-Current Non-Current Lease liabilities £ 5,652 £ 5,480 £ 30,643 £ 11,590 Trade and other payables 58,599 — — — Deferred consideration 1,970 1,937 — — Contingent consideration — 1,409 — — Other liabilities — — 136 — Total £ 66,221 £ 8,826 £ 30,779 £ 11,590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pital Management Policies and Procedures (Tables)</t>
        </is>
      </c>
      <c r="B1" s="2" t="inlineStr">
        <is>
          <t>12 Months Ended</t>
        </is>
      </c>
    </row>
    <row r="2">
      <c r="B2" s="2" t="inlineStr">
        <is>
          <t>Jun. 30, 2021</t>
        </is>
      </c>
    </row>
    <row r="3">
      <c r="A3" s="3" t="inlineStr">
        <is>
          <t>Corporate Information And Statement Of IFRS Compliance [Abstract]</t>
        </is>
      </c>
    </row>
    <row r="4">
      <c r="A4" s="4" t="inlineStr">
        <is>
          <t>Disclosure of capital management</t>
        </is>
      </c>
      <c r="B4" s="4" t="inlineStr">
        <is>
          <t xml:space="preserve">The Group manages its capital structure and makes adjustments in the light of changes in economic conditions and the risk characteristics of the underlying assets. 2021 2020 Equity £ 300,669 £ 236,327 Loans and borrowings — — Less: Cash and cash equivalents (69,884) (101,327) Total Capital £ 230,785 £ 135,000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37" customWidth="1" min="2" max="2"/>
  </cols>
  <sheetData>
    <row r="1">
      <c r="A1" s="1" t="inlineStr">
        <is>
          <t>General Information (Details)</t>
        </is>
      </c>
      <c r="B1" s="2" t="inlineStr">
        <is>
          <t>12 Months Ended</t>
        </is>
      </c>
    </row>
    <row r="2">
      <c r="B2" s="2" t="inlineStr">
        <is>
          <t>Jun. 30, 2021capabilitybusiness_area</t>
        </is>
      </c>
    </row>
    <row r="3">
      <c r="A3" s="3" t="inlineStr">
        <is>
          <t>General Information About Financial Statements [Abstract]</t>
        </is>
      </c>
    </row>
    <row r="4">
      <c r="A4" s="4" t="inlineStr">
        <is>
          <t>Number of capabilities | capability</t>
        </is>
      </c>
      <c r="B4" s="5" t="n">
        <v>24</v>
      </c>
    </row>
    <row r="5">
      <c r="A5" s="4" t="inlineStr">
        <is>
          <t>Number of key areas | business_area</t>
        </is>
      </c>
      <c r="B5" s="5" t="n">
        <v>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ccounting Policies - Adjusted Comparative Information (Details) - Exozet GmbH - GBP (£) £ in Thousands</t>
        </is>
      </c>
      <c r="B1" s="2" t="inlineStr">
        <is>
          <t>6 Months Ended</t>
        </is>
      </c>
      <c r="C1" s="2" t="inlineStr">
        <is>
          <t>12 Months Ended</t>
        </is>
      </c>
    </row>
    <row r="2">
      <c r="B2" s="2" t="inlineStr">
        <is>
          <t>Jun. 30, 2020</t>
        </is>
      </c>
      <c r="C2" s="2" t="inlineStr">
        <is>
          <t>Jun. 30, 2020</t>
        </is>
      </c>
    </row>
    <row r="3">
      <c r="A3" s="3" t="inlineStr">
        <is>
          <t>Disclosure Of Comparative Information Adjustments [Line Items]</t>
        </is>
      </c>
    </row>
    <row r="4">
      <c r="A4" s="4" t="inlineStr">
        <is>
          <t>Goodwill</t>
        </is>
      </c>
      <c r="B4" s="6" t="n">
        <v>110</v>
      </c>
      <c r="C4" s="6" t="n">
        <v>110</v>
      </c>
    </row>
    <row r="5">
      <c r="A5" s="4" t="inlineStr">
        <is>
          <t>Deferred consideration - current</t>
        </is>
      </c>
      <c r="C5" s="5" t="n">
        <v>143</v>
      </c>
    </row>
    <row r="6">
      <c r="A6" s="4" t="inlineStr">
        <is>
          <t>Contingent consideration - current</t>
        </is>
      </c>
      <c r="C6" s="6" t="n">
        <v>-3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Significant Accounting Policies - Impact of Change in Presentation on Statement of Comprehensive Income (Details) - GBP (£) £ in Thousands</t>
        </is>
      </c>
      <c r="B1" s="2" t="inlineStr">
        <is>
          <t>12 Months Ended</t>
        </is>
      </c>
    </row>
    <row r="2">
      <c r="B2" s="2" t="inlineStr">
        <is>
          <t>Jun. 30, 2021</t>
        </is>
      </c>
      <c r="C2" s="2" t="inlineStr">
        <is>
          <t>Jun. 30, 2020</t>
        </is>
      </c>
      <c r="E2" s="2" t="inlineStr">
        <is>
          <t>Jun. 30, 2019</t>
        </is>
      </c>
    </row>
    <row r="3">
      <c r="A3" s="3" t="inlineStr">
        <is>
          <t>Entity Information [Line Items]</t>
        </is>
      </c>
    </row>
    <row r="4">
      <c r="A4" s="4" t="inlineStr">
        <is>
          <t>Selling, general and administrative expenses - updated</t>
        </is>
      </c>
      <c r="B4" s="6" t="n">
        <v>-90290</v>
      </c>
      <c r="C4" s="6" t="n">
        <v>-75110</v>
      </c>
      <c r="D4" s="4" t="inlineStr">
        <is>
          <t>[1]</t>
        </is>
      </c>
      <c r="E4" s="6" t="n">
        <v>-65849</v>
      </c>
      <c r="F4" s="4" t="inlineStr">
        <is>
          <t>[1]</t>
        </is>
      </c>
    </row>
    <row r="5">
      <c r="A5" s="4" t="inlineStr">
        <is>
          <t>Net impairment losses on financial assets - separate line added</t>
        </is>
      </c>
      <c r="B5" s="6" t="n">
        <v>4</v>
      </c>
      <c r="C5" s="5" t="n">
        <v>3169</v>
      </c>
      <c r="D5" s="4" t="inlineStr">
        <is>
          <t>[1]</t>
        </is>
      </c>
      <c r="E5" s="5" t="n">
        <v>8</v>
      </c>
      <c r="F5" s="4" t="inlineStr">
        <is>
          <t>[1]</t>
        </is>
      </c>
    </row>
    <row r="6">
      <c r="A6" s="4" t="inlineStr">
        <is>
          <t>Previously reported</t>
        </is>
      </c>
    </row>
    <row r="7">
      <c r="A7" s="3" t="inlineStr">
        <is>
          <t>Entity Information [Line Items]</t>
        </is>
      </c>
    </row>
    <row r="8">
      <c r="A8" s="4" t="inlineStr">
        <is>
          <t>Selling, general and administrative expenses - updated</t>
        </is>
      </c>
      <c r="C8" s="6" t="n">
        <v>-78279</v>
      </c>
      <c r="E8" s="6" t="n">
        <v>-65857</v>
      </c>
    </row>
    <row r="9"/>
    <row r="10">
      <c r="A10" s="4" t="inlineStr">
        <is>
          <t>[1]</t>
        </is>
      </c>
      <c r="B10" s="4" t="inlineStr">
        <is>
          <t>The presentation of the income statement has been changed to separately disclose the net impairment losses on financial assets on the face of the Consolidated Statement of Comprehensive Income (refer to Note 3C for details).</t>
        </is>
      </c>
    </row>
  </sheetData>
  <mergeCells count="6">
    <mergeCell ref="A1:A2"/>
    <mergeCell ref="B1:F1"/>
    <mergeCell ref="C2:D2"/>
    <mergeCell ref="E2:F2"/>
    <mergeCell ref="A9:F9"/>
    <mergeCell ref="B10:F10"/>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7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 width="14" customWidth="1" min="8" max="8"/>
    <col width="14" customWidth="1" min="9" max="9"/>
    <col width="14" customWidth="1" min="10" max="10"/>
  </cols>
  <sheetData>
    <row r="1">
      <c r="A1" s="1" t="inlineStr">
        <is>
          <t>Significant Accounting Policies (Details) - GBP (£)</t>
        </is>
      </c>
      <c r="B1" s="2" t="inlineStr">
        <is>
          <t>3 Months Ended</t>
        </is>
      </c>
      <c r="G1" s="2" t="inlineStr">
        <is>
          <t>12 Months Ended</t>
        </is>
      </c>
    </row>
    <row r="2">
      <c r="B2" s="2" t="inlineStr">
        <is>
          <t>Jun. 30, 2021</t>
        </is>
      </c>
      <c r="C2" s="2" t="inlineStr">
        <is>
          <t>Mar. 31, 2021</t>
        </is>
      </c>
      <c r="D2" s="2" t="inlineStr">
        <is>
          <t>Dec. 31, 2020</t>
        </is>
      </c>
      <c r="E2" s="2" t="inlineStr">
        <is>
          <t>Sep. 30, 2020</t>
        </is>
      </c>
      <c r="F2" s="2" t="inlineStr">
        <is>
          <t>Jun. 30, 2020</t>
        </is>
      </c>
      <c r="G2" s="2" t="inlineStr">
        <is>
          <t>Jun. 30, 2021</t>
        </is>
      </c>
      <c r="H2" s="2" t="inlineStr">
        <is>
          <t>Jun. 30, 2020</t>
        </is>
      </c>
      <c r="I2" s="2" t="inlineStr">
        <is>
          <t>Jun. 30, 2019</t>
        </is>
      </c>
      <c r="J2" s="2" t="inlineStr">
        <is>
          <t>Jun. 30, 2018</t>
        </is>
      </c>
    </row>
    <row r="3">
      <c r="A3" s="3" t="inlineStr">
        <is>
          <t>Disclosure of detailed information about property, plant and equipment [line items]</t>
        </is>
      </c>
    </row>
    <row r="4">
      <c r="A4" s="4" t="inlineStr">
        <is>
          <t>Net assets</t>
        </is>
      </c>
      <c r="B4" s="6" t="n">
        <v>300700000</v>
      </c>
      <c r="G4" s="6" t="n">
        <v>300700000</v>
      </c>
    </row>
    <row r="5">
      <c r="A5" s="4" t="inlineStr">
        <is>
          <t>Net current assets</t>
        </is>
      </c>
      <c r="B5" s="5" t="n">
        <v>86900000</v>
      </c>
      <c r="G5" s="5" t="n">
        <v>86900000</v>
      </c>
    </row>
    <row r="6">
      <c r="A6" s="4" t="inlineStr">
        <is>
          <t>Cash and cash equivalents</t>
        </is>
      </c>
      <c r="B6" s="6" t="n">
        <v>69884000</v>
      </c>
      <c r="F6" s="6" t="n">
        <v>101327000</v>
      </c>
      <c r="G6" s="6" t="n">
        <v>69884000</v>
      </c>
      <c r="H6" s="6" t="n">
        <v>101327000</v>
      </c>
      <c r="I6" s="6" t="n">
        <v>70172000</v>
      </c>
      <c r="J6" s="6" t="n">
        <v>15048000</v>
      </c>
    </row>
    <row r="7">
      <c r="A7" s="4" t="inlineStr">
        <is>
          <t>Going concern period</t>
        </is>
      </c>
      <c r="G7" s="4" t="inlineStr">
        <is>
          <t>12 months</t>
        </is>
      </c>
    </row>
    <row r="8">
      <c r="A8" s="4" t="inlineStr">
        <is>
          <t>Percentage increase (decrease) in revenue</t>
        </is>
      </c>
      <c r="B8" s="4" t="inlineStr">
        <is>
          <t>(19.00%)</t>
        </is>
      </c>
      <c r="C8" s="4" t="inlineStr">
        <is>
          <t>(6.70%)</t>
        </is>
      </c>
      <c r="D8" s="4" t="inlineStr">
        <is>
          <t>(10.60%)</t>
        </is>
      </c>
      <c r="E8" s="4" t="inlineStr">
        <is>
          <t>(5.20%)</t>
        </is>
      </c>
      <c r="F8" s="4" t="inlineStr">
        <is>
          <t>1.90%</t>
        </is>
      </c>
    </row>
    <row r="9">
      <c r="A9" s="4" t="inlineStr">
        <is>
          <t>Loans and borrowings</t>
        </is>
      </c>
      <c r="B9" s="6" t="n">
        <v>0</v>
      </c>
      <c r="F9" s="6" t="n">
        <v>0</v>
      </c>
      <c r="G9" s="6" t="n">
        <v>0</v>
      </c>
      <c r="H9" s="5" t="n">
        <v>0</v>
      </c>
    </row>
    <row r="10">
      <c r="A10" s="4" t="inlineStr">
        <is>
          <t>Inflation rate, consumer</t>
        </is>
      </c>
      <c r="G10" s="4" t="inlineStr">
        <is>
          <t>123.00%</t>
        </is>
      </c>
    </row>
    <row r="11">
      <c r="A11" s="4" t="inlineStr">
        <is>
          <t>Inflation rate, wholesale</t>
        </is>
      </c>
      <c r="G11" s="4" t="inlineStr">
        <is>
          <t>119.00%</t>
        </is>
      </c>
    </row>
    <row r="12">
      <c r="A12" s="4" t="inlineStr">
        <is>
          <t>Grant received</t>
        </is>
      </c>
      <c r="G12" s="6" t="n">
        <v>228000</v>
      </c>
      <c r="H12" s="5" t="n">
        <v>888000</v>
      </c>
      <c r="I12" s="6" t="n">
        <v>1784000</v>
      </c>
    </row>
    <row r="13">
      <c r="A13" s="4" t="inlineStr">
        <is>
          <t>Loans received under payroll protection programme</t>
        </is>
      </c>
      <c r="B13" s="5" t="n">
        <v>100000</v>
      </c>
      <c r="G13" s="6" t="n">
        <v>100000</v>
      </c>
    </row>
    <row r="14">
      <c r="A14" s="4" t="inlineStr">
        <is>
          <t>Downside scenario</t>
        </is>
      </c>
    </row>
    <row r="15">
      <c r="A15" s="3" t="inlineStr">
        <is>
          <t>Disclosure of detailed information about property, plant and equipment [line items]</t>
        </is>
      </c>
    </row>
    <row r="16">
      <c r="A16" s="4" t="inlineStr">
        <is>
          <t>Percentage increase (decrease) in revenue</t>
        </is>
      </c>
      <c r="G16" s="4" t="inlineStr">
        <is>
          <t>(10.00%)</t>
        </is>
      </c>
    </row>
    <row r="17">
      <c r="A17" s="4" t="inlineStr">
        <is>
          <t>Increase (decrease) in cash and cash equivalents</t>
        </is>
      </c>
      <c r="G17" s="6" t="n">
        <v>47000000</v>
      </c>
    </row>
    <row r="18">
      <c r="A18" s="4" t="inlineStr">
        <is>
          <t>Severe downside scenario</t>
        </is>
      </c>
    </row>
    <row r="19">
      <c r="A19" s="3" t="inlineStr">
        <is>
          <t>Disclosure of detailed information about property, plant and equipment [line items]</t>
        </is>
      </c>
    </row>
    <row r="20">
      <c r="A20" s="4" t="inlineStr">
        <is>
          <t>Percentage increase (decrease) in revenue</t>
        </is>
      </c>
      <c r="G20" s="4" t="inlineStr">
        <is>
          <t>(24.00%)</t>
        </is>
      </c>
    </row>
    <row r="21">
      <c r="A21" s="4" t="inlineStr">
        <is>
          <t>Increase (decrease) in cash and cash equivalents</t>
        </is>
      </c>
      <c r="G21" s="6" t="n">
        <v>101000000</v>
      </c>
    </row>
    <row r="22">
      <c r="A22" s="4" t="inlineStr">
        <is>
          <t>Trade name</t>
        </is>
      </c>
    </row>
    <row r="23">
      <c r="A23" s="3" t="inlineStr">
        <is>
          <t>Disclosure of detailed information about property, plant and equipment [line items]</t>
        </is>
      </c>
    </row>
    <row r="24">
      <c r="A24" s="4" t="inlineStr">
        <is>
          <t>Useful life, intangible assets</t>
        </is>
      </c>
      <c r="G24" s="4" t="inlineStr">
        <is>
          <t>5 years</t>
        </is>
      </c>
    </row>
    <row r="25">
      <c r="A25" s="4" t="inlineStr">
        <is>
          <t>Supplier relationships</t>
        </is>
      </c>
    </row>
    <row r="26">
      <c r="A26" s="3" t="inlineStr">
        <is>
          <t>Disclosure of detailed information about property, plant and equipment [line items]</t>
        </is>
      </c>
    </row>
    <row r="27">
      <c r="A27" s="4" t="inlineStr">
        <is>
          <t>Useful life, intangible assets</t>
        </is>
      </c>
      <c r="G27" s="4" t="inlineStr">
        <is>
          <t>5 years</t>
        </is>
      </c>
    </row>
    <row r="28">
      <c r="A28" s="4" t="inlineStr">
        <is>
          <t>Non-compete agreement</t>
        </is>
      </c>
    </row>
    <row r="29">
      <c r="A29" s="3" t="inlineStr">
        <is>
          <t>Disclosure of detailed information about property, plant and equipment [line items]</t>
        </is>
      </c>
    </row>
    <row r="30">
      <c r="A30" s="4" t="inlineStr">
        <is>
          <t>Useful life, intangible assets</t>
        </is>
      </c>
      <c r="G30" s="4" t="inlineStr">
        <is>
          <t>3 years</t>
        </is>
      </c>
    </row>
    <row r="31">
      <c r="A31" s="4" t="inlineStr">
        <is>
          <t>Fixtures and fittings</t>
        </is>
      </c>
    </row>
    <row r="32">
      <c r="A32" s="3" t="inlineStr">
        <is>
          <t>Disclosure of detailed information about property, plant and equipment [line items]</t>
        </is>
      </c>
    </row>
    <row r="33">
      <c r="A33" s="4" t="inlineStr">
        <is>
          <t>Useful life, property plant and equipment</t>
        </is>
      </c>
      <c r="G33" s="4" t="inlineStr">
        <is>
          <t>5 years</t>
        </is>
      </c>
    </row>
    <row r="34">
      <c r="A34" s="4" t="inlineStr">
        <is>
          <t>Motor vehicles</t>
        </is>
      </c>
    </row>
    <row r="35">
      <c r="A35" s="3" t="inlineStr">
        <is>
          <t>Disclosure of detailed information about property, plant and equipment [line items]</t>
        </is>
      </c>
    </row>
    <row r="36">
      <c r="A36" s="4" t="inlineStr">
        <is>
          <t>Useful life, property plant and equipment</t>
        </is>
      </c>
      <c r="G36" s="4" t="inlineStr">
        <is>
          <t>5 years</t>
        </is>
      </c>
    </row>
    <row r="37">
      <c r="A37" s="4" t="inlineStr">
        <is>
          <t>Revolving Credit Facility</t>
        </is>
      </c>
    </row>
    <row r="38">
      <c r="A38" s="3" t="inlineStr">
        <is>
          <t>Disclosure of detailed information about property, plant and equipment [line items]</t>
        </is>
      </c>
    </row>
    <row r="39">
      <c r="A39" s="4" t="inlineStr">
        <is>
          <t>Undrawn borrowing facilities</t>
        </is>
      </c>
      <c r="B39" s="5" t="n">
        <v>200000000</v>
      </c>
      <c r="G39" s="6" t="n">
        <v>200000000</v>
      </c>
    </row>
    <row r="40">
      <c r="A40" s="4" t="inlineStr">
        <is>
          <t>Loans and borrowings</t>
        </is>
      </c>
      <c r="B40" s="5" t="n">
        <v>0</v>
      </c>
      <c r="F40" s="6" t="n">
        <v>0</v>
      </c>
      <c r="G40" s="5" t="n">
        <v>0</v>
      </c>
      <c r="H40" s="6" t="n">
        <v>0</v>
      </c>
    </row>
    <row r="41">
      <c r="A41" s="4" t="inlineStr">
        <is>
          <t>Revolving Credit Facility | Downside scenario</t>
        </is>
      </c>
    </row>
    <row r="42">
      <c r="A42" s="3" t="inlineStr">
        <is>
          <t>Disclosure of detailed information about property, plant and equipment [line items]</t>
        </is>
      </c>
    </row>
    <row r="43">
      <c r="A43" s="4" t="inlineStr">
        <is>
          <t>Loans and borrowings</t>
        </is>
      </c>
      <c r="B43" s="5" t="n">
        <v>0</v>
      </c>
      <c r="G43" s="5" t="n">
        <v>0</v>
      </c>
    </row>
    <row r="44">
      <c r="A44" s="4" t="inlineStr">
        <is>
          <t>Revolving Credit Facility | Severe downside scenario</t>
        </is>
      </c>
    </row>
    <row r="45">
      <c r="A45" s="3" t="inlineStr">
        <is>
          <t>Disclosure of detailed information about property, plant and equipment [line items]</t>
        </is>
      </c>
    </row>
    <row r="46">
      <c r="A46" s="4" t="inlineStr">
        <is>
          <t>Loans and borrowings</t>
        </is>
      </c>
      <c r="B46" s="6" t="n">
        <v>0</v>
      </c>
      <c r="G46" s="6" t="n">
        <v>0</v>
      </c>
    </row>
    <row r="47">
      <c r="A47" s="4" t="inlineStr">
        <is>
          <t>Bottom of range</t>
        </is>
      </c>
    </row>
    <row r="48">
      <c r="A48" s="3" t="inlineStr">
        <is>
          <t>Disclosure of detailed information about property, plant and equipment [line items]</t>
        </is>
      </c>
    </row>
    <row r="49">
      <c r="A49" s="4" t="inlineStr">
        <is>
          <t>Payment term</t>
        </is>
      </c>
      <c r="G49" s="4" t="inlineStr">
        <is>
          <t>30 days</t>
        </is>
      </c>
    </row>
    <row r="50">
      <c r="A50" s="4" t="inlineStr">
        <is>
          <t>Bottom of range | Client relationship</t>
        </is>
      </c>
    </row>
    <row r="51">
      <c r="A51" s="3" t="inlineStr">
        <is>
          <t>Disclosure of detailed information about property, plant and equipment [line items]</t>
        </is>
      </c>
    </row>
    <row r="52">
      <c r="A52" s="4" t="inlineStr">
        <is>
          <t>Useful life, intangible assets</t>
        </is>
      </c>
      <c r="G52" s="4" t="inlineStr">
        <is>
          <t>3 years</t>
        </is>
      </c>
    </row>
    <row r="53">
      <c r="A53" s="4" t="inlineStr">
        <is>
          <t>Bottom of range | Computer software</t>
        </is>
      </c>
    </row>
    <row r="54">
      <c r="A54" s="3" t="inlineStr">
        <is>
          <t>Disclosure of detailed information about property, plant and equipment [line items]</t>
        </is>
      </c>
    </row>
    <row r="55">
      <c r="A55" s="4" t="inlineStr">
        <is>
          <t>Useful life, intangible assets</t>
        </is>
      </c>
      <c r="G55" s="4" t="inlineStr">
        <is>
          <t>3 years</t>
        </is>
      </c>
    </row>
    <row r="56">
      <c r="A56" s="4" t="inlineStr">
        <is>
          <t>Bottom of range | Software - own work capitalised</t>
        </is>
      </c>
    </row>
    <row r="57">
      <c r="A57" s="3" t="inlineStr">
        <is>
          <t>Disclosure of detailed information about property, plant and equipment [line items]</t>
        </is>
      </c>
    </row>
    <row r="58">
      <c r="A58" s="4" t="inlineStr">
        <is>
          <t>Useful life, intangible assets</t>
        </is>
      </c>
      <c r="G58" s="4" t="inlineStr">
        <is>
          <t>3 years</t>
        </is>
      </c>
    </row>
    <row r="59">
      <c r="A59" s="4" t="inlineStr">
        <is>
          <t>Bottom of range | Computers and equipment</t>
        </is>
      </c>
    </row>
    <row r="60">
      <c r="A60" s="3" t="inlineStr">
        <is>
          <t>Disclosure of detailed information about property, plant and equipment [line items]</t>
        </is>
      </c>
    </row>
    <row r="61">
      <c r="A61" s="4" t="inlineStr">
        <is>
          <t>Useful life, property plant and equipment</t>
        </is>
      </c>
      <c r="G61" s="4" t="inlineStr">
        <is>
          <t>3 years</t>
        </is>
      </c>
    </row>
    <row r="62">
      <c r="A62" s="4" t="inlineStr">
        <is>
          <t>Top of range</t>
        </is>
      </c>
    </row>
    <row r="63">
      <c r="A63" s="3" t="inlineStr">
        <is>
          <t>Disclosure of detailed information about property, plant and equipment [line items]</t>
        </is>
      </c>
    </row>
    <row r="64">
      <c r="A64" s="4" t="inlineStr">
        <is>
          <t>Payment term</t>
        </is>
      </c>
      <c r="G64" s="4" t="inlineStr">
        <is>
          <t>90 days</t>
        </is>
      </c>
    </row>
    <row r="65">
      <c r="A65" s="4" t="inlineStr">
        <is>
          <t>Top of range | Client relationship</t>
        </is>
      </c>
    </row>
    <row r="66">
      <c r="A66" s="3" t="inlineStr">
        <is>
          <t>Disclosure of detailed information about property, plant and equipment [line items]</t>
        </is>
      </c>
    </row>
    <row r="67">
      <c r="A67" s="4" t="inlineStr">
        <is>
          <t>Useful life, intangible assets</t>
        </is>
      </c>
      <c r="G67" s="4" t="inlineStr">
        <is>
          <t>10 years</t>
        </is>
      </c>
    </row>
    <row r="68">
      <c r="A68" s="4" t="inlineStr">
        <is>
          <t>Top of range | Computer software</t>
        </is>
      </c>
    </row>
    <row r="69">
      <c r="A69" s="3" t="inlineStr">
        <is>
          <t>Disclosure of detailed information about property, plant and equipment [line items]</t>
        </is>
      </c>
    </row>
    <row r="70">
      <c r="A70" s="4" t="inlineStr">
        <is>
          <t>Useful life, intangible assets</t>
        </is>
      </c>
      <c r="G70" s="4" t="inlineStr">
        <is>
          <t>10 years</t>
        </is>
      </c>
    </row>
    <row r="71">
      <c r="A71" s="4" t="inlineStr">
        <is>
          <t>Top of range | Licences</t>
        </is>
      </c>
    </row>
    <row r="72">
      <c r="A72" s="3" t="inlineStr">
        <is>
          <t>Disclosure of detailed information about property, plant and equipment [line items]</t>
        </is>
      </c>
    </row>
    <row r="73">
      <c r="A73" s="4" t="inlineStr">
        <is>
          <t>Useful life, intangible assets</t>
        </is>
      </c>
      <c r="G73" s="4" t="inlineStr">
        <is>
          <t>3 years</t>
        </is>
      </c>
    </row>
    <row r="74">
      <c r="A74" s="4" t="inlineStr">
        <is>
          <t>Top of range | Software - own work capitalised</t>
        </is>
      </c>
    </row>
    <row r="75">
      <c r="A75" s="3" t="inlineStr">
        <is>
          <t>Disclosure of detailed information about property, plant and equipment [line items]</t>
        </is>
      </c>
    </row>
    <row r="76">
      <c r="A76" s="4" t="inlineStr">
        <is>
          <t>Useful life, intangible assets</t>
        </is>
      </c>
      <c r="G76" s="4" t="inlineStr">
        <is>
          <t>5 years</t>
        </is>
      </c>
    </row>
    <row r="77">
      <c r="A77" s="4" t="inlineStr">
        <is>
          <t>Top of range | Computers and equipment</t>
        </is>
      </c>
    </row>
    <row r="78">
      <c r="A78" s="3" t="inlineStr">
        <is>
          <t>Disclosure of detailed information about property, plant and equipment [line items]</t>
        </is>
      </c>
    </row>
    <row r="79">
      <c r="A79" s="4" t="inlineStr">
        <is>
          <t>Useful life, property plant and equipment</t>
        </is>
      </c>
      <c r="G79" s="4" t="inlineStr">
        <is>
          <t>5 years</t>
        </is>
      </c>
    </row>
  </sheetData>
  <mergeCells count="3">
    <mergeCell ref="A1:A2"/>
    <mergeCell ref="B1:F1"/>
    <mergeCell ref="G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pplication Of New and Revised International Financial Reporting Standards ("IFRS")</t>
        </is>
      </c>
      <c r="B1" s="2" t="inlineStr">
        <is>
          <t>12 Months Ended</t>
        </is>
      </c>
    </row>
    <row r="2">
      <c r="B2" s="2" t="inlineStr">
        <is>
          <t>Jun. 30, 2021</t>
        </is>
      </c>
    </row>
    <row r="3">
      <c r="A3" s="3" t="inlineStr">
        <is>
          <t>Accounting Policies, Changes In Accounting Estimates And Errors [Abstract]</t>
        </is>
      </c>
    </row>
    <row r="4">
      <c r="A4" s="4" t="inlineStr">
        <is>
          <t>Application of New and Revised International Financial Reporting Standards (IFRS)</t>
        </is>
      </c>
      <c r="B4" s="4" t="inlineStr">
        <is>
          <t>Application Of New and Revised International Financial Reporting Standards (“IFRS”) The Group has applied the following standards and amendments for the first time for its annual reporting period commencing 1 July 2020: • Amendments to IAS 1 and IAS 8: Definition of Material • Amendments to IFRS 3: Definition of a Business • Amendments to IFRS 7, IFRS 9 and IAS 39: Interest Rate Benchmark Reform • Revised Conceptual Framework for Financial Reporting • Amendments to IFRS 16: COVID-19 Related Rent Concessions The amendments listed above did not have a material impact on the amounts recognised in the current or prior periods and are not expected to significantly affect future periods. The Group has not early adopted any other standard, interpretation or amendment that has been issued but is not yet effective. New and amended accounting standards that have been issued but are not yet effective The following new or amended standards and interpretations are applicable in future periods but are not expected to have a significant impact on the Group’s consolidated financial statements and related disclosures. Effective for annual periods beginning on or after January 2021: • Amendments to IFRS 9, IAS 39, IFRS 7, IFRS 4 and IFRS 16 Interest Rate Benchmark Reform - Phase 2 • Amendments to IFRS 4 Insurance Contracts - deferral of IFRS 9 Effective for annual periods beginning on or after April 2021: • Amendments to IFRS 16 Leases: COVID-19 Related Rent Concessions beyond 30 June 2021 Effective for annual periods beginning on or after January 2022: • Amendments to Annual Improvements to IFRS Standards 2018-2020 • Amendments to IFRS 3: Business Combinations • Amendments to IAS 16: Property, Plant and Equipment • Amendments to IAS 37: Provisions, Contingent Liabilities and Contingent Assets Effective for annual periods beginning on or after January 2023: • IFRS 17 - Insurance Contracts • Amendments to IAS 1: Presentation of Financial Statements: Classification of Liabilities as Current or Non-current • Amendments to IAS 1: Presentation of Financial Statements and IFRS Practice Statement 2: Disclosure of Accounting policies • Amendments to IAS 8: Accounting policies, Changes in Accounting Estimates and Errors: Definition of Accounting Estimates • Amendments to IAS 12 Income Taxes: Deferred Tax related to Assets and Liabilities arising from a Single Transac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Segment Analysis - Geographical Information (Details) - GBP (£) £ in Thousands</t>
        </is>
      </c>
      <c r="B1" s="2" t="inlineStr">
        <is>
          <t>Jun. 30, 2021</t>
        </is>
      </c>
      <c r="C1" s="2" t="inlineStr">
        <is>
          <t>Jun. 30, 2020</t>
        </is>
      </c>
    </row>
    <row r="2">
      <c r="A2" s="3" t="inlineStr">
        <is>
          <t>Disclosure of geographical areas [line items]</t>
        </is>
      </c>
    </row>
    <row r="3">
      <c r="A3" s="4" t="inlineStr">
        <is>
          <t>Total</t>
        </is>
      </c>
      <c r="B3" s="6" t="n">
        <v>264847</v>
      </c>
      <c r="C3" s="6" t="n">
        <v>160266</v>
      </c>
    </row>
    <row r="4">
      <c r="A4" s="4" t="inlineStr">
        <is>
          <t>United Kingdom</t>
        </is>
      </c>
    </row>
    <row r="5">
      <c r="A5" s="3" t="inlineStr">
        <is>
          <t>Disclosure of geographical areas [line items]</t>
        </is>
      </c>
    </row>
    <row r="6">
      <c r="A6" s="4" t="inlineStr">
        <is>
          <t>Total</t>
        </is>
      </c>
      <c r="B6" s="5" t="n">
        <v>35803</v>
      </c>
      <c r="C6" s="5" t="n">
        <v>40112</v>
      </c>
    </row>
    <row r="7">
      <c r="A7" s="4" t="inlineStr">
        <is>
          <t>North America</t>
        </is>
      </c>
    </row>
    <row r="8">
      <c r="A8" s="3" t="inlineStr">
        <is>
          <t>Disclosure of geographical areas [line items]</t>
        </is>
      </c>
    </row>
    <row r="9">
      <c r="A9" s="4" t="inlineStr">
        <is>
          <t>Total</t>
        </is>
      </c>
      <c r="B9" s="5" t="n">
        <v>67877</v>
      </c>
      <c r="C9" s="5" t="n">
        <v>29431</v>
      </c>
    </row>
    <row r="10">
      <c r="A10" s="4" t="inlineStr">
        <is>
          <t>Europe</t>
        </is>
      </c>
    </row>
    <row r="11">
      <c r="A11" s="3" t="inlineStr">
        <is>
          <t>Disclosure of geographical areas [line items]</t>
        </is>
      </c>
    </row>
    <row r="12">
      <c r="A12" s="4" t="inlineStr">
        <is>
          <t>Total</t>
        </is>
      </c>
      <c r="B12" s="5" t="n">
        <v>146357</v>
      </c>
      <c r="C12" s="5" t="n">
        <v>75358</v>
      </c>
    </row>
    <row r="13">
      <c r="A13" s="4" t="inlineStr">
        <is>
          <t>RoW</t>
        </is>
      </c>
    </row>
    <row r="14">
      <c r="A14" s="3" t="inlineStr">
        <is>
          <t>Disclosure of geographical areas [line items]</t>
        </is>
      </c>
    </row>
    <row r="15">
      <c r="A15" s="4" t="inlineStr">
        <is>
          <t>Total</t>
        </is>
      </c>
      <c r="B15" s="6" t="n">
        <v>14810</v>
      </c>
      <c r="C15" s="6" t="n">
        <v>1536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Revenue (Details) - GBP (£) £ in Thousands</t>
        </is>
      </c>
      <c r="B1" s="2" t="inlineStr">
        <is>
          <t>12 Months Ended</t>
        </is>
      </c>
    </row>
    <row r="2">
      <c r="B2" s="2" t="inlineStr">
        <is>
          <t>Jun. 30, 2021</t>
        </is>
      </c>
      <c r="C2" s="2" t="inlineStr">
        <is>
          <t>Jun. 30, 2020</t>
        </is>
      </c>
      <c r="E2" s="2" t="inlineStr">
        <is>
          <t>Jun. 30, 2019</t>
        </is>
      </c>
    </row>
    <row r="3">
      <c r="A3" s="3" t="inlineStr">
        <is>
          <t>Disclosure of disaggregation of revenue from contracts with customers [line items]</t>
        </is>
      </c>
    </row>
    <row r="4">
      <c r="A4" s="4" t="inlineStr">
        <is>
          <t>Revenue</t>
        </is>
      </c>
      <c r="B4" s="6" t="n">
        <v>446298</v>
      </c>
      <c r="C4" s="6" t="n">
        <v>350950</v>
      </c>
      <c r="D4" s="4" t="inlineStr">
        <is>
          <t>[1]</t>
        </is>
      </c>
      <c r="E4" s="6" t="n">
        <v>287930</v>
      </c>
      <c r="F4" s="4" t="inlineStr">
        <is>
          <t>[1]</t>
        </is>
      </c>
    </row>
    <row r="5">
      <c r="A5" s="4" t="inlineStr">
        <is>
          <t>Deferred revenue</t>
        </is>
      </c>
      <c r="B5" s="5" t="n">
        <v>101857</v>
      </c>
      <c r="C5" s="5" t="n">
        <v>60590</v>
      </c>
    </row>
    <row r="6">
      <c r="A6" s="4" t="inlineStr">
        <is>
          <t>Less than 1 year</t>
        </is>
      </c>
    </row>
    <row r="7">
      <c r="A7" s="3" t="inlineStr">
        <is>
          <t>Disclosure of disaggregation of revenue from contracts with customers [line items]</t>
        </is>
      </c>
    </row>
    <row r="8">
      <c r="A8" s="4" t="inlineStr">
        <is>
          <t>Deferred revenue</t>
        </is>
      </c>
      <c r="B8" s="5" t="n">
        <v>51865</v>
      </c>
      <c r="C8" s="5" t="n">
        <v>28405</v>
      </c>
    </row>
    <row r="9">
      <c r="A9" s="4" t="inlineStr">
        <is>
          <t>1 to 2 years</t>
        </is>
      </c>
    </row>
    <row r="10">
      <c r="A10" s="3" t="inlineStr">
        <is>
          <t>Disclosure of disaggregation of revenue from contracts with customers [line items]</t>
        </is>
      </c>
    </row>
    <row r="11">
      <c r="A11" s="4" t="inlineStr">
        <is>
          <t>Deferred revenue</t>
        </is>
      </c>
      <c r="B11" s="5" t="n">
        <v>18514</v>
      </c>
      <c r="C11" s="5" t="n">
        <v>16917</v>
      </c>
    </row>
    <row r="12">
      <c r="A12" s="4" t="inlineStr">
        <is>
          <t>2 to 3 years</t>
        </is>
      </c>
    </row>
    <row r="13">
      <c r="A13" s="3" t="inlineStr">
        <is>
          <t>Disclosure of disaggregation of revenue from contracts with customers [line items]</t>
        </is>
      </c>
    </row>
    <row r="14">
      <c r="A14" s="4" t="inlineStr">
        <is>
          <t>Deferred revenue</t>
        </is>
      </c>
      <c r="B14" s="5" t="n">
        <v>11971</v>
      </c>
      <c r="C14" s="5" t="n">
        <v>11040</v>
      </c>
    </row>
    <row r="15">
      <c r="A15" s="4" t="inlineStr">
        <is>
          <t>More than 3 years</t>
        </is>
      </c>
    </row>
    <row r="16">
      <c r="A16" s="3" t="inlineStr">
        <is>
          <t>Disclosure of disaggregation of revenue from contracts with customers [line items]</t>
        </is>
      </c>
    </row>
    <row r="17">
      <c r="A17" s="4" t="inlineStr">
        <is>
          <t>Deferred revenue</t>
        </is>
      </c>
      <c r="B17" s="5" t="n">
        <v>19507</v>
      </c>
      <c r="C17" s="5" t="n">
        <v>4228</v>
      </c>
    </row>
    <row r="18">
      <c r="A18" s="4" t="inlineStr">
        <is>
          <t>Time and materials contracts</t>
        </is>
      </c>
    </row>
    <row r="19">
      <c r="A19" s="3" t="inlineStr">
        <is>
          <t>Disclosure of disaggregation of revenue from contracts with customers [line items]</t>
        </is>
      </c>
    </row>
    <row r="20">
      <c r="A20" s="4" t="inlineStr">
        <is>
          <t>Revenue</t>
        </is>
      </c>
      <c r="B20" s="5" t="n">
        <v>337084</v>
      </c>
      <c r="C20" s="5" t="n">
        <v>305766</v>
      </c>
    </row>
    <row r="21">
      <c r="A21" s="4" t="inlineStr">
        <is>
          <t>Fixed price contracts</t>
        </is>
      </c>
    </row>
    <row r="22">
      <c r="A22" s="3" t="inlineStr">
        <is>
          <t>Disclosure of disaggregation of revenue from contracts with customers [line items]</t>
        </is>
      </c>
    </row>
    <row r="23">
      <c r="A23" s="4" t="inlineStr">
        <is>
          <t>Revenue</t>
        </is>
      </c>
      <c r="B23" s="5" t="n">
        <v>109214</v>
      </c>
      <c r="C23" s="5" t="n">
        <v>45184</v>
      </c>
    </row>
    <row r="24">
      <c r="A24" s="4" t="inlineStr">
        <is>
          <t>Payments and Financial Services</t>
        </is>
      </c>
    </row>
    <row r="25">
      <c r="A25" s="3" t="inlineStr">
        <is>
          <t>Disclosure of disaggregation of revenue from contracts with customers [line items]</t>
        </is>
      </c>
    </row>
    <row r="26">
      <c r="A26" s="4" t="inlineStr">
        <is>
          <t>Revenue</t>
        </is>
      </c>
      <c r="B26" s="5" t="n">
        <v>226391</v>
      </c>
      <c r="C26" s="5" t="n">
        <v>185175</v>
      </c>
      <c r="E26" s="5" t="n">
        <v>152179</v>
      </c>
    </row>
    <row r="27">
      <c r="A27" s="4" t="inlineStr">
        <is>
          <t>TMT</t>
        </is>
      </c>
    </row>
    <row r="28">
      <c r="A28" s="3" t="inlineStr">
        <is>
          <t>Disclosure of disaggregation of revenue from contracts with customers [line items]</t>
        </is>
      </c>
    </row>
    <row r="29">
      <c r="A29" s="4" t="inlineStr">
        <is>
          <t>Revenue</t>
        </is>
      </c>
      <c r="B29" s="5" t="n">
        <v>121045</v>
      </c>
      <c r="C29" s="5" t="n">
        <v>90255</v>
      </c>
      <c r="E29" s="5" t="n">
        <v>78888</v>
      </c>
    </row>
    <row r="30">
      <c r="A30" s="4" t="inlineStr">
        <is>
          <t>Other</t>
        </is>
      </c>
    </row>
    <row r="31">
      <c r="A31" s="3" t="inlineStr">
        <is>
          <t>Disclosure of disaggregation of revenue from contracts with customers [line items]</t>
        </is>
      </c>
    </row>
    <row r="32">
      <c r="A32" s="4" t="inlineStr">
        <is>
          <t>Revenue</t>
        </is>
      </c>
      <c r="B32" s="5" t="n">
        <v>98862</v>
      </c>
      <c r="C32" s="5" t="n">
        <v>75520</v>
      </c>
      <c r="E32" s="5" t="n">
        <v>56863</v>
      </c>
    </row>
    <row r="33">
      <c r="A33" s="4" t="inlineStr">
        <is>
          <t>United Kingdom</t>
        </is>
      </c>
    </row>
    <row r="34">
      <c r="A34" s="3" t="inlineStr">
        <is>
          <t>Disclosure of disaggregation of revenue from contracts with customers [line items]</t>
        </is>
      </c>
    </row>
    <row r="35">
      <c r="A35" s="4" t="inlineStr">
        <is>
          <t>Revenue</t>
        </is>
      </c>
      <c r="B35" s="5" t="n">
        <v>187045</v>
      </c>
      <c r="C35" s="5" t="n">
        <v>155507</v>
      </c>
      <c r="E35" s="5" t="n">
        <v>129513</v>
      </c>
    </row>
    <row r="36">
      <c r="A36" s="4" t="inlineStr">
        <is>
          <t>North America</t>
        </is>
      </c>
    </row>
    <row r="37">
      <c r="A37" s="3" t="inlineStr">
        <is>
          <t>Disclosure of disaggregation of revenue from contracts with customers [line items]</t>
        </is>
      </c>
    </row>
    <row r="38">
      <c r="A38" s="4" t="inlineStr">
        <is>
          <t>Revenue</t>
        </is>
      </c>
      <c r="B38" s="5" t="n">
        <v>140085</v>
      </c>
      <c r="C38" s="5" t="n">
        <v>100089</v>
      </c>
      <c r="E38" s="5" t="n">
        <v>79231</v>
      </c>
    </row>
    <row r="39">
      <c r="A39" s="4" t="inlineStr">
        <is>
          <t>Europe</t>
        </is>
      </c>
    </row>
    <row r="40">
      <c r="A40" s="3" t="inlineStr">
        <is>
          <t>Disclosure of disaggregation of revenue from contracts with customers [line items]</t>
        </is>
      </c>
    </row>
    <row r="41">
      <c r="A41" s="4" t="inlineStr">
        <is>
          <t>Revenue</t>
        </is>
      </c>
      <c r="B41" s="5" t="n">
        <v>107978</v>
      </c>
      <c r="C41" s="5" t="n">
        <v>85882</v>
      </c>
      <c r="E41" s="5" t="n">
        <v>79186</v>
      </c>
    </row>
    <row r="42">
      <c r="A42" s="4" t="inlineStr">
        <is>
          <t>RoW</t>
        </is>
      </c>
    </row>
    <row r="43">
      <c r="A43" s="3" t="inlineStr">
        <is>
          <t>Disclosure of disaggregation of revenue from contracts with customers [line items]</t>
        </is>
      </c>
    </row>
    <row r="44">
      <c r="A44" s="4" t="inlineStr">
        <is>
          <t>Revenue</t>
        </is>
      </c>
      <c r="B44" s="6" t="n">
        <v>11190</v>
      </c>
      <c r="C44" s="6" t="n">
        <v>9472</v>
      </c>
      <c r="E44" s="6" t="n">
        <v>0</v>
      </c>
    </row>
    <row r="45"/>
    <row r="46">
      <c r="A46" s="4" t="inlineStr">
        <is>
          <t>[1]</t>
        </is>
      </c>
      <c r="B46" s="4" t="inlineStr">
        <is>
          <t>The presentation of the income statement has been changed to separately disclose the net impairment losses on financial assets on the face of the Consolidated Statement of Comprehensive Income (refer to Note 3C for details).</t>
        </is>
      </c>
    </row>
  </sheetData>
  <mergeCells count="6">
    <mergeCell ref="A1:A2"/>
    <mergeCell ref="B1:F1"/>
    <mergeCell ref="C2:D2"/>
    <mergeCell ref="E2:F2"/>
    <mergeCell ref="A45:F45"/>
    <mergeCell ref="B46:F46"/>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 width="13" customWidth="1" min="5" max="5"/>
    <col width="14" customWidth="1" min="6" max="6"/>
    <col width="13" customWidth="1" min="7" max="7"/>
  </cols>
  <sheetData>
    <row r="1">
      <c r="A1" s="1" t="inlineStr">
        <is>
          <t>Operating Profit - Operating Expenses (Details) - GBP (£) £ in Thousands</t>
        </is>
      </c>
      <c r="B1" s="2" t="inlineStr">
        <is>
          <t>Aug. 31, 2019</t>
        </is>
      </c>
      <c r="C1" s="2" t="inlineStr">
        <is>
          <t>Jun. 30, 2021</t>
        </is>
      </c>
      <c r="D1" s="2" t="inlineStr">
        <is>
          <t>Jun. 30, 2020</t>
        </is>
      </c>
      <c r="F1" s="2" t="inlineStr">
        <is>
          <t>Jun. 30, 2019</t>
        </is>
      </c>
    </row>
    <row r="2">
      <c r="A2" s="3" t="inlineStr">
        <is>
          <t>Analysis of income and expense [abstract]</t>
        </is>
      </c>
    </row>
    <row r="3">
      <c r="A3" s="4" t="inlineStr">
        <is>
          <t>Depreciation of owned property, plant and equipment</t>
        </is>
      </c>
      <c r="C3" s="6" t="n">
        <v>5086</v>
      </c>
      <c r="D3" s="6" t="n">
        <v>4795</v>
      </c>
      <c r="F3" s="6" t="n">
        <v>3969</v>
      </c>
    </row>
    <row r="4">
      <c r="A4" s="4" t="inlineStr">
        <is>
          <t>Depreciation of assets held under finance leases</t>
        </is>
      </c>
      <c r="C4" s="5" t="n">
        <v>0</v>
      </c>
      <c r="D4" s="5" t="n">
        <v>21</v>
      </c>
      <c r="F4" s="5" t="n">
        <v>34</v>
      </c>
    </row>
    <row r="5">
      <c r="A5" s="4" t="inlineStr">
        <is>
          <t>Depreciation of right-of-use assets</t>
        </is>
      </c>
      <c r="C5" s="5" t="n">
        <v>10449</v>
      </c>
      <c r="D5" s="5" t="n">
        <v>9072</v>
      </c>
      <c r="F5" s="5" t="n">
        <v>0</v>
      </c>
    </row>
    <row r="6">
      <c r="A6" s="4" t="inlineStr">
        <is>
          <t>Impairment of non-current assets (tangibles and intangibles)</t>
        </is>
      </c>
      <c r="C6" s="5" t="n">
        <v>0</v>
      </c>
      <c r="D6" s="5" t="n">
        <v>0</v>
      </c>
      <c r="F6" s="5" t="n">
        <v>0</v>
      </c>
    </row>
    <row r="7">
      <c r="A7" s="4" t="inlineStr">
        <is>
          <t>Impairment of right-of-use assets</t>
        </is>
      </c>
      <c r="C7" s="5" t="n">
        <v>1697</v>
      </c>
      <c r="D7" s="5" t="n">
        <v>0</v>
      </c>
      <c r="F7" s="5" t="n">
        <v>0</v>
      </c>
    </row>
    <row r="8">
      <c r="A8" s="4" t="inlineStr">
        <is>
          <t>Amortisation of intangible assets</t>
        </is>
      </c>
      <c r="C8" s="5" t="n">
        <v>7912</v>
      </c>
      <c r="D8" s="5" t="n">
        <v>4837</v>
      </c>
      <c r="F8" s="5" t="n">
        <v>3897</v>
      </c>
    </row>
    <row r="9">
      <c r="A9" s="4" t="inlineStr">
        <is>
          <t>Net gain on disposal of property, plant and equipment</t>
        </is>
      </c>
      <c r="C9" s="5" t="n">
        <v>-36</v>
      </c>
      <c r="D9" s="5" t="n">
        <v>-11</v>
      </c>
      <c r="F9" s="5" t="n">
        <v>-23</v>
      </c>
    </row>
    <row r="10">
      <c r="A10" s="4" t="inlineStr">
        <is>
          <t>Gain on right of use assets disposals</t>
        </is>
      </c>
      <c r="C10" s="5" t="n">
        <v>-56</v>
      </c>
      <c r="D10" s="5" t="n">
        <v>-23</v>
      </c>
      <c r="F10" s="5" t="n">
        <v>0</v>
      </c>
    </row>
    <row r="11">
      <c r="A11" s="4" t="inlineStr">
        <is>
          <t>Net gain on disposal of subsidiary</t>
        </is>
      </c>
      <c r="C11" s="5" t="n">
        <v>0</v>
      </c>
      <c r="D11" s="5" t="n">
        <v>-2215</v>
      </c>
      <c r="E11" s="4" t="inlineStr">
        <is>
          <t>[1]</t>
        </is>
      </c>
      <c r="F11" s="5" t="n">
        <v>0</v>
      </c>
      <c r="G11" s="4" t="inlineStr">
        <is>
          <t>[1]</t>
        </is>
      </c>
    </row>
    <row r="12">
      <c r="A12" s="4" t="inlineStr">
        <is>
          <t>Gain on derecognition of right-of-use assets sub-leased</t>
        </is>
      </c>
      <c r="C12" s="5" t="n">
        <v>0</v>
      </c>
      <c r="D12" s="5" t="n">
        <v>-472</v>
      </c>
      <c r="F12" s="5" t="n">
        <v>0</v>
      </c>
    </row>
    <row r="13">
      <c r="A13" s="4" t="inlineStr">
        <is>
          <t>Research and development expenditure credit</t>
        </is>
      </c>
      <c r="C13" s="5" t="n">
        <v>-2642</v>
      </c>
      <c r="D13" s="5" t="n">
        <v>-1600</v>
      </c>
      <c r="F13" s="5" t="n">
        <v>-1278</v>
      </c>
    </row>
    <row r="14">
      <c r="A14" s="4" t="inlineStr">
        <is>
          <t>Government grants</t>
        </is>
      </c>
      <c r="C14" s="5" t="n">
        <v>-503</v>
      </c>
      <c r="D14" s="5" t="n">
        <v>-670</v>
      </c>
      <c r="F14" s="5" t="n">
        <v>-819</v>
      </c>
    </row>
    <row r="15">
      <c r="A15" s="4" t="inlineStr">
        <is>
          <t>Share-based compensation</t>
        </is>
      </c>
      <c r="C15" s="5" t="n">
        <v>24427</v>
      </c>
      <c r="D15" s="5" t="n">
        <v>15663</v>
      </c>
      <c r="F15" s="5" t="n">
        <v>12022</v>
      </c>
    </row>
    <row r="16">
      <c r="A16" s="4" t="inlineStr">
        <is>
          <t>Discretionary EBT bonus</t>
        </is>
      </c>
      <c r="C16" s="5" t="n">
        <v>0</v>
      </c>
      <c r="D16" s="5" t="n">
        <v>27874</v>
      </c>
      <c r="F16" s="5" t="n">
        <v>0</v>
      </c>
    </row>
    <row r="17">
      <c r="A17" s="4" t="inlineStr">
        <is>
          <t>Expected credit loss allowance on trade receivables</t>
        </is>
      </c>
      <c r="C17" s="5" t="n">
        <v>-30</v>
      </c>
      <c r="D17" s="5" t="n">
        <v>3169</v>
      </c>
      <c r="F17" s="5" t="n">
        <v>8</v>
      </c>
    </row>
    <row r="18">
      <c r="A18" s="4" t="inlineStr">
        <is>
          <t>Expected credit loss allowance on accrued income</t>
        </is>
      </c>
      <c r="C18" s="5" t="n">
        <v>34</v>
      </c>
      <c r="D18" s="5" t="n">
        <v>0</v>
      </c>
      <c r="F18" s="5" t="n">
        <v>0</v>
      </c>
    </row>
    <row r="19">
      <c r="A19" s="4" t="inlineStr">
        <is>
          <t>Initial public offering expenses</t>
        </is>
      </c>
      <c r="C19" s="5" t="n">
        <v>0</v>
      </c>
      <c r="D19" s="5" t="n">
        <v>0</v>
      </c>
      <c r="F19" s="5" t="n">
        <v>1055</v>
      </c>
    </row>
    <row r="20">
      <c r="A20" s="4" t="inlineStr">
        <is>
          <t>Sarbanes-Oxley compliance readiness expenses</t>
        </is>
      </c>
      <c r="C20" s="5" t="n">
        <v>0</v>
      </c>
      <c r="D20" s="5" t="n">
        <v>0</v>
      </c>
      <c r="F20" s="5" t="n">
        <v>1440</v>
      </c>
    </row>
    <row r="21">
      <c r="A21" s="4" t="inlineStr">
        <is>
          <t>Secondary offering expenses</t>
        </is>
      </c>
      <c r="C21" s="5" t="n">
        <v>0</v>
      </c>
      <c r="D21" s="5" t="n">
        <v>0</v>
      </c>
      <c r="F21" s="5" t="n">
        <v>1009</v>
      </c>
    </row>
    <row r="22">
      <c r="A22" s="4" t="inlineStr">
        <is>
          <t>Operating lease costs, land and buildings</t>
        </is>
      </c>
      <c r="C22" s="6" t="n">
        <v>788</v>
      </c>
      <c r="D22" s="6" t="n">
        <v>1053</v>
      </c>
      <c r="F22" s="6" t="n">
        <v>9941</v>
      </c>
    </row>
    <row r="23">
      <c r="A23" s="4" t="inlineStr">
        <is>
          <t>Consideration received</t>
        </is>
      </c>
      <c r="B23" s="6" t="n">
        <v>3600</v>
      </c>
    </row>
    <row r="24"/>
    <row r="25">
      <c r="A25" s="4" t="inlineStr">
        <is>
          <t>[1]</t>
        </is>
      </c>
      <c r="B25" s="4" t="inlineStr">
        <is>
          <t>The presentation of the income statement has been changed to separately disclose the net impairment losses on financial assets on the face of the Consolidated Statement of Comprehensive Income (refer to Note 3C for details).</t>
        </is>
      </c>
    </row>
  </sheetData>
  <mergeCells count="4">
    <mergeCell ref="D1:E1"/>
    <mergeCell ref="F1:G1"/>
    <mergeCell ref="A24:G24"/>
    <mergeCell ref="B25:G25"/>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Operating Profit - Auditor Remuneration (Details) - GBP (£) £ in Thousands</t>
        </is>
      </c>
      <c r="B1" s="2" t="inlineStr">
        <is>
          <t>12 Months Ended</t>
        </is>
      </c>
    </row>
    <row r="2">
      <c r="B2" s="2" t="inlineStr">
        <is>
          <t>Jun. 30, 2021</t>
        </is>
      </c>
      <c r="C2" s="2" t="inlineStr">
        <is>
          <t>Jun. 30, 2020</t>
        </is>
      </c>
      <c r="D2" s="2" t="inlineStr">
        <is>
          <t>Jun. 30, 2019</t>
        </is>
      </c>
    </row>
    <row r="3">
      <c r="A3" s="3" t="inlineStr">
        <is>
          <t>Analysis of income and expense [abstract]</t>
        </is>
      </c>
    </row>
    <row r="4">
      <c r="A4" s="4" t="inlineStr">
        <is>
          <t>Audit of the financial statements</t>
        </is>
      </c>
      <c r="B4" s="6" t="n">
        <v>813</v>
      </c>
      <c r="C4" s="6" t="n">
        <v>840</v>
      </c>
      <c r="D4" s="6" t="n">
        <v>741</v>
      </c>
    </row>
    <row r="5">
      <c r="A5" s="4" t="inlineStr">
        <is>
          <t>Subsidiary local statutory audits</t>
        </is>
      </c>
      <c r="B5" s="5" t="n">
        <v>87</v>
      </c>
      <c r="C5" s="5" t="n">
        <v>103</v>
      </c>
      <c r="D5" s="5" t="n">
        <v>95</v>
      </c>
    </row>
    <row r="6">
      <c r="A6" s="4" t="inlineStr">
        <is>
          <t>SOX attestation fees</t>
        </is>
      </c>
      <c r="B6" s="5" t="n">
        <v>1470</v>
      </c>
      <c r="C6" s="5" t="n">
        <v>832</v>
      </c>
      <c r="D6" s="5" t="n">
        <v>0</v>
      </c>
    </row>
    <row r="7">
      <c r="A7" s="4" t="inlineStr">
        <is>
          <t>Total audit fees</t>
        </is>
      </c>
      <c r="B7" s="5" t="n">
        <v>2370</v>
      </c>
      <c r="C7" s="5" t="n">
        <v>1775</v>
      </c>
      <c r="D7" s="5" t="n">
        <v>836</v>
      </c>
    </row>
    <row r="8">
      <c r="A8" s="4" t="inlineStr">
        <is>
          <t>Initial public offering expenses</t>
        </is>
      </c>
      <c r="B8" s="5" t="n">
        <v>0</v>
      </c>
      <c r="C8" s="5" t="n">
        <v>0</v>
      </c>
      <c r="D8" s="5" t="n">
        <v>0</v>
      </c>
    </row>
    <row r="9">
      <c r="A9" s="4" t="inlineStr">
        <is>
          <t>Secondary offering expenses</t>
        </is>
      </c>
      <c r="B9" s="5" t="n">
        <v>0</v>
      </c>
      <c r="C9" s="5" t="n">
        <v>0</v>
      </c>
      <c r="D9" s="5" t="n">
        <v>150</v>
      </c>
    </row>
    <row r="10">
      <c r="A10" s="4" t="inlineStr">
        <is>
          <t>Other SEC filings review expenses</t>
        </is>
      </c>
      <c r="B10" s="5" t="n">
        <v>0</v>
      </c>
      <c r="C10" s="5" t="n">
        <v>0</v>
      </c>
      <c r="D10" s="5" t="n">
        <v>36</v>
      </c>
    </row>
    <row r="11">
      <c r="A11" s="4" t="inlineStr">
        <is>
          <t>Total audit related fees</t>
        </is>
      </c>
      <c r="B11" s="5" t="n">
        <v>0</v>
      </c>
      <c r="C11" s="5" t="n">
        <v>0</v>
      </c>
      <c r="D11" s="5" t="n">
        <v>186</v>
      </c>
    </row>
    <row r="12">
      <c r="A12" s="4" t="inlineStr">
        <is>
          <t>Total auditor’s remuneration</t>
        </is>
      </c>
      <c r="B12" s="6" t="n">
        <v>2370</v>
      </c>
      <c r="C12" s="6" t="n">
        <v>1775</v>
      </c>
      <c r="D12" s="6" t="n">
        <v>102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Particulars of Employees (including Directors) (Details) £ in Thousands</t>
        </is>
      </c>
      <c r="B1" s="2" t="inlineStr">
        <is>
          <t>12 Months Ended</t>
        </is>
      </c>
    </row>
    <row r="2">
      <c r="B2" s="2" t="inlineStr">
        <is>
          <t>Jun. 30, 2021GBP (£)employee</t>
        </is>
      </c>
      <c r="C2" s="2" t="inlineStr">
        <is>
          <t>Jun. 30, 2020GBP (£)employee</t>
        </is>
      </c>
      <c r="D2" s="2" t="inlineStr">
        <is>
          <t>Jun. 30, 2019GBP (£)employee</t>
        </is>
      </c>
    </row>
    <row r="3">
      <c r="A3" s="3" t="inlineStr">
        <is>
          <t>Average number of staff employed by the group during the year (including directors):</t>
        </is>
      </c>
    </row>
    <row r="4">
      <c r="A4" s="4" t="inlineStr">
        <is>
          <t>Number of operational staff | employee</t>
        </is>
      </c>
      <c r="B4" s="5" t="n">
        <v>6943</v>
      </c>
      <c r="C4" s="5" t="n">
        <v>5633</v>
      </c>
      <c r="D4" s="5" t="n">
        <v>4902</v>
      </c>
    </row>
    <row r="5">
      <c r="A5" s="4" t="inlineStr">
        <is>
          <t>Number of administrative staff | employee</t>
        </is>
      </c>
      <c r="B5" s="5" t="n">
        <v>744</v>
      </c>
      <c r="C5" s="5" t="n">
        <v>601</v>
      </c>
      <c r="D5" s="5" t="n">
        <v>503</v>
      </c>
    </row>
    <row r="6">
      <c r="A6" s="4" t="inlineStr">
        <is>
          <t>Number of management staff | employee</t>
        </is>
      </c>
      <c r="B6" s="5" t="n">
        <v>8</v>
      </c>
      <c r="C6" s="5" t="n">
        <v>8</v>
      </c>
      <c r="D6" s="5" t="n">
        <v>7</v>
      </c>
    </row>
    <row r="7">
      <c r="A7" s="4" t="inlineStr">
        <is>
          <t>Total | employee</t>
        </is>
      </c>
      <c r="B7" s="5" t="n">
        <v>7695</v>
      </c>
      <c r="C7" s="5" t="n">
        <v>6242</v>
      </c>
      <c r="D7" s="5" t="n">
        <v>5412</v>
      </c>
    </row>
    <row r="8">
      <c r="A8" s="3" t="inlineStr">
        <is>
          <t>Aggregate payroll costs of the above were:</t>
        </is>
      </c>
    </row>
    <row r="9">
      <c r="A9" s="4" t="inlineStr">
        <is>
          <t>Wages and salaries</t>
        </is>
      </c>
      <c r="B9" s="6" t="n">
        <v>252553</v>
      </c>
      <c r="C9" s="6" t="n">
        <v>222918</v>
      </c>
      <c r="D9" s="6" t="n">
        <v>163399</v>
      </c>
    </row>
    <row r="10">
      <c r="A10" s="4" t="inlineStr">
        <is>
          <t>Social security contribution</t>
        </is>
      </c>
      <c r="B10" s="5" t="n">
        <v>15810</v>
      </c>
      <c r="C10" s="5" t="n">
        <v>12289</v>
      </c>
      <c r="D10" s="5" t="n">
        <v>9860</v>
      </c>
    </row>
    <row r="11">
      <c r="A11" s="4" t="inlineStr">
        <is>
          <t>Pension contributions - defined benefit plans</t>
        </is>
      </c>
      <c r="B11" s="5" t="n">
        <v>4944</v>
      </c>
      <c r="C11" s="5" t="n">
        <v>3999</v>
      </c>
      <c r="D11" s="5" t="n">
        <v>3907</v>
      </c>
    </row>
    <row r="12">
      <c r="A12" s="4" t="inlineStr">
        <is>
          <t>Share-based compensation</t>
        </is>
      </c>
      <c r="B12" s="5" t="n">
        <v>24427</v>
      </c>
      <c r="C12" s="5" t="n">
        <v>15663</v>
      </c>
      <c r="D12" s="5" t="n">
        <v>12022</v>
      </c>
    </row>
    <row r="13">
      <c r="A13" s="4" t="inlineStr">
        <is>
          <t>Total</t>
        </is>
      </c>
      <c r="B13" s="6" t="n">
        <v>297734</v>
      </c>
      <c r="C13" s="5" t="n">
        <v>254869</v>
      </c>
      <c r="D13" s="5" t="n">
        <v>189188</v>
      </c>
    </row>
    <row r="14">
      <c r="A14" s="4" t="inlineStr">
        <is>
          <t>Social security and pension costs</t>
        </is>
      </c>
      <c r="C14" s="6" t="n">
        <v>16288</v>
      </c>
      <c r="D14" s="6" t="n">
        <v>1376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4" customWidth="1" min="1" max="1"/>
    <col width="35" customWidth="1" min="2" max="2"/>
    <col width="35" customWidth="1" min="3" max="3"/>
    <col width="35" customWidth="1" min="4" max="4"/>
  </cols>
  <sheetData>
    <row r="1">
      <c r="A1" s="1" t="inlineStr">
        <is>
          <t>Key Management Remuneration (Details) £ in Thousands</t>
        </is>
      </c>
      <c r="B1" s="2" t="inlineStr">
        <is>
          <t>12 Months Ended</t>
        </is>
      </c>
    </row>
    <row r="2">
      <c r="B2" s="2" t="inlineStr">
        <is>
          <t>Jun. 30, 2021GBP (£)directorshares</t>
        </is>
      </c>
      <c r="C2" s="2" t="inlineStr">
        <is>
          <t>Jun. 30, 2020GBP (£)directorshares</t>
        </is>
      </c>
      <c r="D2" s="2" t="inlineStr">
        <is>
          <t>Jun. 30, 2019GBP (£)sharesdirector</t>
        </is>
      </c>
    </row>
    <row r="3">
      <c r="A3" s="3" t="inlineStr">
        <is>
          <t>Disclosure of transactions between related parties [line items]</t>
        </is>
      </c>
    </row>
    <row r="4">
      <c r="A4" s="4" t="inlineStr">
        <is>
          <t>Remuneration paid</t>
        </is>
      </c>
      <c r="B4" s="6" t="n">
        <v>1411</v>
      </c>
      <c r="C4" s="6" t="n">
        <v>1405</v>
      </c>
      <c r="D4" s="6" t="n">
        <v>1281</v>
      </c>
    </row>
    <row r="5">
      <c r="A5" s="4" t="inlineStr">
        <is>
          <t>Company contribution to pension scheme</t>
        </is>
      </c>
      <c r="B5" s="5" t="n">
        <v>63</v>
      </c>
      <c r="C5" s="5" t="n">
        <v>71</v>
      </c>
      <c r="D5" s="5" t="n">
        <v>65</v>
      </c>
    </row>
    <row r="6">
      <c r="A6" s="4" t="inlineStr">
        <is>
          <t>Share-based compensation</t>
        </is>
      </c>
      <c r="B6" s="5" t="n">
        <v>2587</v>
      </c>
      <c r="C6" s="5" t="n">
        <v>1731</v>
      </c>
      <c r="D6" s="5" t="n">
        <v>1164</v>
      </c>
    </row>
    <row r="7">
      <c r="A7" s="4" t="inlineStr">
        <is>
          <t>Total</t>
        </is>
      </c>
      <c r="B7" s="6" t="n">
        <v>4061</v>
      </c>
      <c r="C7" s="6" t="n">
        <v>3207</v>
      </c>
      <c r="D7" s="6" t="n">
        <v>2510</v>
      </c>
    </row>
    <row r="8">
      <c r="A8" s="4" t="inlineStr">
        <is>
          <t>Number of employees | director</t>
        </is>
      </c>
      <c r="B8" s="5" t="n">
        <v>1</v>
      </c>
      <c r="C8" s="5" t="n">
        <v>2</v>
      </c>
      <c r="D8" s="5" t="n">
        <v>2</v>
      </c>
    </row>
    <row r="9">
      <c r="A9" s="4" t="inlineStr">
        <is>
          <t>Emoluments of highest paid director</t>
        </is>
      </c>
    </row>
    <row r="10">
      <c r="A10" s="3" t="inlineStr">
        <is>
          <t>Disclosure of transactions between related parties [line items]</t>
        </is>
      </c>
    </row>
    <row r="11">
      <c r="A11" s="4" t="inlineStr">
        <is>
          <t>Remuneration paid</t>
        </is>
      </c>
      <c r="B11" s="6" t="n">
        <v>713</v>
      </c>
      <c r="C11" s="6" t="n">
        <v>694</v>
      </c>
      <c r="D11" s="6" t="n">
        <v>620</v>
      </c>
    </row>
    <row r="12">
      <c r="A12" s="4" t="inlineStr">
        <is>
          <t>Company contribution to pension scheme</t>
        </is>
      </c>
      <c r="B12" s="5" t="n">
        <v>45</v>
      </c>
      <c r="C12" s="5" t="n">
        <v>53</v>
      </c>
      <c r="D12" s="5" t="n">
        <v>47</v>
      </c>
    </row>
    <row r="13">
      <c r="A13" s="4" t="inlineStr">
        <is>
          <t>Share-based compensation</t>
        </is>
      </c>
      <c r="B13" s="5" t="n">
        <v>1183</v>
      </c>
      <c r="C13" s="5" t="n">
        <v>970</v>
      </c>
      <c r="D13" s="5" t="n">
        <v>501</v>
      </c>
    </row>
    <row r="14">
      <c r="A14" s="4" t="inlineStr">
        <is>
          <t>Total</t>
        </is>
      </c>
      <c r="B14" s="6" t="n">
        <v>1941</v>
      </c>
      <c r="C14" s="6" t="n">
        <v>1717</v>
      </c>
      <c r="D14" s="6" t="n">
        <v>1168</v>
      </c>
    </row>
    <row r="15">
      <c r="A15" s="4" t="inlineStr">
        <is>
          <t>Number of share options exercised (in shares) | shares</t>
        </is>
      </c>
      <c r="B15" s="5" t="n">
        <v>36447</v>
      </c>
      <c r="C15" s="5" t="n">
        <v>22500</v>
      </c>
      <c r="D15" s="5" t="n">
        <v>654195</v>
      </c>
    </row>
    <row r="16">
      <c r="A16" s="4" t="inlineStr">
        <is>
          <t>Number of share options granted (in shares) | shares</t>
        </is>
      </c>
      <c r="B16" s="5" t="n">
        <v>45360</v>
      </c>
      <c r="C16" s="5" t="n">
        <v>55788</v>
      </c>
      <c r="D16" s="5" t="n">
        <v>90000</v>
      </c>
    </row>
    <row r="17">
      <c r="A17" s="4" t="inlineStr">
        <is>
          <t>Gains on share options exercised</t>
        </is>
      </c>
      <c r="B17" s="6" t="n">
        <v>7300</v>
      </c>
      <c r="C17" s="6" t="n">
        <v>33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8" customWidth="1" min="1" max="1"/>
    <col width="80" customWidth="1" min="2" max="2"/>
    <col width="14" customWidth="1" min="3" max="3"/>
    <col width="13" customWidth="1" min="4" max="4"/>
    <col width="14" customWidth="1" min="5" max="5"/>
    <col width="13" customWidth="1" min="6" max="6"/>
  </cols>
  <sheetData>
    <row r="1">
      <c r="A1" s="1" t="inlineStr">
        <is>
          <t>Finance Expense (Details) - GBP (£) £ in Thousands</t>
        </is>
      </c>
      <c r="B1" s="2" t="inlineStr">
        <is>
          <t>12 Months Ended</t>
        </is>
      </c>
    </row>
    <row r="2">
      <c r="B2" s="2" t="inlineStr">
        <is>
          <t>Jun. 30, 2021</t>
        </is>
      </c>
      <c r="C2" s="2" t="inlineStr">
        <is>
          <t>Jun. 30, 2020</t>
        </is>
      </c>
      <c r="E2" s="2" t="inlineStr">
        <is>
          <t>Jun. 30, 2019</t>
        </is>
      </c>
    </row>
    <row r="3">
      <c r="A3" s="3" t="inlineStr">
        <is>
          <t>Disclosure of quantitative information about right-of-use assets [line items]</t>
        </is>
      </c>
    </row>
    <row r="4">
      <c r="A4" s="4" t="inlineStr">
        <is>
          <t>Running costs related to our revolving credit facility</t>
        </is>
      </c>
      <c r="B4" s="6" t="n">
        <v>863</v>
      </c>
      <c r="C4" s="6" t="n">
        <v>809</v>
      </c>
      <c r="E4" s="6" t="n">
        <v>248</v>
      </c>
    </row>
    <row r="5">
      <c r="A5" s="4" t="inlineStr">
        <is>
          <t>Interest payable on leases</t>
        </is>
      </c>
      <c r="B5" s="5" t="n">
        <v>1178</v>
      </c>
      <c r="C5" s="5" t="n">
        <v>1066</v>
      </c>
    </row>
    <row r="6">
      <c r="A6" s="4" t="inlineStr">
        <is>
          <t>Foreign exchange loss</t>
        </is>
      </c>
      <c r="B6" s="5" t="n">
        <v>6546</v>
      </c>
      <c r="C6" s="5" t="n">
        <v>0</v>
      </c>
      <c r="E6" s="5" t="n">
        <v>0</v>
      </c>
    </row>
    <row r="7">
      <c r="A7" s="4" t="inlineStr">
        <is>
          <t>Other interest expense</t>
        </is>
      </c>
      <c r="B7" s="5" t="n">
        <v>416</v>
      </c>
      <c r="C7" s="5" t="n">
        <v>16</v>
      </c>
      <c r="E7" s="5" t="n">
        <v>94</v>
      </c>
    </row>
    <row r="8">
      <c r="A8" s="4" t="inlineStr">
        <is>
          <t>Fair value movement of financial liabilities</t>
        </is>
      </c>
      <c r="B8" s="5" t="n">
        <v>302</v>
      </c>
      <c r="C8" s="5" t="n">
        <v>49</v>
      </c>
      <c r="E8" s="5" t="n">
        <v>5954</v>
      </c>
    </row>
    <row r="9">
      <c r="A9" s="4" t="inlineStr">
        <is>
          <t>Total</t>
        </is>
      </c>
      <c r="B9" s="5" t="n">
        <v>9305</v>
      </c>
      <c r="C9" s="5" t="n">
        <v>1940</v>
      </c>
      <c r="D9" s="4" t="inlineStr">
        <is>
          <t>[1]</t>
        </is>
      </c>
      <c r="E9" s="5" t="n">
        <v>6299</v>
      </c>
      <c r="F9" s="4" t="inlineStr">
        <is>
          <t>[1]</t>
        </is>
      </c>
    </row>
    <row r="10">
      <c r="A10" s="4" t="inlineStr">
        <is>
          <t>Buildings</t>
        </is>
      </c>
    </row>
    <row r="11">
      <c r="A11" s="3" t="inlineStr">
        <is>
          <t>Disclosure of quantitative information about right-of-use assets [line items]</t>
        </is>
      </c>
    </row>
    <row r="12">
      <c r="A12" s="4" t="inlineStr">
        <is>
          <t>Interest payable on leases</t>
        </is>
      </c>
      <c r="B12" s="5" t="n">
        <v>1176</v>
      </c>
      <c r="C12" s="5" t="n">
        <v>1066</v>
      </c>
      <c r="E12" s="5" t="n">
        <v>3</v>
      </c>
    </row>
    <row r="13">
      <c r="A13" s="4" t="inlineStr">
        <is>
          <t>Vehicles</t>
        </is>
      </c>
    </row>
    <row r="14">
      <c r="A14" s="3" t="inlineStr">
        <is>
          <t>Disclosure of quantitative information about right-of-use assets [line items]</t>
        </is>
      </c>
    </row>
    <row r="15">
      <c r="A15" s="4" t="inlineStr">
        <is>
          <t>Interest payable on leases</t>
        </is>
      </c>
      <c r="B15" s="6" t="n">
        <v>2</v>
      </c>
      <c r="C15" s="6" t="n">
        <v>0</v>
      </c>
      <c r="E15" s="6" t="n">
        <v>0</v>
      </c>
    </row>
    <row r="16"/>
    <row r="17">
      <c r="A17" s="4" t="inlineStr">
        <is>
          <t>[1]</t>
        </is>
      </c>
      <c r="B17" s="4" t="inlineStr">
        <is>
          <t>The presentation of the income statement has been changed to separately disclose the net impairment losses on financial assets on the face of the Consolidated Statement of Comprehensive Income (refer to Note 3C for details).</t>
        </is>
      </c>
    </row>
  </sheetData>
  <mergeCells count="6">
    <mergeCell ref="A1:A2"/>
    <mergeCell ref="B1:F1"/>
    <mergeCell ref="C2:D2"/>
    <mergeCell ref="E2:F2"/>
    <mergeCell ref="A16:F16"/>
    <mergeCell ref="B17:F17"/>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3" customWidth="1" min="1" max="1"/>
    <col width="80" customWidth="1" min="2" max="2"/>
    <col width="14" customWidth="1" min="3" max="3"/>
    <col width="13" customWidth="1" min="4" max="4"/>
    <col width="14" customWidth="1" min="5" max="5"/>
    <col width="13" customWidth="1" min="6" max="6"/>
  </cols>
  <sheetData>
    <row r="1">
      <c r="A1" s="1" t="inlineStr">
        <is>
          <t>Finance Income (Details) - GBP (£) £ in Thousands</t>
        </is>
      </c>
      <c r="B1" s="2" t="inlineStr">
        <is>
          <t>12 Months Ended</t>
        </is>
      </c>
    </row>
    <row r="2">
      <c r="B2" s="2" t="inlineStr">
        <is>
          <t>Jun. 30, 2021</t>
        </is>
      </c>
      <c r="C2" s="2" t="inlineStr">
        <is>
          <t>Jun. 30, 2020</t>
        </is>
      </c>
      <c r="E2" s="2" t="inlineStr">
        <is>
          <t>Jun. 30, 2019</t>
        </is>
      </c>
    </row>
    <row r="3">
      <c r="A3" s="3" t="inlineStr">
        <is>
          <t>Analysis of income and expense [abstract]</t>
        </is>
      </c>
    </row>
    <row r="4">
      <c r="A4" s="4" t="inlineStr">
        <is>
          <t>Interest income on bank deposits</t>
        </is>
      </c>
      <c r="B4" s="6" t="n">
        <v>84</v>
      </c>
      <c r="C4" s="6" t="n">
        <v>497</v>
      </c>
      <c r="E4" s="6" t="n">
        <v>450</v>
      </c>
    </row>
    <row r="5">
      <c r="A5" s="4" t="inlineStr">
        <is>
          <t>Other interest income</t>
        </is>
      </c>
      <c r="B5" s="5" t="n">
        <v>20</v>
      </c>
      <c r="C5" s="5" t="n">
        <v>58</v>
      </c>
      <c r="E5" s="5" t="n">
        <v>36</v>
      </c>
    </row>
    <row r="6">
      <c r="A6" s="4" t="inlineStr">
        <is>
          <t>Income from sub-leasing right-of-use assets/Gain on sublease recognition</t>
        </is>
      </c>
      <c r="B6" s="5" t="n">
        <v>0</v>
      </c>
      <c r="C6" s="5" t="n">
        <v>472</v>
      </c>
      <c r="E6" s="5" t="n">
        <v>0</v>
      </c>
    </row>
    <row r="7">
      <c r="A7" s="4" t="inlineStr">
        <is>
          <t>Fair value movement of financial assets</t>
        </is>
      </c>
      <c r="B7" s="5" t="n">
        <v>17</v>
      </c>
      <c r="C7" s="5" t="n">
        <v>30</v>
      </c>
      <c r="E7" s="5" t="n">
        <v>0</v>
      </c>
    </row>
    <row r="8">
      <c r="A8" s="4" t="inlineStr">
        <is>
          <t>Foreign exchange gain</t>
        </is>
      </c>
      <c r="B8" s="5" t="n">
        <v>0</v>
      </c>
      <c r="C8" s="5" t="n">
        <v>2052</v>
      </c>
      <c r="E8" s="5" t="n">
        <v>2943</v>
      </c>
    </row>
    <row r="9">
      <c r="A9" s="4" t="inlineStr">
        <is>
          <t>Total</t>
        </is>
      </c>
      <c r="B9" s="6" t="n">
        <v>121</v>
      </c>
      <c r="C9" s="6" t="n">
        <v>3109</v>
      </c>
      <c r="D9" s="4" t="inlineStr">
        <is>
          <t>[1]</t>
        </is>
      </c>
      <c r="E9" s="6" t="n">
        <v>3429</v>
      </c>
      <c r="F9" s="4" t="inlineStr">
        <is>
          <t>[1]</t>
        </is>
      </c>
    </row>
    <row r="10"/>
    <row r="11">
      <c r="A11" s="4" t="inlineStr">
        <is>
          <t>[1]</t>
        </is>
      </c>
      <c r="B11" s="4" t="inlineStr">
        <is>
          <t>The presentation of the income statement has been changed to separately disclose the net impairment losses on financial assets on the face of the Consolidated Statement of Comprehensive Income (refer to Note 3C for details).</t>
        </is>
      </c>
    </row>
  </sheetData>
  <mergeCells count="6">
    <mergeCell ref="A1:A2"/>
    <mergeCell ref="B1:F1"/>
    <mergeCell ref="C2:D2"/>
    <mergeCell ref="E2:F2"/>
    <mergeCell ref="A10:F10"/>
    <mergeCell ref="B11:F1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Tax On Profit On Ordinary Activities - Tax Provision (Details) - GBP (£) £ in Thousands</t>
        </is>
      </c>
      <c r="B1" s="2" t="inlineStr">
        <is>
          <t>12 Months Ended</t>
        </is>
      </c>
    </row>
    <row r="2">
      <c r="B2" s="2" t="inlineStr">
        <is>
          <t>Jun. 30, 2021</t>
        </is>
      </c>
      <c r="C2" s="2" t="inlineStr">
        <is>
          <t>Jun. 30, 2020</t>
        </is>
      </c>
      <c r="E2" s="2" t="inlineStr">
        <is>
          <t>Jun. 30, 2019</t>
        </is>
      </c>
    </row>
    <row r="3">
      <c r="A3" s="3" t="inlineStr">
        <is>
          <t>Income Taxes [Abstract]</t>
        </is>
      </c>
    </row>
    <row r="4">
      <c r="A4" s="4" t="inlineStr">
        <is>
          <t>Applicable tax rate</t>
        </is>
      </c>
      <c r="B4" s="4" t="inlineStr">
        <is>
          <t>19.00%</t>
        </is>
      </c>
      <c r="C4" s="4" t="inlineStr">
        <is>
          <t>19.00%</t>
        </is>
      </c>
      <c r="E4" s="4" t="inlineStr">
        <is>
          <t>19.00%</t>
        </is>
      </c>
    </row>
    <row r="5">
      <c r="A5" s="4" t="inlineStr">
        <is>
          <t>U.K. corporation tax based on the results for the year ended 30 June 2021 at 19% (2020 : 19%, 2019: 19%)</t>
        </is>
      </c>
      <c r="B5" s="6" t="n">
        <v>3634</v>
      </c>
      <c r="C5" s="6" t="n">
        <v>123</v>
      </c>
      <c r="E5" s="6" t="n">
        <v>4636</v>
      </c>
    </row>
    <row r="6">
      <c r="A6" s="4" t="inlineStr">
        <is>
          <t>Overseas tax</t>
        </is>
      </c>
      <c r="B6" s="5" t="n">
        <v>10290</v>
      </c>
      <c r="C6" s="5" t="n">
        <v>5130</v>
      </c>
      <c r="E6" s="5" t="n">
        <v>5207</v>
      </c>
    </row>
    <row r="7">
      <c r="A7" s="4" t="inlineStr">
        <is>
          <t>Current Tax</t>
        </is>
      </c>
      <c r="B7" s="5" t="n">
        <v>13924</v>
      </c>
      <c r="C7" s="5" t="n">
        <v>5253</v>
      </c>
      <c r="E7" s="5" t="n">
        <v>9843</v>
      </c>
    </row>
    <row r="8">
      <c r="A8" s="4" t="inlineStr">
        <is>
          <t>Deferred Tax</t>
        </is>
      </c>
      <c r="B8" s="5" t="n">
        <v>-3010</v>
      </c>
      <c r="C8" s="5" t="n">
        <v>-1407</v>
      </c>
      <c r="E8" s="5" t="n">
        <v>-3750</v>
      </c>
    </row>
    <row r="9">
      <c r="A9" s="4" t="inlineStr">
        <is>
          <t>Total tax</t>
        </is>
      </c>
      <c r="B9" s="6" t="n">
        <v>10914</v>
      </c>
      <c r="C9" s="6" t="n">
        <v>3846</v>
      </c>
      <c r="D9" s="4" t="inlineStr">
        <is>
          <t>[1]</t>
        </is>
      </c>
      <c r="E9" s="6" t="n">
        <v>6093</v>
      </c>
      <c r="F9" s="4" t="inlineStr">
        <is>
          <t>[1]</t>
        </is>
      </c>
    </row>
    <row r="10"/>
    <row r="11">
      <c r="A11" s="4" t="inlineStr">
        <is>
          <t>[1]</t>
        </is>
      </c>
      <c r="B11" s="4" t="inlineStr">
        <is>
          <t>The presentation of the income statement has been changed to separately disclose the net impairment losses on financial assets on the face of the Consolidated Statement of Comprehensive Income (refer to Note 3C for details).</t>
        </is>
      </c>
    </row>
  </sheetData>
  <mergeCells count="6">
    <mergeCell ref="A1:A2"/>
    <mergeCell ref="B1:F1"/>
    <mergeCell ref="C2:D2"/>
    <mergeCell ref="E2:F2"/>
    <mergeCell ref="A10:F10"/>
    <mergeCell ref="B11:F1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Tax On Profit On Ordinary Activities - Rate Reconciliation (Details) - GBP (£) £ in Thousands</t>
        </is>
      </c>
      <c r="B1" s="2" t="inlineStr">
        <is>
          <t>12 Months Ended</t>
        </is>
      </c>
    </row>
    <row r="2">
      <c r="B2" s="2" t="inlineStr">
        <is>
          <t>Jun. 30, 2021</t>
        </is>
      </c>
      <c r="C2" s="2" t="inlineStr">
        <is>
          <t>Jun. 30, 2020</t>
        </is>
      </c>
      <c r="E2" s="2" t="inlineStr">
        <is>
          <t>Jun. 30, 2019</t>
        </is>
      </c>
    </row>
    <row r="3">
      <c r="A3" s="3" t="inlineStr">
        <is>
          <t>Reconciliation of accounting profit multiplied by applicable tax rates [abstract]</t>
        </is>
      </c>
    </row>
    <row r="4">
      <c r="A4" s="4" t="inlineStr">
        <is>
          <t>Profit on ordinary activities before taxation</t>
        </is>
      </c>
      <c r="B4" s="6" t="n">
        <v>54355</v>
      </c>
      <c r="C4" s="6" t="n">
        <v>25256</v>
      </c>
      <c r="E4" s="6" t="n">
        <v>30100</v>
      </c>
    </row>
    <row r="5">
      <c r="A5" s="4" t="inlineStr">
        <is>
          <t>Profit on ordinary activities at U.K. statutory rate</t>
        </is>
      </c>
      <c r="B5" s="5" t="n">
        <v>10327</v>
      </c>
      <c r="C5" s="5" t="n">
        <v>4799</v>
      </c>
      <c r="E5" s="5" t="n">
        <v>5719</v>
      </c>
    </row>
    <row r="6">
      <c r="A6" s="4" t="inlineStr">
        <is>
          <t>Differences in overseas tax rates</t>
        </is>
      </c>
      <c r="B6" s="5" t="n">
        <v>-1150</v>
      </c>
      <c r="C6" s="5" t="n">
        <v>-912</v>
      </c>
      <c r="E6" s="5" t="n">
        <v>-922</v>
      </c>
    </row>
    <row r="7">
      <c r="A7" s="4" t="inlineStr">
        <is>
          <t>Impact of share-based compensation</t>
        </is>
      </c>
      <c r="B7" s="5" t="n">
        <v>897</v>
      </c>
      <c r="C7" s="5" t="n">
        <v>400</v>
      </c>
      <c r="E7" s="5" t="n">
        <v>288</v>
      </c>
    </row>
    <row r="8">
      <c r="A8" s="4" t="inlineStr">
        <is>
          <t>Utilisation of previously unrecognised tax losses</t>
        </is>
      </c>
      <c r="B8" s="5" t="n">
        <v>0</v>
      </c>
      <c r="C8" s="5" t="n">
        <v>-97</v>
      </c>
      <c r="E8" s="5" t="n">
        <v>0</v>
      </c>
    </row>
    <row r="9">
      <c r="A9" s="4" t="inlineStr">
        <is>
          <t>Nontaxable gain on sale of subsidiary</t>
        </is>
      </c>
      <c r="B9" s="5" t="n">
        <v>0</v>
      </c>
      <c r="C9" s="5" t="n">
        <v>-421</v>
      </c>
      <c r="E9" s="5" t="n">
        <v>0</v>
      </c>
    </row>
    <row r="10">
      <c r="A10" s="4" t="inlineStr">
        <is>
          <t>Other permanent differences</t>
        </is>
      </c>
      <c r="B10" s="5" t="n">
        <v>200</v>
      </c>
      <c r="C10" s="5" t="n">
        <v>63</v>
      </c>
      <c r="E10" s="5" t="n">
        <v>632</v>
      </c>
    </row>
    <row r="11">
      <c r="A11" s="4" t="inlineStr">
        <is>
          <t>Adjustments related to prior periods</t>
        </is>
      </c>
      <c r="B11" s="5" t="n">
        <v>-300</v>
      </c>
      <c r="C11" s="5" t="n">
        <v>-221</v>
      </c>
      <c r="E11" s="5" t="n">
        <v>164</v>
      </c>
    </row>
    <row r="12">
      <c r="A12" s="4" t="inlineStr">
        <is>
          <t>Tax on unremitted earnings/withholding tax on dividends</t>
        </is>
      </c>
      <c r="B12" s="5" t="n">
        <v>852</v>
      </c>
      <c r="C12" s="5" t="n">
        <v>399</v>
      </c>
      <c r="E12" s="5" t="n">
        <v>212</v>
      </c>
    </row>
    <row r="13">
      <c r="A13" s="4" t="inlineStr">
        <is>
          <t>Impact of rate change on deferred tax</t>
        </is>
      </c>
      <c r="B13" s="5" t="n">
        <v>88</v>
      </c>
      <c r="C13" s="5" t="n">
        <v>-164</v>
      </c>
      <c r="E13" s="5" t="n">
        <v>0</v>
      </c>
    </row>
    <row r="14">
      <c r="A14" s="4" t="inlineStr">
        <is>
          <t>Total tax</t>
        </is>
      </c>
      <c r="B14" s="6" t="n">
        <v>10914</v>
      </c>
      <c r="C14" s="6" t="n">
        <v>3846</v>
      </c>
      <c r="D14" s="4" t="inlineStr">
        <is>
          <t>[1]</t>
        </is>
      </c>
      <c r="E14" s="6" t="n">
        <v>6093</v>
      </c>
      <c r="F14" s="4" t="inlineStr">
        <is>
          <t>[1]</t>
        </is>
      </c>
    </row>
    <row r="15">
      <c r="A15" s="3" t="inlineStr">
        <is>
          <t>Reconciliation of average effective tax rate and applicable tax rate [abstract]</t>
        </is>
      </c>
    </row>
    <row r="16">
      <c r="A16" s="4" t="inlineStr">
        <is>
          <t>Applicable tax rate</t>
        </is>
      </c>
      <c r="B16" s="4" t="inlineStr">
        <is>
          <t>19.00%</t>
        </is>
      </c>
      <c r="C16" s="4" t="inlineStr">
        <is>
          <t>19.00%</t>
        </is>
      </c>
      <c r="E16" s="4" t="inlineStr">
        <is>
          <t>19.00%</t>
        </is>
      </c>
    </row>
    <row r="17">
      <c r="A17" s="4" t="inlineStr">
        <is>
          <t>Differences in overseas tax rates</t>
        </is>
      </c>
      <c r="B17" s="4" t="inlineStr">
        <is>
          <t>(2.10%)</t>
        </is>
      </c>
      <c r="C17" s="4" t="inlineStr">
        <is>
          <t>(3.60%)</t>
        </is>
      </c>
      <c r="E17" s="4" t="inlineStr">
        <is>
          <t>(3.10%)</t>
        </is>
      </c>
    </row>
    <row r="18">
      <c r="A18" s="4" t="inlineStr">
        <is>
          <t>Impact of share-based compensation</t>
        </is>
      </c>
      <c r="B18" s="4" t="inlineStr">
        <is>
          <t>1.60%</t>
        </is>
      </c>
      <c r="C18" s="4" t="inlineStr">
        <is>
          <t>1.60%</t>
        </is>
      </c>
      <c r="E18" s="4" t="inlineStr">
        <is>
          <t>1.00%</t>
        </is>
      </c>
    </row>
    <row r="19">
      <c r="A19" s="4" t="inlineStr">
        <is>
          <t>Utilisation of previously unrecognised tax losses</t>
        </is>
      </c>
      <c r="B19" s="4" t="inlineStr">
        <is>
          <t>0.00%</t>
        </is>
      </c>
      <c r="C19" s="4" t="inlineStr">
        <is>
          <t>(0.40%)</t>
        </is>
      </c>
      <c r="E19" s="4" t="inlineStr">
        <is>
          <t>0.00%</t>
        </is>
      </c>
    </row>
    <row r="20">
      <c r="A20" s="4" t="inlineStr">
        <is>
          <t>Nontaxable gain on sale of subsidiary</t>
        </is>
      </c>
      <c r="B20" s="4" t="inlineStr">
        <is>
          <t>0.00%</t>
        </is>
      </c>
      <c r="C20" s="4" t="inlineStr">
        <is>
          <t>(1.70%)</t>
        </is>
      </c>
      <c r="E20" s="4" t="inlineStr">
        <is>
          <t>0.00%</t>
        </is>
      </c>
    </row>
    <row r="21">
      <c r="A21" s="4" t="inlineStr">
        <is>
          <t>Other permanent differences</t>
        </is>
      </c>
      <c r="B21" s="4" t="inlineStr">
        <is>
          <t>0.40%</t>
        </is>
      </c>
      <c r="C21" s="4" t="inlineStr">
        <is>
          <t>0.20%</t>
        </is>
      </c>
      <c r="E21" s="4" t="inlineStr">
        <is>
          <t>2.10%</t>
        </is>
      </c>
    </row>
    <row r="22">
      <c r="A22" s="4" t="inlineStr">
        <is>
          <t>Adjustments related to prior periods</t>
        </is>
      </c>
      <c r="B22" s="4" t="inlineStr">
        <is>
          <t>(0.60%)</t>
        </is>
      </c>
      <c r="C22" s="4" t="inlineStr">
        <is>
          <t>(0.90%)</t>
        </is>
      </c>
      <c r="E22" s="4" t="inlineStr">
        <is>
          <t>0.50%</t>
        </is>
      </c>
    </row>
    <row r="23">
      <c r="A23" s="4" t="inlineStr">
        <is>
          <t>Tax on unremitted earnings/withholding tax on dividends</t>
        </is>
      </c>
      <c r="B23" s="4" t="inlineStr">
        <is>
          <t>1.60%</t>
        </is>
      </c>
      <c r="C23" s="4" t="inlineStr">
        <is>
          <t>1.60%</t>
        </is>
      </c>
      <c r="E23" s="4" t="inlineStr">
        <is>
          <t>0.70%</t>
        </is>
      </c>
    </row>
    <row r="24">
      <c r="A24" s="4" t="inlineStr">
        <is>
          <t>Impact of rate change on deferred tax</t>
        </is>
      </c>
      <c r="B24" s="4" t="inlineStr">
        <is>
          <t>0.20%</t>
        </is>
      </c>
      <c r="C24" s="4" t="inlineStr">
        <is>
          <t>(0.60%)</t>
        </is>
      </c>
      <c r="E24" s="4" t="inlineStr">
        <is>
          <t>0.00%</t>
        </is>
      </c>
    </row>
    <row r="25">
      <c r="A25" s="4" t="inlineStr">
        <is>
          <t>Total</t>
        </is>
      </c>
      <c r="B25" s="4" t="inlineStr">
        <is>
          <t>20.10%</t>
        </is>
      </c>
      <c r="C25" s="4" t="inlineStr">
        <is>
          <t>15.20%</t>
        </is>
      </c>
      <c r="E25" s="4" t="inlineStr">
        <is>
          <t>20.20%</t>
        </is>
      </c>
    </row>
    <row r="26"/>
    <row r="27">
      <c r="A27" s="4" t="inlineStr">
        <is>
          <t>[1]</t>
        </is>
      </c>
      <c r="B27" s="4" t="inlineStr">
        <is>
          <t>The presentation of the income statement has been changed to separately disclose the net impairment losses on financial assets on the face of the Consolidated Statement of Comprehensive Income (refer to Note 3C for details).</t>
        </is>
      </c>
    </row>
  </sheetData>
  <mergeCells count="6">
    <mergeCell ref="A1:A2"/>
    <mergeCell ref="B1:F1"/>
    <mergeCell ref="C2:D2"/>
    <mergeCell ref="E2:F2"/>
    <mergeCell ref="A26:F26"/>
    <mergeCell ref="B27:F2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t>
        </is>
      </c>
      <c r="B1" s="2" t="inlineStr">
        <is>
          <t>12 Months Ended</t>
        </is>
      </c>
    </row>
    <row r="2">
      <c r="B2" s="2" t="inlineStr">
        <is>
          <t>Jun. 30, 2021</t>
        </is>
      </c>
    </row>
    <row r="3">
      <c r="A3" s="3" t="inlineStr">
        <is>
          <t>Corporate Information And Statement Of IFRS Compliance [Abstract]</t>
        </is>
      </c>
    </row>
    <row r="4">
      <c r="A4" s="4" t="inlineStr">
        <is>
          <t>Significant Accounting Policies</t>
        </is>
      </c>
      <c r="B4" s="4" t="inlineStr">
        <is>
          <t>Significant Accounting Policies A. Statement of Compliance The consolidated financial statements of the Group have been prepared in accordance with International Financial Reporting Standards (“IFRS”) as issued by the International Accounting Standards Board (“IASB”). The consolidated financial statements were authorised for issue by the Board on 28 September 2021. B. Basis of Preparation The consolidated financial statements have been prepared on a historical cost basis, except where IFRS requires or permits fair value measurement. The principal accounting policies adopted by the Group in the preparation of the consolidated financial statements are set out below. C. Revised fiscal 2020 comparative statements Measurement period adjustments During the reporting period, the acquisition accounting for Exozet was finalised. Adjustments to goodwill and deferred and contingent considerations were determined and recognised retrospectively by adjusting fiscal 2020 comparative information. The following table describes the impact on fiscal 2020 reported financial statements: Goodwill £110,000 Deferred consideration - current £143,000 Contingent consideration - current £(33,000) Statement of comprehensive income presentation The presentation of the income statement has been changed to separately disclose the net impairment losses on financial assets on the face of the Consolidated Statement of Comprehensive Income. The following table describes the impact on the fiscal 2020 and 2019 Consolidated Statements of Comprehensive Income: 2020 2019 Selling, general and administrative expenses - as previously reported (78,279) (65,857) Net impairment losses on financial assets - separate line added 3,169 8 Selling, general and administrative expenses - updated (75,110) (65,849) D. Functional and Presentation Currency The consolidated financial statements are presented in British Pound Sterling (“Sterling”), which is the Company’s functional currency. All financial information presented in Sterling has been rounded to the nearest thousand, except when otherwise indicated. E. Cost of Sales The Group divides cost of sales into two categories: direct cost of sales and allocated cost of sales. Direct cost of sales consists primarily of personnel costs, including salary, bonuses, share-based compensation, benefits and travel expenses for the Group’s employees directly involved in delivery of the Group’s services, as well as software licenses and other costs that relate directly to the delivery of services. Allocated cost of sales consists of the portion of depreciation and amortisation expense and property costs related to delivery of the Group’s services. F. Use of Estimates and Judgments The preparation of consolidated financial statements in conformity with IFRS requires management to make judgments, estimates and assumptions that affect the application of accounting policies and the reported amounts for assets, liabilities, income and expenses. Actual result may differ from these estimates. Estimates and underlying assumptions are reviewed on an ongoing basis. Revisions to accounting estimates are recognised in the period in which the estimates are revised and in any future periods affected. The key areas involving estimates and judgments that have the most significant effect on the amounts recognised in the Consolidated Financial Statements, are as follows: Business Combinations Business acquisitions are accounted for using the acquisition method. The results of businesses acquired in a business combination are included in our consolidated financial statements from the date of the acquisition. Purchase accounting results in assets and liabilities of an acquired business being recorded at their estimated fair values on the acquisition date. Any excess consideration over the fair value of assets acquired and liabilities assumed is recognised as goodwill. We perform valuations of assets acquired and liabilities assumed on each acquisition accounted for as a business combination and allocate the purchase price to the tangible and intangible assets acquired and liabilities assumed based on our best estimate of fair value. In making these determinations, we are required to make estimates and assumptions that affect the recorded amounts, including future revenue growth, client attrition rates, and discount rates impacting the valuation of client relationship intangible assets. To assist us in making these fair value determinations, we may engage third party valuation specialists. We determine the appropriate useful life of intangible assets by performing an analysis of cash flows based on historical experience of the acquired businesses. Intangible assets are amortised over their estimated useful lives based on the pattern in which the economic benefits associated with the asset are expected to be consumed, which to date has approximated the straight-line method of amortisation. If the initial accounting for the business combination has not been completed by the end of the reporting period in which the business combination occurs, provisional amounts are reported to present information about facts and circumstances that existed as of the acquisition date. Once the measurement period ends, which in no case extends beyond one year from the acquisition date, revisions to the accounting for the business combination shall be accounted for in accordance with IAS 8 Accounting Policies, Changes in Accounting Estimates and Errors. As the acquisition accounting for both Five and Levvel are provisional as at the balance sheet date, the fair value of identifiable intangible assets was estimated by benchmarking against some previously acquired companies by the Group with similar profiles. There are no assumptions made about the future and other sources of estimation uncertainty at the balance sheet date that have a significant risk of resulting in a material adjustment to the carrying amounts of assets and liabilities acquired within the next financial year. Further detailed information in relation to business combinations is included in note 15 to the financial statements. Recoverability of trade and other receivables The Group initially recognises trade and other receivables at fair value, which is usually the original invoiced amount. They are subsequently carried at amortised cost using the effective interest method. The carrying amount of these balances approximates to fair value due to the short maturity of amounts receivable. Trade receivables are non-interest bearing and are generally on 30 to 90 day terms depending on the geographical territory in which sales are generated. The Group knows that certain debts due to the Group may not be paid through the default of a small number of our customers. Accordingly, we recognise an expected credit loss allowance, which is deducted from the gross carrying amount of the receivable. The allowance is calculated by reference to credit losses expected to be incurred over the lifetime of the receivable. In estimating a loss allowance the Group considers historical experience and forward-looking informed credit assessment relating to customer specific trends and conditions alongside other factors such as the current state of the economy and particular industry issues. The Group considers reasonable and supportable information that is relevant and available without undue cost or effort. Due to the global financial uncertainty arising from the COVID-19 pandemic, management has considered the elevated credit risk on trade receivables. In addition, certain balances (where there was an objective evidence of credit impairment) have been provided for on an individual basis. G. Going concern The COVID-19 outbreak in early 2020, which resulted in the implementation of travel restrictions, quarantines and extended shutdowns of certain businesses globally, brought about additional uncertainties in the Group’s operating environment. The ongoing impact of COVID-19 has resulted in many countries around the world imposing lockdowns, shelter-in-place orders, quarantines, restrictions on travel and mass gatherings, including the cancellation of trade shows and other events, and the extended shutdown of non-essential businesses that cannot be conducted remotely. The Group has been closely monitoring the impact of the developments on its businesses, mainly because the continuous worsening of global business and economic conditions may impact the stability of operations and could have an adverse impact on the earnings of the Group. While there have been disruptions to manufacturing and supply chains around the world, the impact on the Group’s operations and liquidity has not been substantial. The Group continues to support our customers in keeping their supply chains running. In accordance with IAS 1 ‘Presentation of financial statements’, and revised FRC guidance on ‘risk management, internal control and related financial and business reporting’, the Directors have considered the funding and liquidity position of the Group and have assessed the Group’s ability to continue as a going concern for the foreseeable future. In doing so, the Directors have reviewed the Group’s budget and forecasts, and have taken into account all available information about the future for a period of at least, but not limited to, 12 months from the date of approval of these financial statements. The Group meets its day-to-day working capital requirements and medium-term funding requirements through its trading cash flows. At 30 June 2021, the Group had net assets of £300.7 million and net current assets of £86.9 million, of which £69.9 million was cash and cash equivalents. In addition, the Group has a currently unused revolving credit facility (RCF) of £200 million, which matures in October 2023. The Directors remain satisfied with the Group’s funding and liquidity position. In response to the risks outlined above, and the potential impact on the Group’s ability to continue as a going concern, the Directors have considered the business activities and the Group’s principal risks and uncertainties in the context of the current operating environment. This includes possible impacts of the global COVID-19 pandemic on the Group and reviews of liquidity and covenant forecasts. The Directors have modelled cash flow projections to produce a baseline forecast scenario. The Directors have also considered sensitivities in respect of potential downside scenarios over and above the baseline scenario, and the mitigating actions available in concluding that the Group is able to continue in operation for a period of at least 12 months from the date of approval of these financial statements. The specific scenarios modelled include a downside scenario with a COVID-19 resurgence or other softer macro-economic environment leading to stalling of sequential revenue growth for two quarters followed by a gradual recovery, and a severe but plausible downside scenario with a more significant COVID-19 resurgence or other softer macro-economic environment leading to stalling/ severe impact on sequential revenue growth for four quarters, followed by a gradual recovery. In the downside scenario, revenue over the forecast period is 10% lower than the baseline scenario, with some short-term cost mitigation associated with slower net hiring assumed during the two quarters of stalled revenue growth compared to the baseline scenario. The closing cash balance at the end of the forecast period is £47 million lower than the baseline scenario, but remains positive throughout the forecast period, and no draw-down from the RCF would be required. In the severe but plausible downside scenario, revenue over the forecast period is 24% lower than the baseline scenario, and cost mitigation measures in the form of reduced hiring are assumed over the four quarters of declining and stalled revenue growth. The closing cash balance at the end of the forecast period is £101 million lower than the baseline scenario, but remains positive throughout the forecast period, and no draw-down from the RCF would be required. The Group’s experience of the COVID-19 pandemic to date is that it caused a short-term slowing of revenue growth for two quarters, with Q4 of fiscal year 2020 recording a 1.9% sequential decline and Q1 2021 recording 5.2% sequential growth – although it should be noted that Q1 includes the impact of acquiring Comtrade Digital Services mid-quarter. Following this initial short-term impact, revenues grew sequentially by 10.6% in Q2 2021, 6.7% in Q3, and 19.0% in Q4 – noting that the acquisitions of Five and Levvel in March 2021 further bolstered the growth in Q4 in particular. The Directors believe the medium-term impact of the COVID-19 pandemic has been to accelerate the need for digital transformation and stimulate customer demand, and this is reflected in the revenue growth rates recorded over the last three quarters of the fiscal year. Throughout each of the scenarios considered, the Group’s cash position continues to remain strong throughout the forecast period. As noted above, the Group has an unused RCF of £200 million, funded by a group of banks. On the basis of the Group’s existing cash reserves and projections, the Directors do not expect to need to draw down on the RCF in the foreseeable future, even in the most stressed scenario considered. Having considered the outcome of these assessments, the Directors consider that the Group has adequate resources to continue in operation for the foreseeable future, being at least 12 months from the date of approval of these financial statements, and accordingly continue to adopt the going concern basis in preparing the financial statements. H. Basis of consolidation The consolidated financial statements incorporate the financial statements of the Group and entities controlled by the Group made up to 30 June each year. (i) Business combinations Business acquisitions are accounted for using the acquisition method. The results of businesses acquired in a business combination are included in the consolidated financial statements from the date of the acquisition. Purchase accounting results in assets and liabilities of an acquired business being recorded at their estimated fair values on the acquisition date. Any excess consideration over the fair value of assets acquired and liabilities assumed is recognised as goodwill. The Group performs valuations of assets acquired and liabilities assumed on each acquisition accounted for as a business combination and allocates the purchase price to the tangible and intangible assets acquired and liabilities assumed based on management’s best estimate of fair value. The Group determines the appropriate useful life of intangible assets by performing an analysis of cash flows based on historical experience of the acquired businesses. Intangible assets are amortised over their estimated useful lives based on the pattern in which the economic benefits associated with the asset are expected to be consumed, which to date has approximated the straight-line method of amortisation. Any contingent consideration payable is measured at fair value at the acquisition date. If the contingent consideration is classified as equity, it is not re-measured and settlement is accounted for within equity. Otherwise, subsequent changes in the fair value of contingent consideration are recognised in statement of comprehensive income. Transaction costs associated with business combinations are expensed as incurred and are included in selling, general and administrative expenses. (ii) Subsidiaries Subsidiaries are entities controlled by the Company. The financial statements of subsidiaries are included in the consolidated financial statements from the date that control commences until the date that control ceases. (iii) Transactions eliminated on consolidation All transactions and balances between Group Entities are eliminated on consolidation, including unrealised gains and losses on transactions between Group Entities. Where unrealised losses on intra-Group asset sales are reversed on consolidation, the underlying asset is also tested for impairment from a Group perspective. I. Foreign Currency (i) Foreign currency balances and transactions Foreign currency transactions are translated into the functional currency of the applicable Group Entity, using the exchange rates prevailing at the dates of the transactions (spot exchange rate). Foreign exchange gains and losses resulting from the settlement of such transactions and from the re-measurement of monetary items denominated in foreign currency at period-end exchange rates are recognised in statement of comprehensive income. Non-monetary items are not retranslated at period-end and are measured at historical cost (translated using the exchange rates at the transaction date), except for non-monetary items measured at fair value which are translated using the exchange rates at the date when fair value was determined. (ii) Foreign operations In the consolidated financial statements, all assets, liabilities and transactions of Group Entities with a functional currency other than Sterling are translated into Sterling upon consolidation. The functional currency of the entities in the Group has remained unchanged during the reporting period. On consolidation, assets and liabilities have been translated into Sterling at the closing rate at the reporting date. Goodwill and fair value adjustments arising on the acquisition of a foreign entity have been treated as assets and liabilities of the foreign entity and translated into Sterling at the closing rate. Income and expenses have been translated into Sterling at the average rate over the reporting period. Exchange differences are charged/credited to other comprehensive income and recognised in the currency translation reserve in equity. On disposal of a foreign operation, the related cumulative translation differences recognised in equity are reclassified to statement of comprehensive income and are recognised as part of the gain or loss on disposal. Accounting standards are applied on the assumption that the value of money (the unit of measurement) is constant over time. However, when the rate of inflation is no longer negligible, a number of issues arise impacting the true and fair nature of the accounts of entities that prepare their financial statements on a historical cost basis. To address such issues, entities apply IAS 29 Financial Reporting in Hyperinflationary Economies from the beginning of the period in which the existence of hyperinflation is identified. Based on the statistics published in July 2018, the 3-year cumulative rate of inflation for consumer prices and wholesale prices in Argentina reached a level of about 123% and 119%, respectively. On that basis, Argentina was considered an hyperinflationary economy since July 1, 2018. As 30 June 2021 and 2020 the Company has recognised the effects of inflation in their financial statements. The Company also has a subsidiary in Venezuela that is considered a hyperinflationary economy but the functional currency of this company is the U.S. dollar. J. Financial instruments A financial instrument is any contract that gives rise to a financial asset of one entity and a financial liability or equity instrument of another entity. (i) Financial Assets Initial recognition and measurement Financial assets are classified, at initial recognition, and subsequently measured at amortised cost, fair value through other comprehensive income (OCI), and fair value through profit or loss. The classification of financial assets at initial recognition depends on the financial asset’s contractual cash flow characteristics and the Group’s business model for managing them. The Group initially measures a financial asset at its fair value plus, in the case of a financial asset not at fair value through profit or loss, transaction costs. Trade receivables that do not contain a significant financing component or for which the Group has applied the practical expedient are measured at the transaction price determined under IFRS 15. In order for a financial asset to be classified and measured at amortised cost or fair value through OCI, it needs to give rise to cash flows that are ‘solely payments of principal and interest (SPPI)’ on the principal amount outstanding. This assessment is referred to as the SPPI test and is performed at an instrument level. Financial assets that are not SPPI are classified and measured at fair value through profit or loss, irrespective of the business model. Subsequent measurement For purposes of subsequent measurement, financial assets are classified in four categories: • Financial assets at amortised cost (debt instruments) • Financial assets at fair value through OCI with recycling of cumulative gains and losses (debt instruments) • Financial assets designated at fair value through OCI with no recycling of cumulative gains and losses upon derecognition (equity instruments) • Financial assets at fair value through profit or loss Financial assets at amortised cost The Group measures financial assets at amortised cost if both of the following conditions are met: • The financial asset is held within a business model with the objective to hold financial assets in order to collect contractual cash flows; and • The contractual terms of the financial asset give rise on specified dates to cash flows that are solely payments of principal and interest on the principal amount outstanding Financial assets at amortised cost are subsequently measured using the effective interest (EIR) method and are subject to impairment. Gains and losses are recognised in profit or loss when the asset is derecognised, modified or impaired. The Group’s financial assets at amortised cost includes cash and cash equivalents, trade and substantially all other receivables. Financial assets at fair value through OCI (debt instruments) The Group measures debt instruments at fair value through OCI if both of the following conditions are met: • The financial asset is held within a business model with the objective of both holding to collect contractual cash flows and selling; and • The contractual terms of the financial asset give rise on specified dates to cash flows that are solely payments of principal and interest on the principal amount outstanding For debt instruments at fair value through OCI, interest income, foreign exchange revaluation and impairment losses or reversals are recognised in the profit or loss and computed in the same manner as for financial assets measured at amortised cost. The remaining fair value changes are recognised in OCI. Upon derecognition, the cumulative fair value change recognised in OCI is recycled to profit or loss. The Group don’t hold any financial assets at fair value through OCI. Financial assets designated at fair value through OCI (equity instruments) Upon initial recognition, the Group can elect to classify irrevocably its equity investments as equity instruments designated at fair value through OCI when they meet the definition of equity under IAS 32 Financial Instruments: Presentation and are not held for trading. The classification is determined on an instrument-by-instrument basis. Gains and losses on these financial assets are never recycled to profit or loss. The Group don’t hold any financial assets designated at fair value through OCI. Financial assets at fair value through profit or loss Financial assets at fair value through profit or loss include financial assets held for trading, financial assets designated upon initial recognition at fair value through profit or loss, or financial assets mandatorily required to be measured at fair value. Financial assets are classified as held for trading if they are acquired for the purpose of selling or repurchasing in the near term. Derivatives, including separated embedded derivatives, are also classified as held for trading unless they are designated as effective hedging instruments. Financial assets with cash flows that are not solely payments of principal and interest are classified and measured at fair value through profit or loss, irrespective of the business model. Notwithstanding the criteria for debt instruments to be classified at amortised cost or at fair value through OCI, as described above, debt instruments may be designated at fair value through profit or loss on initial recognition if doing so eliminates, or significantly reduces, an accounting mismatch. Financial assets at fair value through profit or loss are carried in the balance sheet at fair value with net changes in fair value recognised in the statement of comprehensive income. The Group does not currently hold any financial assets at fair value through profit or loss. Derecognition A financial asset is primarily derecognised when: • The rights to receive cash flows from the asset have expired; or • The Group has transferred its rights to receive cash flows from the asset and either (a) the Group has transferred substantially all the risks and rewards of the asset, or (b) the Group has neither transferred nor retained substantially all the risks and rewards of the asset, but has transferred control of the asset. (ii) Financial Liabilities Initial recognition and measurement Financial liabilities are classified, at initial recognition, as financial liabilities at fair value through profit or loss, loans and borrowings, payables, or as derivatives designated as hedging instruments in an effective hedge, as appropriate. All financial liabilities are recognised initially at fair value and, in the case of loans and borrowings and payables, net of directly attributable transaction costs. The Group’s financial liabilities include trade and other payables and loans and borrowings including bank overdrafts. Subsequent measurement The measurement of financial liabilities depends on their classification, as described below: Financial liabilities at fair value through profit or loss Financial liabilities at fair value through profit or loss include financial liabilities held for trading and financial liabilities designated upon initial recognition as at fair value through profit or loss. Financial liabilities are classified as held for trading if they are incurred for the purpose of repurchasing in the near term. This category also includes derivative financial instruments entered into by the Group that are not designated as hedging instruments in hedge relationships as defined by IFRS 9. Gains or losses on liabilities held for trading are recognised in the statement of profit or loss. Financial liabilities designated upon initial recognition at fair value through profit or loss are designated at the initial date of recognition, and only if the criteria in IFRS 9 are satisfied. The Group has not designated any financial liability as at fair value through profit or loss. Loans and borrowings After initial recognition, interest-bearing loans and borrowings are subsequently measured at amortised cost using the EIR method. Gains and losses are recognised in profit or loss when the liabilities are derecognised as well as through the EIR amortisation process. Amortised cost is calculated by taking into account any discount or premium on acquisition and fees or costs that are an integral part of the EIR. The EIR amortisation is included as finance costs in the statement of comprehensive income. This category applies to Group’s interest-bearing loans and borrowings. iii) Offsetting of financial instruments Financial assets and financial liabilities are offset and the net amount is reported in the consolidated statement of financial position if there is a currently enforceable legal right to offset the recognised amounts and there is an intention to settle on a net basis, to realise the assets and settle the liabilities simultaneously. iv) Impairment The Group recognises an allowance for expected credit losses (ECLs) for trade receivables and contract assets. The Group applies the simplified approach available in IFRS 9. The allowance is calculated by reference to credit losses expected to be incurred over the lifetime of the receivable. In estimating a loss allowance we consider historical experience and forward-looking informed credit assessment relating to customer specific trends and conditions alongside other factors such as the current state of the economy and particular industry issues. We consider reasonable and supportable information that is relevant and available without undue cost or effort. Due to the global financial uncertainty arising from the COVID-19 pandemic, management has considered the elevated credit risk on trade receivables. In addition, certain balances (where there was an objective evidence of credit impairment) have been provided for on an individual basis. K. Property, plant and equipment (i) Recognition and measurement Items of property, plant and equipment are measured at cost less accumulated depreciation and accumulated impairment losses. Cost includes expenditure that is directly attributable to the acquisition of the asset. The cost of an item of property, plant and equipment comprises: (a) its purchase price, including import duties and non-refundable purchase taxes, after deducting trade discounts and rebates; (b) any costs directly attributable to bringing the asset to the location and condition necessary for it to be capable of operating in the manner intended by management; and (c) the initial estimate of the costs of dismantling and removing the item and restoring the site on which it is located, the obligation for which an entity incurs either when the item is acquired or as a consequence of having used the item during a particular period for purposes other than to produce inventories during that period. When parts of an item of property, plant and equipment have different useful lives, they are accounted for as separate items. Any gain or loss on disposal of an item of property, plant and equipment (calculated as the difference between net proceeds from disposal and the carrying amount of the item) is recognised in the statement of comprehensive income. (ii) Subsequent costs Subsequent expenditure is capitalised only when it is probable that future economic benefits associated with the expenditure will flow to the Group. Ongoing repairs and maintenance are expensed as incurred. (iii) Depreciation Items of property, plant and equipment are depreciated on a straight-line basis in profit or loss over the estimated useful lives of each component. Leased assets are depreciated over the shorter of the leased term and their useful lives unless it is reasonably certain that the Group will obtain ownership by the end of the leased term. Land is not depreciated. Items of property, plant and equipment are depreciated from the date they are installed and are ready for use, or in respect of internally constructed assets, from the date that the asset is completed and ready for use. Depreciation is calculated so as to write off the cost of an asset, less its estimated residual value, over the useful economic life of that asset as follows: Computers and equipment 3 - 5 years Fixtures and fittings 5 years Leasehold improvement fittings Over the lease term Motor vehicles 5 years Depreciation methods, useful lives and residual values are reviewed at each reporting date and adjusted if appropriate. L. Intangible assets and goodwill (i) Goodwill Goodwill represents the excess of the aggregate purchase price paid over the fair value of the net assets acquired in our business combinations. Goodwill is not amortised and is tested for impairment at least annually or whenever events or changes in circumstances indicate that the carrying value may not be recoverable. Intangible assets generated by new acquisitions are separately assessed for impairment in the year in which the acquisition occurred and are assessed on a consolidated basis with all other acquired intangible assets beginning in the year following the acquisition. Events or changes in circumstances that could trigger an impairment review include a significant adverse change in business climate, an adverse action or assessment by a regulator, unanticipated competition, a loss of key personnel, significant changes in the manner of the Group’s use of the acquired assets or the strategy for the Group’s overall business, significant negative industry or economic trends, or significant underperformance relative to expected historical or projected future results of operations. If the fair value of the reporting unit is l</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On Profit On Ordinary Activities - Tax on Items Charged to Equity and Comprehensive Income (Details) - GBP (£) £ in Thousands</t>
        </is>
      </c>
      <c r="B1" s="2" t="inlineStr">
        <is>
          <t>12 Months Ended</t>
        </is>
      </c>
    </row>
    <row r="2">
      <c r="B2" s="2" t="inlineStr">
        <is>
          <t>Jun. 30, 2021</t>
        </is>
      </c>
      <c r="C2" s="2" t="inlineStr">
        <is>
          <t>Jun. 30, 2020</t>
        </is>
      </c>
      <c r="D2" s="2" t="inlineStr">
        <is>
          <t>Jun. 30, 2019</t>
        </is>
      </c>
    </row>
    <row r="3">
      <c r="A3" s="3" t="inlineStr">
        <is>
          <t>Income Taxes [Abstract]</t>
        </is>
      </c>
    </row>
    <row r="4">
      <c r="A4" s="4" t="inlineStr">
        <is>
          <t>Deferred tax - share-based compensation</t>
        </is>
      </c>
      <c r="B4" s="6" t="n">
        <v>-3270</v>
      </c>
      <c r="C4" s="6" t="n">
        <v>-1015</v>
      </c>
      <c r="D4" s="6" t="n">
        <v>-4077</v>
      </c>
    </row>
    <row r="5">
      <c r="A5" s="4" t="inlineStr">
        <is>
          <t>Current tax - share-based compensation</t>
        </is>
      </c>
      <c r="B5" s="5" t="n">
        <v>-6639</v>
      </c>
      <c r="C5" s="5" t="n">
        <v>-2821</v>
      </c>
      <c r="D5" s="5" t="n">
        <v>-2159</v>
      </c>
    </row>
    <row r="6">
      <c r="A6" s="4" t="inlineStr">
        <is>
          <t>Total credit to equity and statement of comprehensive income</t>
        </is>
      </c>
      <c r="B6" s="6" t="n">
        <v>-9909</v>
      </c>
      <c r="C6" s="6" t="n">
        <v>-3836</v>
      </c>
      <c r="D6" s="6" t="n">
        <v>-623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 On Profit On Ordinary Activities - Unremitted Earnings (Details) - GBP (£) £ in Thousands</t>
        </is>
      </c>
      <c r="B1" s="2" t="inlineStr">
        <is>
          <t>Jun. 30, 2021</t>
        </is>
      </c>
      <c r="C1" s="2" t="inlineStr">
        <is>
          <t>Jun. 30, 2020</t>
        </is>
      </c>
    </row>
    <row r="2">
      <c r="A2" s="3" t="inlineStr">
        <is>
          <t>Disclosure of temporary difference, unused tax losses and unused tax credits [line items]</t>
        </is>
      </c>
    </row>
    <row r="3">
      <c r="A3" s="4" t="inlineStr">
        <is>
          <t>Aggregate amount of unremitted profits</t>
        </is>
      </c>
      <c r="B3" s="6" t="n">
        <v>71420</v>
      </c>
      <c r="C3" s="6" t="n">
        <v>27500</v>
      </c>
    </row>
    <row r="4">
      <c r="A4" s="4" t="inlineStr">
        <is>
          <t>Deferred tax liabilities</t>
        </is>
      </c>
      <c r="B4" s="5" t="n">
        <v>10010</v>
      </c>
      <c r="C4" s="5" t="n">
        <v>5861</v>
      </c>
    </row>
    <row r="5">
      <c r="A5" s="4" t="inlineStr">
        <is>
          <t>Other temporary differences</t>
        </is>
      </c>
    </row>
    <row r="6">
      <c r="A6" s="3" t="inlineStr">
        <is>
          <t>Disclosure of temporary difference, unused tax losses and unused tax credits [line items]</t>
        </is>
      </c>
    </row>
    <row r="7">
      <c r="A7" s="4" t="inlineStr">
        <is>
          <t>Deferred tax liabilities</t>
        </is>
      </c>
      <c r="B7" s="6" t="n">
        <v>2069</v>
      </c>
      <c r="C7" s="6" t="n">
        <v>88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Tax Assets and Liabilities - Summary of Deferred Taxes (Details) - GBP (£) £ in Thousands</t>
        </is>
      </c>
      <c r="B1" s="2" t="inlineStr">
        <is>
          <t>12 Months Ended</t>
        </is>
      </c>
    </row>
    <row r="2">
      <c r="B2" s="2" t="inlineStr">
        <is>
          <t>Jun. 30, 2021</t>
        </is>
      </c>
      <c r="C2" s="2" t="inlineStr">
        <is>
          <t>Jun. 30, 2020</t>
        </is>
      </c>
    </row>
    <row r="3">
      <c r="A3" s="3" t="inlineStr">
        <is>
          <t>Reconciliation of changes in deferred tax liability (asset) [abstract]</t>
        </is>
      </c>
    </row>
    <row r="4">
      <c r="A4" s="4" t="inlineStr">
        <is>
          <t>Beginning balance</t>
        </is>
      </c>
      <c r="B4" s="6" t="n">
        <v>7479</v>
      </c>
      <c r="C4" s="6" t="n">
        <v>7517</v>
      </c>
    </row>
    <row r="5">
      <c r="A5" s="4" t="inlineStr">
        <is>
          <t>Exchange adjustments</t>
        </is>
      </c>
      <c r="B5" s="5" t="n">
        <v>92</v>
      </c>
      <c r="C5" s="5" t="n">
        <v>-191</v>
      </c>
    </row>
    <row r="6">
      <c r="A6" s="4" t="inlineStr">
        <is>
          <t>Credit / (charge) to profit and loss</t>
        </is>
      </c>
      <c r="B6" s="5" t="n">
        <v>3010</v>
      </c>
      <c r="C6" s="5" t="n">
        <v>1407</v>
      </c>
    </row>
    <row r="7">
      <c r="A7" s="4" t="inlineStr">
        <is>
          <t>Credit to equity</t>
        </is>
      </c>
      <c r="B7" s="5" t="n">
        <v>3270</v>
      </c>
      <c r="C7" s="5" t="n">
        <v>1015</v>
      </c>
    </row>
    <row r="8">
      <c r="A8" s="4" t="inlineStr">
        <is>
          <t>Acquisition</t>
        </is>
      </c>
      <c r="B8" s="5" t="n">
        <v>-5187</v>
      </c>
      <c r="C8" s="5" t="n">
        <v>-2269</v>
      </c>
    </row>
    <row r="9">
      <c r="A9" s="4" t="inlineStr">
        <is>
          <t>Ending balance</t>
        </is>
      </c>
      <c r="B9" s="5" t="n">
        <v>8664</v>
      </c>
      <c r="C9" s="5" t="n">
        <v>7479</v>
      </c>
    </row>
    <row r="10">
      <c r="A10" s="4" t="inlineStr">
        <is>
          <t>Accelerated capital allowances</t>
        </is>
      </c>
    </row>
    <row r="11">
      <c r="A11" s="3" t="inlineStr">
        <is>
          <t>Reconciliation of changes in deferred tax liability (asset) [abstract]</t>
        </is>
      </c>
    </row>
    <row r="12">
      <c r="A12" s="4" t="inlineStr">
        <is>
          <t>Beginning balance</t>
        </is>
      </c>
      <c r="B12" s="5" t="n">
        <v>-45</v>
      </c>
      <c r="C12" s="5" t="n">
        <v>-130</v>
      </c>
    </row>
    <row r="13">
      <c r="A13" s="4" t="inlineStr">
        <is>
          <t>Exchange adjustments</t>
        </is>
      </c>
      <c r="B13" s="5" t="n">
        <v>0</v>
      </c>
      <c r="C13" s="5" t="n">
        <v>0</v>
      </c>
    </row>
    <row r="14">
      <c r="A14" s="4" t="inlineStr">
        <is>
          <t>Credit / (charge) to profit and loss</t>
        </is>
      </c>
      <c r="B14" s="5" t="n">
        <v>-766</v>
      </c>
      <c r="C14" s="5" t="n">
        <v>85</v>
      </c>
    </row>
    <row r="15">
      <c r="A15" s="4" t="inlineStr">
        <is>
          <t>Credit to equity</t>
        </is>
      </c>
      <c r="B15" s="5" t="n">
        <v>0</v>
      </c>
      <c r="C15" s="5" t="n">
        <v>0</v>
      </c>
    </row>
    <row r="16">
      <c r="A16" s="4" t="inlineStr">
        <is>
          <t>Acquisition</t>
        </is>
      </c>
      <c r="B16" s="5" t="n">
        <v>0</v>
      </c>
      <c r="C16" s="5" t="n">
        <v>0</v>
      </c>
    </row>
    <row r="17">
      <c r="A17" s="4" t="inlineStr">
        <is>
          <t>Ending balance</t>
        </is>
      </c>
      <c r="B17" s="5" t="n">
        <v>-811</v>
      </c>
      <c r="C17" s="5" t="n">
        <v>-45</v>
      </c>
    </row>
    <row r="18">
      <c r="A18" s="4" t="inlineStr">
        <is>
          <t>Tax losses</t>
        </is>
      </c>
    </row>
    <row r="19">
      <c r="A19" s="3" t="inlineStr">
        <is>
          <t>Reconciliation of changes in deferred tax liability (asset) [abstract]</t>
        </is>
      </c>
    </row>
    <row r="20">
      <c r="A20" s="4" t="inlineStr">
        <is>
          <t>Beginning balance</t>
        </is>
      </c>
      <c r="B20" s="5" t="n">
        <v>899</v>
      </c>
      <c r="C20" s="5" t="n">
        <v>867</v>
      </c>
    </row>
    <row r="21">
      <c r="A21" s="4" t="inlineStr">
        <is>
          <t>Exchange adjustments</t>
        </is>
      </c>
      <c r="B21" s="5" t="n">
        <v>-86</v>
      </c>
      <c r="C21" s="5" t="n">
        <v>0</v>
      </c>
    </row>
    <row r="22">
      <c r="A22" s="4" t="inlineStr">
        <is>
          <t>Credit / (charge) to profit and loss</t>
        </is>
      </c>
      <c r="B22" s="5" t="n">
        <v>2174</v>
      </c>
      <c r="C22" s="5" t="n">
        <v>32</v>
      </c>
    </row>
    <row r="23">
      <c r="A23" s="4" t="inlineStr">
        <is>
          <t>Credit to equity</t>
        </is>
      </c>
      <c r="B23" s="5" t="n">
        <v>0</v>
      </c>
      <c r="C23" s="5" t="n">
        <v>0</v>
      </c>
    </row>
    <row r="24">
      <c r="A24" s="4" t="inlineStr">
        <is>
          <t>Acquisition</t>
        </is>
      </c>
      <c r="B24" s="5" t="n">
        <v>0</v>
      </c>
      <c r="C24" s="5" t="n">
        <v>0</v>
      </c>
    </row>
    <row r="25">
      <c r="A25" s="4" t="inlineStr">
        <is>
          <t>Ending balance</t>
        </is>
      </c>
      <c r="B25" s="5" t="n">
        <v>2987</v>
      </c>
      <c r="C25" s="5" t="n">
        <v>899</v>
      </c>
    </row>
    <row r="26">
      <c r="A26" s="4" t="inlineStr">
        <is>
          <t>Share-based compensation</t>
        </is>
      </c>
    </row>
    <row r="27">
      <c r="A27" s="3" t="inlineStr">
        <is>
          <t>Reconciliation of changes in deferred tax liability (asset) [abstract]</t>
        </is>
      </c>
    </row>
    <row r="28">
      <c r="A28" s="4" t="inlineStr">
        <is>
          <t>Beginning balance</t>
        </is>
      </c>
      <c r="B28" s="5" t="n">
        <v>8885</v>
      </c>
      <c r="C28" s="5" t="n">
        <v>6854</v>
      </c>
    </row>
    <row r="29">
      <c r="A29" s="4" t="inlineStr">
        <is>
          <t>Exchange adjustments</t>
        </is>
      </c>
      <c r="B29" s="5" t="n">
        <v>0</v>
      </c>
      <c r="C29" s="5" t="n">
        <v>0</v>
      </c>
    </row>
    <row r="30">
      <c r="A30" s="4" t="inlineStr">
        <is>
          <t>Credit / (charge) to profit and loss</t>
        </is>
      </c>
      <c r="B30" s="5" t="n">
        <v>988</v>
      </c>
      <c r="C30" s="5" t="n">
        <v>1016</v>
      </c>
    </row>
    <row r="31">
      <c r="A31" s="4" t="inlineStr">
        <is>
          <t>Credit to equity</t>
        </is>
      </c>
      <c r="B31" s="5" t="n">
        <v>3270</v>
      </c>
      <c r="C31" s="5" t="n">
        <v>1015</v>
      </c>
    </row>
    <row r="32">
      <c r="A32" s="4" t="inlineStr">
        <is>
          <t>Acquisition</t>
        </is>
      </c>
      <c r="B32" s="5" t="n">
        <v>0</v>
      </c>
      <c r="C32" s="5" t="n">
        <v>0</v>
      </c>
    </row>
    <row r="33">
      <c r="A33" s="4" t="inlineStr">
        <is>
          <t>Ending balance</t>
        </is>
      </c>
      <c r="B33" s="5" t="n">
        <v>13143</v>
      </c>
      <c r="C33" s="5" t="n">
        <v>8885</v>
      </c>
    </row>
    <row r="34">
      <c r="A34" s="4" t="inlineStr">
        <is>
          <t>Intangible assets</t>
        </is>
      </c>
    </row>
    <row r="35">
      <c r="A35" s="3" t="inlineStr">
        <is>
          <t>Reconciliation of changes in deferred tax liability (asset) [abstract]</t>
        </is>
      </c>
    </row>
    <row r="36">
      <c r="A36" s="4" t="inlineStr">
        <is>
          <t>Beginning balance</t>
        </is>
      </c>
      <c r="B36" s="5" t="n">
        <v>-2920</v>
      </c>
      <c r="C36" s="5" t="n">
        <v>-440</v>
      </c>
    </row>
    <row r="37">
      <c r="A37" s="4" t="inlineStr">
        <is>
          <t>Exchange adjustments</t>
        </is>
      </c>
      <c r="B37" s="5" t="n">
        <v>221</v>
      </c>
      <c r="C37" s="5" t="n">
        <v>-167</v>
      </c>
    </row>
    <row r="38">
      <c r="A38" s="4" t="inlineStr">
        <is>
          <t>Credit / (charge) to profit and loss</t>
        </is>
      </c>
      <c r="B38" s="5" t="n">
        <v>915</v>
      </c>
      <c r="C38" s="5" t="n">
        <v>344</v>
      </c>
    </row>
    <row r="39">
      <c r="A39" s="4" t="inlineStr">
        <is>
          <t>Credit to equity</t>
        </is>
      </c>
      <c r="B39" s="5" t="n">
        <v>0</v>
      </c>
      <c r="C39" s="5" t="n">
        <v>0</v>
      </c>
    </row>
    <row r="40">
      <c r="A40" s="4" t="inlineStr">
        <is>
          <t>Acquisition</t>
        </is>
      </c>
      <c r="B40" s="5" t="n">
        <v>-4926</v>
      </c>
      <c r="C40" s="5" t="n">
        <v>-2657</v>
      </c>
    </row>
    <row r="41">
      <c r="A41" s="4" t="inlineStr">
        <is>
          <t>Ending balance</t>
        </is>
      </c>
      <c r="B41" s="5" t="n">
        <v>-6710</v>
      </c>
      <c r="C41" s="5" t="n">
        <v>-2920</v>
      </c>
    </row>
    <row r="42">
      <c r="A42" s="4" t="inlineStr">
        <is>
          <t>Other temporary differences</t>
        </is>
      </c>
    </row>
    <row r="43">
      <c r="A43" s="3" t="inlineStr">
        <is>
          <t>Reconciliation of changes in deferred tax liability (asset) [abstract]</t>
        </is>
      </c>
    </row>
    <row r="44">
      <c r="A44" s="4" t="inlineStr">
        <is>
          <t>Beginning balance</t>
        </is>
      </c>
      <c r="B44" s="5" t="n">
        <v>660</v>
      </c>
      <c r="C44" s="5" t="n">
        <v>366</v>
      </c>
    </row>
    <row r="45">
      <c r="A45" s="4" t="inlineStr">
        <is>
          <t>Exchange adjustments</t>
        </is>
      </c>
      <c r="B45" s="5" t="n">
        <v>-43</v>
      </c>
      <c r="C45" s="5" t="n">
        <v>-24</v>
      </c>
    </row>
    <row r="46">
      <c r="A46" s="4" t="inlineStr">
        <is>
          <t>Credit / (charge) to profit and loss</t>
        </is>
      </c>
      <c r="B46" s="5" t="n">
        <v>-301</v>
      </c>
      <c r="C46" s="5" t="n">
        <v>-70</v>
      </c>
    </row>
    <row r="47">
      <c r="A47" s="4" t="inlineStr">
        <is>
          <t>Credit to equity</t>
        </is>
      </c>
      <c r="B47" s="5" t="n">
        <v>0</v>
      </c>
      <c r="C47" s="5" t="n">
        <v>0</v>
      </c>
    </row>
    <row r="48">
      <c r="A48" s="4" t="inlineStr">
        <is>
          <t>Acquisition</t>
        </is>
      </c>
      <c r="B48" s="5" t="n">
        <v>-261</v>
      </c>
      <c r="C48" s="5" t="n">
        <v>388</v>
      </c>
    </row>
    <row r="49">
      <c r="A49" s="4" t="inlineStr">
        <is>
          <t>Ending balance</t>
        </is>
      </c>
      <c r="B49" s="6" t="n">
        <v>55</v>
      </c>
      <c r="C49" s="6" t="n">
        <v>66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erred Tax Assets and Liabilities - Composition of Net Deferred Tax Asset (Details) - GBP (£) £ in Thousands</t>
        </is>
      </c>
      <c r="B1" s="2" t="inlineStr">
        <is>
          <t>Jun. 30, 2021</t>
        </is>
      </c>
      <c r="C1" s="2" t="inlineStr">
        <is>
          <t>Jun. 30, 2020</t>
        </is>
      </c>
      <c r="D1" s="2" t="inlineStr">
        <is>
          <t>Jun. 30, 2019</t>
        </is>
      </c>
    </row>
    <row r="2">
      <c r="A2" s="3" t="inlineStr">
        <is>
          <t>Income Taxes [Abstract]</t>
        </is>
      </c>
    </row>
    <row r="3">
      <c r="A3" s="4" t="inlineStr">
        <is>
          <t>Deferred tax assets</t>
        </is>
      </c>
      <c r="B3" s="6" t="n">
        <v>18674</v>
      </c>
      <c r="C3" s="6" t="n">
        <v>13340</v>
      </c>
    </row>
    <row r="4">
      <c r="A4" s="4" t="inlineStr">
        <is>
          <t>Deferred tax liabilities</t>
        </is>
      </c>
      <c r="B4" s="5" t="n">
        <v>-10010</v>
      </c>
      <c r="C4" s="5" t="n">
        <v>-5861</v>
      </c>
    </row>
    <row r="5">
      <c r="A5" s="4" t="inlineStr">
        <is>
          <t>Net deferred tax</t>
        </is>
      </c>
      <c r="B5" s="6" t="n">
        <v>8664</v>
      </c>
      <c r="C5" s="6" t="n">
        <v>7479</v>
      </c>
      <c r="D5" s="6" t="n">
        <v>751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Earnings Per Share (Details) - GBP (£) £ / shares in Units, £ in Thousands</t>
        </is>
      </c>
      <c r="B1" s="2" t="inlineStr">
        <is>
          <t>12 Months Ended</t>
        </is>
      </c>
    </row>
    <row r="2">
      <c r="B2" s="2" t="inlineStr">
        <is>
          <t>Jun. 30, 2021</t>
        </is>
      </c>
      <c r="C2" s="2" t="inlineStr">
        <is>
          <t>Jun. 30, 2020</t>
        </is>
      </c>
      <c r="E2" s="2" t="inlineStr">
        <is>
          <t>Jun. 30, 2019</t>
        </is>
      </c>
    </row>
    <row r="3">
      <c r="A3" s="3" t="inlineStr">
        <is>
          <t>Basic earnings per share [abstract]</t>
        </is>
      </c>
    </row>
    <row r="4">
      <c r="A4" s="4" t="inlineStr">
        <is>
          <t>Profit for the year attributable to equity holders of the Company</t>
        </is>
      </c>
      <c r="B4" s="6" t="n">
        <v>43441</v>
      </c>
      <c r="C4" s="6" t="n">
        <v>21410</v>
      </c>
      <c r="E4" s="6" t="n">
        <v>24007</v>
      </c>
    </row>
    <row r="5">
      <c r="A5" s="4" t="inlineStr">
        <is>
          <t>Weighted average number of shares outstanding (in shares)</t>
        </is>
      </c>
      <c r="B5" s="5" t="n">
        <v>55220298</v>
      </c>
      <c r="C5" s="5" t="n">
        <v>53423575</v>
      </c>
      <c r="D5" s="4" t="inlineStr">
        <is>
          <t>[1]</t>
        </is>
      </c>
      <c r="E5" s="5" t="n">
        <v>50116979</v>
      </c>
      <c r="F5" s="4" t="inlineStr">
        <is>
          <t>[1]</t>
        </is>
      </c>
    </row>
    <row r="6">
      <c r="A6" s="4" t="inlineStr">
        <is>
          <t>Earnings per share - basic (in gbp per share)</t>
        </is>
      </c>
      <c r="B6" s="7" t="n">
        <v>0.79</v>
      </c>
      <c r="C6" s="7" t="n">
        <v>0.4</v>
      </c>
      <c r="D6" s="4" t="inlineStr">
        <is>
          <t>[1]</t>
        </is>
      </c>
      <c r="E6" s="7" t="n">
        <v>0.48</v>
      </c>
      <c r="F6" s="4" t="inlineStr">
        <is>
          <t>[1]</t>
        </is>
      </c>
    </row>
    <row r="7">
      <c r="A7" s="3" t="inlineStr">
        <is>
          <t>Diluted earnings per share [abstract]</t>
        </is>
      </c>
    </row>
    <row r="8">
      <c r="A8" s="4" t="inlineStr">
        <is>
          <t>Profit for the year attributable to equity holders of the Company</t>
        </is>
      </c>
      <c r="B8" s="6" t="n">
        <v>43441</v>
      </c>
      <c r="C8" s="6" t="n">
        <v>21410</v>
      </c>
      <c r="E8" s="6" t="n">
        <v>24007</v>
      </c>
    </row>
    <row r="9">
      <c r="A9" s="4" t="inlineStr">
        <is>
          <t>Fair value movement of financial liabilities</t>
        </is>
      </c>
      <c r="B9" s="5" t="n">
        <v>0</v>
      </c>
      <c r="C9" s="5" t="n">
        <v>0</v>
      </c>
      <c r="E9" s="5" t="n">
        <v>0</v>
      </c>
    </row>
    <row r="10">
      <c r="A10" s="4" t="inlineStr">
        <is>
          <t>Profit for the year attributable to equity holders of the Company including impact of fair value adjustment of contingent consideration</t>
        </is>
      </c>
      <c r="B10" s="6" t="n">
        <v>43441</v>
      </c>
      <c r="C10" s="6" t="n">
        <v>21410</v>
      </c>
      <c r="E10" s="6" t="n">
        <v>24007</v>
      </c>
    </row>
    <row r="11">
      <c r="A11" s="4" t="inlineStr">
        <is>
          <t>Weighted average number of shares outstanding (in shares)</t>
        </is>
      </c>
      <c r="B11" s="5" t="n">
        <v>55220298</v>
      </c>
      <c r="C11" s="5" t="n">
        <v>53423575</v>
      </c>
      <c r="D11" s="4" t="inlineStr">
        <is>
          <t>[1]</t>
        </is>
      </c>
      <c r="E11" s="5" t="n">
        <v>50116979</v>
      </c>
      <c r="F11" s="4" t="inlineStr">
        <is>
          <t>[1]</t>
        </is>
      </c>
    </row>
    <row r="12">
      <c r="A12" s="4" t="inlineStr">
        <is>
          <t>Diluted by: options in issue and contingent shares (in shares)</t>
        </is>
      </c>
      <c r="B12" s="5" t="n">
        <v>1830315</v>
      </c>
      <c r="C12" s="5" t="n">
        <v>2641505</v>
      </c>
      <c r="E12" s="5" t="n">
        <v>4909244</v>
      </c>
    </row>
    <row r="13">
      <c r="A13" s="4" t="inlineStr">
        <is>
          <t>Weighted average number of shares outstanding (diluted) (in shares)</t>
        </is>
      </c>
      <c r="B13" s="5" t="n">
        <v>57050613</v>
      </c>
      <c r="C13" s="5" t="n">
        <v>56065080</v>
      </c>
      <c r="D13" s="4" t="inlineStr">
        <is>
          <t>[1]</t>
        </is>
      </c>
      <c r="E13" s="5" t="n">
        <v>55026223</v>
      </c>
      <c r="F13" s="4" t="inlineStr">
        <is>
          <t>[1]</t>
        </is>
      </c>
    </row>
    <row r="14">
      <c r="A14" s="4" t="inlineStr">
        <is>
          <t>Earnings per share - diluted (in gbp per share)</t>
        </is>
      </c>
      <c r="B14" s="7" t="n">
        <v>0.76</v>
      </c>
      <c r="C14" s="7" t="n">
        <v>0.38</v>
      </c>
      <c r="D14" s="4" t="inlineStr">
        <is>
          <t>[1]</t>
        </is>
      </c>
      <c r="E14" s="7" t="n">
        <v>0.44</v>
      </c>
      <c r="F14" s="4" t="inlineStr">
        <is>
          <t>[1]</t>
        </is>
      </c>
    </row>
    <row r="15"/>
    <row r="16">
      <c r="A16" s="4" t="inlineStr">
        <is>
          <t>[1]</t>
        </is>
      </c>
      <c r="B16" s="4" t="inlineStr">
        <is>
          <t>The presentation of the income statement has been changed to separately disclose the net impairment losses on financial assets on the face of the Consolidated Statement of Comprehensive Income (refer to Note 3C for details).</t>
        </is>
      </c>
    </row>
  </sheetData>
  <mergeCells count="6">
    <mergeCell ref="A1:A2"/>
    <mergeCell ref="B1:F1"/>
    <mergeCell ref="C2:D2"/>
    <mergeCell ref="E2:F2"/>
    <mergeCell ref="A15:F15"/>
    <mergeCell ref="B16:F16"/>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Goodwill - Summary of Goodwill (Details) - Goodwill - GBP (£) £ in Thousands</t>
        </is>
      </c>
      <c r="B1" s="2" t="inlineStr">
        <is>
          <t>12 Months Ended</t>
        </is>
      </c>
    </row>
    <row r="2">
      <c r="B2" s="2" t="inlineStr">
        <is>
          <t>Jun. 30, 2021</t>
        </is>
      </c>
      <c r="C2" s="2" t="inlineStr">
        <is>
          <t>Jun. 30, 2020</t>
        </is>
      </c>
    </row>
    <row r="3">
      <c r="A3" s="3" t="inlineStr">
        <is>
          <t>Changes in goodwill [abstract]</t>
        </is>
      </c>
    </row>
    <row r="4">
      <c r="A4" s="4" t="inlineStr">
        <is>
          <t>Beginning balance</t>
        </is>
      </c>
      <c r="B4" s="6" t="n">
        <v>56995</v>
      </c>
      <c r="C4" s="6" t="n">
        <v>36760</v>
      </c>
    </row>
    <row r="5">
      <c r="A5" s="4" t="inlineStr">
        <is>
          <t>Acquired through business combinations</t>
        </is>
      </c>
      <c r="B5" s="5" t="n">
        <v>73768</v>
      </c>
      <c r="C5" s="5" t="n">
        <v>20463</v>
      </c>
    </row>
    <row r="6">
      <c r="A6" s="4" t="inlineStr">
        <is>
          <t>Acquired through business combinations, measurement period adjustment</t>
        </is>
      </c>
      <c r="C6" s="5" t="n">
        <v>110</v>
      </c>
    </row>
    <row r="7">
      <c r="A7" s="4" t="inlineStr">
        <is>
          <t>Effect of foreign exchange translations</t>
        </is>
      </c>
      <c r="B7" s="5" t="n">
        <v>-6346</v>
      </c>
      <c r="C7" s="5" t="n">
        <v>-338</v>
      </c>
    </row>
    <row r="8">
      <c r="A8" s="4" t="inlineStr">
        <is>
          <t>Ending balance</t>
        </is>
      </c>
      <c r="B8" s="6" t="n">
        <v>124417</v>
      </c>
      <c r="C8" s="6" t="n">
        <v>56995</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75" customWidth="1" min="1" max="1"/>
    <col width="24" customWidth="1" min="2" max="2"/>
    <col width="21" customWidth="1" min="3" max="3"/>
    <col width="21" customWidth="1" min="4" max="4"/>
    <col width="21" customWidth="1" min="5" max="5"/>
    <col width="21" customWidth="1" min="6" max="6"/>
    <col width="21" customWidth="1" min="7" max="7"/>
    <col width="14" customWidth="1" min="8" max="8"/>
  </cols>
  <sheetData>
    <row r="1">
      <c r="A1" s="1" t="inlineStr">
        <is>
          <t>Goodwill - Narrative (Details) £ in Thousands</t>
        </is>
      </c>
      <c r="B1" s="2" t="inlineStr">
        <is>
          <t>12 Months Ended</t>
        </is>
      </c>
    </row>
    <row r="2">
      <c r="B2" s="2" t="inlineStr">
        <is>
          <t>Jun. 30, 2021GBP (£)cgu</t>
        </is>
      </c>
      <c r="C2" s="2" t="inlineStr">
        <is>
          <t>Apr. 01, 2021GBP (£)</t>
        </is>
      </c>
      <c r="D2" s="2" t="inlineStr">
        <is>
          <t>Mar. 04, 2021GBP (£)</t>
        </is>
      </c>
      <c r="E2" s="2" t="inlineStr">
        <is>
          <t>Aug. 17, 2020GBP (£)</t>
        </is>
      </c>
      <c r="F2" s="2" t="inlineStr">
        <is>
          <t>Jun. 30, 2020GBP (£)</t>
        </is>
      </c>
      <c r="G2" s="2" t="inlineStr">
        <is>
          <t>Dec. 17, 2019GBP (£)</t>
        </is>
      </c>
      <c r="H2" s="2" t="inlineStr">
        <is>
          <t>Jun. 30, 2019</t>
        </is>
      </c>
    </row>
    <row r="3">
      <c r="A3" s="3" t="inlineStr">
        <is>
          <t>Disclosure of detailed information about business combination [line items]</t>
        </is>
      </c>
    </row>
    <row r="4">
      <c r="A4" s="4" t="inlineStr">
        <is>
          <t>Number of CGUs | cgu</t>
        </is>
      </c>
      <c r="B4" s="5" t="n">
        <v>1</v>
      </c>
    </row>
    <row r="5">
      <c r="A5" s="4" t="inlineStr">
        <is>
          <t>Goodwill</t>
        </is>
      </c>
      <c r="B5" s="6" t="n">
        <v>124417</v>
      </c>
      <c r="F5" s="6" t="n">
        <v>56995</v>
      </c>
    </row>
    <row r="6">
      <c r="A6" s="4" t="inlineStr">
        <is>
          <t>Terminal growth rate</t>
        </is>
      </c>
      <c r="B6" s="4" t="inlineStr">
        <is>
          <t>1.50%</t>
        </is>
      </c>
      <c r="F6" s="4" t="inlineStr">
        <is>
          <t>1.50%</t>
        </is>
      </c>
      <c r="H6" s="4" t="inlineStr">
        <is>
          <t>1.50%</t>
        </is>
      </c>
    </row>
    <row r="7">
      <c r="A7" s="4" t="inlineStr">
        <is>
          <t>Discount rate</t>
        </is>
      </c>
      <c r="B7" s="4" t="inlineStr">
        <is>
          <t>9.30%</t>
        </is>
      </c>
      <c r="F7" s="4" t="inlineStr">
        <is>
          <t>11.40%</t>
        </is>
      </c>
      <c r="H7" s="4" t="inlineStr">
        <is>
          <t>14.50%</t>
        </is>
      </c>
    </row>
    <row r="8">
      <c r="A8" s="4" t="inlineStr">
        <is>
          <t>Comtrade CDS</t>
        </is>
      </c>
    </row>
    <row r="9">
      <c r="A9" s="3" t="inlineStr">
        <is>
          <t>Disclosure of detailed information about business combination [line items]</t>
        </is>
      </c>
    </row>
    <row r="10">
      <c r="A10" s="4" t="inlineStr">
        <is>
          <t>Percentage of voting equity interests acquired</t>
        </is>
      </c>
      <c r="B10" s="4" t="inlineStr">
        <is>
          <t>100.00%</t>
        </is>
      </c>
    </row>
    <row r="11">
      <c r="A11" s="4" t="inlineStr">
        <is>
          <t>Goodwill</t>
        </is>
      </c>
      <c r="B11" s="6" t="n">
        <v>32779</v>
      </c>
      <c r="E11" s="6" t="n">
        <v>32779</v>
      </c>
    </row>
    <row r="12">
      <c r="A12" s="4" t="inlineStr">
        <is>
          <t>FIVE</t>
        </is>
      </c>
    </row>
    <row r="13">
      <c r="A13" s="3" t="inlineStr">
        <is>
          <t>Disclosure of detailed information about business combination [line items]</t>
        </is>
      </c>
    </row>
    <row r="14">
      <c r="A14" s="4" t="inlineStr">
        <is>
          <t>Percentage of voting equity interests acquired</t>
        </is>
      </c>
      <c r="B14" s="4" t="inlineStr">
        <is>
          <t>100.00%</t>
        </is>
      </c>
    </row>
    <row r="15">
      <c r="A15" s="4" t="inlineStr">
        <is>
          <t>Goodwill</t>
        </is>
      </c>
      <c r="B15" s="6" t="n">
        <v>15932</v>
      </c>
      <c r="D15" s="6" t="n">
        <v>15932</v>
      </c>
    </row>
    <row r="16">
      <c r="A16" s="4" t="inlineStr">
        <is>
          <t>Levvel LLC</t>
        </is>
      </c>
    </row>
    <row r="17">
      <c r="A17" s="3" t="inlineStr">
        <is>
          <t>Disclosure of detailed information about business combination [line items]</t>
        </is>
      </c>
    </row>
    <row r="18">
      <c r="A18" s="4" t="inlineStr">
        <is>
          <t>Percentage of voting equity interests acquired</t>
        </is>
      </c>
      <c r="B18" s="4" t="inlineStr">
        <is>
          <t>100.00%</t>
        </is>
      </c>
    </row>
    <row r="19">
      <c r="A19" s="4" t="inlineStr">
        <is>
          <t>Goodwill</t>
        </is>
      </c>
      <c r="B19" s="6" t="n">
        <v>25057</v>
      </c>
      <c r="C19" s="6" t="n">
        <v>25057</v>
      </c>
    </row>
    <row r="20">
      <c r="A20" s="4" t="inlineStr">
        <is>
          <t>Exozet GmbH</t>
        </is>
      </c>
    </row>
    <row r="21">
      <c r="A21" s="3" t="inlineStr">
        <is>
          <t>Disclosure of detailed information about business combination [line items]</t>
        </is>
      </c>
    </row>
    <row r="22">
      <c r="A22" s="4" t="inlineStr">
        <is>
          <t>Percentage of voting equity interests acquired</t>
        </is>
      </c>
      <c r="F22" s="4" t="inlineStr">
        <is>
          <t>100.00%</t>
        </is>
      </c>
    </row>
    <row r="23">
      <c r="A23" s="4" t="inlineStr">
        <is>
          <t>Goodwill</t>
        </is>
      </c>
      <c r="B23" s="6" t="n">
        <v>110</v>
      </c>
      <c r="F23" s="6" t="n">
        <v>12003</v>
      </c>
      <c r="G23" s="6" t="n">
        <v>11893</v>
      </c>
    </row>
    <row r="24">
      <c r="A24" s="4" t="inlineStr">
        <is>
          <t>Intuitus Limited</t>
        </is>
      </c>
    </row>
    <row r="25">
      <c r="A25" s="3" t="inlineStr">
        <is>
          <t>Disclosure of detailed information about business combination [line items]</t>
        </is>
      </c>
    </row>
    <row r="26">
      <c r="A26" s="4" t="inlineStr">
        <is>
          <t>Percentage of voting equity interests acquired</t>
        </is>
      </c>
      <c r="F26" s="4" t="inlineStr">
        <is>
          <t>100.00%</t>
        </is>
      </c>
    </row>
    <row r="27">
      <c r="A27" s="4" t="inlineStr">
        <is>
          <t>Goodwill</t>
        </is>
      </c>
      <c r="F27" s="6" t="n">
        <v>8569</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Goodwill - Goodwill Impairment Testing Assumptions (Details)</t>
        </is>
      </c>
      <c r="B1" s="2" t="inlineStr">
        <is>
          <t>Jun. 30, 2021</t>
        </is>
      </c>
      <c r="C1" s="2" t="inlineStr">
        <is>
          <t>Jun. 30, 2020</t>
        </is>
      </c>
      <c r="D1" s="2" t="inlineStr">
        <is>
          <t>Jun. 30, 2019</t>
        </is>
      </c>
    </row>
    <row r="2">
      <c r="A2" s="3" t="inlineStr">
        <is>
          <t>Intangible Assets [Abstract]</t>
        </is>
      </c>
    </row>
    <row r="3">
      <c r="A3" s="4" t="inlineStr">
        <is>
          <t>Growth rate</t>
        </is>
      </c>
      <c r="B3" s="4" t="inlineStr">
        <is>
          <t>20.00%</t>
        </is>
      </c>
      <c r="C3" s="4" t="inlineStr">
        <is>
          <t>20.00%</t>
        </is>
      </c>
      <c r="D3" s="4" t="inlineStr">
        <is>
          <t>20.00%</t>
        </is>
      </c>
    </row>
    <row r="4">
      <c r="A4" s="4" t="inlineStr">
        <is>
          <t>Discount rate</t>
        </is>
      </c>
      <c r="B4" s="4" t="inlineStr">
        <is>
          <t>9.30%</t>
        </is>
      </c>
      <c r="C4" s="4" t="inlineStr">
        <is>
          <t>11.40%</t>
        </is>
      </c>
      <c r="D4" s="4" t="inlineStr">
        <is>
          <t>14.50%</t>
        </is>
      </c>
    </row>
    <row r="5">
      <c r="A5" s="4" t="inlineStr">
        <is>
          <t>Terminal growth rate</t>
        </is>
      </c>
      <c r="B5" s="4" t="inlineStr">
        <is>
          <t>1.50%</t>
        </is>
      </c>
      <c r="C5" s="4" t="inlineStr">
        <is>
          <t>1.50%</t>
        </is>
      </c>
      <c r="D5" s="4" t="inlineStr">
        <is>
          <t>1.50%</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9" customWidth="1" min="2" max="2"/>
  </cols>
  <sheetData>
    <row r="1">
      <c r="A1" s="1" t="inlineStr">
        <is>
          <t>Business combinations - Acquisition of Comtrade Digital Services - Narrative (Details) - Comtrade CDS</t>
        </is>
      </c>
      <c r="B1" s="2" t="inlineStr">
        <is>
          <t>Aug. 17, 2020GBP (£)employee</t>
        </is>
      </c>
    </row>
    <row r="2">
      <c r="A2" s="3" t="inlineStr">
        <is>
          <t>Disclosure of detailed information about business combination [line items]</t>
        </is>
      </c>
    </row>
    <row r="3">
      <c r="A3" s="4" t="inlineStr">
        <is>
          <t>Number of employees | employee</t>
        </is>
      </c>
      <c r="B3" s="5" t="n">
        <v>460</v>
      </c>
    </row>
    <row r="4">
      <c r="A4" s="4" t="inlineStr">
        <is>
          <t>Initial cash consideration</t>
        </is>
      </c>
      <c r="B4" s="6" t="n">
        <v>48639000</v>
      </c>
    </row>
    <row r="5">
      <c r="A5" s="4" t="inlineStr">
        <is>
          <t>Fair value of deferred consideration</t>
        </is>
      </c>
      <c r="B5" s="6" t="n">
        <v>5003000</v>
      </c>
    </row>
    <row r="6">
      <c r="A6" s="4" t="inlineStr">
        <is>
          <t>Contingent consideration payment period</t>
        </is>
      </c>
      <c r="B6" s="4" t="inlineStr">
        <is>
          <t>24 years</t>
        </is>
      </c>
    </row>
    <row r="7">
      <c r="A7" s="4" t="inlineStr">
        <is>
          <t>Fair value of contingent consideration</t>
        </is>
      </c>
      <c r="B7" s="6" t="n">
        <v>186000</v>
      </c>
    </row>
    <row r="8">
      <c r="A8" s="4" t="inlineStr">
        <is>
          <t>Deferred tax liability</t>
        </is>
      </c>
      <c r="B8" s="5" t="n">
        <v>3533000</v>
      </c>
    </row>
    <row r="9">
      <c r="A9" s="4" t="inlineStr">
        <is>
          <t>Intangible assets - Client relationships</t>
        </is>
      </c>
      <c r="B9" s="5" t="n">
        <v>18108000</v>
      </c>
    </row>
    <row r="10">
      <c r="A10" s="4" t="inlineStr">
        <is>
          <t>Goodwill expected to be deductible for tax purposes</t>
        </is>
      </c>
      <c r="B10" s="5" t="n">
        <v>0</v>
      </c>
    </row>
    <row r="11">
      <c r="A11" s="4" t="inlineStr">
        <is>
          <t>Client relationship</t>
        </is>
      </c>
    </row>
    <row r="12">
      <c r="A12" s="3" t="inlineStr">
        <is>
          <t>Disclosure of detailed information about business combination [line items]</t>
        </is>
      </c>
    </row>
    <row r="13">
      <c r="A13" s="4" t="inlineStr">
        <is>
          <t>Deferred tax liability</t>
        </is>
      </c>
      <c r="B13" s="5" t="n">
        <v>3400000</v>
      </c>
    </row>
    <row r="14">
      <c r="A14" s="4" t="inlineStr">
        <is>
          <t>Tax base of intangible assets at the date of acquisition</t>
        </is>
      </c>
      <c r="B14" s="6"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Business combinations - Acquisition Date Fair Values of Each Major Class of Consideration Transferred (Details) - GBP (£) £ in Thousands</t>
        </is>
      </c>
      <c r="B1" s="2" t="inlineStr">
        <is>
          <t>6 Months Ended</t>
        </is>
      </c>
    </row>
    <row r="2">
      <c r="B2" s="2" t="inlineStr">
        <is>
          <t>Jun. 30, 2020</t>
        </is>
      </c>
      <c r="C2" s="2" t="inlineStr">
        <is>
          <t>Apr. 01, 2021</t>
        </is>
      </c>
      <c r="D2" s="2" t="inlineStr">
        <is>
          <t>Mar. 04, 2021</t>
        </is>
      </c>
      <c r="E2" s="2" t="inlineStr">
        <is>
          <t>Aug. 17, 2020</t>
        </is>
      </c>
      <c r="F2" s="2" t="inlineStr">
        <is>
          <t>Dec. 17, 2019</t>
        </is>
      </c>
      <c r="G2" s="2" t="inlineStr">
        <is>
          <t>Nov. 01, 2019</t>
        </is>
      </c>
    </row>
    <row r="3">
      <c r="A3" s="4" t="inlineStr">
        <is>
          <t>Comtrade CDS</t>
        </is>
      </c>
    </row>
    <row r="4">
      <c r="A4" s="3" t="inlineStr">
        <is>
          <t>Disclosure of detailed information about business combination [line items]</t>
        </is>
      </c>
    </row>
    <row r="5">
      <c r="A5" s="4" t="inlineStr">
        <is>
          <t>Initial cash consideration</t>
        </is>
      </c>
      <c r="E5" s="6" t="n">
        <v>48639</v>
      </c>
    </row>
    <row r="6">
      <c r="A6" s="4" t="inlineStr">
        <is>
          <t>Fair value of deferred consideration</t>
        </is>
      </c>
      <c r="E6" s="5" t="n">
        <v>5003</v>
      </c>
    </row>
    <row r="7">
      <c r="A7" s="4" t="inlineStr">
        <is>
          <t>Fair value of contingent consideration</t>
        </is>
      </c>
      <c r="E7" s="5" t="n">
        <v>186</v>
      </c>
    </row>
    <row r="8">
      <c r="A8" s="4" t="inlineStr">
        <is>
          <t>Total consideration transferred</t>
        </is>
      </c>
      <c r="E8" s="6" t="n">
        <v>53828</v>
      </c>
    </row>
    <row r="9">
      <c r="A9" s="4" t="inlineStr">
        <is>
          <t>FIVE</t>
        </is>
      </c>
    </row>
    <row r="10">
      <c r="A10" s="3" t="inlineStr">
        <is>
          <t>Disclosure of detailed information about business combination [line items]</t>
        </is>
      </c>
    </row>
    <row r="11">
      <c r="A11" s="4" t="inlineStr">
        <is>
          <t>Initial cash consideration</t>
        </is>
      </c>
      <c r="D11" s="6" t="n">
        <v>16062</v>
      </c>
    </row>
    <row r="12">
      <c r="A12" s="4" t="inlineStr">
        <is>
          <t>Fair value of equity consideration</t>
        </is>
      </c>
      <c r="D12" s="5" t="n">
        <v>4478</v>
      </c>
    </row>
    <row r="13">
      <c r="A13" s="4" t="inlineStr">
        <is>
          <t>Fair value of deferred consideration</t>
        </is>
      </c>
      <c r="D13" s="5" t="n">
        <v>2653</v>
      </c>
    </row>
    <row r="14">
      <c r="A14" s="4" t="inlineStr">
        <is>
          <t>Fair value of contingent consideration</t>
        </is>
      </c>
      <c r="D14" s="5" t="n">
        <v>1725</v>
      </c>
    </row>
    <row r="15">
      <c r="A15" s="4" t="inlineStr">
        <is>
          <t>Total consideration transferred</t>
        </is>
      </c>
      <c r="D15" s="6" t="n">
        <v>24918</v>
      </c>
    </row>
    <row r="16">
      <c r="A16" s="4" t="inlineStr">
        <is>
          <t>Levvel LLC</t>
        </is>
      </c>
    </row>
    <row r="17">
      <c r="A17" s="3" t="inlineStr">
        <is>
          <t>Disclosure of detailed information about business combination [line items]</t>
        </is>
      </c>
    </row>
    <row r="18">
      <c r="A18" s="4" t="inlineStr">
        <is>
          <t>Initial cash consideration</t>
        </is>
      </c>
      <c r="C18" s="6" t="n">
        <v>39364</v>
      </c>
    </row>
    <row r="19">
      <c r="A19" s="4" t="inlineStr">
        <is>
          <t>Fair value of deferred consideration</t>
        </is>
      </c>
      <c r="C19" s="5" t="n">
        <v>1744</v>
      </c>
    </row>
    <row r="20">
      <c r="A20" s="4" t="inlineStr">
        <is>
          <t>Fair value of contingent consideration</t>
        </is>
      </c>
      <c r="C20" s="5" t="n">
        <v>2902</v>
      </c>
    </row>
    <row r="21">
      <c r="A21" s="4" t="inlineStr">
        <is>
          <t>Cash in escrow</t>
        </is>
      </c>
      <c r="C21" s="5" t="n">
        <v>2219</v>
      </c>
    </row>
    <row r="22">
      <c r="A22" s="4" t="inlineStr">
        <is>
          <t>Total consideration transferred</t>
        </is>
      </c>
      <c r="C22" s="6" t="n">
        <v>46229</v>
      </c>
    </row>
    <row r="23">
      <c r="A23" s="4" t="inlineStr">
        <is>
          <t>Exozet GmbH</t>
        </is>
      </c>
    </row>
    <row r="24">
      <c r="A24" s="3" t="inlineStr">
        <is>
          <t>Disclosure of detailed information about business combination [line items]</t>
        </is>
      </c>
    </row>
    <row r="25">
      <c r="A25" s="4" t="inlineStr">
        <is>
          <t>Initial cash consideration</t>
        </is>
      </c>
      <c r="B25" s="6" t="n">
        <v>16119</v>
      </c>
      <c r="F25" s="6" t="n">
        <v>15976</v>
      </c>
    </row>
    <row r="26">
      <c r="A26" s="4" t="inlineStr">
        <is>
          <t>Fair value of equity consideration</t>
        </is>
      </c>
      <c r="B26" s="5" t="n">
        <v>847</v>
      </c>
      <c r="F26" s="5" t="n">
        <v>847</v>
      </c>
    </row>
    <row r="27">
      <c r="A27" s="4" t="inlineStr">
        <is>
          <t>Fair value of deferred consideration</t>
        </is>
      </c>
      <c r="B27" s="5" t="n">
        <v>1677</v>
      </c>
      <c r="F27" s="5" t="n">
        <v>1677</v>
      </c>
    </row>
    <row r="28">
      <c r="A28" s="4" t="inlineStr">
        <is>
          <t>Final credit loss utilisation refund consideration</t>
        </is>
      </c>
      <c r="B28" s="5" t="n">
        <v>182</v>
      </c>
      <c r="F28" s="5" t="n">
        <v>215</v>
      </c>
    </row>
    <row r="29">
      <c r="A29" s="4" t="inlineStr">
        <is>
          <t>Total consideration transferred</t>
        </is>
      </c>
      <c r="B29" s="5" t="n">
        <v>18825</v>
      </c>
      <c r="F29" s="6" t="n">
        <v>18715</v>
      </c>
    </row>
    <row r="30">
      <c r="A30" s="4" t="inlineStr">
        <is>
          <t>Adjustments to initial cash consideration</t>
        </is>
      </c>
      <c r="B30" s="5" t="n">
        <v>143</v>
      </c>
    </row>
    <row r="31">
      <c r="A31" s="4" t="inlineStr">
        <is>
          <t>Adjustments to deferred consideration</t>
        </is>
      </c>
      <c r="B31" s="5" t="n">
        <v>0</v>
      </c>
    </row>
    <row r="32">
      <c r="A32" s="4" t="inlineStr">
        <is>
          <t>Adjustments to equity consideration</t>
        </is>
      </c>
      <c r="B32" s="5" t="n">
        <v>0</v>
      </c>
    </row>
    <row r="33">
      <c r="A33" s="4" t="inlineStr">
        <is>
          <t>Adjustments to credit loss utilisation refund consideration</t>
        </is>
      </c>
      <c r="B33" s="5" t="n">
        <v>-33</v>
      </c>
    </row>
    <row r="34">
      <c r="A34" s="4" t="inlineStr">
        <is>
          <t>Adjustments to consideration transferred</t>
        </is>
      </c>
      <c r="B34" s="6" t="n">
        <v>110</v>
      </c>
    </row>
    <row r="35">
      <c r="A35" s="4" t="inlineStr">
        <is>
          <t>Intuitus Limited</t>
        </is>
      </c>
    </row>
    <row r="36">
      <c r="A36" s="3" t="inlineStr">
        <is>
          <t>Disclosure of detailed information about business combination [line items]</t>
        </is>
      </c>
    </row>
    <row r="37">
      <c r="A37" s="4" t="inlineStr">
        <is>
          <t>Initial cash consideration</t>
        </is>
      </c>
      <c r="G37" s="6" t="n">
        <v>9024</v>
      </c>
    </row>
    <row r="38">
      <c r="A38" s="4" t="inlineStr">
        <is>
          <t>Fair value of equity consideration</t>
        </is>
      </c>
      <c r="G38" s="5" t="n">
        <v>3110</v>
      </c>
    </row>
    <row r="39">
      <c r="A39" s="4" t="inlineStr">
        <is>
          <t>Fair value of deferred consideration</t>
        </is>
      </c>
      <c r="G39" s="5" t="n">
        <v>1889</v>
      </c>
    </row>
    <row r="40">
      <c r="A40" s="4" t="inlineStr">
        <is>
          <t>Total consideration transferred</t>
        </is>
      </c>
      <c r="G40" s="6" t="n">
        <v>14023</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 Analysis</t>
        </is>
      </c>
      <c r="B1" s="2" t="inlineStr">
        <is>
          <t>12 Months Ended</t>
        </is>
      </c>
    </row>
    <row r="2">
      <c r="B2" s="2" t="inlineStr">
        <is>
          <t>Jun. 30, 2021</t>
        </is>
      </c>
    </row>
    <row r="3">
      <c r="A3" s="3" t="inlineStr">
        <is>
          <t>Operating Segments [Abstract]</t>
        </is>
      </c>
    </row>
    <row r="4">
      <c r="A4" s="4" t="inlineStr">
        <is>
          <t>Operating Segment Analysis</t>
        </is>
      </c>
      <c r="B4" s="4" t="inlineStr">
        <is>
          <t>Operating Segment Analysis Operating segments are components of an enterprise about which separate financial information is available that is evaluated regularly by the chief operating decision-maker (“CODM”) in deciding on how to allocate resources and in assessing performance. The Company’s CODM is considered to be the Company’s chief executive officer (“CEO”). The CEO reviews financial information presented on a Group level basis for purposes of making operating decisions and assessing financial performance. Therefore, the Group has determined that it operates in a single operating and reportable segment. Geographical Information of Group’s Non-Current Assets Geographical information about the Group's non-current assets (excluding deferred tax asset) is based on locations where the assets are accumulated: 2021 2020 United Kingdom £ 35,803 £ 40,112 North America 67,877 29,431 Europe 146,357 75,358 RoW (1) 14,810 15,365 Total £ 264,847 £ 160,266 (1) Rest of World (RoW)</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combinations - Allocation of Purchase Consideration to Net Assets Acquired (Details) - GBP (£) £ in Thousands</t>
        </is>
      </c>
      <c r="B1" s="2" t="inlineStr">
        <is>
          <t>Apr. 01, 2021</t>
        </is>
      </c>
      <c r="C1" s="2" t="inlineStr">
        <is>
          <t>Mar. 04, 2021</t>
        </is>
      </c>
      <c r="D1" s="2" t="inlineStr">
        <is>
          <t>Aug. 17, 2020</t>
        </is>
      </c>
      <c r="E1" s="2" t="inlineStr">
        <is>
          <t>Jun. 30, 2020</t>
        </is>
      </c>
      <c r="F1" s="2" t="inlineStr">
        <is>
          <t>Dec. 17, 2019</t>
        </is>
      </c>
      <c r="G1" s="2" t="inlineStr">
        <is>
          <t>Nov. 01, 2019</t>
        </is>
      </c>
    </row>
    <row r="2">
      <c r="A2" s="4" t="inlineStr">
        <is>
          <t>Comtrade CDS</t>
        </is>
      </c>
    </row>
    <row r="3">
      <c r="A3" s="3" t="inlineStr">
        <is>
          <t>Disclosure of detailed information about business combination [line items]</t>
        </is>
      </c>
    </row>
    <row r="4">
      <c r="A4" s="4" t="inlineStr">
        <is>
          <t>Intangible assets - Client relationships</t>
        </is>
      </c>
      <c r="D4" s="6" t="n">
        <v>18108</v>
      </c>
    </row>
    <row r="5">
      <c r="A5" s="4" t="inlineStr">
        <is>
          <t>Property, plant and equipment</t>
        </is>
      </c>
      <c r="D5" s="5" t="n">
        <v>461</v>
      </c>
    </row>
    <row r="6">
      <c r="A6" s="4" t="inlineStr">
        <is>
          <t>Right of use asset</t>
        </is>
      </c>
      <c r="D6" s="5" t="n">
        <v>2049</v>
      </c>
    </row>
    <row r="7">
      <c r="A7" s="4" t="inlineStr">
        <is>
          <t>Deferred tax asset</t>
        </is>
      </c>
      <c r="D7" s="5" t="n">
        <v>76</v>
      </c>
    </row>
    <row r="8">
      <c r="A8" s="4" t="inlineStr">
        <is>
          <t>Financial asset</t>
        </is>
      </c>
      <c r="D8" s="5" t="n">
        <v>201</v>
      </c>
    </row>
    <row r="9">
      <c r="A9" s="4" t="inlineStr">
        <is>
          <t>Trade and other receivables</t>
        </is>
      </c>
      <c r="D9" s="5" t="n">
        <v>13179</v>
      </c>
    </row>
    <row r="10">
      <c r="A10" s="4" t="inlineStr">
        <is>
          <t>Corporation tax receivable</t>
        </is>
      </c>
      <c r="D10" s="5" t="n">
        <v>111</v>
      </c>
    </row>
    <row r="11">
      <c r="A11" s="4" t="inlineStr">
        <is>
          <t>Cash and cash equivalents</t>
        </is>
      </c>
      <c r="D11" s="5" t="n">
        <v>1603</v>
      </c>
    </row>
    <row r="12">
      <c r="A12" s="4" t="inlineStr">
        <is>
          <t>Trade and other payables</t>
        </is>
      </c>
      <c r="D12" s="5" t="n">
        <v>-9115</v>
      </c>
    </row>
    <row r="13">
      <c r="A13" s="4" t="inlineStr">
        <is>
          <t>Lease liability</t>
        </is>
      </c>
      <c r="D13" s="5" t="n">
        <v>-2049</v>
      </c>
    </row>
    <row r="14">
      <c r="A14" s="4" t="inlineStr">
        <is>
          <t>Corporation tax payable</t>
        </is>
      </c>
      <c r="D14" s="5" t="n">
        <v>-62</v>
      </c>
    </row>
    <row r="15">
      <c r="A15" s="4" t="inlineStr">
        <is>
          <t>Deferred tax liability</t>
        </is>
      </c>
      <c r="D15" s="5" t="n">
        <v>-3533</v>
      </c>
    </row>
    <row r="16">
      <c r="A16" s="4" t="inlineStr">
        <is>
          <t>Other liabilities</t>
        </is>
      </c>
      <c r="D16" s="5" t="n">
        <v>-34</v>
      </c>
    </row>
    <row r="17">
      <c r="A17" s="4" t="inlineStr">
        <is>
          <t>Fair value of identifiable net assets</t>
        </is>
      </c>
      <c r="D17" s="5" t="n">
        <v>21049</v>
      </c>
    </row>
    <row r="18">
      <c r="A18" s="4" t="inlineStr">
        <is>
          <t>Comtrade CDS | Other intangible assets</t>
        </is>
      </c>
    </row>
    <row r="19">
      <c r="A19" s="3" t="inlineStr">
        <is>
          <t>Disclosure of detailed information about business combination [line items]</t>
        </is>
      </c>
    </row>
    <row r="20">
      <c r="A20" s="4" t="inlineStr">
        <is>
          <t>Intangible assets - other</t>
        </is>
      </c>
      <c r="D20" s="6" t="n">
        <v>54</v>
      </c>
    </row>
    <row r="21">
      <c r="A21" s="4" t="inlineStr">
        <is>
          <t>FIVE</t>
        </is>
      </c>
    </row>
    <row r="22">
      <c r="A22" s="3" t="inlineStr">
        <is>
          <t>Disclosure of detailed information about business combination [line items]</t>
        </is>
      </c>
    </row>
    <row r="23">
      <c r="A23" s="4" t="inlineStr">
        <is>
          <t>Intangible assets - Client relationships</t>
        </is>
      </c>
      <c r="C23" s="6" t="n">
        <v>8253</v>
      </c>
    </row>
    <row r="24">
      <c r="A24" s="4" t="inlineStr">
        <is>
          <t>Property, plant and equipment</t>
        </is>
      </c>
      <c r="C24" s="5" t="n">
        <v>310</v>
      </c>
    </row>
    <row r="25">
      <c r="A25" s="4" t="inlineStr">
        <is>
          <t>Right of use asset</t>
        </is>
      </c>
      <c r="C25" s="5" t="n">
        <v>915</v>
      </c>
    </row>
    <row r="26">
      <c r="A26" s="4" t="inlineStr">
        <is>
          <t>Financial asset</t>
        </is>
      </c>
      <c r="C26" s="5" t="n">
        <v>33</v>
      </c>
    </row>
    <row r="27">
      <c r="A27" s="4" t="inlineStr">
        <is>
          <t>Trade and other receivables</t>
        </is>
      </c>
      <c r="C27" s="5" t="n">
        <v>2250</v>
      </c>
    </row>
    <row r="28">
      <c r="A28" s="4" t="inlineStr">
        <is>
          <t>Cash and cash equivalents</t>
        </is>
      </c>
      <c r="C28" s="5" t="n">
        <v>1423</v>
      </c>
    </row>
    <row r="29">
      <c r="A29" s="4" t="inlineStr">
        <is>
          <t>Trade and other payables</t>
        </is>
      </c>
      <c r="C29" s="5" t="n">
        <v>-1235</v>
      </c>
    </row>
    <row r="30">
      <c r="A30" s="4" t="inlineStr">
        <is>
          <t>Lease liability</t>
        </is>
      </c>
      <c r="C30" s="5" t="n">
        <v>-915</v>
      </c>
    </row>
    <row r="31">
      <c r="A31" s="4" t="inlineStr">
        <is>
          <t>Corporation tax payable</t>
        </is>
      </c>
      <c r="C31" s="5" t="n">
        <v>-318</v>
      </c>
    </row>
    <row r="32">
      <c r="A32" s="4" t="inlineStr">
        <is>
          <t>Deferred tax liability</t>
        </is>
      </c>
      <c r="C32" s="5" t="n">
        <v>-1730</v>
      </c>
    </row>
    <row r="33">
      <c r="A33" s="4" t="inlineStr">
        <is>
          <t>Fair value of identifiable net assets</t>
        </is>
      </c>
      <c r="C33" s="6" t="n">
        <v>8986</v>
      </c>
    </row>
    <row r="34">
      <c r="A34" s="4" t="inlineStr">
        <is>
          <t>Levvel LLC</t>
        </is>
      </c>
    </row>
    <row r="35">
      <c r="A35" s="3" t="inlineStr">
        <is>
          <t>Disclosure of detailed information about business combination [line items]</t>
        </is>
      </c>
    </row>
    <row r="36">
      <c r="A36" s="4" t="inlineStr">
        <is>
          <t>Intangible assets - Client relationships</t>
        </is>
      </c>
      <c r="B36" s="6" t="n">
        <v>14710</v>
      </c>
    </row>
    <row r="37">
      <c r="A37" s="4" t="inlineStr">
        <is>
          <t>Intangible assets - other</t>
        </is>
      </c>
      <c r="B37" s="5" t="n">
        <v>157</v>
      </c>
    </row>
    <row r="38">
      <c r="A38" s="4" t="inlineStr">
        <is>
          <t>Property, plant and equipment</t>
        </is>
      </c>
      <c r="B38" s="5" t="n">
        <v>798</v>
      </c>
    </row>
    <row r="39">
      <c r="A39" s="4" t="inlineStr">
        <is>
          <t>Right of use asset</t>
        </is>
      </c>
      <c r="B39" s="5" t="n">
        <v>1948</v>
      </c>
    </row>
    <row r="40">
      <c r="A40" s="4" t="inlineStr">
        <is>
          <t>Trade and other receivables</t>
        </is>
      </c>
      <c r="B40" s="5" t="n">
        <v>5928</v>
      </c>
    </row>
    <row r="41">
      <c r="A41" s="4" t="inlineStr">
        <is>
          <t>Cash and cash equivalents</t>
        </is>
      </c>
      <c r="B41" s="5" t="n">
        <v>5707</v>
      </c>
    </row>
    <row r="42">
      <c r="A42" s="4" t="inlineStr">
        <is>
          <t>Trade and other payables</t>
        </is>
      </c>
      <c r="B42" s="5" t="n">
        <v>-5093</v>
      </c>
    </row>
    <row r="43">
      <c r="A43" s="4" t="inlineStr">
        <is>
          <t>Lease liability</t>
        </is>
      </c>
      <c r="B43" s="5" t="n">
        <v>-2983</v>
      </c>
    </row>
    <row r="44">
      <c r="A44" s="4" t="inlineStr">
        <is>
          <t>Fair value of identifiable net assets</t>
        </is>
      </c>
      <c r="B44" s="6" t="n">
        <v>21172</v>
      </c>
    </row>
    <row r="45">
      <c r="A45" s="4" t="inlineStr">
        <is>
          <t>Exozet GmbH</t>
        </is>
      </c>
    </row>
    <row r="46">
      <c r="A46" s="3" t="inlineStr">
        <is>
          <t>Disclosure of detailed information about business combination [line items]</t>
        </is>
      </c>
    </row>
    <row r="47">
      <c r="A47" s="4" t="inlineStr">
        <is>
          <t>Intangible assets - Client relationships</t>
        </is>
      </c>
      <c r="F47" s="6" t="n">
        <v>6955</v>
      </c>
    </row>
    <row r="48">
      <c r="A48" s="4" t="inlineStr">
        <is>
          <t>Property, plant and equipment</t>
        </is>
      </c>
      <c r="F48" s="5" t="n">
        <v>128</v>
      </c>
    </row>
    <row r="49">
      <c r="A49" s="4" t="inlineStr">
        <is>
          <t>Right of use asset</t>
        </is>
      </c>
      <c r="F49" s="5" t="n">
        <v>1136</v>
      </c>
    </row>
    <row r="50">
      <c r="A50" s="4" t="inlineStr">
        <is>
          <t>Deferred tax asset</t>
        </is>
      </c>
      <c r="F50" s="5" t="n">
        <v>604</v>
      </c>
    </row>
    <row r="51">
      <c r="A51" s="4" t="inlineStr">
        <is>
          <t>Trade and other receivables</t>
        </is>
      </c>
      <c r="F51" s="5" t="n">
        <v>2611</v>
      </c>
    </row>
    <row r="52">
      <c r="A52" s="4" t="inlineStr">
        <is>
          <t>Cash and cash equivalents</t>
        </is>
      </c>
      <c r="F52" s="5" t="n">
        <v>801</v>
      </c>
    </row>
    <row r="53">
      <c r="A53" s="4" t="inlineStr">
        <is>
          <t>Borrowings</t>
        </is>
      </c>
      <c r="F53" s="5" t="n">
        <v>-956</v>
      </c>
    </row>
    <row r="54">
      <c r="A54" s="4" t="inlineStr">
        <is>
          <t>Trade and other payables</t>
        </is>
      </c>
      <c r="F54" s="5" t="n">
        <v>-1501</v>
      </c>
    </row>
    <row r="55">
      <c r="A55" s="4" t="inlineStr">
        <is>
          <t>Lease liability</t>
        </is>
      </c>
      <c r="F55" s="5" t="n">
        <v>-1136</v>
      </c>
    </row>
    <row r="56">
      <c r="A56" s="4" t="inlineStr">
        <is>
          <t>Corporation tax payable</t>
        </is>
      </c>
      <c r="F56" s="5" t="n">
        <v>-310</v>
      </c>
    </row>
    <row r="57">
      <c r="A57" s="4" t="inlineStr">
        <is>
          <t>Deferred tax liability</t>
        </is>
      </c>
      <c r="F57" s="5" t="n">
        <v>-2540</v>
      </c>
    </row>
    <row r="58">
      <c r="A58" s="4" t="inlineStr">
        <is>
          <t>Fair value of identifiable net assets</t>
        </is>
      </c>
      <c r="E58" s="6" t="n">
        <v>6822</v>
      </c>
      <c r="F58" s="5" t="n">
        <v>6822</v>
      </c>
    </row>
    <row r="59">
      <c r="A59" s="4" t="inlineStr">
        <is>
          <t>Exozet GmbH | Other intangible assets</t>
        </is>
      </c>
    </row>
    <row r="60">
      <c r="A60" s="3" t="inlineStr">
        <is>
          <t>Disclosure of detailed information about business combination [line items]</t>
        </is>
      </c>
    </row>
    <row r="61">
      <c r="A61" s="4" t="inlineStr">
        <is>
          <t>Intangible assets - other</t>
        </is>
      </c>
      <c r="F61" s="6" t="n">
        <v>1030</v>
      </c>
    </row>
    <row r="62">
      <c r="A62" s="4" t="inlineStr">
        <is>
          <t>Intuitus Limited</t>
        </is>
      </c>
    </row>
    <row r="63">
      <c r="A63" s="3" t="inlineStr">
        <is>
          <t>Disclosure of detailed information about business combination [line items]</t>
        </is>
      </c>
    </row>
    <row r="64">
      <c r="A64" s="4" t="inlineStr">
        <is>
          <t>Intangible assets - Client relationships</t>
        </is>
      </c>
      <c r="G64" s="6" t="n">
        <v>2547</v>
      </c>
    </row>
    <row r="65">
      <c r="A65" s="4" t="inlineStr">
        <is>
          <t>Intangible asset - Trade name</t>
        </is>
      </c>
      <c r="G65" s="5" t="n">
        <v>272</v>
      </c>
    </row>
    <row r="66">
      <c r="A66" s="4" t="inlineStr">
        <is>
          <t>Intangible asset - Supplier relationships</t>
        </is>
      </c>
      <c r="G66" s="5" t="n">
        <v>120</v>
      </c>
    </row>
    <row r="67">
      <c r="A67" s="4" t="inlineStr">
        <is>
          <t>Intangible assets - other</t>
        </is>
      </c>
      <c r="G67" s="5" t="n">
        <v>9</v>
      </c>
    </row>
    <row r="68">
      <c r="A68" s="4" t="inlineStr">
        <is>
          <t>Property, plant and equipment</t>
        </is>
      </c>
      <c r="G68" s="5" t="n">
        <v>82</v>
      </c>
    </row>
    <row r="69">
      <c r="A69" s="4" t="inlineStr">
        <is>
          <t>Right of use asset</t>
        </is>
      </c>
      <c r="G69" s="5" t="n">
        <v>548</v>
      </c>
    </row>
    <row r="70">
      <c r="A70" s="4" t="inlineStr">
        <is>
          <t>Deferred tax asset</t>
        </is>
      </c>
      <c r="G70" s="5" t="n">
        <v>225</v>
      </c>
    </row>
    <row r="71">
      <c r="A71" s="4" t="inlineStr">
        <is>
          <t>Trade and other receivables</t>
        </is>
      </c>
      <c r="G71" s="5" t="n">
        <v>2054</v>
      </c>
    </row>
    <row r="72">
      <c r="A72" s="4" t="inlineStr">
        <is>
          <t>Corporation tax receivable</t>
        </is>
      </c>
      <c r="G72" s="5" t="n">
        <v>247</v>
      </c>
    </row>
    <row r="73">
      <c r="A73" s="4" t="inlineStr">
        <is>
          <t>Cash and cash equivalents</t>
        </is>
      </c>
      <c r="G73" s="5" t="n">
        <v>2488</v>
      </c>
    </row>
    <row r="74">
      <c r="A74" s="4" t="inlineStr">
        <is>
          <t>Trade and other payables</t>
        </is>
      </c>
      <c r="G74" s="5" t="n">
        <v>-2041</v>
      </c>
    </row>
    <row r="75">
      <c r="A75" s="4" t="inlineStr">
        <is>
          <t>Lease liability</t>
        </is>
      </c>
      <c r="G75" s="5" t="n">
        <v>-539</v>
      </c>
    </row>
    <row r="76">
      <c r="A76" s="4" t="inlineStr">
        <is>
          <t>Deferred tax liability</t>
        </is>
      </c>
      <c r="G76" s="5" t="n">
        <v>-558</v>
      </c>
    </row>
    <row r="77">
      <c r="A77" s="4" t="inlineStr">
        <is>
          <t>Fair value of identifiable net assets</t>
        </is>
      </c>
      <c r="G77" s="6" t="n">
        <v>545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usiness combinations - Goodwill (Details) - GBP (£) £ in Thousands</t>
        </is>
      </c>
      <c r="B1" s="2" t="inlineStr">
        <is>
          <t>6 Months Ended</t>
        </is>
      </c>
      <c r="C1" s="2" t="inlineStr">
        <is>
          <t>12 Months Ended</t>
        </is>
      </c>
    </row>
    <row r="2">
      <c r="B2" s="2" t="inlineStr">
        <is>
          <t>Jun. 30, 2020</t>
        </is>
      </c>
      <c r="C2" s="2" t="inlineStr">
        <is>
          <t>Jun. 30, 2020</t>
        </is>
      </c>
      <c r="D2" s="2" t="inlineStr">
        <is>
          <t>Jun. 30, 2021</t>
        </is>
      </c>
      <c r="E2" s="2" t="inlineStr">
        <is>
          <t>Apr. 01, 2021</t>
        </is>
      </c>
      <c r="F2" s="2" t="inlineStr">
        <is>
          <t>Mar. 04, 2021</t>
        </is>
      </c>
      <c r="G2" s="2" t="inlineStr">
        <is>
          <t>Aug. 17, 2020</t>
        </is>
      </c>
      <c r="H2" s="2" t="inlineStr">
        <is>
          <t>Dec. 17, 2019</t>
        </is>
      </c>
      <c r="I2" s="2" t="inlineStr">
        <is>
          <t>Nov. 01, 2019</t>
        </is>
      </c>
    </row>
    <row r="3">
      <c r="A3" s="3" t="inlineStr">
        <is>
          <t>Disclosure of detailed information about business combination [line items]</t>
        </is>
      </c>
    </row>
    <row r="4">
      <c r="A4" s="4" t="inlineStr">
        <is>
          <t>Goodwill</t>
        </is>
      </c>
      <c r="B4" s="6" t="n">
        <v>56995</v>
      </c>
      <c r="C4" s="6" t="n">
        <v>56995</v>
      </c>
      <c r="D4" s="6" t="n">
        <v>124417</v>
      </c>
    </row>
    <row r="5">
      <c r="A5" s="4" t="inlineStr">
        <is>
          <t>Comtrade CDS</t>
        </is>
      </c>
    </row>
    <row r="6">
      <c r="A6" s="3" t="inlineStr">
        <is>
          <t>Disclosure of detailed information about business combination [line items]</t>
        </is>
      </c>
    </row>
    <row r="7">
      <c r="A7" s="4" t="inlineStr">
        <is>
          <t>Consideration transferred</t>
        </is>
      </c>
      <c r="G7" s="6" t="n">
        <v>53828</v>
      </c>
    </row>
    <row r="8">
      <c r="A8" s="4" t="inlineStr">
        <is>
          <t>Fair value of identifiable net assets</t>
        </is>
      </c>
      <c r="G8" s="5" t="n">
        <v>-21049</v>
      </c>
    </row>
    <row r="9">
      <c r="A9" s="4" t="inlineStr">
        <is>
          <t>Goodwill</t>
        </is>
      </c>
      <c r="D9" s="5" t="n">
        <v>32779</v>
      </c>
      <c r="G9" s="6" t="n">
        <v>32779</v>
      </c>
    </row>
    <row r="10">
      <c r="A10" s="4" t="inlineStr">
        <is>
          <t>FIVE</t>
        </is>
      </c>
    </row>
    <row r="11">
      <c r="A11" s="3" t="inlineStr">
        <is>
          <t>Disclosure of detailed information about business combination [line items]</t>
        </is>
      </c>
    </row>
    <row r="12">
      <c r="A12" s="4" t="inlineStr">
        <is>
          <t>Consideration transferred</t>
        </is>
      </c>
      <c r="F12" s="6" t="n">
        <v>24918</v>
      </c>
    </row>
    <row r="13">
      <c r="A13" s="4" t="inlineStr">
        <is>
          <t>Fair value of identifiable net assets</t>
        </is>
      </c>
      <c r="F13" s="5" t="n">
        <v>-8986</v>
      </c>
    </row>
    <row r="14">
      <c r="A14" s="4" t="inlineStr">
        <is>
          <t>Goodwill</t>
        </is>
      </c>
      <c r="D14" s="5" t="n">
        <v>15932</v>
      </c>
      <c r="F14" s="6" t="n">
        <v>15932</v>
      </c>
    </row>
    <row r="15">
      <c r="A15" s="4" t="inlineStr">
        <is>
          <t>Levvel LLC</t>
        </is>
      </c>
    </row>
    <row r="16">
      <c r="A16" s="3" t="inlineStr">
        <is>
          <t>Disclosure of detailed information about business combination [line items]</t>
        </is>
      </c>
    </row>
    <row r="17">
      <c r="A17" s="4" t="inlineStr">
        <is>
          <t>Consideration transferred</t>
        </is>
      </c>
      <c r="E17" s="6" t="n">
        <v>46229</v>
      </c>
    </row>
    <row r="18">
      <c r="A18" s="4" t="inlineStr">
        <is>
          <t>Fair value of identifiable net assets</t>
        </is>
      </c>
      <c r="E18" s="5" t="n">
        <v>-21172</v>
      </c>
    </row>
    <row r="19">
      <c r="A19" s="4" t="inlineStr">
        <is>
          <t>Goodwill</t>
        </is>
      </c>
      <c r="D19" s="5" t="n">
        <v>25057</v>
      </c>
      <c r="E19" s="6" t="n">
        <v>25057</v>
      </c>
    </row>
    <row r="20">
      <c r="A20" s="4" t="inlineStr">
        <is>
          <t>Exozet GmbH</t>
        </is>
      </c>
    </row>
    <row r="21">
      <c r="A21" s="3" t="inlineStr">
        <is>
          <t>Disclosure of detailed information about business combination [line items]</t>
        </is>
      </c>
    </row>
    <row r="22">
      <c r="A22" s="4" t="inlineStr">
        <is>
          <t>Consideration transferred</t>
        </is>
      </c>
      <c r="B22" s="5" t="n">
        <v>18825</v>
      </c>
      <c r="C22" s="5" t="n">
        <v>18825</v>
      </c>
      <c r="H22" s="6" t="n">
        <v>18715</v>
      </c>
    </row>
    <row r="23">
      <c r="A23" s="4" t="inlineStr">
        <is>
          <t>Fair value of identifiable net assets</t>
        </is>
      </c>
      <c r="B23" s="5" t="n">
        <v>-6822</v>
      </c>
      <c r="C23" s="5" t="n">
        <v>-6822</v>
      </c>
      <c r="H23" s="5" t="n">
        <v>-6822</v>
      </c>
    </row>
    <row r="24">
      <c r="A24" s="4" t="inlineStr">
        <is>
          <t>Goodwill</t>
        </is>
      </c>
      <c r="B24" s="5" t="n">
        <v>12003</v>
      </c>
      <c r="C24" s="5" t="n">
        <v>12003</v>
      </c>
      <c r="D24" s="6" t="n">
        <v>110</v>
      </c>
      <c r="H24" s="6" t="n">
        <v>11893</v>
      </c>
    </row>
    <row r="25">
      <c r="A25" s="4" t="inlineStr">
        <is>
          <t>Adjustments to consideration transferred</t>
        </is>
      </c>
      <c r="B25" s="5" t="n">
        <v>110</v>
      </c>
    </row>
    <row r="26">
      <c r="A26" s="4" t="inlineStr">
        <is>
          <t>Adjustments to identifiable net assets</t>
        </is>
      </c>
      <c r="B26" s="5" t="n">
        <v>0</v>
      </c>
    </row>
    <row r="27">
      <c r="A27" s="4" t="inlineStr">
        <is>
          <t>Adjustments to goodwill</t>
        </is>
      </c>
      <c r="B27" s="5" t="n">
        <v>110</v>
      </c>
      <c r="C27" s="5" t="n">
        <v>110</v>
      </c>
    </row>
    <row r="28">
      <c r="A28" s="4" t="inlineStr">
        <is>
          <t>Intuitus Limited</t>
        </is>
      </c>
    </row>
    <row r="29">
      <c r="A29" s="3" t="inlineStr">
        <is>
          <t>Disclosure of detailed information about business combination [line items]</t>
        </is>
      </c>
    </row>
    <row r="30">
      <c r="A30" s="4" t="inlineStr">
        <is>
          <t>Consideration transferred</t>
        </is>
      </c>
      <c r="I30" s="6" t="n">
        <v>14023</v>
      </c>
    </row>
    <row r="31">
      <c r="A31" s="4" t="inlineStr">
        <is>
          <t>Fair value of identifiable net assets</t>
        </is>
      </c>
      <c r="I31" s="6" t="n">
        <v>-5454</v>
      </c>
    </row>
    <row r="32">
      <c r="A32" s="4" t="inlineStr">
        <is>
          <t>Goodwill</t>
        </is>
      </c>
      <c r="B32" s="6" t="n">
        <v>8569</v>
      </c>
      <c r="C32" s="6" t="n">
        <v>8569</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6" customWidth="1" min="6" max="6"/>
    <col width="16" customWidth="1" min="7" max="7"/>
  </cols>
  <sheetData>
    <row r="1">
      <c r="A1" s="1" t="inlineStr">
        <is>
          <t>Business combinations - Pro-Forma Information (Details) - GBP (£) £ in Thousands</t>
        </is>
      </c>
      <c r="B1" s="2" t="inlineStr">
        <is>
          <t>3 Months Ended</t>
        </is>
      </c>
      <c r="C1" s="2" t="inlineStr">
        <is>
          <t>4 Months Ended</t>
        </is>
      </c>
      <c r="D1" s="2" t="inlineStr">
        <is>
          <t>6 Months Ended</t>
        </is>
      </c>
      <c r="E1" s="2" t="inlineStr">
        <is>
          <t>8 Months Ended</t>
        </is>
      </c>
      <c r="F1" s="2" t="inlineStr">
        <is>
          <t>10 Months Ended</t>
        </is>
      </c>
      <c r="G1" s="2" t="inlineStr">
        <is>
          <t>12 Months Ended</t>
        </is>
      </c>
    </row>
    <row r="2">
      <c r="B2" s="2" t="inlineStr">
        <is>
          <t>Jun. 30, 2021</t>
        </is>
      </c>
      <c r="C2" s="2" t="inlineStr">
        <is>
          <t>Jun. 30, 2021</t>
        </is>
      </c>
      <c r="D2" s="2" t="inlineStr">
        <is>
          <t>Jun. 30, 2020</t>
        </is>
      </c>
      <c r="E2" s="2" t="inlineStr">
        <is>
          <t>Jun. 30, 2020</t>
        </is>
      </c>
      <c r="F2" s="2" t="inlineStr">
        <is>
          <t>Jun. 30, 2021</t>
        </is>
      </c>
      <c r="G2" s="2" t="inlineStr">
        <is>
          <t>Jun. 30, 2021</t>
        </is>
      </c>
    </row>
    <row r="3">
      <c r="A3" s="4" t="inlineStr">
        <is>
          <t>Comtrade CDS</t>
        </is>
      </c>
    </row>
    <row r="4">
      <c r="A4" s="3" t="inlineStr">
        <is>
          <t>Disclosure of detailed information about business combination [line items]</t>
        </is>
      </c>
    </row>
    <row r="5">
      <c r="A5" s="4" t="inlineStr">
        <is>
          <t>Revenue</t>
        </is>
      </c>
      <c r="F5" s="6" t="n">
        <v>27227</v>
      </c>
    </row>
    <row r="6">
      <c r="A6" s="4" t="inlineStr">
        <is>
          <t>Profit/Loss</t>
        </is>
      </c>
      <c r="F6" s="6" t="n">
        <v>2128</v>
      </c>
    </row>
    <row r="7">
      <c r="A7" s="4" t="inlineStr">
        <is>
          <t>Revenue</t>
        </is>
      </c>
      <c r="G7" s="6" t="n">
        <v>30852</v>
      </c>
    </row>
    <row r="8">
      <c r="A8" s="4" t="inlineStr">
        <is>
          <t>Profit/Loss</t>
        </is>
      </c>
      <c r="G8" s="5" t="n">
        <v>2507</v>
      </c>
    </row>
    <row r="9">
      <c r="A9" s="4" t="inlineStr">
        <is>
          <t>FIVE</t>
        </is>
      </c>
    </row>
    <row r="10">
      <c r="A10" s="3" t="inlineStr">
        <is>
          <t>Disclosure of detailed information about business combination [line items]</t>
        </is>
      </c>
    </row>
    <row r="11">
      <c r="A11" s="4" t="inlineStr">
        <is>
          <t>Revenue</t>
        </is>
      </c>
      <c r="C11" s="6" t="n">
        <v>4827</v>
      </c>
    </row>
    <row r="12">
      <c r="A12" s="4" t="inlineStr">
        <is>
          <t>Profit/Loss</t>
        </is>
      </c>
      <c r="C12" s="6" t="n">
        <v>171</v>
      </c>
    </row>
    <row r="13">
      <c r="A13" s="4" t="inlineStr">
        <is>
          <t>Revenue</t>
        </is>
      </c>
      <c r="G13" s="5" t="n">
        <v>13419</v>
      </c>
    </row>
    <row r="14">
      <c r="A14" s="4" t="inlineStr">
        <is>
          <t>Profit/Loss</t>
        </is>
      </c>
      <c r="G14" s="5" t="n">
        <v>1910</v>
      </c>
    </row>
    <row r="15">
      <c r="A15" s="4" t="inlineStr">
        <is>
          <t>Levvel LLC</t>
        </is>
      </c>
    </row>
    <row r="16">
      <c r="A16" s="3" t="inlineStr">
        <is>
          <t>Disclosure of detailed information about business combination [line items]</t>
        </is>
      </c>
    </row>
    <row r="17">
      <c r="A17" s="4" t="inlineStr">
        <is>
          <t>Revenue</t>
        </is>
      </c>
      <c r="B17" s="6" t="n">
        <v>11639</v>
      </c>
    </row>
    <row r="18">
      <c r="A18" s="4" t="inlineStr">
        <is>
          <t>Profit/Loss</t>
        </is>
      </c>
      <c r="B18" s="6" t="n">
        <v>1192</v>
      </c>
    </row>
    <row r="19">
      <c r="A19" s="4" t="inlineStr">
        <is>
          <t>Revenue</t>
        </is>
      </c>
      <c r="G19" s="5" t="n">
        <v>39467</v>
      </c>
    </row>
    <row r="20">
      <c r="A20" s="4" t="inlineStr">
        <is>
          <t>Profit/Loss</t>
        </is>
      </c>
      <c r="G20" s="5" t="n">
        <v>4715</v>
      </c>
    </row>
    <row r="21">
      <c r="A21" s="4" t="inlineStr">
        <is>
          <t>Exozet GmbH</t>
        </is>
      </c>
    </row>
    <row r="22">
      <c r="A22" s="3" t="inlineStr">
        <is>
          <t>Disclosure of detailed information about business combination [line items]</t>
        </is>
      </c>
    </row>
    <row r="23">
      <c r="A23" s="4" t="inlineStr">
        <is>
          <t>Revenue</t>
        </is>
      </c>
      <c r="D23" s="6" t="n">
        <v>8054</v>
      </c>
    </row>
    <row r="24">
      <c r="A24" s="4" t="inlineStr">
        <is>
          <t>Profit/Loss</t>
        </is>
      </c>
      <c r="D24" s="6" t="n">
        <v>-100</v>
      </c>
    </row>
    <row r="25">
      <c r="A25" s="4" t="inlineStr">
        <is>
          <t>Revenue</t>
        </is>
      </c>
      <c r="G25" s="5" t="n">
        <v>15623</v>
      </c>
    </row>
    <row r="26">
      <c r="A26" s="4" t="inlineStr">
        <is>
          <t>Profit/Loss</t>
        </is>
      </c>
      <c r="G26" s="5" t="n">
        <v>501</v>
      </c>
    </row>
    <row r="27">
      <c r="A27" s="4" t="inlineStr">
        <is>
          <t>Intuitus Limited</t>
        </is>
      </c>
    </row>
    <row r="28">
      <c r="A28" s="3" t="inlineStr">
        <is>
          <t>Disclosure of detailed information about business combination [line items]</t>
        </is>
      </c>
    </row>
    <row r="29">
      <c r="A29" s="4" t="inlineStr">
        <is>
          <t>Revenue</t>
        </is>
      </c>
      <c r="E29" s="6" t="n">
        <v>3368</v>
      </c>
    </row>
    <row r="30">
      <c r="A30" s="4" t="inlineStr">
        <is>
          <t>Profit/Loss</t>
        </is>
      </c>
      <c r="E30" s="6" t="n">
        <v>-267</v>
      </c>
    </row>
    <row r="31">
      <c r="A31" s="4" t="inlineStr">
        <is>
          <t>Revenue</t>
        </is>
      </c>
      <c r="G31" s="5" t="n">
        <v>5222</v>
      </c>
    </row>
    <row r="32">
      <c r="A32" s="4" t="inlineStr">
        <is>
          <t>Profit/Loss</t>
        </is>
      </c>
      <c r="G32" s="6" t="n">
        <v>-465</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5" customWidth="1" min="1" max="1"/>
    <col width="21" customWidth="1" min="2" max="2"/>
  </cols>
  <sheetData>
    <row r="1">
      <c r="A1" s="1" t="inlineStr">
        <is>
          <t>Business combinations - Acquisition Related Costs (Details) £ in Thousands</t>
        </is>
      </c>
      <c r="B1" s="2" t="inlineStr">
        <is>
          <t>12 Months Ended</t>
        </is>
      </c>
    </row>
    <row r="2">
      <c r="B2" s="2" t="inlineStr">
        <is>
          <t>Jun. 30, 2021GBP (£)</t>
        </is>
      </c>
    </row>
    <row r="3">
      <c r="A3" s="4" t="inlineStr">
        <is>
          <t>Intuitus Limited</t>
        </is>
      </c>
    </row>
    <row r="4">
      <c r="A4" s="3" t="inlineStr">
        <is>
          <t>Disclosure of detailed information about business combination [line items]</t>
        </is>
      </c>
    </row>
    <row r="5">
      <c r="A5" s="4" t="inlineStr">
        <is>
          <t>Acquisition related costs</t>
        </is>
      </c>
      <c r="B5" s="6" t="n">
        <v>278</v>
      </c>
    </row>
    <row r="6">
      <c r="A6" s="4" t="inlineStr">
        <is>
          <t>Legal and professional fees | Comtrade CDS</t>
        </is>
      </c>
    </row>
    <row r="7">
      <c r="A7" s="3" t="inlineStr">
        <is>
          <t>Disclosure of detailed information about business combination [line items]</t>
        </is>
      </c>
    </row>
    <row r="8">
      <c r="A8" s="4" t="inlineStr">
        <is>
          <t>Acquisition related costs</t>
        </is>
      </c>
      <c r="B8" s="5" t="n">
        <v>1550</v>
      </c>
    </row>
    <row r="9">
      <c r="A9" s="4" t="inlineStr">
        <is>
          <t>Legal and professional fees | FIVE</t>
        </is>
      </c>
    </row>
    <row r="10">
      <c r="A10" s="3" t="inlineStr">
        <is>
          <t>Disclosure of detailed information about business combination [line items]</t>
        </is>
      </c>
    </row>
    <row r="11">
      <c r="A11" s="4" t="inlineStr">
        <is>
          <t>Acquisition related costs</t>
        </is>
      </c>
      <c r="B11" s="5" t="n">
        <v>716</v>
      </c>
    </row>
    <row r="12">
      <c r="A12" s="4" t="inlineStr">
        <is>
          <t>Legal and professional fees | Levvel LLC</t>
        </is>
      </c>
    </row>
    <row r="13">
      <c r="A13" s="3" t="inlineStr">
        <is>
          <t>Disclosure of detailed information about business combination [line items]</t>
        </is>
      </c>
    </row>
    <row r="14">
      <c r="A14" s="4" t="inlineStr">
        <is>
          <t>Acquisition related costs</t>
        </is>
      </c>
      <c r="B14" s="5" t="n">
        <v>1074</v>
      </c>
    </row>
    <row r="15">
      <c r="A15" s="4" t="inlineStr">
        <is>
          <t>Legal and professional fees | Exozet GmbH</t>
        </is>
      </c>
    </row>
    <row r="16">
      <c r="A16" s="3" t="inlineStr">
        <is>
          <t>Disclosure of detailed information about business combination [line items]</t>
        </is>
      </c>
    </row>
    <row r="17">
      <c r="A17" s="4" t="inlineStr">
        <is>
          <t>Acquisition related costs</t>
        </is>
      </c>
      <c r="B17" s="5" t="n">
        <v>620</v>
      </c>
    </row>
    <row r="18">
      <c r="A18" s="4" t="inlineStr">
        <is>
          <t>Legal and professional fees | Intuitus Limited</t>
        </is>
      </c>
    </row>
    <row r="19">
      <c r="A19" s="3" t="inlineStr">
        <is>
          <t>Disclosure of detailed information about business combination [line items]</t>
        </is>
      </c>
    </row>
    <row r="20">
      <c r="A20" s="4" t="inlineStr">
        <is>
          <t>Acquisition related costs</t>
        </is>
      </c>
      <c r="B20" s="5" t="n">
        <v>208</v>
      </c>
    </row>
    <row r="21">
      <c r="A21" s="4" t="inlineStr">
        <is>
          <t>Stamp duty | Intuitus Limited</t>
        </is>
      </c>
    </row>
    <row r="22">
      <c r="A22" s="3" t="inlineStr">
        <is>
          <t>Disclosure of detailed information about business combination [line items]</t>
        </is>
      </c>
    </row>
    <row r="23">
      <c r="A23" s="4" t="inlineStr">
        <is>
          <t>Acquisition related costs</t>
        </is>
      </c>
      <c r="B23" s="6" t="n">
        <v>7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0" customWidth="1" min="2" max="2"/>
    <col width="35" customWidth="1" min="3" max="3"/>
  </cols>
  <sheetData>
    <row r="1">
      <c r="A1" s="1" t="inlineStr">
        <is>
          <t>Business combinations - Acquisition of Pet Minuta d.o.o - Narrative (Details) - FIVE</t>
        </is>
      </c>
      <c r="B1" s="2" t="inlineStr">
        <is>
          <t>4 Months Ended</t>
        </is>
      </c>
    </row>
    <row r="2">
      <c r="B2" s="2" t="inlineStr">
        <is>
          <t>Jun. 30, 2021shares</t>
        </is>
      </c>
      <c r="C2" s="2" t="inlineStr">
        <is>
          <t>Mar. 04, 2021GBP (£)employeeshares</t>
        </is>
      </c>
    </row>
    <row r="3">
      <c r="A3" s="3" t="inlineStr">
        <is>
          <t>Disclosure of detailed information about business combination [line items]</t>
        </is>
      </c>
    </row>
    <row r="4">
      <c r="A4" s="4" t="inlineStr">
        <is>
          <t>Number of employees | employee</t>
        </is>
      </c>
      <c r="C4" s="5" t="n">
        <v>157</v>
      </c>
    </row>
    <row r="5">
      <c r="A5" s="4" t="inlineStr">
        <is>
          <t>Initial cash consideration</t>
        </is>
      </c>
      <c r="C5" s="6" t="n">
        <v>16062000</v>
      </c>
    </row>
    <row r="6">
      <c r="A6" s="4" t="inlineStr">
        <is>
          <t>Number of shares issued (in shares) | shares</t>
        </is>
      </c>
      <c r="B6" s="5" t="n">
        <v>72193</v>
      </c>
      <c r="C6" s="5" t="n">
        <v>72193</v>
      </c>
    </row>
    <row r="7">
      <c r="A7" s="4" t="inlineStr">
        <is>
          <t>Fair value of equity consideration</t>
        </is>
      </c>
      <c r="C7" s="6" t="n">
        <v>4478000</v>
      </c>
    </row>
    <row r="8">
      <c r="A8" s="4" t="inlineStr">
        <is>
          <t>Fair value of deferred consideration</t>
        </is>
      </c>
      <c r="C8" s="5" t="n">
        <v>2653000</v>
      </c>
    </row>
    <row r="9">
      <c r="A9" s="4" t="inlineStr">
        <is>
          <t>Contingent consideration payment period</t>
        </is>
      </c>
      <c r="B9" s="4" t="inlineStr">
        <is>
          <t>24 months</t>
        </is>
      </c>
    </row>
    <row r="10">
      <c r="A10" s="4" t="inlineStr">
        <is>
          <t>Fair value of contingent consideration</t>
        </is>
      </c>
      <c r="C10" s="6" t="n">
        <v>1725000</v>
      </c>
    </row>
    <row r="11">
      <c r="A11" s="4" t="inlineStr">
        <is>
          <t>Contingent consideration, payout, in percentage</t>
        </is>
      </c>
      <c r="C11" s="4" t="inlineStr">
        <is>
          <t>100.00%</t>
        </is>
      </c>
    </row>
    <row r="12">
      <c r="A12" s="4" t="inlineStr">
        <is>
          <t>Liabilities from share-based payment transactions</t>
        </is>
      </c>
      <c r="C12" s="6" t="n">
        <v>4700000</v>
      </c>
    </row>
    <row r="13">
      <c r="A13" s="4" t="inlineStr">
        <is>
          <t>Deferred tax liability</t>
        </is>
      </c>
      <c r="C13" s="5" t="n">
        <v>1730000</v>
      </c>
    </row>
    <row r="14">
      <c r="A14" s="4" t="inlineStr">
        <is>
          <t>Intangible assets - Client relationships</t>
        </is>
      </c>
      <c r="C14" s="5" t="n">
        <v>8253000</v>
      </c>
    </row>
    <row r="15">
      <c r="A15" s="4" t="inlineStr">
        <is>
          <t>Additional deferred tax liability on unremitted earnings</t>
        </is>
      </c>
      <c r="C15" s="5" t="n">
        <v>200000</v>
      </c>
    </row>
    <row r="16">
      <c r="A16" s="4" t="inlineStr">
        <is>
          <t>Client relationship</t>
        </is>
      </c>
    </row>
    <row r="17">
      <c r="A17" s="3" t="inlineStr">
        <is>
          <t>Disclosure of detailed information about business combination [line items]</t>
        </is>
      </c>
    </row>
    <row r="18">
      <c r="A18" s="4" t="inlineStr">
        <is>
          <t>Deferred tax liability</t>
        </is>
      </c>
      <c r="C18" s="5" t="n">
        <v>1500000</v>
      </c>
    </row>
    <row r="19">
      <c r="A19" s="4" t="inlineStr">
        <is>
          <t>Intangible assets - Client relationships</t>
        </is>
      </c>
      <c r="C19" s="5" t="n">
        <v>8300000</v>
      </c>
    </row>
    <row r="20">
      <c r="A20" s="4" t="inlineStr">
        <is>
          <t>Tax base of intangible assets</t>
        </is>
      </c>
      <c r="C20" s="6" t="n">
        <v>0</v>
      </c>
    </row>
    <row r="21">
      <c r="A21" s="4" t="inlineStr">
        <is>
          <t>Maximum</t>
        </is>
      </c>
    </row>
    <row r="22">
      <c r="A22" s="3" t="inlineStr">
        <is>
          <t>Disclosure of detailed information about business combination [line items]</t>
        </is>
      </c>
    </row>
    <row r="23">
      <c r="A23" s="4" t="inlineStr">
        <is>
          <t>Vesting period</t>
        </is>
      </c>
      <c r="B23" s="4" t="inlineStr">
        <is>
          <t>4 years</t>
        </is>
      </c>
    </row>
    <row r="24">
      <c r="A24" s="4" t="inlineStr">
        <is>
          <t>Minimum</t>
        </is>
      </c>
    </row>
    <row r="25">
      <c r="A25" s="3" t="inlineStr">
        <is>
          <t>Disclosure of detailed information about business combination [line items]</t>
        </is>
      </c>
    </row>
    <row r="26">
      <c r="A26" s="4" t="inlineStr">
        <is>
          <t>Vesting period</t>
        </is>
      </c>
      <c r="B26" s="4" t="inlineStr">
        <is>
          <t>3 years</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29" customWidth="1" min="3" max="3"/>
  </cols>
  <sheetData>
    <row r="1">
      <c r="A1" s="1" t="inlineStr">
        <is>
          <t>Business combinations - Acquisition of Levvel LLC - Narrative (Details) - Levvel LLC £ in Thousands</t>
        </is>
      </c>
      <c r="B1" s="2" t="inlineStr">
        <is>
          <t>3 Months Ended</t>
        </is>
      </c>
    </row>
    <row r="2">
      <c r="B2" s="2" t="inlineStr">
        <is>
          <t>Jun. 30, 2021</t>
        </is>
      </c>
      <c r="C2" s="2" t="inlineStr">
        <is>
          <t>Apr. 01, 2021GBP (£)employee</t>
        </is>
      </c>
    </row>
    <row r="3">
      <c r="A3" s="3" t="inlineStr">
        <is>
          <t>Disclosure of detailed information about business combination [line items]</t>
        </is>
      </c>
    </row>
    <row r="4">
      <c r="A4" s="4" t="inlineStr">
        <is>
          <t>Number of employees | employee</t>
        </is>
      </c>
      <c r="C4" s="5" t="n">
        <v>172</v>
      </c>
    </row>
    <row r="5">
      <c r="A5" s="4" t="inlineStr">
        <is>
          <t>Initial cash consideration</t>
        </is>
      </c>
      <c r="C5" s="6" t="n">
        <v>39364</v>
      </c>
    </row>
    <row r="6">
      <c r="A6" s="4" t="inlineStr">
        <is>
          <t>Cash in escrow</t>
        </is>
      </c>
      <c r="C6" s="5" t="n">
        <v>2219</v>
      </c>
    </row>
    <row r="7">
      <c r="A7" s="4" t="inlineStr">
        <is>
          <t>Fair value of deferred consideration</t>
        </is>
      </c>
      <c r="C7" s="5" t="n">
        <v>1744</v>
      </c>
    </row>
    <row r="8">
      <c r="A8" s="4" t="inlineStr">
        <is>
          <t>Contingent consideration payment period</t>
        </is>
      </c>
      <c r="B8" s="4" t="inlineStr">
        <is>
          <t>18 months</t>
        </is>
      </c>
    </row>
    <row r="9">
      <c r="A9" s="4" t="inlineStr">
        <is>
          <t>Fair value of contingent consideration</t>
        </is>
      </c>
      <c r="C9" s="6" t="n">
        <v>2902</v>
      </c>
    </row>
    <row r="10">
      <c r="A10" s="4" t="inlineStr">
        <is>
          <t>Contingent consideration, payout, in percentage</t>
        </is>
      </c>
      <c r="C10" s="4" t="inlineStr">
        <is>
          <t>100.00%</t>
        </is>
      </c>
    </row>
    <row r="11">
      <c r="A11" s="4" t="inlineStr">
        <is>
          <t>Liabilities from share-based payment transactions</t>
        </is>
      </c>
      <c r="C11" s="6" t="n">
        <v>8300</v>
      </c>
    </row>
    <row r="12">
      <c r="A12" s="4" t="inlineStr">
        <is>
          <t>Maximum</t>
        </is>
      </c>
    </row>
    <row r="13">
      <c r="A13" s="3" t="inlineStr">
        <is>
          <t>Disclosure of detailed information about business combination [line items]</t>
        </is>
      </c>
    </row>
    <row r="14">
      <c r="A14" s="4" t="inlineStr">
        <is>
          <t>Vesting period</t>
        </is>
      </c>
      <c r="B14" s="4" t="inlineStr">
        <is>
          <t>4 years</t>
        </is>
      </c>
    </row>
    <row r="15">
      <c r="A15" s="4" t="inlineStr">
        <is>
          <t>Minimum</t>
        </is>
      </c>
    </row>
    <row r="16">
      <c r="A16" s="3" t="inlineStr">
        <is>
          <t>Disclosure of detailed information about business combination [line items]</t>
        </is>
      </c>
    </row>
    <row r="17">
      <c r="A17" s="4" t="inlineStr">
        <is>
          <t>Vesting period</t>
        </is>
      </c>
      <c r="B17" s="4" t="inlineStr">
        <is>
          <t>3 years</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35" customWidth="1" min="2" max="2"/>
    <col width="21" customWidth="1" min="3" max="3"/>
    <col width="21" customWidth="1" min="4" max="4"/>
    <col width="35" customWidth="1" min="5" max="5"/>
  </cols>
  <sheetData>
    <row r="1">
      <c r="A1" s="1" t="inlineStr">
        <is>
          <t>Business combinations - Acquisition of Exozet GmbH - Narrative (Details) - Exozet GmbH $ in Millions</t>
        </is>
      </c>
      <c r="B1" s="2" t="inlineStr">
        <is>
          <t>Dec. 17, 2019GBP (£)employeeshares</t>
        </is>
      </c>
      <c r="C1" s="2" t="inlineStr">
        <is>
          <t>Jun. 30, 2021GBP (£)</t>
        </is>
      </c>
      <c r="D1" s="2" t="inlineStr">
        <is>
          <t>Jun. 30, 2020GBP (£)</t>
        </is>
      </c>
      <c r="E1" s="2" t="inlineStr">
        <is>
          <t>Dec. 17, 2019USD ($)employeeshares</t>
        </is>
      </c>
    </row>
    <row r="2">
      <c r="A2" s="3" t="inlineStr">
        <is>
          <t>Disclosure of detailed information about business combination [line items]</t>
        </is>
      </c>
    </row>
    <row r="3">
      <c r="A3" s="4" t="inlineStr">
        <is>
          <t>Number of employees | employee</t>
        </is>
      </c>
      <c r="B3" s="5" t="n">
        <v>156</v>
      </c>
      <c r="E3" s="5" t="n">
        <v>156</v>
      </c>
    </row>
    <row r="4">
      <c r="A4" s="4" t="inlineStr">
        <is>
          <t>Initial cash consideration</t>
        </is>
      </c>
      <c r="B4" s="6" t="n">
        <v>15976000</v>
      </c>
      <c r="D4" s="6" t="n">
        <v>16119000</v>
      </c>
    </row>
    <row r="5">
      <c r="A5" s="4" t="inlineStr">
        <is>
          <t>Fair value of deferred consideration</t>
        </is>
      </c>
      <c r="B5" s="6" t="n">
        <v>1677000</v>
      </c>
      <c r="D5" s="5" t="n">
        <v>1677000</v>
      </c>
    </row>
    <row r="6">
      <c r="A6" s="4" t="inlineStr">
        <is>
          <t>Contingent consideration payment period</t>
        </is>
      </c>
      <c r="B6" s="4" t="inlineStr">
        <is>
          <t>12 months</t>
        </is>
      </c>
    </row>
    <row r="7">
      <c r="A7" s="4" t="inlineStr">
        <is>
          <t>Number of instruments issued (in shares) | shares</t>
        </is>
      </c>
      <c r="B7" s="5" t="n">
        <v>24392</v>
      </c>
      <c r="E7" s="5" t="n">
        <v>24392</v>
      </c>
    </row>
    <row r="8">
      <c r="A8" s="4" t="inlineStr">
        <is>
          <t>Fair value of equity consideration</t>
        </is>
      </c>
      <c r="B8" s="6" t="n">
        <v>847000</v>
      </c>
      <c r="D8" s="5" t="n">
        <v>847000</v>
      </c>
    </row>
    <row r="9">
      <c r="A9" s="4" t="inlineStr">
        <is>
          <t>Fair value of credit loss utilisation refund consideration</t>
        </is>
      </c>
      <c r="D9" s="6" t="n">
        <v>200000</v>
      </c>
    </row>
    <row r="10">
      <c r="A10" s="4" t="inlineStr">
        <is>
          <t>Liabilities from share-based payment transactions | $</t>
        </is>
      </c>
      <c r="E10" s="8" t="n">
        <v>2.9</v>
      </c>
    </row>
    <row r="11">
      <c r="A11" s="4" t="inlineStr">
        <is>
          <t>Vesting period</t>
        </is>
      </c>
      <c r="B11" s="4" t="inlineStr">
        <is>
          <t>4 years</t>
        </is>
      </c>
    </row>
    <row r="12">
      <c r="A12" s="4" t="inlineStr">
        <is>
          <t>Credit loss utilisation refund consideration settled</t>
        </is>
      </c>
      <c r="C12" s="6" t="n">
        <v>1500000</v>
      </c>
    </row>
    <row r="13">
      <c r="A13" s="4" t="inlineStr">
        <is>
          <t>Deferred tax liability</t>
        </is>
      </c>
      <c r="B13" s="6" t="n">
        <v>2540000</v>
      </c>
    </row>
    <row r="14">
      <c r="A14" s="4" t="inlineStr">
        <is>
          <t>Intangible assets - Client relationships</t>
        </is>
      </c>
      <c r="B14" s="5" t="n">
        <v>6955000</v>
      </c>
    </row>
    <row r="15">
      <c r="A15" s="4" t="inlineStr">
        <is>
          <t>Goodwill expected to be deductible for tax purposes</t>
        </is>
      </c>
      <c r="B15" s="5" t="n">
        <v>0</v>
      </c>
    </row>
    <row r="16">
      <c r="A16" s="4" t="inlineStr">
        <is>
          <t>Client relationship</t>
        </is>
      </c>
    </row>
    <row r="17">
      <c r="A17" s="3" t="inlineStr">
        <is>
          <t>Disclosure of detailed information about business combination [line items]</t>
        </is>
      </c>
    </row>
    <row r="18">
      <c r="A18" s="4" t="inlineStr">
        <is>
          <t>Deferred tax liability</t>
        </is>
      </c>
      <c r="B18" s="5" t="n">
        <v>2000000</v>
      </c>
    </row>
    <row r="19">
      <c r="A19" s="4" t="inlineStr">
        <is>
          <t>Intangible assets - Client relationships</t>
        </is>
      </c>
      <c r="B19" s="5" t="n">
        <v>7000000</v>
      </c>
    </row>
    <row r="20">
      <c r="A20" s="4" t="inlineStr">
        <is>
          <t>Tax base of intangible assets</t>
        </is>
      </c>
      <c r="B20" s="6"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Business combinations - Acquisition of Intuitus Limited - Narrative (Details) - Intuitus Limited</t>
        </is>
      </c>
      <c r="B1" s="2" t="inlineStr">
        <is>
          <t>Nov. 01, 2019GBP (£)client</t>
        </is>
      </c>
      <c r="C1" s="2" t="inlineStr">
        <is>
          <t>Jun. 30, 2021GBP (£)</t>
        </is>
      </c>
    </row>
    <row r="2">
      <c r="A2" s="3" t="inlineStr">
        <is>
          <t>Disclosure of detailed information about business combination [line items]</t>
        </is>
      </c>
    </row>
    <row r="3">
      <c r="A3" s="4" t="inlineStr">
        <is>
          <t>Number of active clients | client</t>
        </is>
      </c>
      <c r="B3" s="5" t="n">
        <v>100</v>
      </c>
    </row>
    <row r="4">
      <c r="A4" s="4" t="inlineStr">
        <is>
          <t>Initial cash consideration</t>
        </is>
      </c>
      <c r="B4" s="6" t="n">
        <v>9024000</v>
      </c>
    </row>
    <row r="5">
      <c r="A5" s="4" t="inlineStr">
        <is>
          <t>Fair value of deferred consideration</t>
        </is>
      </c>
      <c r="B5" s="6" t="n">
        <v>1889000</v>
      </c>
    </row>
    <row r="6">
      <c r="A6" s="4" t="inlineStr">
        <is>
          <t>Contingent consideration payment period</t>
        </is>
      </c>
      <c r="B6" s="4" t="inlineStr">
        <is>
          <t>18 months</t>
        </is>
      </c>
    </row>
    <row r="7">
      <c r="A7" s="4" t="inlineStr">
        <is>
          <t>Number of instruments issued (in shares)</t>
        </is>
      </c>
      <c r="B7" s="5" t="n">
        <v>98147</v>
      </c>
    </row>
    <row r="8">
      <c r="A8" s="4" t="inlineStr">
        <is>
          <t>Fair value of equity consideration</t>
        </is>
      </c>
      <c r="B8" s="6" t="n">
        <v>3110000</v>
      </c>
    </row>
    <row r="9">
      <c r="A9" s="4" t="inlineStr">
        <is>
          <t>Deferred consideration, settled</t>
        </is>
      </c>
      <c r="C9" s="6" t="n">
        <v>2000000</v>
      </c>
    </row>
    <row r="10">
      <c r="A10" s="4" t="inlineStr">
        <is>
          <t>Liabilities from share-based payment transactions</t>
        </is>
      </c>
      <c r="B10" s="6" t="n">
        <v>2500000</v>
      </c>
    </row>
    <row r="11">
      <c r="A11" s="4" t="inlineStr">
        <is>
          <t>Vesting period</t>
        </is>
      </c>
      <c r="B11" s="4" t="inlineStr">
        <is>
          <t>4 years</t>
        </is>
      </c>
    </row>
    <row r="12">
      <c r="A12" s="4" t="inlineStr">
        <is>
          <t>Deferred tax liability</t>
        </is>
      </c>
      <c r="B12" s="6" t="n">
        <v>558000</v>
      </c>
    </row>
    <row r="13">
      <c r="A13" s="4" t="inlineStr">
        <is>
          <t>Other intangible assets</t>
        </is>
      </c>
      <c r="B13" s="5" t="n">
        <v>9000</v>
      </c>
    </row>
    <row r="14">
      <c r="A14" s="4" t="inlineStr">
        <is>
          <t>Goodwill expected to be deductible for tax purposes</t>
        </is>
      </c>
      <c r="B14" s="5" t="n">
        <v>0</v>
      </c>
    </row>
    <row r="15">
      <c r="A15" s="4" t="inlineStr">
        <is>
          <t>Client relationship and other intangible assets</t>
        </is>
      </c>
    </row>
    <row r="16">
      <c r="A16" s="3" t="inlineStr">
        <is>
          <t>Disclosure of detailed information about business combination [line items]</t>
        </is>
      </c>
    </row>
    <row r="17">
      <c r="A17" s="4" t="inlineStr">
        <is>
          <t>Deferred tax liability</t>
        </is>
      </c>
      <c r="B17" s="5" t="n">
        <v>600000</v>
      </c>
    </row>
    <row r="18">
      <c r="A18" s="4" t="inlineStr">
        <is>
          <t>Other intangible assets</t>
        </is>
      </c>
      <c r="B18" s="5" t="n">
        <v>2900000</v>
      </c>
    </row>
    <row r="19">
      <c r="A19" s="4" t="inlineStr">
        <is>
          <t>Tax base of intangible assets</t>
        </is>
      </c>
      <c r="B19" s="6"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tangible Assets (Details) - GBP (£) £ in Thousands</t>
        </is>
      </c>
      <c r="B1" s="2" t="inlineStr">
        <is>
          <t>12 Months Ended</t>
        </is>
      </c>
    </row>
    <row r="2">
      <c r="B2" s="2" t="inlineStr">
        <is>
          <t>Jun. 30, 2021</t>
        </is>
      </c>
      <c r="C2" s="2" t="inlineStr">
        <is>
          <t>Jun. 30, 2020</t>
        </is>
      </c>
    </row>
    <row r="3">
      <c r="A3" s="3" t="inlineStr">
        <is>
          <t>Reconciliation of changes in intangible assets other than goodwill [abstract]</t>
        </is>
      </c>
    </row>
    <row r="4">
      <c r="A4" s="4" t="inlineStr">
        <is>
          <t>Beginning balance, intangible assets</t>
        </is>
      </c>
      <c r="B4" s="6" t="n">
        <v>38751</v>
      </c>
    </row>
    <row r="5">
      <c r="A5" s="4" t="inlineStr">
        <is>
          <t>Ending balance, intangible assets</t>
        </is>
      </c>
      <c r="B5" s="5" t="n">
        <v>69550</v>
      </c>
      <c r="C5" s="6" t="n">
        <v>38751</v>
      </c>
    </row>
    <row r="6">
      <c r="A6" s="4" t="inlineStr">
        <is>
          <t>Cost</t>
        </is>
      </c>
    </row>
    <row r="7">
      <c r="A7" s="3" t="inlineStr">
        <is>
          <t>Reconciliation of changes in intangible assets other than goodwill [abstract]</t>
        </is>
      </c>
    </row>
    <row r="8">
      <c r="A8" s="4" t="inlineStr">
        <is>
          <t>Beginning balance, intangible assets</t>
        </is>
      </c>
      <c r="B8" s="5" t="n">
        <v>54524</v>
      </c>
      <c r="C8" s="5" t="n">
        <v>39464</v>
      </c>
    </row>
    <row r="9">
      <c r="A9" s="4" t="inlineStr">
        <is>
          <t>Additions</t>
        </is>
      </c>
      <c r="B9" s="5" t="n">
        <v>726</v>
      </c>
      <c r="C9" s="5" t="n">
        <v>2515</v>
      </c>
    </row>
    <row r="10">
      <c r="A10" s="4" t="inlineStr">
        <is>
          <t>On acquisition of subsidiary / business</t>
        </is>
      </c>
      <c r="B10" s="5" t="n">
        <v>41282</v>
      </c>
      <c r="C10" s="5" t="n">
        <v>10933</v>
      </c>
    </row>
    <row r="11">
      <c r="A11" s="4" t="inlineStr">
        <is>
          <t>Reclassification</t>
        </is>
      </c>
      <c r="B11" s="5" t="n">
        <v>0</v>
      </c>
      <c r="C11" s="5" t="n">
        <v>0</v>
      </c>
    </row>
    <row r="12">
      <c r="A12" s="4" t="inlineStr">
        <is>
          <t>Disposals</t>
        </is>
      </c>
      <c r="B12" s="5" t="n">
        <v>19</v>
      </c>
      <c r="C12" s="5" t="n">
        <v>37</v>
      </c>
    </row>
    <row r="13">
      <c r="A13" s="4" t="inlineStr">
        <is>
          <t>Effect of foreign exchange translations</t>
        </is>
      </c>
      <c r="B13" s="5" t="n">
        <v>-4561</v>
      </c>
      <c r="C13" s="5" t="n">
        <v>1649</v>
      </c>
    </row>
    <row r="14">
      <c r="A14" s="4" t="inlineStr">
        <is>
          <t>Ending balance, intangible assets</t>
        </is>
      </c>
      <c r="B14" s="5" t="n">
        <v>91952</v>
      </c>
      <c r="C14" s="5" t="n">
        <v>54524</v>
      </c>
    </row>
    <row r="15">
      <c r="A15" s="4" t="inlineStr">
        <is>
          <t>Amortisation</t>
        </is>
      </c>
    </row>
    <row r="16">
      <c r="A16" s="3" t="inlineStr">
        <is>
          <t>Reconciliation of changes in intangible assets other than goodwill [abstract]</t>
        </is>
      </c>
    </row>
    <row r="17">
      <c r="A17" s="4" t="inlineStr">
        <is>
          <t>Beginning balance, intangible assets</t>
        </is>
      </c>
      <c r="B17" s="5" t="n">
        <v>-15773</v>
      </c>
      <c r="C17" s="5" t="n">
        <v>-10554</v>
      </c>
    </row>
    <row r="18">
      <c r="A18" s="4" t="inlineStr">
        <is>
          <t>Disposals</t>
        </is>
      </c>
      <c r="B18" s="5" t="n">
        <v>-2</v>
      </c>
      <c r="C18" s="5" t="n">
        <v>-23</v>
      </c>
    </row>
    <row r="19">
      <c r="A19" s="4" t="inlineStr">
        <is>
          <t>Effect of foreign exchange translations</t>
        </is>
      </c>
      <c r="B19" s="5" t="n">
        <v>-1281</v>
      </c>
      <c r="C19" s="5" t="n">
        <v>405</v>
      </c>
    </row>
    <row r="20">
      <c r="A20" s="4" t="inlineStr">
        <is>
          <t>Charge for the year</t>
        </is>
      </c>
      <c r="B20" s="5" t="n">
        <v>7912</v>
      </c>
      <c r="C20" s="5" t="n">
        <v>4837</v>
      </c>
    </row>
    <row r="21">
      <c r="A21" s="4" t="inlineStr">
        <is>
          <t>Ending balance, intangible assets</t>
        </is>
      </c>
      <c r="B21" s="5" t="n">
        <v>-22402</v>
      </c>
      <c r="C21" s="5" t="n">
        <v>-15773</v>
      </c>
    </row>
    <row r="22">
      <c r="A22" s="4" t="inlineStr">
        <is>
          <t>Client relationship</t>
        </is>
      </c>
    </row>
    <row r="23">
      <c r="A23" s="3" t="inlineStr">
        <is>
          <t>Reconciliation of changes in intangible assets other than goodwill [abstract]</t>
        </is>
      </c>
    </row>
    <row r="24">
      <c r="A24" s="4" t="inlineStr">
        <is>
          <t>Beginning balance, intangible assets</t>
        </is>
      </c>
      <c r="B24" s="5" t="n">
        <v>31689</v>
      </c>
    </row>
    <row r="25">
      <c r="A25" s="4" t="inlineStr">
        <is>
          <t>Ending balance, intangible assets</t>
        </is>
      </c>
      <c r="B25" s="5" t="n">
        <v>62884</v>
      </c>
      <c r="C25" s="5" t="n">
        <v>31689</v>
      </c>
    </row>
    <row r="26">
      <c r="A26" s="4" t="inlineStr">
        <is>
          <t>Client relationship | Cost</t>
        </is>
      </c>
    </row>
    <row r="27">
      <c r="A27" s="3" t="inlineStr">
        <is>
          <t>Reconciliation of changes in intangible assets other than goodwill [abstract]</t>
        </is>
      </c>
    </row>
    <row r="28">
      <c r="A28" s="4" t="inlineStr">
        <is>
          <t>Beginning balance, intangible assets</t>
        </is>
      </c>
      <c r="B28" s="5" t="n">
        <v>45489</v>
      </c>
      <c r="C28" s="5" t="n">
        <v>34440</v>
      </c>
    </row>
    <row r="29">
      <c r="A29" s="4" t="inlineStr">
        <is>
          <t>Additions</t>
        </is>
      </c>
      <c r="B29" s="5" t="n">
        <v>0</v>
      </c>
      <c r="C29" s="5" t="n">
        <v>0</v>
      </c>
    </row>
    <row r="30">
      <c r="A30" s="4" t="inlineStr">
        <is>
          <t>On acquisition of subsidiary / business</t>
        </is>
      </c>
      <c r="B30" s="5" t="n">
        <v>41071</v>
      </c>
      <c r="C30" s="5" t="n">
        <v>9502</v>
      </c>
    </row>
    <row r="31">
      <c r="A31" s="4" t="inlineStr">
        <is>
          <t>Reclassification</t>
        </is>
      </c>
      <c r="B31" s="5" t="n">
        <v>0</v>
      </c>
      <c r="C31" s="5" t="n">
        <v>0</v>
      </c>
    </row>
    <row r="32">
      <c r="A32" s="4" t="inlineStr">
        <is>
          <t>Disposals</t>
        </is>
      </c>
      <c r="B32" s="5" t="n">
        <v>0</v>
      </c>
      <c r="C32" s="5" t="n">
        <v>0</v>
      </c>
    </row>
    <row r="33">
      <c r="A33" s="4" t="inlineStr">
        <is>
          <t>Effect of foreign exchange translations</t>
        </is>
      </c>
      <c r="B33" s="5" t="n">
        <v>-4425</v>
      </c>
      <c r="C33" s="5" t="n">
        <v>1547</v>
      </c>
    </row>
    <row r="34">
      <c r="A34" s="4" t="inlineStr">
        <is>
          <t>Ending balance, intangible assets</t>
        </is>
      </c>
      <c r="B34" s="5" t="n">
        <v>82135</v>
      </c>
      <c r="C34" s="5" t="n">
        <v>45489</v>
      </c>
    </row>
    <row r="35">
      <c r="A35" s="4" t="inlineStr">
        <is>
          <t>Client relationship | Amortisation</t>
        </is>
      </c>
    </row>
    <row r="36">
      <c r="A36" s="3" t="inlineStr">
        <is>
          <t>Reconciliation of changes in intangible assets other than goodwill [abstract]</t>
        </is>
      </c>
    </row>
    <row r="37">
      <c r="A37" s="4" t="inlineStr">
        <is>
          <t>Beginning balance, intangible assets</t>
        </is>
      </c>
      <c r="B37" s="5" t="n">
        <v>-13800</v>
      </c>
      <c r="C37" s="5" t="n">
        <v>-9414</v>
      </c>
    </row>
    <row r="38">
      <c r="A38" s="4" t="inlineStr">
        <is>
          <t>Disposals</t>
        </is>
      </c>
      <c r="B38" s="5" t="n">
        <v>0</v>
      </c>
      <c r="C38" s="5" t="n">
        <v>0</v>
      </c>
    </row>
    <row r="39">
      <c r="A39" s="4" t="inlineStr">
        <is>
          <t>Effect of foreign exchange translations</t>
        </is>
      </c>
      <c r="B39" s="5" t="n">
        <v>-1205</v>
      </c>
      <c r="C39" s="5" t="n">
        <v>367</v>
      </c>
    </row>
    <row r="40">
      <c r="A40" s="4" t="inlineStr">
        <is>
          <t>Charge for the year</t>
        </is>
      </c>
      <c r="B40" s="5" t="n">
        <v>6656</v>
      </c>
      <c r="C40" s="5" t="n">
        <v>4019</v>
      </c>
    </row>
    <row r="41">
      <c r="A41" s="4" t="inlineStr">
        <is>
          <t>Ending balance, intangible assets</t>
        </is>
      </c>
      <c r="B41" s="5" t="n">
        <v>-19251</v>
      </c>
      <c r="C41" s="5" t="n">
        <v>-13800</v>
      </c>
    </row>
    <row r="42">
      <c r="A42" s="4" t="inlineStr">
        <is>
          <t>Software and licences</t>
        </is>
      </c>
    </row>
    <row r="43">
      <c r="A43" s="3" t="inlineStr">
        <is>
          <t>Reconciliation of changes in intangible assets other than goodwill [abstract]</t>
        </is>
      </c>
    </row>
    <row r="44">
      <c r="A44" s="4" t="inlineStr">
        <is>
          <t>Beginning balance, intangible assets</t>
        </is>
      </c>
      <c r="B44" s="5" t="n">
        <v>5732</v>
      </c>
    </row>
    <row r="45">
      <c r="A45" s="4" t="inlineStr">
        <is>
          <t>Ending balance, intangible assets</t>
        </is>
      </c>
      <c r="B45" s="5" t="n">
        <v>5646</v>
      </c>
      <c r="C45" s="5" t="n">
        <v>5732</v>
      </c>
    </row>
    <row r="46">
      <c r="A46" s="4" t="inlineStr">
        <is>
          <t>Software and licences | Cost</t>
        </is>
      </c>
    </row>
    <row r="47">
      <c r="A47" s="3" t="inlineStr">
        <is>
          <t>Reconciliation of changes in intangible assets other than goodwill [abstract]</t>
        </is>
      </c>
    </row>
    <row r="48">
      <c r="A48" s="4" t="inlineStr">
        <is>
          <t>Beginning balance, intangible assets</t>
        </is>
      </c>
      <c r="B48" s="5" t="n">
        <v>7288</v>
      </c>
      <c r="C48" s="5" t="n">
        <v>4885</v>
      </c>
    </row>
    <row r="49">
      <c r="A49" s="4" t="inlineStr">
        <is>
          <t>Additions</t>
        </is>
      </c>
      <c r="B49" s="5" t="n">
        <v>634</v>
      </c>
      <c r="C49" s="5" t="n">
        <v>2427</v>
      </c>
    </row>
    <row r="50">
      <c r="A50" s="4" t="inlineStr">
        <is>
          <t>On acquisition of subsidiary / business</t>
        </is>
      </c>
      <c r="B50" s="5" t="n">
        <v>54</v>
      </c>
      <c r="C50" s="5" t="n">
        <v>9</v>
      </c>
    </row>
    <row r="51">
      <c r="A51" s="4" t="inlineStr">
        <is>
          <t>Reclassification</t>
        </is>
      </c>
      <c r="B51" s="5" t="n">
        <v>0</v>
      </c>
      <c r="C51" s="5" t="n">
        <v>0</v>
      </c>
    </row>
    <row r="52">
      <c r="A52" s="4" t="inlineStr">
        <is>
          <t>Disposals</t>
        </is>
      </c>
      <c r="B52" s="5" t="n">
        <v>19</v>
      </c>
      <c r="C52" s="5" t="n">
        <v>37</v>
      </c>
    </row>
    <row r="53">
      <c r="A53" s="4" t="inlineStr">
        <is>
          <t>Effect of foreign exchange translations</t>
        </is>
      </c>
      <c r="B53" s="5" t="n">
        <v>-48</v>
      </c>
      <c r="C53" s="5" t="n">
        <v>4</v>
      </c>
    </row>
    <row r="54">
      <c r="A54" s="4" t="inlineStr">
        <is>
          <t>Ending balance, intangible assets</t>
        </is>
      </c>
      <c r="B54" s="5" t="n">
        <v>7909</v>
      </c>
      <c r="C54" s="5" t="n">
        <v>7288</v>
      </c>
    </row>
    <row r="55">
      <c r="A55" s="4" t="inlineStr">
        <is>
          <t>Software and licences | Amortisation</t>
        </is>
      </c>
    </row>
    <row r="56">
      <c r="A56" s="3" t="inlineStr">
        <is>
          <t>Reconciliation of changes in intangible assets other than goodwill [abstract]</t>
        </is>
      </c>
    </row>
    <row r="57">
      <c r="A57" s="4" t="inlineStr">
        <is>
          <t>Beginning balance, intangible assets</t>
        </is>
      </c>
      <c r="B57" s="5" t="n">
        <v>-1556</v>
      </c>
      <c r="C57" s="5" t="n">
        <v>-1001</v>
      </c>
    </row>
    <row r="58">
      <c r="A58" s="4" t="inlineStr">
        <is>
          <t>Disposals</t>
        </is>
      </c>
      <c r="B58" s="5" t="n">
        <v>-2</v>
      </c>
      <c r="C58" s="5" t="n">
        <v>-23</v>
      </c>
    </row>
    <row r="59">
      <c r="A59" s="4" t="inlineStr">
        <is>
          <t>Effect of foreign exchange translations</t>
        </is>
      </c>
      <c r="B59" s="5" t="n">
        <v>-35</v>
      </c>
      <c r="C59" s="5" t="n">
        <v>6</v>
      </c>
    </row>
    <row r="60">
      <c r="A60" s="4" t="inlineStr">
        <is>
          <t>Charge for the year</t>
        </is>
      </c>
      <c r="B60" s="5" t="n">
        <v>744</v>
      </c>
      <c r="C60" s="5" t="n">
        <v>572</v>
      </c>
    </row>
    <row r="61">
      <c r="A61" s="4" t="inlineStr">
        <is>
          <t>Ending balance, intangible assets</t>
        </is>
      </c>
      <c r="B61" s="5" t="n">
        <v>-2263</v>
      </c>
      <c r="C61" s="5" t="n">
        <v>-1556</v>
      </c>
    </row>
    <row r="62">
      <c r="A62" s="4" t="inlineStr">
        <is>
          <t>Non-compete agreement</t>
        </is>
      </c>
    </row>
    <row r="63">
      <c r="A63" s="3" t="inlineStr">
        <is>
          <t>Reconciliation of changes in intangible assets other than goodwill [abstract]</t>
        </is>
      </c>
    </row>
    <row r="64">
      <c r="A64" s="4" t="inlineStr">
        <is>
          <t>Beginning balance, intangible assets</t>
        </is>
      </c>
      <c r="B64" s="5" t="n">
        <v>0</v>
      </c>
    </row>
    <row r="65">
      <c r="A65" s="4" t="inlineStr">
        <is>
          <t>Ending balance, intangible assets</t>
        </is>
      </c>
      <c r="B65" s="5" t="n">
        <v>0</v>
      </c>
      <c r="C65" s="5" t="n">
        <v>0</v>
      </c>
    </row>
    <row r="66">
      <c r="A66" s="4" t="inlineStr">
        <is>
          <t>Non-compete agreement | Cost</t>
        </is>
      </c>
    </row>
    <row r="67">
      <c r="A67" s="3" t="inlineStr">
        <is>
          <t>Reconciliation of changes in intangible assets other than goodwill [abstract]</t>
        </is>
      </c>
    </row>
    <row r="68">
      <c r="A68" s="4" t="inlineStr">
        <is>
          <t>Beginning balance, intangible assets</t>
        </is>
      </c>
      <c r="B68" s="5" t="n">
        <v>144</v>
      </c>
      <c r="C68" s="5" t="n">
        <v>139</v>
      </c>
    </row>
    <row r="69">
      <c r="A69" s="4" t="inlineStr">
        <is>
          <t>Additions</t>
        </is>
      </c>
      <c r="B69" s="5" t="n">
        <v>0</v>
      </c>
      <c r="C69" s="5" t="n">
        <v>0</v>
      </c>
    </row>
    <row r="70">
      <c r="A70" s="4" t="inlineStr">
        <is>
          <t>On acquisition of subsidiary / business</t>
        </is>
      </c>
      <c r="B70" s="5" t="n">
        <v>0</v>
      </c>
      <c r="C70" s="5" t="n">
        <v>0</v>
      </c>
    </row>
    <row r="71">
      <c r="A71" s="4" t="inlineStr">
        <is>
          <t>Reclassification</t>
        </is>
      </c>
      <c r="B71" s="5" t="n">
        <v>0</v>
      </c>
      <c r="C71" s="5" t="n">
        <v>0</v>
      </c>
    </row>
    <row r="72">
      <c r="A72" s="4" t="inlineStr">
        <is>
          <t>Disposals</t>
        </is>
      </c>
      <c r="B72" s="5" t="n">
        <v>0</v>
      </c>
      <c r="C72" s="5" t="n">
        <v>0</v>
      </c>
    </row>
    <row r="73">
      <c r="A73" s="4" t="inlineStr">
        <is>
          <t>Effect of foreign exchange translations</t>
        </is>
      </c>
      <c r="B73" s="5" t="n">
        <v>-16</v>
      </c>
      <c r="C73" s="5" t="n">
        <v>5</v>
      </c>
    </row>
    <row r="74">
      <c r="A74" s="4" t="inlineStr">
        <is>
          <t>Ending balance, intangible assets</t>
        </is>
      </c>
      <c r="B74" s="5" t="n">
        <v>128</v>
      </c>
      <c r="C74" s="5" t="n">
        <v>144</v>
      </c>
    </row>
    <row r="75">
      <c r="A75" s="4" t="inlineStr">
        <is>
          <t>Non-compete agreement | Amortisation</t>
        </is>
      </c>
    </row>
    <row r="76">
      <c r="A76" s="3" t="inlineStr">
        <is>
          <t>Reconciliation of changes in intangible assets other than goodwill [abstract]</t>
        </is>
      </c>
    </row>
    <row r="77">
      <c r="A77" s="4" t="inlineStr">
        <is>
          <t>Beginning balance, intangible assets</t>
        </is>
      </c>
      <c r="B77" s="5" t="n">
        <v>-144</v>
      </c>
      <c r="C77" s="5" t="n">
        <v>-139</v>
      </c>
    </row>
    <row r="78">
      <c r="A78" s="4" t="inlineStr">
        <is>
          <t>Disposals</t>
        </is>
      </c>
      <c r="B78" s="5" t="n">
        <v>0</v>
      </c>
      <c r="C78" s="5" t="n">
        <v>0</v>
      </c>
    </row>
    <row r="79">
      <c r="A79" s="4" t="inlineStr">
        <is>
          <t>Effect of foreign exchange translations</t>
        </is>
      </c>
      <c r="B79" s="5" t="n">
        <v>-16</v>
      </c>
      <c r="C79" s="5" t="n">
        <v>5</v>
      </c>
    </row>
    <row r="80">
      <c r="A80" s="4" t="inlineStr">
        <is>
          <t>Charge for the year</t>
        </is>
      </c>
      <c r="B80" s="5" t="n">
        <v>0</v>
      </c>
      <c r="C80" s="5" t="n">
        <v>0</v>
      </c>
    </row>
    <row r="81">
      <c r="A81" s="4" t="inlineStr">
        <is>
          <t>Ending balance, intangible assets</t>
        </is>
      </c>
      <c r="B81" s="5" t="n">
        <v>-128</v>
      </c>
      <c r="C81" s="5" t="n">
        <v>-144</v>
      </c>
    </row>
    <row r="82">
      <c r="A82" s="4" t="inlineStr">
        <is>
          <t>Trade name</t>
        </is>
      </c>
    </row>
    <row r="83">
      <c r="A83" s="3" t="inlineStr">
        <is>
          <t>Reconciliation of changes in intangible assets other than goodwill [abstract]</t>
        </is>
      </c>
    </row>
    <row r="84">
      <c r="A84" s="4" t="inlineStr">
        <is>
          <t>Beginning balance, intangible assets</t>
        </is>
      </c>
      <c r="B84" s="5" t="n">
        <v>236</v>
      </c>
    </row>
    <row r="85">
      <c r="A85" s="4" t="inlineStr">
        <is>
          <t>Ending balance, intangible assets</t>
        </is>
      </c>
      <c r="B85" s="5" t="n">
        <v>182</v>
      </c>
      <c r="C85" s="5" t="n">
        <v>236</v>
      </c>
    </row>
    <row r="86">
      <c r="A86" s="4" t="inlineStr">
        <is>
          <t>Trade name | Cost</t>
        </is>
      </c>
    </row>
    <row r="87">
      <c r="A87" s="3" t="inlineStr">
        <is>
          <t>Reconciliation of changes in intangible assets other than goodwill [abstract]</t>
        </is>
      </c>
    </row>
    <row r="88">
      <c r="A88" s="4" t="inlineStr">
        <is>
          <t>Beginning balance, intangible assets</t>
        </is>
      </c>
      <c r="B88" s="5" t="n">
        <v>272</v>
      </c>
      <c r="C88" s="5" t="n">
        <v>0</v>
      </c>
    </row>
    <row r="89">
      <c r="A89" s="4" t="inlineStr">
        <is>
          <t>Additions</t>
        </is>
      </c>
      <c r="B89" s="5" t="n">
        <v>0</v>
      </c>
      <c r="C89" s="5" t="n">
        <v>0</v>
      </c>
    </row>
    <row r="90">
      <c r="A90" s="4" t="inlineStr">
        <is>
          <t>On acquisition of subsidiary / business</t>
        </is>
      </c>
      <c r="B90" s="5" t="n">
        <v>0</v>
      </c>
      <c r="C90" s="5" t="n">
        <v>272</v>
      </c>
    </row>
    <row r="91">
      <c r="A91" s="4" t="inlineStr">
        <is>
          <t>Reclassification</t>
        </is>
      </c>
      <c r="B91" s="5" t="n">
        <v>0</v>
      </c>
      <c r="C91" s="5" t="n">
        <v>0</v>
      </c>
    </row>
    <row r="92">
      <c r="A92" s="4" t="inlineStr">
        <is>
          <t>Disposals</t>
        </is>
      </c>
      <c r="B92" s="5" t="n">
        <v>0</v>
      </c>
      <c r="C92" s="5" t="n">
        <v>0</v>
      </c>
    </row>
    <row r="93">
      <c r="A93" s="4" t="inlineStr">
        <is>
          <t>Effect of foreign exchange translations</t>
        </is>
      </c>
      <c r="B93" s="5" t="n">
        <v>0</v>
      </c>
      <c r="C93" s="5" t="n">
        <v>0</v>
      </c>
    </row>
    <row r="94">
      <c r="A94" s="4" t="inlineStr">
        <is>
          <t>Ending balance, intangible assets</t>
        </is>
      </c>
      <c r="B94" s="5" t="n">
        <v>272</v>
      </c>
      <c r="C94" s="5" t="n">
        <v>272</v>
      </c>
    </row>
    <row r="95">
      <c r="A95" s="4" t="inlineStr">
        <is>
          <t>Trade name | Amortisation</t>
        </is>
      </c>
    </row>
    <row r="96">
      <c r="A96" s="3" t="inlineStr">
        <is>
          <t>Reconciliation of changes in intangible assets other than goodwill [abstract]</t>
        </is>
      </c>
    </row>
    <row r="97">
      <c r="A97" s="4" t="inlineStr">
        <is>
          <t>Beginning balance, intangible assets</t>
        </is>
      </c>
      <c r="B97" s="5" t="n">
        <v>-36</v>
      </c>
      <c r="C97" s="5" t="n">
        <v>0</v>
      </c>
    </row>
    <row r="98">
      <c r="A98" s="4" t="inlineStr">
        <is>
          <t>Disposals</t>
        </is>
      </c>
      <c r="B98" s="5" t="n">
        <v>0</v>
      </c>
      <c r="C98" s="5" t="n">
        <v>0</v>
      </c>
    </row>
    <row r="99">
      <c r="A99" s="4" t="inlineStr">
        <is>
          <t>Effect of foreign exchange translations</t>
        </is>
      </c>
      <c r="B99" s="5" t="n">
        <v>0</v>
      </c>
      <c r="C99" s="5" t="n">
        <v>0</v>
      </c>
    </row>
    <row r="100">
      <c r="A100" s="4" t="inlineStr">
        <is>
          <t>Charge for the year</t>
        </is>
      </c>
      <c r="B100" s="5" t="n">
        <v>54</v>
      </c>
      <c r="C100" s="5" t="n">
        <v>36</v>
      </c>
    </row>
    <row r="101">
      <c r="A101" s="4" t="inlineStr">
        <is>
          <t>Ending balance, intangible assets</t>
        </is>
      </c>
      <c r="B101" s="5" t="n">
        <v>-90</v>
      </c>
      <c r="C101" s="5" t="n">
        <v>-36</v>
      </c>
    </row>
    <row r="102">
      <c r="A102" s="4" t="inlineStr">
        <is>
          <t>Supplier relationships</t>
        </is>
      </c>
    </row>
    <row r="103">
      <c r="A103" s="3" t="inlineStr">
        <is>
          <t>Reconciliation of changes in intangible assets other than goodwill [abstract]</t>
        </is>
      </c>
    </row>
    <row r="104">
      <c r="A104" s="4" t="inlineStr">
        <is>
          <t>Beginning balance, intangible assets</t>
        </is>
      </c>
      <c r="B104" s="5" t="n">
        <v>104</v>
      </c>
    </row>
    <row r="105">
      <c r="A105" s="4" t="inlineStr">
        <is>
          <t>Ending balance, intangible assets</t>
        </is>
      </c>
      <c r="B105" s="5" t="n">
        <v>80</v>
      </c>
      <c r="C105" s="5" t="n">
        <v>104</v>
      </c>
    </row>
    <row r="106">
      <c r="A106" s="4" t="inlineStr">
        <is>
          <t>Supplier relationships | Cost</t>
        </is>
      </c>
    </row>
    <row r="107">
      <c r="A107" s="3" t="inlineStr">
        <is>
          <t>Reconciliation of changes in intangible assets other than goodwill [abstract]</t>
        </is>
      </c>
    </row>
    <row r="108">
      <c r="A108" s="4" t="inlineStr">
        <is>
          <t>Beginning balance, intangible assets</t>
        </is>
      </c>
      <c r="B108" s="5" t="n">
        <v>120</v>
      </c>
      <c r="C108" s="5" t="n">
        <v>0</v>
      </c>
    </row>
    <row r="109">
      <c r="A109" s="4" t="inlineStr">
        <is>
          <t>Additions</t>
        </is>
      </c>
      <c r="B109" s="5" t="n">
        <v>0</v>
      </c>
      <c r="C109" s="5" t="n">
        <v>0</v>
      </c>
    </row>
    <row r="110">
      <c r="A110" s="4" t="inlineStr">
        <is>
          <t>On acquisition of subsidiary / business</t>
        </is>
      </c>
      <c r="B110" s="5" t="n">
        <v>0</v>
      </c>
      <c r="C110" s="5" t="n">
        <v>120</v>
      </c>
    </row>
    <row r="111">
      <c r="A111" s="4" t="inlineStr">
        <is>
          <t>Reclassification</t>
        </is>
      </c>
      <c r="B111" s="5" t="n">
        <v>0</v>
      </c>
      <c r="C111" s="5" t="n">
        <v>0</v>
      </c>
    </row>
    <row r="112">
      <c r="A112" s="4" t="inlineStr">
        <is>
          <t>Disposals</t>
        </is>
      </c>
      <c r="B112" s="5" t="n">
        <v>0</v>
      </c>
      <c r="C112" s="5" t="n">
        <v>0</v>
      </c>
    </row>
    <row r="113">
      <c r="A113" s="4" t="inlineStr">
        <is>
          <t>Effect of foreign exchange translations</t>
        </is>
      </c>
      <c r="B113" s="5" t="n">
        <v>0</v>
      </c>
      <c r="C113" s="5" t="n">
        <v>0</v>
      </c>
    </row>
    <row r="114">
      <c r="A114" s="4" t="inlineStr">
        <is>
          <t>Ending balance, intangible assets</t>
        </is>
      </c>
      <c r="B114" s="5" t="n">
        <v>120</v>
      </c>
      <c r="C114" s="5" t="n">
        <v>120</v>
      </c>
    </row>
    <row r="115">
      <c r="A115" s="4" t="inlineStr">
        <is>
          <t>Supplier relationships | Amortisation</t>
        </is>
      </c>
    </row>
    <row r="116">
      <c r="A116" s="3" t="inlineStr">
        <is>
          <t>Reconciliation of changes in intangible assets other than goodwill [abstract]</t>
        </is>
      </c>
    </row>
    <row r="117">
      <c r="A117" s="4" t="inlineStr">
        <is>
          <t>Beginning balance, intangible assets</t>
        </is>
      </c>
      <c r="B117" s="5" t="n">
        <v>-16</v>
      </c>
      <c r="C117" s="5" t="n">
        <v>0</v>
      </c>
    </row>
    <row r="118">
      <c r="A118" s="4" t="inlineStr">
        <is>
          <t>Disposals</t>
        </is>
      </c>
      <c r="B118" s="5" t="n">
        <v>0</v>
      </c>
      <c r="C118" s="5" t="n">
        <v>0</v>
      </c>
    </row>
    <row r="119">
      <c r="A119" s="4" t="inlineStr">
        <is>
          <t>Effect of foreign exchange translations</t>
        </is>
      </c>
      <c r="B119" s="5" t="n">
        <v>0</v>
      </c>
      <c r="C119" s="5" t="n">
        <v>0</v>
      </c>
    </row>
    <row r="120">
      <c r="A120" s="4" t="inlineStr">
        <is>
          <t>Charge for the year</t>
        </is>
      </c>
      <c r="B120" s="5" t="n">
        <v>24</v>
      </c>
      <c r="C120" s="5" t="n">
        <v>16</v>
      </c>
    </row>
    <row r="121">
      <c r="A121" s="4" t="inlineStr">
        <is>
          <t>Ending balance, intangible assets</t>
        </is>
      </c>
      <c r="B121" s="5" t="n">
        <v>-40</v>
      </c>
      <c r="C121" s="5" t="n">
        <v>-16</v>
      </c>
    </row>
    <row r="122">
      <c r="A122" s="4" t="inlineStr">
        <is>
          <t>Software own work-concluded projects</t>
        </is>
      </c>
    </row>
    <row r="123">
      <c r="A123" s="3" t="inlineStr">
        <is>
          <t>Reconciliation of changes in intangible assets other than goodwill [abstract]</t>
        </is>
      </c>
    </row>
    <row r="124">
      <c r="A124" s="4" t="inlineStr">
        <is>
          <t>Beginning balance, intangible assets</t>
        </is>
      </c>
      <c r="B124" s="5" t="n">
        <v>868</v>
      </c>
    </row>
    <row r="125">
      <c r="A125" s="4" t="inlineStr">
        <is>
          <t>Ending balance, intangible assets</t>
        </is>
      </c>
      <c r="B125" s="5" t="n">
        <v>529</v>
      </c>
      <c r="C125" s="5" t="n">
        <v>868</v>
      </c>
    </row>
    <row r="126">
      <c r="A126" s="4" t="inlineStr">
        <is>
          <t>Software own work-concluded projects | Cost</t>
        </is>
      </c>
    </row>
    <row r="127">
      <c r="A127" s="3" t="inlineStr">
        <is>
          <t>Reconciliation of changes in intangible assets other than goodwill [abstract]</t>
        </is>
      </c>
    </row>
    <row r="128">
      <c r="A128" s="4" t="inlineStr">
        <is>
          <t>Beginning balance, intangible assets</t>
        </is>
      </c>
      <c r="B128" s="5" t="n">
        <v>1089</v>
      </c>
      <c r="C128" s="5" t="n">
        <v>0</v>
      </c>
    </row>
    <row r="129">
      <c r="A129" s="4" t="inlineStr">
        <is>
          <t>Additions</t>
        </is>
      </c>
      <c r="B129" s="5" t="n">
        <v>0</v>
      </c>
      <c r="C129" s="5" t="n">
        <v>0</v>
      </c>
    </row>
    <row r="130">
      <c r="A130" s="4" t="inlineStr">
        <is>
          <t>On acquisition of subsidiary / business</t>
        </is>
      </c>
      <c r="B130" s="5" t="n">
        <v>0</v>
      </c>
      <c r="C130" s="5" t="n">
        <v>818</v>
      </c>
    </row>
    <row r="131">
      <c r="A131" s="4" t="inlineStr">
        <is>
          <t>Reclassification</t>
        </is>
      </c>
      <c r="B131" s="5" t="n">
        <v>138</v>
      </c>
      <c r="C131" s="5" t="n">
        <v>187</v>
      </c>
    </row>
    <row r="132">
      <c r="A132" s="4" t="inlineStr">
        <is>
          <t>Disposals</t>
        </is>
      </c>
      <c r="B132" s="5" t="n">
        <v>0</v>
      </c>
      <c r="C132" s="5" t="n">
        <v>0</v>
      </c>
    </row>
    <row r="133">
      <c r="A133" s="4" t="inlineStr">
        <is>
          <t>Effect of foreign exchange translations</t>
        </is>
      </c>
      <c r="B133" s="5" t="n">
        <v>-68</v>
      </c>
      <c r="C133" s="5" t="n">
        <v>84</v>
      </c>
    </row>
    <row r="134">
      <c r="A134" s="4" t="inlineStr">
        <is>
          <t>Ending balance, intangible assets</t>
        </is>
      </c>
      <c r="B134" s="5" t="n">
        <v>1159</v>
      </c>
      <c r="C134" s="5" t="n">
        <v>1089</v>
      </c>
    </row>
    <row r="135">
      <c r="A135" s="4" t="inlineStr">
        <is>
          <t>Software own work-concluded projects | Amortisation</t>
        </is>
      </c>
    </row>
    <row r="136">
      <c r="A136" s="3" t="inlineStr">
        <is>
          <t>Reconciliation of changes in intangible assets other than goodwill [abstract]</t>
        </is>
      </c>
    </row>
    <row r="137">
      <c r="A137" s="4" t="inlineStr">
        <is>
          <t>Beginning balance, intangible assets</t>
        </is>
      </c>
      <c r="B137" s="5" t="n">
        <v>-221</v>
      </c>
      <c r="C137" s="5" t="n">
        <v>0</v>
      </c>
    </row>
    <row r="138">
      <c r="A138" s="4" t="inlineStr">
        <is>
          <t>Disposals</t>
        </is>
      </c>
      <c r="B138" s="5" t="n">
        <v>0</v>
      </c>
      <c r="C138" s="5" t="n">
        <v>0</v>
      </c>
    </row>
    <row r="139">
      <c r="A139" s="4" t="inlineStr">
        <is>
          <t>Effect of foreign exchange translations</t>
        </is>
      </c>
      <c r="B139" s="5" t="n">
        <v>-25</v>
      </c>
      <c r="C139" s="5" t="n">
        <v>27</v>
      </c>
    </row>
    <row r="140">
      <c r="A140" s="4" t="inlineStr">
        <is>
          <t>Charge for the year</t>
        </is>
      </c>
      <c r="B140" s="5" t="n">
        <v>434</v>
      </c>
      <c r="C140" s="5" t="n">
        <v>194</v>
      </c>
    </row>
    <row r="141">
      <c r="A141" s="4" t="inlineStr">
        <is>
          <t>Ending balance, intangible assets</t>
        </is>
      </c>
      <c r="B141" s="5" t="n">
        <v>-630</v>
      </c>
      <c r="C141" s="5" t="n">
        <v>-221</v>
      </c>
    </row>
    <row r="142">
      <c r="A142" s="4" t="inlineStr">
        <is>
          <t>Other intangible assets in progress</t>
        </is>
      </c>
    </row>
    <row r="143">
      <c r="A143" s="3" t="inlineStr">
        <is>
          <t>Reconciliation of changes in intangible assets other than goodwill [abstract]</t>
        </is>
      </c>
    </row>
    <row r="144">
      <c r="A144" s="4" t="inlineStr">
        <is>
          <t>Ending balance, intangible assets</t>
        </is>
      </c>
      <c r="B144" s="5" t="n">
        <v>229</v>
      </c>
    </row>
    <row r="145">
      <c r="A145" s="4" t="inlineStr">
        <is>
          <t>Other intangible assets in progress | Cost</t>
        </is>
      </c>
    </row>
    <row r="146">
      <c r="A146" s="3" t="inlineStr">
        <is>
          <t>Reconciliation of changes in intangible assets other than goodwill [abstract]</t>
        </is>
      </c>
    </row>
    <row r="147">
      <c r="A147" s="4" t="inlineStr">
        <is>
          <t>Beginning balance, intangible assets</t>
        </is>
      </c>
      <c r="B147" s="5" t="n">
        <v>122</v>
      </c>
    </row>
    <row r="148">
      <c r="A148" s="4" t="inlineStr">
        <is>
          <t>Additions</t>
        </is>
      </c>
      <c r="B148" s="5" t="n">
        <v>92</v>
      </c>
    </row>
    <row r="149">
      <c r="A149" s="4" t="inlineStr">
        <is>
          <t>On acquisition of subsidiary / business</t>
        </is>
      </c>
      <c r="B149" s="5" t="n">
        <v>157</v>
      </c>
    </row>
    <row r="150">
      <c r="A150" s="4" t="inlineStr">
        <is>
          <t>Reclassification</t>
        </is>
      </c>
      <c r="B150" s="5" t="n">
        <v>-138</v>
      </c>
    </row>
    <row r="151">
      <c r="A151" s="4" t="inlineStr">
        <is>
          <t>Disposals</t>
        </is>
      </c>
      <c r="B151" s="5" t="n">
        <v>0</v>
      </c>
    </row>
    <row r="152">
      <c r="A152" s="4" t="inlineStr">
        <is>
          <t>Effect of foreign exchange translations</t>
        </is>
      </c>
      <c r="B152" s="5" t="n">
        <v>-4</v>
      </c>
    </row>
    <row r="153">
      <c r="A153" s="4" t="inlineStr">
        <is>
          <t>Ending balance, intangible assets</t>
        </is>
      </c>
      <c r="B153" s="5" t="n">
        <v>229</v>
      </c>
      <c r="C153" s="5" t="n">
        <v>122</v>
      </c>
    </row>
    <row r="154">
      <c r="A154" s="4" t="inlineStr">
        <is>
          <t>Other intangible assets in progress | Amortisation</t>
        </is>
      </c>
    </row>
    <row r="155">
      <c r="A155" s="3" t="inlineStr">
        <is>
          <t>Reconciliation of changes in intangible assets other than goodwill [abstract]</t>
        </is>
      </c>
    </row>
    <row r="156">
      <c r="A156" s="4" t="inlineStr">
        <is>
          <t>Beginning balance, intangible assets</t>
        </is>
      </c>
      <c r="B156" s="5" t="n">
        <v>0</v>
      </c>
    </row>
    <row r="157">
      <c r="A157" s="4" t="inlineStr">
        <is>
          <t>Disposals</t>
        </is>
      </c>
      <c r="B157" s="5" t="n">
        <v>0</v>
      </c>
    </row>
    <row r="158">
      <c r="A158" s="4" t="inlineStr">
        <is>
          <t>Effect of foreign exchange translations</t>
        </is>
      </c>
      <c r="B158" s="5" t="n">
        <v>0</v>
      </c>
    </row>
    <row r="159">
      <c r="A159" s="4" t="inlineStr">
        <is>
          <t>Charge for the year</t>
        </is>
      </c>
      <c r="B159" s="5" t="n">
        <v>0</v>
      </c>
    </row>
    <row r="160">
      <c r="A160" s="4" t="inlineStr">
        <is>
          <t>Ending balance, intangible assets</t>
        </is>
      </c>
      <c r="B160" s="5" t="n">
        <v>0</v>
      </c>
      <c r="C160" s="5" t="n">
        <v>0</v>
      </c>
    </row>
    <row r="161">
      <c r="A161" s="4" t="inlineStr">
        <is>
          <t>Software own work-projects in progress</t>
        </is>
      </c>
    </row>
    <row r="162">
      <c r="A162" s="3" t="inlineStr">
        <is>
          <t>Reconciliation of changes in intangible assets other than goodwill [abstract]</t>
        </is>
      </c>
    </row>
    <row r="163">
      <c r="A163" s="4" t="inlineStr">
        <is>
          <t>Beginning balance, intangible assets</t>
        </is>
      </c>
      <c r="B163" s="5" t="n">
        <v>122</v>
      </c>
    </row>
    <row r="164">
      <c r="A164" s="4" t="inlineStr">
        <is>
          <t>Ending balance, intangible assets</t>
        </is>
      </c>
      <c r="C164" s="5" t="n">
        <v>122</v>
      </c>
    </row>
    <row r="165">
      <c r="A165" s="4" t="inlineStr">
        <is>
          <t>Software own work-projects in progress | Cost</t>
        </is>
      </c>
    </row>
    <row r="166">
      <c r="A166" s="3" t="inlineStr">
        <is>
          <t>Reconciliation of changes in intangible assets other than goodwill [abstract]</t>
        </is>
      </c>
    </row>
    <row r="167">
      <c r="A167" s="4" t="inlineStr">
        <is>
          <t>Beginning balance, intangible assets</t>
        </is>
      </c>
      <c r="B167" s="5" t="n">
        <v>122</v>
      </c>
      <c r="C167" s="5" t="n">
        <v>0</v>
      </c>
    </row>
    <row r="168">
      <c r="A168" s="4" t="inlineStr">
        <is>
          <t>Additions</t>
        </is>
      </c>
      <c r="C168" s="5" t="n">
        <v>88</v>
      </c>
    </row>
    <row r="169">
      <c r="A169" s="4" t="inlineStr">
        <is>
          <t>On acquisition of subsidiary / business</t>
        </is>
      </c>
      <c r="C169" s="5" t="n">
        <v>212</v>
      </c>
    </row>
    <row r="170">
      <c r="A170" s="4" t="inlineStr">
        <is>
          <t>Reclassification</t>
        </is>
      </c>
      <c r="C170" s="5" t="n">
        <v>-187</v>
      </c>
    </row>
    <row r="171">
      <c r="A171" s="4" t="inlineStr">
        <is>
          <t>Disposals</t>
        </is>
      </c>
      <c r="C171" s="5" t="n">
        <v>0</v>
      </c>
    </row>
    <row r="172">
      <c r="A172" s="4" t="inlineStr">
        <is>
          <t>Effect of foreign exchange translations</t>
        </is>
      </c>
      <c r="C172" s="5" t="n">
        <v>9</v>
      </c>
    </row>
    <row r="173">
      <c r="A173" s="4" t="inlineStr">
        <is>
          <t>Ending balance, intangible assets</t>
        </is>
      </c>
      <c r="C173" s="5" t="n">
        <v>122</v>
      </c>
    </row>
    <row r="174">
      <c r="A174" s="4" t="inlineStr">
        <is>
          <t>Software own work-projects in progress | Amortisation</t>
        </is>
      </c>
    </row>
    <row r="175">
      <c r="A175" s="3" t="inlineStr">
        <is>
          <t>Reconciliation of changes in intangible assets other than goodwill [abstract]</t>
        </is>
      </c>
    </row>
    <row r="176">
      <c r="A176" s="4" t="inlineStr">
        <is>
          <t>Beginning balance, intangible assets</t>
        </is>
      </c>
      <c r="B176" s="6" t="n">
        <v>0</v>
      </c>
      <c r="C176" s="5" t="n">
        <v>0</v>
      </c>
    </row>
    <row r="177">
      <c r="A177" s="4" t="inlineStr">
        <is>
          <t>Disposals</t>
        </is>
      </c>
      <c r="C177" s="5" t="n">
        <v>0</v>
      </c>
    </row>
    <row r="178">
      <c r="A178" s="4" t="inlineStr">
        <is>
          <t>Effect of foreign exchange translations</t>
        </is>
      </c>
      <c r="C178" s="5" t="n">
        <v>0</v>
      </c>
    </row>
    <row r="179">
      <c r="A179" s="4" t="inlineStr">
        <is>
          <t>Charge for the year</t>
        </is>
      </c>
      <c r="C179" s="5" t="n">
        <v>0</v>
      </c>
    </row>
    <row r="180">
      <c r="A180" s="4" t="inlineStr">
        <is>
          <t>Ending balance, intangible assets</t>
        </is>
      </c>
      <c r="C180" s="6" t="n">
        <v>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operty, Plant and Equipment (Details) - GBP (£) £ in Thousands</t>
        </is>
      </c>
      <c r="B1" s="2" t="inlineStr">
        <is>
          <t>12 Months Ended</t>
        </is>
      </c>
    </row>
    <row r="2">
      <c r="B2" s="2" t="inlineStr">
        <is>
          <t>Jun. 30, 2021</t>
        </is>
      </c>
      <c r="C2" s="2" t="inlineStr">
        <is>
          <t>Jun. 30, 2020</t>
        </is>
      </c>
    </row>
    <row r="3">
      <c r="A3" s="3" t="inlineStr">
        <is>
          <t>Reconciliation of changes in property, plant and equipment [abstract]</t>
        </is>
      </c>
    </row>
    <row r="4">
      <c r="A4" s="4" t="inlineStr">
        <is>
          <t>Beginning balance, property plant and equipment</t>
        </is>
      </c>
      <c r="B4" s="6" t="n">
        <v>12747</v>
      </c>
    </row>
    <row r="5">
      <c r="A5" s="4" t="inlineStr">
        <is>
          <t>Ending balance, property plant and equipment</t>
        </is>
      </c>
      <c r="B5" s="5" t="n">
        <v>13324</v>
      </c>
      <c r="C5" s="6" t="n">
        <v>12747</v>
      </c>
    </row>
    <row r="6">
      <c r="A6" s="4" t="inlineStr">
        <is>
          <t>Cost</t>
        </is>
      </c>
    </row>
    <row r="7">
      <c r="A7" s="3" t="inlineStr">
        <is>
          <t>Reconciliation of changes in property, plant and equipment [abstract]</t>
        </is>
      </c>
    </row>
    <row r="8">
      <c r="A8" s="4" t="inlineStr">
        <is>
          <t>Beginning balance, property plant and equipment</t>
        </is>
      </c>
      <c r="B8" s="5" t="n">
        <v>31012</v>
      </c>
      <c r="C8" s="5" t="n">
        <v>26003</v>
      </c>
    </row>
    <row r="9">
      <c r="A9" s="4" t="inlineStr">
        <is>
          <t>Additions</t>
        </is>
      </c>
      <c r="B9" s="5" t="n">
        <v>5387</v>
      </c>
      <c r="C9" s="5" t="n">
        <v>7365</v>
      </c>
    </row>
    <row r="10">
      <c r="A10" s="4" t="inlineStr">
        <is>
          <t>On acquisition of subsidiary / business</t>
        </is>
      </c>
      <c r="B10" s="5" t="n">
        <v>1569</v>
      </c>
      <c r="C10" s="5" t="n">
        <v>210</v>
      </c>
    </row>
    <row r="11">
      <c r="A11" s="4" t="inlineStr">
        <is>
          <t>Inflation adjustment</t>
        </is>
      </c>
      <c r="B11" s="5" t="n">
        <v>24</v>
      </c>
      <c r="C11" s="5" t="n">
        <v>16</v>
      </c>
    </row>
    <row r="12">
      <c r="A12" s="4" t="inlineStr">
        <is>
          <t>Disposals</t>
        </is>
      </c>
      <c r="B12" s="5" t="n">
        <v>-1639</v>
      </c>
      <c r="C12" s="5" t="n">
        <v>-1939</v>
      </c>
    </row>
    <row r="13">
      <c r="A13" s="4" t="inlineStr">
        <is>
          <t>Disposals costs/depreciation from subsidiary disposal</t>
        </is>
      </c>
      <c r="B13" s="5" t="n">
        <v>0</v>
      </c>
      <c r="C13" s="5" t="n">
        <v>343</v>
      </c>
    </row>
    <row r="14">
      <c r="A14" s="4" t="inlineStr">
        <is>
          <t>Transfers</t>
        </is>
      </c>
      <c r="B14" s="5" t="n">
        <v>0</v>
      </c>
      <c r="C14" s="5" t="n">
        <v>0</v>
      </c>
    </row>
    <row r="15">
      <c r="A15" s="4" t="inlineStr">
        <is>
          <t>Effect of foreign exchange translations</t>
        </is>
      </c>
      <c r="B15" s="5" t="n">
        <v>2636</v>
      </c>
      <c r="C15" s="5" t="n">
        <v>300</v>
      </c>
    </row>
    <row r="16">
      <c r="A16" s="4" t="inlineStr">
        <is>
          <t>Ending balance, property plant and equipment</t>
        </is>
      </c>
      <c r="B16" s="5" t="n">
        <v>33717</v>
      </c>
      <c r="C16" s="5" t="n">
        <v>31012</v>
      </c>
    </row>
    <row r="17">
      <c r="A17" s="4" t="inlineStr">
        <is>
          <t>Depreciation</t>
        </is>
      </c>
    </row>
    <row r="18">
      <c r="A18" s="3" t="inlineStr">
        <is>
          <t>Reconciliation of changes in property, plant and equipment [abstract]</t>
        </is>
      </c>
    </row>
    <row r="19">
      <c r="A19" s="4" t="inlineStr">
        <is>
          <t>Beginning balance, property plant and equipment</t>
        </is>
      </c>
      <c r="B19" s="5" t="n">
        <v>-18265</v>
      </c>
      <c r="C19" s="5" t="n">
        <v>-15424</v>
      </c>
    </row>
    <row r="20">
      <c r="A20" s="4" t="inlineStr">
        <is>
          <t>Disposals</t>
        </is>
      </c>
      <c r="B20" s="5" t="n">
        <v>1499</v>
      </c>
      <c r="C20" s="5" t="n">
        <v>1788</v>
      </c>
    </row>
    <row r="21">
      <c r="A21" s="4" t="inlineStr">
        <is>
          <t>Disposals costs/depreciation from subsidiary disposal</t>
        </is>
      </c>
      <c r="B21" s="5" t="n">
        <v>0</v>
      </c>
      <c r="C21" s="5" t="n">
        <v>-30</v>
      </c>
    </row>
    <row r="22">
      <c r="A22" s="4" t="inlineStr">
        <is>
          <t>Effect of foreign exchange translations</t>
        </is>
      </c>
      <c r="B22" s="5" t="n">
        <v>-1459</v>
      </c>
      <c r="C22" s="5" t="n">
        <v>-157</v>
      </c>
    </row>
    <row r="23">
      <c r="A23" s="4" t="inlineStr">
        <is>
          <t>Charge for the year</t>
        </is>
      </c>
      <c r="B23" s="5" t="n">
        <v>5086</v>
      </c>
      <c r="C23" s="5" t="n">
        <v>4816</v>
      </c>
    </row>
    <row r="24">
      <c r="A24" s="4" t="inlineStr">
        <is>
          <t>Ending balance, property plant and equipment</t>
        </is>
      </c>
      <c r="B24" s="5" t="n">
        <v>-20393</v>
      </c>
      <c r="C24" s="5" t="n">
        <v>-18265</v>
      </c>
    </row>
    <row r="25">
      <c r="A25" s="4" t="inlineStr">
        <is>
          <t>Computers and Equipment</t>
        </is>
      </c>
    </row>
    <row r="26">
      <c r="A26" s="3" t="inlineStr">
        <is>
          <t>Reconciliation of changes in property, plant and equipment [abstract]</t>
        </is>
      </c>
    </row>
    <row r="27">
      <c r="A27" s="4" t="inlineStr">
        <is>
          <t>Beginning balance, property plant and equipment</t>
        </is>
      </c>
      <c r="B27" s="5" t="n">
        <v>5597</v>
      </c>
    </row>
    <row r="28">
      <c r="A28" s="4" t="inlineStr">
        <is>
          <t>Ending balance, property plant and equipment</t>
        </is>
      </c>
      <c r="B28" s="5" t="n">
        <v>6085</v>
      </c>
      <c r="C28" s="5" t="n">
        <v>5597</v>
      </c>
    </row>
    <row r="29">
      <c r="A29" s="4" t="inlineStr">
        <is>
          <t>Computers and Equipment | Cost</t>
        </is>
      </c>
    </row>
    <row r="30">
      <c r="A30" s="3" t="inlineStr">
        <is>
          <t>Reconciliation of changes in property, plant and equipment [abstract]</t>
        </is>
      </c>
    </row>
    <row r="31">
      <c r="A31" s="4" t="inlineStr">
        <is>
          <t>Beginning balance, property plant and equipment</t>
        </is>
      </c>
      <c r="B31" s="5" t="n">
        <v>17498</v>
      </c>
      <c r="C31" s="5" t="n">
        <v>14679</v>
      </c>
    </row>
    <row r="32">
      <c r="A32" s="4" t="inlineStr">
        <is>
          <t>Additions</t>
        </is>
      </c>
      <c r="B32" s="5" t="n">
        <v>3611</v>
      </c>
      <c r="C32" s="5" t="n">
        <v>4203</v>
      </c>
    </row>
    <row r="33">
      <c r="A33" s="4" t="inlineStr">
        <is>
          <t>On acquisition of subsidiary / business</t>
        </is>
      </c>
      <c r="B33" s="5" t="n">
        <v>618</v>
      </c>
      <c r="C33" s="5" t="n">
        <v>143</v>
      </c>
    </row>
    <row r="34">
      <c r="A34" s="4" t="inlineStr">
        <is>
          <t>Inflation adjustment</t>
        </is>
      </c>
      <c r="B34" s="5" t="n">
        <v>24</v>
      </c>
      <c r="C34" s="5" t="n">
        <v>16</v>
      </c>
    </row>
    <row r="35">
      <c r="A35" s="4" t="inlineStr">
        <is>
          <t>Disposals</t>
        </is>
      </c>
      <c r="B35" s="5" t="n">
        <v>-991</v>
      </c>
      <c r="C35" s="5" t="n">
        <v>-1230</v>
      </c>
    </row>
    <row r="36">
      <c r="A36" s="4" t="inlineStr">
        <is>
          <t>Disposals costs/depreciation from subsidiary disposal</t>
        </is>
      </c>
      <c r="B36" s="5" t="n">
        <v>0</v>
      </c>
      <c r="C36" s="5" t="n">
        <v>74</v>
      </c>
    </row>
    <row r="37">
      <c r="A37" s="4" t="inlineStr">
        <is>
          <t>Transfers</t>
        </is>
      </c>
      <c r="B37" s="5" t="n">
        <v>0</v>
      </c>
      <c r="C37" s="5" t="n">
        <v>0</v>
      </c>
    </row>
    <row r="38">
      <c r="A38" s="4" t="inlineStr">
        <is>
          <t>Effect of foreign exchange translations</t>
        </is>
      </c>
      <c r="B38" s="5" t="n">
        <v>1392</v>
      </c>
      <c r="C38" s="5" t="n">
        <v>239</v>
      </c>
    </row>
    <row r="39">
      <c r="A39" s="4" t="inlineStr">
        <is>
          <t>Ending balance, property plant and equipment</t>
        </is>
      </c>
      <c r="B39" s="5" t="n">
        <v>19368</v>
      </c>
      <c r="C39" s="5" t="n">
        <v>17498</v>
      </c>
    </row>
    <row r="40">
      <c r="A40" s="4" t="inlineStr">
        <is>
          <t>Computers and Equipment | Depreciation</t>
        </is>
      </c>
    </row>
    <row r="41">
      <c r="A41" s="3" t="inlineStr">
        <is>
          <t>Reconciliation of changes in property, plant and equipment [abstract]</t>
        </is>
      </c>
    </row>
    <row r="42">
      <c r="A42" s="4" t="inlineStr">
        <is>
          <t>Beginning balance, property plant and equipment</t>
        </is>
      </c>
      <c r="B42" s="5" t="n">
        <v>-11901</v>
      </c>
      <c r="C42" s="5" t="n">
        <v>-10387</v>
      </c>
    </row>
    <row r="43">
      <c r="A43" s="4" t="inlineStr">
        <is>
          <t>Disposals</t>
        </is>
      </c>
      <c r="B43" s="5" t="n">
        <v>901</v>
      </c>
      <c r="C43" s="5" t="n">
        <v>1174</v>
      </c>
    </row>
    <row r="44">
      <c r="A44" s="4" t="inlineStr">
        <is>
          <t>Disposals costs/depreciation from subsidiary disposal</t>
        </is>
      </c>
      <c r="B44" s="5" t="n">
        <v>0</v>
      </c>
      <c r="C44" s="5" t="n">
        <v>-15</v>
      </c>
    </row>
    <row r="45">
      <c r="A45" s="4" t="inlineStr">
        <is>
          <t>Effect of foreign exchange translations</t>
        </is>
      </c>
      <c r="B45" s="5" t="n">
        <v>-870</v>
      </c>
      <c r="C45" s="5" t="n">
        <v>-97</v>
      </c>
    </row>
    <row r="46">
      <c r="A46" s="4" t="inlineStr">
        <is>
          <t>Charge for the year</t>
        </is>
      </c>
      <c r="B46" s="5" t="n">
        <v>3153</v>
      </c>
      <c r="C46" s="5" t="n">
        <v>2800</v>
      </c>
    </row>
    <row r="47">
      <c r="A47" s="4" t="inlineStr">
        <is>
          <t>Ending balance, property plant and equipment</t>
        </is>
      </c>
      <c r="B47" s="5" t="n">
        <v>-13283</v>
      </c>
      <c r="C47" s="5" t="n">
        <v>-11901</v>
      </c>
    </row>
    <row r="48">
      <c r="A48" s="4" t="inlineStr">
        <is>
          <t>Fixtures and Fittings</t>
        </is>
      </c>
    </row>
    <row r="49">
      <c r="A49" s="3" t="inlineStr">
        <is>
          <t>Reconciliation of changes in property, plant and equipment [abstract]</t>
        </is>
      </c>
    </row>
    <row r="50">
      <c r="A50" s="4" t="inlineStr">
        <is>
          <t>Beginning balance, property plant and equipment</t>
        </is>
      </c>
      <c r="B50" s="5" t="n">
        <v>6827</v>
      </c>
    </row>
    <row r="51">
      <c r="A51" s="4" t="inlineStr">
        <is>
          <t>Ending balance, property plant and equipment</t>
        </is>
      </c>
      <c r="B51" s="5" t="n">
        <v>6742</v>
      </c>
      <c r="C51" s="5" t="n">
        <v>6827</v>
      </c>
    </row>
    <row r="52">
      <c r="A52" s="4" t="inlineStr">
        <is>
          <t>Fixtures and Fittings | Cost</t>
        </is>
      </c>
    </row>
    <row r="53">
      <c r="A53" s="3" t="inlineStr">
        <is>
          <t>Reconciliation of changes in property, plant and equipment [abstract]</t>
        </is>
      </c>
    </row>
    <row r="54">
      <c r="A54" s="4" t="inlineStr">
        <is>
          <t>Beginning balance, property plant and equipment</t>
        </is>
      </c>
      <c r="B54" s="5" t="n">
        <v>13182</v>
      </c>
      <c r="C54" s="5" t="n">
        <v>10158</v>
      </c>
    </row>
    <row r="55">
      <c r="A55" s="4" t="inlineStr">
        <is>
          <t>Additions</t>
        </is>
      </c>
      <c r="B55" s="5" t="n">
        <v>1279</v>
      </c>
      <c r="C55" s="5" t="n">
        <v>2803</v>
      </c>
    </row>
    <row r="56">
      <c r="A56" s="4" t="inlineStr">
        <is>
          <t>On acquisition of subsidiary / business</t>
        </is>
      </c>
      <c r="B56" s="5" t="n">
        <v>951</v>
      </c>
      <c r="C56" s="5" t="n">
        <v>67</v>
      </c>
    </row>
    <row r="57">
      <c r="A57" s="4" t="inlineStr">
        <is>
          <t>Inflation adjustment</t>
        </is>
      </c>
      <c r="B57" s="5" t="n">
        <v>0</v>
      </c>
      <c r="C57" s="5" t="n">
        <v>0</v>
      </c>
    </row>
    <row r="58">
      <c r="A58" s="4" t="inlineStr">
        <is>
          <t>Disposals</t>
        </is>
      </c>
      <c r="B58" s="5" t="n">
        <v>-646</v>
      </c>
      <c r="C58" s="5" t="n">
        <v>-709</v>
      </c>
    </row>
    <row r="59">
      <c r="A59" s="4" t="inlineStr">
        <is>
          <t>Disposals costs/depreciation from subsidiary disposal</t>
        </is>
      </c>
      <c r="B59" s="5" t="n">
        <v>0</v>
      </c>
      <c r="C59" s="5" t="n">
        <v>269</v>
      </c>
    </row>
    <row r="60">
      <c r="A60" s="4" t="inlineStr">
        <is>
          <t>Transfers</t>
        </is>
      </c>
      <c r="B60" s="5" t="n">
        <v>323</v>
      </c>
      <c r="C60" s="5" t="n">
        <v>1193</v>
      </c>
    </row>
    <row r="61">
      <c r="A61" s="4" t="inlineStr">
        <is>
          <t>Effect of foreign exchange translations</t>
        </is>
      </c>
      <c r="B61" s="5" t="n">
        <v>1243</v>
      </c>
      <c r="C61" s="5" t="n">
        <v>61</v>
      </c>
    </row>
    <row r="62">
      <c r="A62" s="4" t="inlineStr">
        <is>
          <t>Ending balance, property plant and equipment</t>
        </is>
      </c>
      <c r="B62" s="5" t="n">
        <v>13846</v>
      </c>
      <c r="C62" s="5" t="n">
        <v>13182</v>
      </c>
    </row>
    <row r="63">
      <c r="A63" s="4" t="inlineStr">
        <is>
          <t>Fixtures and Fittings | Depreciation</t>
        </is>
      </c>
    </row>
    <row r="64">
      <c r="A64" s="3" t="inlineStr">
        <is>
          <t>Reconciliation of changes in property, plant and equipment [abstract]</t>
        </is>
      </c>
    </row>
    <row r="65">
      <c r="A65" s="4" t="inlineStr">
        <is>
          <t>Beginning balance, property plant and equipment</t>
        </is>
      </c>
      <c r="B65" s="5" t="n">
        <v>-6355</v>
      </c>
      <c r="C65" s="5" t="n">
        <v>-5028</v>
      </c>
    </row>
    <row r="66">
      <c r="A66" s="4" t="inlineStr">
        <is>
          <t>Disposals</t>
        </is>
      </c>
      <c r="B66" s="5" t="n">
        <v>596</v>
      </c>
      <c r="C66" s="5" t="n">
        <v>614</v>
      </c>
    </row>
    <row r="67">
      <c r="A67" s="4" t="inlineStr">
        <is>
          <t>Disposals costs/depreciation from subsidiary disposal</t>
        </is>
      </c>
      <c r="B67" s="5" t="n">
        <v>0</v>
      </c>
      <c r="C67" s="5" t="n">
        <v>-15</v>
      </c>
    </row>
    <row r="68">
      <c r="A68" s="4" t="inlineStr">
        <is>
          <t>Effect of foreign exchange translations</t>
        </is>
      </c>
      <c r="B68" s="5" t="n">
        <v>-588</v>
      </c>
      <c r="C68" s="5" t="n">
        <v>-60</v>
      </c>
    </row>
    <row r="69">
      <c r="A69" s="4" t="inlineStr">
        <is>
          <t>Charge for the year</t>
        </is>
      </c>
      <c r="B69" s="5" t="n">
        <v>1933</v>
      </c>
      <c r="C69" s="5" t="n">
        <v>2016</v>
      </c>
    </row>
    <row r="70">
      <c r="A70" s="4" t="inlineStr">
        <is>
          <t>Ending balance, property plant and equipment</t>
        </is>
      </c>
      <c r="B70" s="5" t="n">
        <v>-7104</v>
      </c>
      <c r="C70" s="5" t="n">
        <v>-6355</v>
      </c>
    </row>
    <row r="71">
      <c r="A71" s="4" t="inlineStr">
        <is>
          <t>Vehicles</t>
        </is>
      </c>
    </row>
    <row r="72">
      <c r="A72" s="3" t="inlineStr">
        <is>
          <t>Reconciliation of changes in property, plant and equipment [abstract]</t>
        </is>
      </c>
    </row>
    <row r="73">
      <c r="A73" s="4" t="inlineStr">
        <is>
          <t>Beginning balance, property plant and equipment</t>
        </is>
      </c>
      <c r="B73" s="5" t="n">
        <v>0</v>
      </c>
    </row>
    <row r="74">
      <c r="A74" s="4" t="inlineStr">
        <is>
          <t>Ending balance, property plant and equipment</t>
        </is>
      </c>
      <c r="B74" s="5" t="n">
        <v>0</v>
      </c>
      <c r="C74" s="5" t="n">
        <v>0</v>
      </c>
    </row>
    <row r="75">
      <c r="A75" s="4" t="inlineStr">
        <is>
          <t>Vehicles | Cost</t>
        </is>
      </c>
    </row>
    <row r="76">
      <c r="A76" s="3" t="inlineStr">
        <is>
          <t>Reconciliation of changes in property, plant and equipment [abstract]</t>
        </is>
      </c>
    </row>
    <row r="77">
      <c r="A77" s="4" t="inlineStr">
        <is>
          <t>Beginning balance, property plant and equipment</t>
        </is>
      </c>
      <c r="B77" s="5" t="n">
        <v>9</v>
      </c>
      <c r="C77" s="5" t="n">
        <v>9</v>
      </c>
    </row>
    <row r="78">
      <c r="A78" s="4" t="inlineStr">
        <is>
          <t>Additions</t>
        </is>
      </c>
      <c r="B78" s="5" t="n">
        <v>0</v>
      </c>
      <c r="C78" s="5" t="n">
        <v>0</v>
      </c>
    </row>
    <row r="79">
      <c r="A79" s="4" t="inlineStr">
        <is>
          <t>On acquisition of subsidiary / business</t>
        </is>
      </c>
      <c r="B79" s="5" t="n">
        <v>0</v>
      </c>
      <c r="C79" s="5" t="n">
        <v>0</v>
      </c>
    </row>
    <row r="80">
      <c r="A80" s="4" t="inlineStr">
        <is>
          <t>Inflation adjustment</t>
        </is>
      </c>
      <c r="B80" s="5" t="n">
        <v>0</v>
      </c>
      <c r="C80" s="5" t="n">
        <v>0</v>
      </c>
    </row>
    <row r="81">
      <c r="A81" s="4" t="inlineStr">
        <is>
          <t>Disposals</t>
        </is>
      </c>
      <c r="B81" s="5" t="n">
        <v>-2</v>
      </c>
      <c r="C81" s="5" t="n">
        <v>0</v>
      </c>
    </row>
    <row r="82">
      <c r="A82" s="4" t="inlineStr">
        <is>
          <t>Disposals costs/depreciation from subsidiary disposal</t>
        </is>
      </c>
      <c r="B82" s="5" t="n">
        <v>0</v>
      </c>
      <c r="C82" s="5" t="n">
        <v>0</v>
      </c>
    </row>
    <row r="83">
      <c r="A83" s="4" t="inlineStr">
        <is>
          <t>Transfers</t>
        </is>
      </c>
      <c r="B83" s="5" t="n">
        <v>0</v>
      </c>
      <c r="C83" s="5" t="n">
        <v>0</v>
      </c>
    </row>
    <row r="84">
      <c r="A84" s="4" t="inlineStr">
        <is>
          <t>Effect of foreign exchange translations</t>
        </is>
      </c>
      <c r="B84" s="5" t="n">
        <v>1</v>
      </c>
      <c r="C84" s="5" t="n">
        <v>0</v>
      </c>
    </row>
    <row r="85">
      <c r="A85" s="4" t="inlineStr">
        <is>
          <t>Ending balance, property plant and equipment</t>
        </is>
      </c>
      <c r="B85" s="5" t="n">
        <v>6</v>
      </c>
      <c r="C85" s="5" t="n">
        <v>9</v>
      </c>
    </row>
    <row r="86">
      <c r="A86" s="4" t="inlineStr">
        <is>
          <t>Vehicles | Depreciation</t>
        </is>
      </c>
    </row>
    <row r="87">
      <c r="A87" s="3" t="inlineStr">
        <is>
          <t>Reconciliation of changes in property, plant and equipment [abstract]</t>
        </is>
      </c>
    </row>
    <row r="88">
      <c r="A88" s="4" t="inlineStr">
        <is>
          <t>Beginning balance, property plant and equipment</t>
        </is>
      </c>
      <c r="B88" s="5" t="n">
        <v>-9</v>
      </c>
      <c r="C88" s="5" t="n">
        <v>-9</v>
      </c>
    </row>
    <row r="89">
      <c r="A89" s="4" t="inlineStr">
        <is>
          <t>Disposals</t>
        </is>
      </c>
      <c r="B89" s="5" t="n">
        <v>2</v>
      </c>
      <c r="C89" s="5" t="n">
        <v>0</v>
      </c>
    </row>
    <row r="90">
      <c r="A90" s="4" t="inlineStr">
        <is>
          <t>Disposals costs/depreciation from subsidiary disposal</t>
        </is>
      </c>
      <c r="B90" s="5" t="n">
        <v>0</v>
      </c>
      <c r="C90" s="5" t="n">
        <v>0</v>
      </c>
    </row>
    <row r="91">
      <c r="A91" s="4" t="inlineStr">
        <is>
          <t>Effect of foreign exchange translations</t>
        </is>
      </c>
      <c r="B91" s="5" t="n">
        <v>-1</v>
      </c>
      <c r="C91" s="5" t="n">
        <v>0</v>
      </c>
    </row>
    <row r="92">
      <c r="A92" s="4" t="inlineStr">
        <is>
          <t>Charge for the year</t>
        </is>
      </c>
      <c r="B92" s="5" t="n">
        <v>0</v>
      </c>
      <c r="C92" s="5" t="n">
        <v>0</v>
      </c>
    </row>
    <row r="93">
      <c r="A93" s="4" t="inlineStr">
        <is>
          <t>Ending balance, property plant and equipment</t>
        </is>
      </c>
      <c r="B93" s="5" t="n">
        <v>-6</v>
      </c>
      <c r="C93" s="5" t="n">
        <v>-9</v>
      </c>
    </row>
    <row r="94">
      <c r="A94" s="4" t="inlineStr">
        <is>
          <t>Fixed Assets in Progress</t>
        </is>
      </c>
    </row>
    <row r="95">
      <c r="A95" s="3" t="inlineStr">
        <is>
          <t>Reconciliation of changes in property, plant and equipment [abstract]</t>
        </is>
      </c>
    </row>
    <row r="96">
      <c r="A96" s="4" t="inlineStr">
        <is>
          <t>Beginning balance, property plant and equipment</t>
        </is>
      </c>
      <c r="B96" s="5" t="n">
        <v>323</v>
      </c>
    </row>
    <row r="97">
      <c r="A97" s="4" t="inlineStr">
        <is>
          <t>Ending balance, property plant and equipment</t>
        </is>
      </c>
      <c r="B97" s="5" t="n">
        <v>497</v>
      </c>
      <c r="C97" s="5" t="n">
        <v>323</v>
      </c>
    </row>
    <row r="98">
      <c r="A98" s="4" t="inlineStr">
        <is>
          <t>Fixed Assets in Progress | Cost</t>
        </is>
      </c>
    </row>
    <row r="99">
      <c r="A99" s="3" t="inlineStr">
        <is>
          <t>Reconciliation of changes in property, plant and equipment [abstract]</t>
        </is>
      </c>
    </row>
    <row r="100">
      <c r="A100" s="4" t="inlineStr">
        <is>
          <t>Beginning balance, property plant and equipment</t>
        </is>
      </c>
      <c r="B100" s="5" t="n">
        <v>323</v>
      </c>
      <c r="C100" s="5" t="n">
        <v>1157</v>
      </c>
    </row>
    <row r="101">
      <c r="A101" s="4" t="inlineStr">
        <is>
          <t>Additions</t>
        </is>
      </c>
      <c r="B101" s="5" t="n">
        <v>497</v>
      </c>
      <c r="C101" s="5" t="n">
        <v>359</v>
      </c>
    </row>
    <row r="102">
      <c r="A102" s="4" t="inlineStr">
        <is>
          <t>On acquisition of subsidiary / business</t>
        </is>
      </c>
      <c r="B102" s="5" t="n">
        <v>0</v>
      </c>
      <c r="C102" s="5" t="n">
        <v>0</v>
      </c>
    </row>
    <row r="103">
      <c r="A103" s="4" t="inlineStr">
        <is>
          <t>Inflation adjustment</t>
        </is>
      </c>
      <c r="B103" s="5" t="n">
        <v>0</v>
      </c>
      <c r="C103" s="5" t="n">
        <v>0</v>
      </c>
    </row>
    <row r="104">
      <c r="A104" s="4" t="inlineStr">
        <is>
          <t>Disposals</t>
        </is>
      </c>
      <c r="B104" s="5" t="n">
        <v>0</v>
      </c>
      <c r="C104" s="5" t="n">
        <v>0</v>
      </c>
    </row>
    <row r="105">
      <c r="A105" s="4" t="inlineStr">
        <is>
          <t>Disposals costs/depreciation from subsidiary disposal</t>
        </is>
      </c>
      <c r="B105" s="5" t="n">
        <v>0</v>
      </c>
      <c r="C105" s="5" t="n">
        <v>0</v>
      </c>
    </row>
    <row r="106">
      <c r="A106" s="4" t="inlineStr">
        <is>
          <t>Transfers</t>
        </is>
      </c>
      <c r="B106" s="5" t="n">
        <v>-323</v>
      </c>
      <c r="C106" s="5" t="n">
        <v>-1193</v>
      </c>
    </row>
    <row r="107">
      <c r="A107" s="4" t="inlineStr">
        <is>
          <t>Effect of foreign exchange translations</t>
        </is>
      </c>
      <c r="B107" s="5" t="n">
        <v>0</v>
      </c>
      <c r="C107" s="5" t="n">
        <v>0</v>
      </c>
    </row>
    <row r="108">
      <c r="A108" s="4" t="inlineStr">
        <is>
          <t>Ending balance, property plant and equipment</t>
        </is>
      </c>
      <c r="B108" s="5" t="n">
        <v>497</v>
      </c>
      <c r="C108" s="5" t="n">
        <v>323</v>
      </c>
    </row>
    <row r="109">
      <c r="A109" s="4" t="inlineStr">
        <is>
          <t>Fixed Assets in Progress | Depreciation</t>
        </is>
      </c>
    </row>
    <row r="110">
      <c r="A110" s="3" t="inlineStr">
        <is>
          <t>Reconciliation of changes in property, plant and equipment [abstract]</t>
        </is>
      </c>
    </row>
    <row r="111">
      <c r="A111" s="4" t="inlineStr">
        <is>
          <t>Beginning balance, property plant and equipment</t>
        </is>
      </c>
      <c r="B111" s="5" t="n">
        <v>0</v>
      </c>
      <c r="C111" s="5" t="n">
        <v>0</v>
      </c>
    </row>
    <row r="112">
      <c r="A112" s="4" t="inlineStr">
        <is>
          <t>Disposals</t>
        </is>
      </c>
      <c r="B112" s="5" t="n">
        <v>0</v>
      </c>
      <c r="C112" s="5" t="n">
        <v>0</v>
      </c>
    </row>
    <row r="113">
      <c r="A113" s="4" t="inlineStr">
        <is>
          <t>Disposals costs/depreciation from subsidiary disposal</t>
        </is>
      </c>
      <c r="B113" s="5" t="n">
        <v>0</v>
      </c>
      <c r="C113" s="5" t="n">
        <v>0</v>
      </c>
    </row>
    <row r="114">
      <c r="A114" s="4" t="inlineStr">
        <is>
          <t>Effect of foreign exchange translations</t>
        </is>
      </c>
      <c r="B114" s="5" t="n">
        <v>0</v>
      </c>
      <c r="C114" s="5" t="n">
        <v>0</v>
      </c>
    </row>
    <row r="115">
      <c r="A115" s="4" t="inlineStr">
        <is>
          <t>Charge for the year</t>
        </is>
      </c>
      <c r="B115" s="5" t="n">
        <v>0</v>
      </c>
      <c r="C115" s="5" t="n">
        <v>0</v>
      </c>
    </row>
    <row r="116">
      <c r="A116" s="4" t="inlineStr">
        <is>
          <t>Ending balance, property plant and equipment</t>
        </is>
      </c>
      <c r="B116" s="6" t="n">
        <v>0</v>
      </c>
      <c r="C116" s="6"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8T11:17:36Z</dcterms:created>
  <dcterms:modified xmlns:dcterms="http://purl.org/dc/terms/" xmlns:xsi="http://www.w3.org/2001/XMLSchema-instance" xsi:type="dcterms:W3CDTF">2021-09-28T11:17:36Z</dcterms:modified>
</cp:coreProperties>
</file>